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and Signi" sheetId="9" state="visible" r:id="rId9"/>
    <sheet xmlns:r="http://schemas.openxmlformats.org/officeDocument/2006/relationships" name="Discontinued Operations and Div" sheetId="10" state="visible" r:id="rId10"/>
    <sheet xmlns:r="http://schemas.openxmlformats.org/officeDocument/2006/relationships" name="Accumulated Other Comprehensive" sheetId="11" state="visible" r:id="rId11"/>
    <sheet xmlns:r="http://schemas.openxmlformats.org/officeDocument/2006/relationships" name="Restructuring" sheetId="12" state="visible" r:id="rId12"/>
    <sheet xmlns:r="http://schemas.openxmlformats.org/officeDocument/2006/relationships" name="Inventories" sheetId="13" state="visible" r:id="rId13"/>
    <sheet xmlns:r="http://schemas.openxmlformats.org/officeDocument/2006/relationships" name="Property, Plant_and Equipment, " sheetId="14" state="visible" r:id="rId14"/>
    <sheet xmlns:r="http://schemas.openxmlformats.org/officeDocument/2006/relationships" name="Goodwill and Other Intangible A"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Derivatives and Foreign Currenc" sheetId="18" state="visible" r:id="rId18"/>
    <sheet xmlns:r="http://schemas.openxmlformats.org/officeDocument/2006/relationships" name="Employee Benefit and Retiremen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Earnings Per Share" sheetId="22" state="visible" r:id="rId22"/>
    <sheet xmlns:r="http://schemas.openxmlformats.org/officeDocument/2006/relationships" name="Share-Based Compensation" sheetId="23" state="visible" r:id="rId23"/>
    <sheet xmlns:r="http://schemas.openxmlformats.org/officeDocument/2006/relationships" name="Fair Value Disclosures" sheetId="24" state="visible" r:id="rId24"/>
    <sheet xmlns:r="http://schemas.openxmlformats.org/officeDocument/2006/relationships" name="Segment Information" sheetId="25" state="visible" r:id="rId25"/>
    <sheet xmlns:r="http://schemas.openxmlformats.org/officeDocument/2006/relationships" name="Litigation and Contingencies" sheetId="26" state="visible" r:id="rId26"/>
    <sheet xmlns:r="http://schemas.openxmlformats.org/officeDocument/2006/relationships" name="Valuation and Qualifying Accoun" sheetId="27" state="visible" r:id="rId27"/>
    <sheet xmlns:r="http://schemas.openxmlformats.org/officeDocument/2006/relationships" name="Basis of Presentation and Sig_2" sheetId="28" state="visible" r:id="rId28"/>
    <sheet xmlns:r="http://schemas.openxmlformats.org/officeDocument/2006/relationships" name="Discontinued Operations and D_2" sheetId="29" state="visible" r:id="rId29"/>
    <sheet xmlns:r="http://schemas.openxmlformats.org/officeDocument/2006/relationships" name="Accumulated Other Comprehensi_2" sheetId="30" state="visible" r:id="rId30"/>
    <sheet xmlns:r="http://schemas.openxmlformats.org/officeDocument/2006/relationships" name="Restructuring (Tables)" sheetId="31" state="visible" r:id="rId31"/>
    <sheet xmlns:r="http://schemas.openxmlformats.org/officeDocument/2006/relationships" name="Inventories (Tables)" sheetId="32" state="visible" r:id="rId32"/>
    <sheet xmlns:r="http://schemas.openxmlformats.org/officeDocument/2006/relationships" name="Property, Plant_and Equipment_2" sheetId="33" state="visible" r:id="rId33"/>
    <sheet xmlns:r="http://schemas.openxmlformats.org/officeDocument/2006/relationships" name="Goodwill and Other Intangible_2" sheetId="34" state="visible" r:id="rId34"/>
    <sheet xmlns:r="http://schemas.openxmlformats.org/officeDocument/2006/relationships" name="Other Accrued Liabilities (Tabl" sheetId="35" state="visible" r:id="rId35"/>
    <sheet xmlns:r="http://schemas.openxmlformats.org/officeDocument/2006/relationships" name="Debt (Tables)" sheetId="36" state="visible" r:id="rId36"/>
    <sheet xmlns:r="http://schemas.openxmlformats.org/officeDocument/2006/relationships" name="Derivatives and Foreign Curre_2" sheetId="37" state="visible" r:id="rId37"/>
    <sheet xmlns:r="http://schemas.openxmlformats.org/officeDocument/2006/relationships" name="Employee Benefit and Retireme_2"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Earnings Per Share (Tables)" sheetId="41" state="visible" r:id="rId41"/>
    <sheet xmlns:r="http://schemas.openxmlformats.org/officeDocument/2006/relationships" name="Share-Based Compensation (Table" sheetId="42" state="visible" r:id="rId42"/>
    <sheet xmlns:r="http://schemas.openxmlformats.org/officeDocument/2006/relationships" name="Fair Value Disclosures (Tables)" sheetId="43" state="visible" r:id="rId43"/>
    <sheet xmlns:r="http://schemas.openxmlformats.org/officeDocument/2006/relationships" name="Segment Information (Tables)" sheetId="44" state="visible" r:id="rId44"/>
    <sheet xmlns:r="http://schemas.openxmlformats.org/officeDocument/2006/relationships" name="Basis of Presentation and Sig_3" sheetId="45" state="visible" r:id="rId45"/>
    <sheet xmlns:r="http://schemas.openxmlformats.org/officeDocument/2006/relationships" name="Discontinued Operations and D_3" sheetId="46" state="visible" r:id="rId46"/>
    <sheet xmlns:r="http://schemas.openxmlformats.org/officeDocument/2006/relationships" name="Discontinued Operations and D_4"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Accumulated Other Comprehensi_5" sheetId="50" state="visible" r:id="rId50"/>
    <sheet xmlns:r="http://schemas.openxmlformats.org/officeDocument/2006/relationships" name="Restructuring - Schedule of Res" sheetId="51" state="visible" r:id="rId51"/>
    <sheet xmlns:r="http://schemas.openxmlformats.org/officeDocument/2006/relationships" name="Restructuring - Schedule of Acc" sheetId="52" state="visible" r:id="rId52"/>
    <sheet xmlns:r="http://schemas.openxmlformats.org/officeDocument/2006/relationships" name="Restructuring - Additional Info" sheetId="53" state="visible" r:id="rId53"/>
    <sheet xmlns:r="http://schemas.openxmlformats.org/officeDocument/2006/relationships" name="Inventories - Components of Net" sheetId="54" state="visible" r:id="rId54"/>
    <sheet xmlns:r="http://schemas.openxmlformats.org/officeDocument/2006/relationships" name="Inventories - Additional Inform" sheetId="55" state="visible" r:id="rId55"/>
    <sheet xmlns:r="http://schemas.openxmlformats.org/officeDocument/2006/relationships" name="Property, Plant_and Equipment_3" sheetId="56" state="visible" r:id="rId56"/>
    <sheet xmlns:r="http://schemas.openxmlformats.org/officeDocument/2006/relationships" name="Property, Plant_and Equipment_4"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Goodwill and Other Intangible_7" sheetId="62" state="visible" r:id="rId62"/>
    <sheet xmlns:r="http://schemas.openxmlformats.org/officeDocument/2006/relationships" name="Other Accrued Liabilities (Deta" sheetId="63" state="visible" r:id="rId63"/>
    <sheet xmlns:r="http://schemas.openxmlformats.org/officeDocument/2006/relationships" name="Debt - Summary of Debt (Detail)" sheetId="64" state="visible" r:id="rId64"/>
    <sheet xmlns:r="http://schemas.openxmlformats.org/officeDocument/2006/relationships" name="Debt - Summary of Debt (Parenth" sheetId="65" state="visible" r:id="rId65"/>
    <sheet xmlns:r="http://schemas.openxmlformats.org/officeDocument/2006/relationships" name="Debt - Additional Information (" sheetId="66" state="visible" r:id="rId66"/>
    <sheet xmlns:r="http://schemas.openxmlformats.org/officeDocument/2006/relationships" name="Debt - Schedule of Maturities o" sheetId="67" state="visible" r:id="rId67"/>
    <sheet xmlns:r="http://schemas.openxmlformats.org/officeDocument/2006/relationships" name="Debt - Schedule of Fair Value o" sheetId="68" state="visible" r:id="rId68"/>
    <sheet xmlns:r="http://schemas.openxmlformats.org/officeDocument/2006/relationships" name="Derivatives and Foreign Curre_3" sheetId="69" state="visible" r:id="rId69"/>
    <sheet xmlns:r="http://schemas.openxmlformats.org/officeDocument/2006/relationships" name="Derivatives and Foreign Curre_4" sheetId="70" state="visible" r:id="rId70"/>
    <sheet xmlns:r="http://schemas.openxmlformats.org/officeDocument/2006/relationships" name="Derivatives and Foreign Curre_5" sheetId="71" state="visible" r:id="rId71"/>
    <sheet xmlns:r="http://schemas.openxmlformats.org/officeDocument/2006/relationships" name="Employee Benefit and Retireme_3" sheetId="72" state="visible" r:id="rId72"/>
    <sheet xmlns:r="http://schemas.openxmlformats.org/officeDocument/2006/relationships" name="Employee Benefit and Retireme_4" sheetId="73" state="visible" r:id="rId73"/>
    <sheet xmlns:r="http://schemas.openxmlformats.org/officeDocument/2006/relationships" name="Employee Benefit and Retireme_5" sheetId="74" state="visible" r:id="rId74"/>
    <sheet xmlns:r="http://schemas.openxmlformats.org/officeDocument/2006/relationships" name="Employee Benefit and Retireme_6" sheetId="75" state="visible" r:id="rId75"/>
    <sheet xmlns:r="http://schemas.openxmlformats.org/officeDocument/2006/relationships" name="Employee Benefit and Retireme_7" sheetId="76" state="visible" r:id="rId76"/>
    <sheet xmlns:r="http://schemas.openxmlformats.org/officeDocument/2006/relationships" name="Employee Benefit and Retireme_8" sheetId="77" state="visible" r:id="rId77"/>
    <sheet xmlns:r="http://schemas.openxmlformats.org/officeDocument/2006/relationships" name="Employee Benefit and Retireme_9" sheetId="78" state="visible" r:id="rId78"/>
    <sheet xmlns:r="http://schemas.openxmlformats.org/officeDocument/2006/relationships" name="Employee Benefit and Retirem_10" sheetId="79" state="visible" r:id="rId79"/>
    <sheet xmlns:r="http://schemas.openxmlformats.org/officeDocument/2006/relationships" name="Employee Benefit and Retirem_11" sheetId="80" state="visible" r:id="rId80"/>
    <sheet xmlns:r="http://schemas.openxmlformats.org/officeDocument/2006/relationships" name="Income Taxes - Components of In" sheetId="81" state="visible" r:id="rId81"/>
    <sheet xmlns:r="http://schemas.openxmlformats.org/officeDocument/2006/relationships" name="Income Taxes - Schedule of Prov" sheetId="82" state="visible" r:id="rId82"/>
    <sheet xmlns:r="http://schemas.openxmlformats.org/officeDocument/2006/relationships" name="Income Taxes - Reconciliation o" sheetId="83" state="visible" r:id="rId83"/>
    <sheet xmlns:r="http://schemas.openxmlformats.org/officeDocument/2006/relationships" name="Income Taxes - Additional Infor" sheetId="84" state="visible" r:id="rId84"/>
    <sheet xmlns:r="http://schemas.openxmlformats.org/officeDocument/2006/relationships" name="Income Taxes - Schedule of Comp" sheetId="85" state="visible" r:id="rId85"/>
    <sheet xmlns:r="http://schemas.openxmlformats.org/officeDocument/2006/relationships" name="Income Taxes - Deferred Tax Amo" sheetId="86" state="visible" r:id="rId86"/>
    <sheet xmlns:r="http://schemas.openxmlformats.org/officeDocument/2006/relationships" name="Income Taxes - Summary of Chang" sheetId="87" state="visible" r:id="rId87"/>
    <sheet xmlns:r="http://schemas.openxmlformats.org/officeDocument/2006/relationships" name="Leases - Schedule of Consolidat" sheetId="88" state="visible" r:id="rId88"/>
    <sheet xmlns:r="http://schemas.openxmlformats.org/officeDocument/2006/relationships" name="Leases - Schedule of Consolid_2" sheetId="89" state="visible" r:id="rId89"/>
    <sheet xmlns:r="http://schemas.openxmlformats.org/officeDocument/2006/relationships" name="Leases - Schedule Of Remaining " sheetId="90" state="visible" r:id="rId90"/>
    <sheet xmlns:r="http://schemas.openxmlformats.org/officeDocument/2006/relationships" name="Leases - Schedule Of Supplement" sheetId="91" state="visible" r:id="rId91"/>
    <sheet xmlns:r="http://schemas.openxmlformats.org/officeDocument/2006/relationships" name="Leases - Schedule Of Maturities" sheetId="92" state="visible" r:id="rId92"/>
    <sheet xmlns:r="http://schemas.openxmlformats.org/officeDocument/2006/relationships" name="Leases - Additional Information" sheetId="93" state="visible" r:id="rId93"/>
    <sheet xmlns:r="http://schemas.openxmlformats.org/officeDocument/2006/relationships" name="Earnings Per Share - Schedule o" sheetId="94" state="visible" r:id="rId94"/>
    <sheet xmlns:r="http://schemas.openxmlformats.org/officeDocument/2006/relationships" name="Earnings Per Share - Additional" sheetId="95" state="visible" r:id="rId95"/>
    <sheet xmlns:r="http://schemas.openxmlformats.org/officeDocument/2006/relationships" name="Share-Based Compensation - Addi" sheetId="96" state="visible" r:id="rId96"/>
    <sheet xmlns:r="http://schemas.openxmlformats.org/officeDocument/2006/relationships" name="Share-Based Compensation - Summ" sheetId="97" state="visible" r:id="rId97"/>
    <sheet xmlns:r="http://schemas.openxmlformats.org/officeDocument/2006/relationships" name="Share-Based Compensation - Su_2" sheetId="98" state="visible" r:id="rId98"/>
    <sheet xmlns:r="http://schemas.openxmlformats.org/officeDocument/2006/relationships" name="Share-Based Compensation - Su_3" sheetId="99" state="visible" r:id="rId99"/>
    <sheet xmlns:r="http://schemas.openxmlformats.org/officeDocument/2006/relationships" name="Share-Based Compensation - Su_4" sheetId="100" state="visible" r:id="rId100"/>
    <sheet xmlns:r="http://schemas.openxmlformats.org/officeDocument/2006/relationships" name="Fair Value Disclosures - Summar" sheetId="101" state="visible" r:id="rId101"/>
    <sheet xmlns:r="http://schemas.openxmlformats.org/officeDocument/2006/relationships" name="Fair Value Disclosures - Additi" sheetId="102" state="visible" r:id="rId102"/>
    <sheet xmlns:r="http://schemas.openxmlformats.org/officeDocument/2006/relationships" name="Fair Value Disclosures - Summ_2" sheetId="103" state="visible" r:id="rId103"/>
    <sheet xmlns:r="http://schemas.openxmlformats.org/officeDocument/2006/relationships" name="Segment Information - Additiona" sheetId="104" state="visible" r:id="rId104"/>
    <sheet xmlns:r="http://schemas.openxmlformats.org/officeDocument/2006/relationships" name="Segment Information - Schedule " sheetId="105" state="visible" r:id="rId105"/>
    <sheet xmlns:r="http://schemas.openxmlformats.org/officeDocument/2006/relationships" name="Segment Information - Schedul_2" sheetId="106" state="visible" r:id="rId106"/>
    <sheet xmlns:r="http://schemas.openxmlformats.org/officeDocument/2006/relationships" name="Segment Information - Summary o" sheetId="107" state="visible" r:id="rId107"/>
    <sheet xmlns:r="http://schemas.openxmlformats.org/officeDocument/2006/relationships" name="Litigation and Contingencies - " sheetId="108" state="visible" r:id="rId108"/>
    <sheet xmlns:r="http://schemas.openxmlformats.org/officeDocument/2006/relationships" name="Valuation and Qualifying Acco_2" sheetId="109" state="visible" r:id="rId109"/>
  </sheets>
  <definedNames/>
  <calcPr calcId="124519" fullCalcOnLoad="1"/>
</workbook>
</file>

<file path=xl/styles.xml><?xml version="1.0" encoding="utf-8"?>
<styleSheet xmlns="http://schemas.openxmlformats.org/spreadsheetml/2006/main">
  <numFmts count="7">
    <numFmt numFmtId="164" formatCode="#,##0.0_);(#,##0.0)"/>
    <numFmt numFmtId="165" formatCode="_(&quot;$ &quot;#,##0.0_);_(&quot;$ &quot;(#,##0.0)"/>
    <numFmt numFmtId="166" formatCode="_(&quot;$ &quot;#,##0_);_(&quot;$ &quot;(#,##0)"/>
    <numFmt numFmtId="167" formatCode="_(&quot;$ &quot;#,##0.00_);_(&quot;$ &quot;(#,##0.00)"/>
    <numFmt numFmtId="168" formatCode="#,##0.0000_);(#,##0.0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0</t>
        </is>
      </c>
      <c r="C2" s="2" t="inlineStr">
        <is>
          <t>Feb. 12, 2021</t>
        </is>
      </c>
      <c r="D2" s="2" t="inlineStr">
        <is>
          <t>Jun. 30, 2020</t>
        </is>
      </c>
    </row>
    <row r="3">
      <c r="A3" s="3" t="inlineStr">
        <is>
          <t>Cover Page [Abstract]</t>
        </is>
      </c>
    </row>
    <row r="4">
      <c r="A4" s="4" t="inlineStr">
        <is>
          <t>Document Type</t>
        </is>
      </c>
      <c r="B4" s="4" t="inlineStr">
        <is>
          <t>10-K</t>
        </is>
      </c>
    </row>
    <row r="5">
      <c r="A5" s="4" t="inlineStr">
        <is>
          <t>Document Period End Date</t>
        </is>
      </c>
      <c r="B5" s="4" t="inlineStr">
        <is>
          <t>Dec. 31,
		2020</t>
        </is>
      </c>
    </row>
    <row r="6">
      <c r="A6" s="4" t="inlineStr">
        <is>
          <t>Current Fiscal Year End Date</t>
        </is>
      </c>
      <c r="B6" s="4" t="inlineStr">
        <is>
          <t>--12-31</t>
        </is>
      </c>
    </row>
    <row r="7">
      <c r="A7" s="4" t="inlineStr">
        <is>
          <t>Entity File Number</t>
        </is>
      </c>
      <c r="B7" s="4" t="inlineStr">
        <is>
          <t>1-9608</t>
        </is>
      </c>
    </row>
    <row r="8">
      <c r="A8" s="4" t="inlineStr">
        <is>
          <t>Entity Registrant Name</t>
        </is>
      </c>
      <c r="B8" s="4" t="inlineStr">
        <is>
          <t>NEWELL BRANDS INC.</t>
        </is>
      </c>
    </row>
    <row r="9">
      <c r="A9" s="4" t="inlineStr">
        <is>
          <t>Entity Incorporation, State or Country Code</t>
        </is>
      </c>
      <c r="B9" s="4" t="inlineStr">
        <is>
          <t>DE</t>
        </is>
      </c>
    </row>
    <row r="10">
      <c r="A10" s="4" t="inlineStr">
        <is>
          <t>Entity Tax Identification Number</t>
        </is>
      </c>
      <c r="B10" s="4" t="inlineStr">
        <is>
          <t>36-3514169</t>
        </is>
      </c>
    </row>
    <row r="11">
      <c r="A11" s="4" t="inlineStr">
        <is>
          <t>Entity Address, Address Line One</t>
        </is>
      </c>
      <c r="B11" s="4" t="inlineStr">
        <is>
          <t>6655 Peachtree Dunwoody Road,</t>
        </is>
      </c>
    </row>
    <row r="12">
      <c r="A12" s="4" t="inlineStr">
        <is>
          <t>Entity Address, Postal Zip Code</t>
        </is>
      </c>
      <c r="B12" s="4" t="inlineStr">
        <is>
          <t>30328</t>
        </is>
      </c>
    </row>
    <row r="13">
      <c r="A13" s="4" t="inlineStr">
        <is>
          <t>Entity Address, City or Town</t>
        </is>
      </c>
      <c r="B13" s="4" t="inlineStr">
        <is>
          <t>Atlanta,</t>
        </is>
      </c>
    </row>
    <row r="14">
      <c r="A14" s="4" t="inlineStr">
        <is>
          <t>Entity Address, State or Province</t>
        </is>
      </c>
      <c r="B14" s="4" t="inlineStr">
        <is>
          <t>GA</t>
        </is>
      </c>
    </row>
    <row r="15">
      <c r="A15" s="4" t="inlineStr">
        <is>
          <t>City Area Code</t>
        </is>
      </c>
      <c r="B15" s="4" t="inlineStr">
        <is>
          <t>770</t>
        </is>
      </c>
    </row>
    <row r="16">
      <c r="A16" s="4" t="inlineStr">
        <is>
          <t>Local Phone Number</t>
        </is>
      </c>
      <c r="B16" s="4" t="inlineStr">
        <is>
          <t>418-7000</t>
        </is>
      </c>
    </row>
    <row r="17">
      <c r="A17" s="4" t="inlineStr">
        <is>
          <t>Title of 12(b) Security</t>
        </is>
      </c>
      <c r="B17" s="4" t="inlineStr">
        <is>
          <t>Common Stock, $1 par value per share</t>
        </is>
      </c>
    </row>
    <row r="18">
      <c r="A18" s="4" t="inlineStr">
        <is>
          <t>Trading Symbol</t>
        </is>
      </c>
      <c r="B18" s="4" t="inlineStr">
        <is>
          <t>NWL</t>
        </is>
      </c>
    </row>
    <row r="19">
      <c r="A19" s="4" t="inlineStr">
        <is>
          <t>Security Exchange Name</t>
        </is>
      </c>
      <c r="B19" s="4" t="inlineStr">
        <is>
          <t>NASDAQ</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ICFR Auditor Attestation Flag</t>
        </is>
      </c>
      <c r="B28" s="4" t="inlineStr">
        <is>
          <t>true</t>
        </is>
      </c>
    </row>
    <row r="29">
      <c r="A29" s="4" t="inlineStr">
        <is>
          <t>Entity Common Stock, Shares Outstanding</t>
        </is>
      </c>
      <c r="C29" s="5" t="n">
        <v>424.6</v>
      </c>
    </row>
    <row r="30">
      <c r="A30" s="4" t="inlineStr">
        <is>
          <t>Entity Public Float</t>
        </is>
      </c>
      <c r="D30" s="6" t="n">
        <v>6.7</v>
      </c>
    </row>
    <row r="31">
      <c r="A31" s="4" t="inlineStr">
        <is>
          <t>Documents Incorporated by Reference</t>
        </is>
      </c>
      <c r="B31" s="4" t="inlineStr">
        <is>
          <t>Portions of the Registrant’s Definitive Proxy Statement for its Annual Meeting of Stockholders are incorporated by reference into Part III of this Annual Report on Form 10-K.</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0814453</t>
        </is>
      </c>
    </row>
    <row r="36">
      <c r="A36" s="4" t="inlineStr">
        <is>
          <t>Document Transition Report</t>
        </is>
      </c>
      <c r="B36" s="4" t="inlineStr">
        <is>
          <t>false</t>
        </is>
      </c>
    </row>
    <row r="37">
      <c r="A37" s="4" t="inlineStr">
        <is>
          <t>Document Annual Report</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vestitures</t>
        </is>
      </c>
      <c r="B1" s="2" t="inlineStr">
        <is>
          <t>12 Months Ended</t>
        </is>
      </c>
    </row>
    <row r="2">
      <c r="B2" s="2" t="inlineStr">
        <is>
          <t>Dec. 31, 2020</t>
        </is>
      </c>
    </row>
    <row r="3">
      <c r="A3" s="3" t="inlineStr">
        <is>
          <t>Discontinued Operations and Disposal Groups [Abstract]</t>
        </is>
      </c>
    </row>
    <row r="4">
      <c r="A4" s="4" t="inlineStr">
        <is>
          <t>Discontinued Operations and Divestitures</t>
        </is>
      </c>
      <c r="B4" s="4" t="inlineStr">
        <is>
          <t>Discontinued Operations and Divestitures Discontinued Operations In connection with the ATP, the Company completed the sale of several businesses during 2018 and 2019. In 2018, the Company sold: Goody Products, Inc. (“Goody”), Jostens, Inc. (“Jostens”), Pure Fishing, Inc. (“Pure Fishing”), the Rawlings Sporting Goods Company, Inc. (“Rawlings”), Waddington Group, Inc. (“Waddington”) and other related subsidiaries. In 2019, the Company sold: the Process Solutions business, Rexair Holdings Inc. ("Rexair"), The United States Playing Card Company (“The Playing Cards Company”) and other related subsidiaries. In July 2019, the Company announced its decision to no longer pursue the sale of the majority of the Rubbermaid Outdoor, Closet, Refuse, Garage and Cleaning businesses (“Commercial Products”). The decision to keep Commercial Products was based on the strength of the brand, its competitive position in a large and growing category, and track record of cash flow generation, revenue growth and margin expansion. Management believes that retaining this business will further enhance the value creation opportunity for the Company. In October 2019, the Company decided to no longer pursue the sale of the Mapa/Spontex and Quickie businesses. The decision to keep these businesses was based on their financial profile, relative to expected sales proceeds. At December 31, 2019, the Rubbermaid Outdoor, Closet, Refuse, Garage and Cleaning businesses and the Mapa/Spontex and Quickie businesses (collectively referred to as the “Commercial Business”) were no longer classified as held for sale in the Company's Consolidated Balance Sheets nor as discontinued operations in the Company's Consolidated Statement of Operations. These businesses are reported in the Commercial Solutions segment for all periods presented. The following table provides a summary of amounts included in discontinued operations for the years ended December 31, (in millions): 2019 2018 Net sales (1) $ 368 $ 2,879 Cost of products sold (1) 266 1,798 Gross profit 102 1,081 Selling, general and administrative expenses 48 624 Restructuring costs, net — 3 Impairment of goodwill, intangibles and other assets 112 1,464 Operating loss (58) (1,010) Non-operating income, net (2) 10 830 Loss before income taxes (48) (180) Income tax provision 31 129 Net loss $ (79) $ (309) (1) 2018 includes a reclassification from cost of products sold to net sales of $13 million related to the adoption of ASU 2014-9 - “Revenue from Contracts with Customers (Topic 606)”. (2) 2019 and 2018 include gains on sale of discontinued operations of $7 million and $831 million, respectively. Divestitures 2020 On August 31, 2020, the Company divested the foam board product line in its Learning and Development segment. As a result, the Company recorded a pre-tax loss of $8 million, which is included in the other (income) expense, net in the Consolidated Statements of Operations. 2019 On May 1, 2019, the Company sold its Rexair business to investment funds affiliated with Rhône Capital for approximately $235 million, subject to customary working capital and other post-closing adjustments. As a result, during 2019, the Company recorded a pre-tax gain of $2 million, which is included in the loss from discontinued operations. On May 1, 2019, the Company sold its Process Solutions business to an affiliate of One Rock Capital Partners, LLC, for approximately $500 million , subject to customary working capital and other post-closing adjustments. As a result, during 2019, the Company recorded a pre-tax loss of $7 million, which is included in the loss from discontinued operations. On December 31, 2019, the Company sold The Playing Cards Company to Cartamundi Inc. and Cartamundi España S.L. for $220 million, subject to customary working capital and other post-closing adjustments. As a result, during 2019, the Company recorded a pre-tax loss of $5 million, which is included in the loss from discontinued operations. During 2019, the Company recorded impairment charges of $112 million, which is included in the loss from discontinued operations, related to the write-down of the carrying value of the net assets of certain held for sale businesses based on their estimated fair value. 2018 On June 29, 2018, the Company sold Rawlings to a fund managed by Seidler Equity Partners with a co-investment of Major League Baseball for approximately $400 million, subject to customary working capital and other post-closing adjustments. As a result, during 2018, the Company recorded a pre-tax loss of $128 million, which is included in the loss from discontinued operations. On June 29, 2018, the Company sold Waddington to Novolex Holdings LLC for approximately $2.3 billion, subject to customary working capital and other post-closing adjustments. As a result, during 2018, the Company recorded a pre-tax gain of $599 million, which is included in the loss from discontinued operations. On August 31, 2018, the Company sold its Goody business, to a fund managed by ACON Investments, L.L.C. for approximately $109 million, subject to customary working capital and other post-closing adjustments. As a result, during 2018, the Company recorded a pre-tax gain of $20 million, which is included in the loss from discontinued operations. On December 21, 2018, the Company sold Jostens to Platinum Equity for approximately $1.3 billion, subject to customary working capital and other post-closing adjustments. As a result, during 2018, the Company recorded a pre-tax loss of $32 million, which is included in the loss from discontinued operations. On December 21, 2018, the Company sold Pure Fishing to Sycamore Partners for approximately $1.3 billion, subject to customary working capital and other post-closing adjustments. As a result, during 2018, the Company recorded a pre-tax gain of $372 million, which is included in the loss from discontinued operations. During 2018, the Company recorded an impairment charge primarily related to goodwill and indefinite-lived intangible assets totaling $1.5 billion, which is included in the loss from discontinued operations, primarily related to the write-down of the carrying value of the net assets of certain held for sale businesses based on their estimated fair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Total Unrecognized Compensation Cost Related to Stock-based Compensation (Detail) $ in Millions</t>
        </is>
      </c>
      <c r="B1" s="2" t="inlineStr">
        <is>
          <t>12 Months Ended</t>
        </is>
      </c>
    </row>
    <row r="2">
      <c r="B2" s="2" t="inlineStr">
        <is>
          <t>Dec. 31, 2020USD ($)</t>
        </is>
      </c>
    </row>
    <row r="3">
      <c r="A3" s="3" t="inlineStr">
        <is>
          <t>Share-based Compensation Arrangement by Share-based Payment Award [Line Items]</t>
        </is>
      </c>
    </row>
    <row r="4">
      <c r="A4" s="4" t="inlineStr">
        <is>
          <t>Unrecognized Compensation Cost</t>
        </is>
      </c>
      <c r="B4" s="7" t="n">
        <v>46</v>
      </c>
    </row>
    <row r="5">
      <c r="A5" s="4" t="inlineStr">
        <is>
          <t>Weighted Average Period of Expense Recognition (in years)</t>
        </is>
      </c>
      <c r="B5" s="4" t="inlineStr">
        <is>
          <t>1 year</t>
        </is>
      </c>
    </row>
    <row r="6">
      <c r="A6" s="4" t="inlineStr">
        <is>
          <t>Restricted Stock Units (RSUs)</t>
        </is>
      </c>
    </row>
    <row r="7">
      <c r="A7" s="3" t="inlineStr">
        <is>
          <t>Share-based Compensation Arrangement by Share-based Payment Award [Line Items]</t>
        </is>
      </c>
    </row>
    <row r="8">
      <c r="A8" s="4" t="inlineStr">
        <is>
          <t>Unrecognized Compensation Cost</t>
        </is>
      </c>
      <c r="B8" s="7" t="n">
        <v>40</v>
      </c>
    </row>
    <row r="9">
      <c r="A9" s="4" t="inlineStr">
        <is>
          <t>Weighted Average Period of Expense Recognition (in years)</t>
        </is>
      </c>
      <c r="B9" s="4" t="inlineStr">
        <is>
          <t>1 year</t>
        </is>
      </c>
    </row>
    <row r="10">
      <c r="A10" s="4" t="inlineStr">
        <is>
          <t>Stock Options</t>
        </is>
      </c>
    </row>
    <row r="11">
      <c r="A11" s="3" t="inlineStr">
        <is>
          <t>Share-based Compensation Arrangement by Share-based Payment Award [Line Items]</t>
        </is>
      </c>
    </row>
    <row r="12">
      <c r="A12" s="4" t="inlineStr">
        <is>
          <t>Unrecognized Compensation Cost</t>
        </is>
      </c>
      <c r="B12" s="7" t="n">
        <v>6</v>
      </c>
    </row>
    <row r="13">
      <c r="A13" s="4" t="inlineStr">
        <is>
          <t>Weighted Average Period of Expense Recognition (in years)</t>
        </is>
      </c>
      <c r="B13" s="4" t="inlineStr">
        <is>
          <t>1 year</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Non-Pension Financial Assets and Liabilities Measured at Fair Value on Recurring Basis (Detail) - USD ($) $ in Millions</t>
        </is>
      </c>
      <c r="B1" s="2" t="inlineStr">
        <is>
          <t>Dec. 31, 2020</t>
        </is>
      </c>
      <c r="C1" s="2" t="inlineStr">
        <is>
          <t>Dec. 31, 2019</t>
        </is>
      </c>
    </row>
    <row r="2">
      <c r="A2" s="3" t="inlineStr">
        <is>
          <t>Fair Value, Assets and Liabilities Measured on Recurring and Nonrecurring Basis [Line Items]</t>
        </is>
      </c>
    </row>
    <row r="3">
      <c r="A3" s="4" t="inlineStr">
        <is>
          <t>Fair value of derivatives, liability</t>
        </is>
      </c>
      <c r="B3" s="7" t="n">
        <v>-110</v>
      </c>
      <c r="C3" s="7" t="n">
        <v>-5</v>
      </c>
    </row>
    <row r="4">
      <c r="A4" s="4" t="inlineStr">
        <is>
          <t>Fair Value Measurements on Recurring Basis</t>
        </is>
      </c>
    </row>
    <row r="5">
      <c r="A5" s="3" t="inlineStr">
        <is>
          <t>Fair Value, Assets and Liabilities Measured on Recurring and Nonrecurring Basis [Line Items]</t>
        </is>
      </c>
    </row>
    <row r="6">
      <c r="A6" s="4" t="inlineStr">
        <is>
          <t>Assets</t>
        </is>
      </c>
      <c r="B6" s="8" t="n">
        <v>28</v>
      </c>
      <c r="C6" s="8" t="n">
        <v>13</v>
      </c>
    </row>
    <row r="7">
      <c r="A7" s="4" t="inlineStr">
        <is>
          <t>Fair value of derivatives, liability</t>
        </is>
      </c>
      <c r="B7" s="8" t="n">
        <v>-138</v>
      </c>
      <c r="C7" s="8" t="n">
        <v>-18</v>
      </c>
    </row>
    <row r="8">
      <c r="A8" s="4" t="inlineStr">
        <is>
          <t>Investment securities, including mutual funds</t>
        </is>
      </c>
      <c r="B8" s="8" t="n">
        <v>10</v>
      </c>
      <c r="C8" s="8" t="n">
        <v>11</v>
      </c>
    </row>
    <row r="9">
      <c r="A9" s="4" t="inlineStr">
        <is>
          <t>Level 1 | Fair Value Measurements on Recurring Basis</t>
        </is>
      </c>
    </row>
    <row r="10">
      <c r="A10" s="3" t="inlineStr">
        <is>
          <t>Fair Value, Assets and Liabilities Measured on Recurring and Nonrecurring Basis [Line Items]</t>
        </is>
      </c>
    </row>
    <row r="11">
      <c r="A11" s="4" t="inlineStr">
        <is>
          <t>Assets</t>
        </is>
      </c>
      <c r="B11" s="8" t="n">
        <v>0</v>
      </c>
      <c r="C11" s="8" t="n">
        <v>0</v>
      </c>
    </row>
    <row r="12">
      <c r="A12" s="4" t="inlineStr">
        <is>
          <t>Fair value of derivatives, liability</t>
        </is>
      </c>
      <c r="B12" s="8" t="n">
        <v>0</v>
      </c>
      <c r="C12" s="8" t="n">
        <v>0</v>
      </c>
    </row>
    <row r="13">
      <c r="A13" s="4" t="inlineStr">
        <is>
          <t>Investment securities, including mutual funds</t>
        </is>
      </c>
      <c r="B13" s="8" t="n">
        <v>10</v>
      </c>
      <c r="C13" s="8" t="n">
        <v>10</v>
      </c>
    </row>
    <row r="14">
      <c r="A14" s="4" t="inlineStr">
        <is>
          <t>Level 2 | Fair Value Measurements on Recurring Basis</t>
        </is>
      </c>
    </row>
    <row r="15">
      <c r="A15" s="3" t="inlineStr">
        <is>
          <t>Fair Value, Assets and Liabilities Measured on Recurring and Nonrecurring Basis [Line Items]</t>
        </is>
      </c>
    </row>
    <row r="16">
      <c r="A16" s="4" t="inlineStr">
        <is>
          <t>Assets</t>
        </is>
      </c>
      <c r="B16" s="8" t="n">
        <v>28</v>
      </c>
      <c r="C16" s="8" t="n">
        <v>13</v>
      </c>
    </row>
    <row r="17">
      <c r="A17" s="4" t="inlineStr">
        <is>
          <t>Fair value of derivatives, liability</t>
        </is>
      </c>
      <c r="B17" s="8" t="n">
        <v>-138</v>
      </c>
      <c r="C17" s="8" t="n">
        <v>-18</v>
      </c>
    </row>
    <row r="18">
      <c r="A18" s="4" t="inlineStr">
        <is>
          <t>Investment securities, including mutual funds</t>
        </is>
      </c>
      <c r="B18" s="8" t="n">
        <v>0</v>
      </c>
      <c r="C18" s="8" t="n">
        <v>1</v>
      </c>
    </row>
    <row r="19">
      <c r="A19" s="4" t="inlineStr">
        <is>
          <t>Level 3 | Fair Value Measurements on Recurring Basis</t>
        </is>
      </c>
    </row>
    <row r="20">
      <c r="A20" s="3" t="inlineStr">
        <is>
          <t>Fair Value, Assets and Liabilities Measured on Recurring and Nonrecurring Basis [Line Items]</t>
        </is>
      </c>
    </row>
    <row r="21">
      <c r="A21" s="4" t="inlineStr">
        <is>
          <t>Assets</t>
        </is>
      </c>
      <c r="B21" s="8" t="n">
        <v>0</v>
      </c>
      <c r="C21" s="8" t="n">
        <v>0</v>
      </c>
    </row>
    <row r="22">
      <c r="A22" s="4" t="inlineStr">
        <is>
          <t>Fair value of derivatives, liability</t>
        </is>
      </c>
      <c r="B22" s="8" t="n">
        <v>0</v>
      </c>
      <c r="C22" s="8" t="n">
        <v>0</v>
      </c>
    </row>
    <row r="23">
      <c r="A23" s="4" t="inlineStr">
        <is>
          <t>Investment securities, including mutual funds</t>
        </is>
      </c>
      <c r="B23" s="7" t="n">
        <v>0</v>
      </c>
      <c r="C23"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Disclosures - Additional Information (Details) $ in Millions</t>
        </is>
      </c>
      <c r="B1" s="2" t="inlineStr">
        <is>
          <t>12 Months Ended</t>
        </is>
      </c>
    </row>
    <row r="2">
      <c r="B2" s="2" t="inlineStr">
        <is>
          <t>Dec. 31, 2020USD ($)</t>
        </is>
      </c>
      <c r="C2" s="2" t="inlineStr">
        <is>
          <t>Dec. 31, 2019USD ($)</t>
        </is>
      </c>
      <c r="D2" s="2" t="inlineStr">
        <is>
          <t>Mar. 31, 2020USD ($)</t>
        </is>
      </c>
    </row>
    <row r="3">
      <c r="A3" s="3" t="inlineStr">
        <is>
          <t>Fair Value, Assets and Liabilities Measured on Recurring and Nonrecurring Basis [Line Items]</t>
        </is>
      </c>
    </row>
    <row r="4">
      <c r="A4" s="4" t="inlineStr">
        <is>
          <t>Equity method investment</t>
        </is>
      </c>
      <c r="C4" s="7" t="n">
        <v>18</v>
      </c>
    </row>
    <row r="5">
      <c r="A5" s="4" t="inlineStr">
        <is>
          <t>Equity method investment at fair value</t>
        </is>
      </c>
      <c r="B5" s="7" t="n">
        <v>9</v>
      </c>
    </row>
    <row r="6">
      <c r="A6" s="4" t="inlineStr">
        <is>
          <t>Level 3 | Measurement Input, Discount Rate | Minimum</t>
        </is>
      </c>
    </row>
    <row r="7">
      <c r="A7" s="3" t="inlineStr">
        <is>
          <t>Fair Value, Assets and Liabilities Measured on Recurring and Nonrecurring Basis [Line Items]</t>
        </is>
      </c>
    </row>
    <row r="8">
      <c r="A8" s="4" t="inlineStr">
        <is>
          <t>Goodwill measurement input</t>
        </is>
      </c>
      <c r="B8" s="13" t="n">
        <v>0.065</v>
      </c>
      <c r="C8" s="13" t="n">
        <v>0.065</v>
      </c>
    </row>
    <row r="9">
      <c r="A9" s="4" t="inlineStr">
        <is>
          <t>Intangible asset measurement input</t>
        </is>
      </c>
      <c r="B9" s="13" t="n">
        <v>0.075</v>
      </c>
      <c r="C9" s="13" t="n">
        <v>0.075</v>
      </c>
    </row>
    <row r="10">
      <c r="A10" s="4" t="inlineStr">
        <is>
          <t>Level 3 | Measurement Input, Discount Rate | Maximum</t>
        </is>
      </c>
    </row>
    <row r="11">
      <c r="A11" s="3" t="inlineStr">
        <is>
          <t>Fair Value, Assets and Liabilities Measured on Recurring and Nonrecurring Basis [Line Items]</t>
        </is>
      </c>
    </row>
    <row r="12">
      <c r="A12" s="4" t="inlineStr">
        <is>
          <t>Goodwill measurement input</t>
        </is>
      </c>
      <c r="B12" s="13" t="n">
        <v>0.075</v>
      </c>
      <c r="C12" s="13" t="n">
        <v>0.075</v>
      </c>
    </row>
    <row r="13">
      <c r="A13" s="4" t="inlineStr">
        <is>
          <t>Intangible asset measurement input</t>
        </is>
      </c>
      <c r="B13" s="13" t="n">
        <v>0.105</v>
      </c>
      <c r="C13" s="13" t="n">
        <v>0.105</v>
      </c>
    </row>
    <row r="14">
      <c r="A14" s="4" t="inlineStr">
        <is>
          <t>Level 3 | Fair Value, Measurements, Nonrecurring</t>
        </is>
      </c>
    </row>
    <row r="15">
      <c r="A15" s="3" t="inlineStr">
        <is>
          <t>Fair Value, Assets and Liabilities Measured on Recurring and Nonrecurring Basis [Line Items]</t>
        </is>
      </c>
    </row>
    <row r="16">
      <c r="A16" s="4" t="inlineStr">
        <is>
          <t>Indefinite-lived intangibles</t>
        </is>
      </c>
      <c r="B16" s="7" t="n">
        <v>135</v>
      </c>
      <c r="C16" s="7" t="n">
        <v>1365</v>
      </c>
      <c r="D16" s="7" t="n">
        <v>796</v>
      </c>
    </row>
    <row r="17">
      <c r="A17" s="4" t="inlineStr">
        <is>
          <t>Other operating income (expense)</t>
        </is>
      </c>
    </row>
    <row r="18">
      <c r="A18" s="3" t="inlineStr">
        <is>
          <t>Fair Value, Assets and Liabilities Measured on Recurring and Nonrecurring Basis [Line Items]</t>
        </is>
      </c>
    </row>
    <row r="19">
      <c r="A19" s="4" t="inlineStr">
        <is>
          <t>Equity investment</t>
        </is>
      </c>
      <c r="B19" s="7" t="n">
        <v>0</v>
      </c>
      <c r="C19" s="7" t="n">
        <v>-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Summary of Assets Measured at Fair Value on a Nonrecurring Basis (Detail) - USD ($) $ in Millions</t>
        </is>
      </c>
      <c r="B1" s="2" t="inlineStr">
        <is>
          <t>Dec. 31, 2020</t>
        </is>
      </c>
      <c r="C1" s="2" t="inlineStr">
        <is>
          <t>Mar. 31, 2020</t>
        </is>
      </c>
      <c r="D1" s="2" t="inlineStr">
        <is>
          <t>Dec. 31, 2019</t>
        </is>
      </c>
    </row>
    <row r="2">
      <c r="A2" s="4" t="inlineStr">
        <is>
          <t>Fair Value, Measurements, Nonrecurring | Level 3</t>
        </is>
      </c>
    </row>
    <row r="3">
      <c r="A3" s="3" t="inlineStr">
        <is>
          <t>Fair Value, Assets and Liabilities Measured on Recurring and Nonrecurring Basis [Line Items]</t>
        </is>
      </c>
    </row>
    <row r="4">
      <c r="A4" s="4" t="inlineStr">
        <is>
          <t>Indefinite-lived intangibles</t>
        </is>
      </c>
      <c r="B4" s="7" t="n">
        <v>135</v>
      </c>
      <c r="C4" s="7" t="n">
        <v>796</v>
      </c>
      <c r="D4" s="7" t="n">
        <v>136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Additional Information (Detail) - segment</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Sales Information [Line Items]</t>
        </is>
      </c>
    </row>
    <row r="4">
      <c r="A4" s="4" t="inlineStr">
        <is>
          <t>Number of separate operating segments (in segments)</t>
        </is>
      </c>
      <c r="B4" s="8" t="n">
        <v>2</v>
      </c>
    </row>
    <row r="5">
      <c r="A5" s="4" t="inlineStr">
        <is>
          <t>Number of reportable segments (in segments)</t>
        </is>
      </c>
      <c r="C5" s="8" t="n">
        <v>5</v>
      </c>
    </row>
    <row r="6">
      <c r="A6" s="4" t="inlineStr">
        <is>
          <t>Walmart Inc. and Subsidiaries | Revenue from Contract with Customer | Customer Concentration Risk</t>
        </is>
      </c>
    </row>
    <row r="7">
      <c r="A7" s="3" t="inlineStr">
        <is>
          <t>Sales Information [Line Items]</t>
        </is>
      </c>
    </row>
    <row r="8">
      <c r="A8" s="4" t="inlineStr">
        <is>
          <t>Percentage of sales by major customer</t>
        </is>
      </c>
      <c r="C8" s="4" t="inlineStr">
        <is>
          <t>15.00%</t>
        </is>
      </c>
      <c r="D8" s="4" t="inlineStr">
        <is>
          <t>15.00%</t>
        </is>
      </c>
      <c r="E8" s="4" t="inlineStr">
        <is>
          <t>15.00%</t>
        </is>
      </c>
    </row>
    <row r="9">
      <c r="A9" s="4" t="inlineStr">
        <is>
          <t>Amazon | Revenue from Contract with Customer | Customer Concentration Risk</t>
        </is>
      </c>
    </row>
    <row r="10">
      <c r="A10" s="3" t="inlineStr">
        <is>
          <t>Sales Information [Line Items]</t>
        </is>
      </c>
    </row>
    <row r="11">
      <c r="A11" s="4" t="inlineStr">
        <is>
          <t>Percentage of sales by major customer</t>
        </is>
      </c>
      <c r="C11" s="4" t="inlineStr">
        <is>
          <t>12.00%</t>
        </is>
      </c>
      <c r="D11" s="4" t="inlineStr">
        <is>
          <t>9.00%</t>
        </is>
      </c>
      <c r="E11" s="4" t="inlineStr">
        <is>
          <t>8.00%</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sales</t>
        </is>
      </c>
      <c r="B4" s="7" t="n">
        <v>9385</v>
      </c>
      <c r="C4" s="7" t="n">
        <v>9715</v>
      </c>
      <c r="D4" s="7" t="n">
        <v>10154</v>
      </c>
    </row>
    <row r="5">
      <c r="A5" s="4" t="inlineStr">
        <is>
          <t>Operating income (loss)</t>
        </is>
      </c>
      <c r="B5" s="8" t="n">
        <v>-634</v>
      </c>
      <c r="C5" s="8" t="n">
        <v>-482</v>
      </c>
      <c r="D5" s="8" t="n">
        <v>-7554</v>
      </c>
    </row>
    <row r="6">
      <c r="A6" s="3" t="inlineStr">
        <is>
          <t>Other Segment Data [Abstract]</t>
        </is>
      </c>
    </row>
    <row r="7">
      <c r="A7" s="4" t="inlineStr">
        <is>
          <t>Depreciation and amortization</t>
        </is>
      </c>
      <c r="B7" s="8" t="n">
        <v>357</v>
      </c>
      <c r="C7" s="8" t="n">
        <v>446</v>
      </c>
      <c r="D7" s="8" t="n">
        <v>372</v>
      </c>
    </row>
    <row r="8">
      <c r="A8" s="4" t="inlineStr">
        <is>
          <t>Impairment of goodwill and intangible assets</t>
        </is>
      </c>
      <c r="B8" s="8" t="n">
        <v>1491</v>
      </c>
      <c r="C8" s="8" t="n">
        <v>1213</v>
      </c>
      <c r="D8" s="8" t="n">
        <v>8296</v>
      </c>
    </row>
    <row r="9">
      <c r="A9" s="4" t="inlineStr">
        <is>
          <t>Capital expenditures</t>
        </is>
      </c>
      <c r="B9" s="8" t="n">
        <v>259</v>
      </c>
      <c r="C9" s="8" t="n">
        <v>248</v>
      </c>
      <c r="D9" s="8" t="n">
        <v>263</v>
      </c>
    </row>
    <row r="10">
      <c r="A10" s="4" t="inlineStr">
        <is>
          <t>Segment assets</t>
        </is>
      </c>
      <c r="B10" s="8" t="n">
        <v>14700</v>
      </c>
      <c r="C10" s="8" t="n">
        <v>15642</v>
      </c>
    </row>
    <row r="11">
      <c r="A11" s="4" t="inlineStr">
        <is>
          <t>Appliances and Cookware</t>
        </is>
      </c>
    </row>
    <row r="12">
      <c r="A12" s="3" t="inlineStr">
        <is>
          <t>Segment Reporting Information [Line Items]</t>
        </is>
      </c>
    </row>
    <row r="13">
      <c r="A13" s="4" t="inlineStr">
        <is>
          <t>Net sales</t>
        </is>
      </c>
      <c r="B13" s="8" t="n">
        <v>1706</v>
      </c>
      <c r="C13" s="8" t="n">
        <v>1692</v>
      </c>
      <c r="D13" s="8" t="n">
        <v>1819</v>
      </c>
    </row>
    <row r="14">
      <c r="A14" s="4" t="inlineStr">
        <is>
          <t>Operating income (loss)</t>
        </is>
      </c>
      <c r="B14" s="8" t="n">
        <v>-217</v>
      </c>
      <c r="C14" s="8" t="n">
        <v>-535</v>
      </c>
      <c r="D14" s="8" t="n">
        <v>-1596</v>
      </c>
    </row>
    <row r="15">
      <c r="A15" s="3" t="inlineStr">
        <is>
          <t>Other Segment Data [Abstract]</t>
        </is>
      </c>
    </row>
    <row r="16">
      <c r="A16" s="4" t="inlineStr">
        <is>
          <t>Depreciation and amortization</t>
        </is>
      </c>
      <c r="B16" s="8" t="n">
        <v>21</v>
      </c>
      <c r="C16" s="8" t="n">
        <v>23</v>
      </c>
      <c r="D16" s="8" t="n">
        <v>23</v>
      </c>
    </row>
    <row r="17">
      <c r="A17" s="4" t="inlineStr">
        <is>
          <t>Impairment of goodwill and intangible assets</t>
        </is>
      </c>
      <c r="B17" s="8" t="n">
        <v>299</v>
      </c>
      <c r="C17" s="8" t="n">
        <v>600</v>
      </c>
      <c r="D17" s="8" t="n">
        <v>1712</v>
      </c>
    </row>
    <row r="18">
      <c r="A18" s="4" t="inlineStr">
        <is>
          <t>Capital expenditures</t>
        </is>
      </c>
      <c r="B18" s="8" t="n">
        <v>16</v>
      </c>
      <c r="C18" s="8" t="n">
        <v>17</v>
      </c>
      <c r="D18" s="8" t="n">
        <v>23</v>
      </c>
    </row>
    <row r="19">
      <c r="A19" s="4" t="inlineStr">
        <is>
          <t>Segment assets</t>
        </is>
      </c>
      <c r="B19" s="8" t="n">
        <v>1040</v>
      </c>
      <c r="C19" s="8" t="n">
        <v>1468</v>
      </c>
    </row>
    <row r="20">
      <c r="A20" s="4" t="inlineStr">
        <is>
          <t>Commercial Solutions</t>
        </is>
      </c>
    </row>
    <row r="21">
      <c r="A21" s="3" t="inlineStr">
        <is>
          <t>Segment Reporting Information [Line Items]</t>
        </is>
      </c>
    </row>
    <row r="22">
      <c r="A22" s="4" t="inlineStr">
        <is>
          <t>Net sales</t>
        </is>
      </c>
      <c r="B22" s="8" t="n">
        <v>1859</v>
      </c>
      <c r="C22" s="8" t="n">
        <v>1779</v>
      </c>
      <c r="D22" s="8" t="n">
        <v>1900</v>
      </c>
    </row>
    <row r="23">
      <c r="A23" s="4" t="inlineStr">
        <is>
          <t>Operating income (loss)</t>
        </is>
      </c>
      <c r="B23" s="8" t="n">
        <v>-85</v>
      </c>
      <c r="C23" s="8" t="n">
        <v>-136</v>
      </c>
      <c r="D23" s="8" t="n">
        <v>-134</v>
      </c>
    </row>
    <row r="24">
      <c r="A24" s="3" t="inlineStr">
        <is>
          <t>Other Segment Data [Abstract]</t>
        </is>
      </c>
    </row>
    <row r="25">
      <c r="A25" s="4" t="inlineStr">
        <is>
          <t>Depreciation and amortization</t>
        </is>
      </c>
      <c r="B25" s="8" t="n">
        <v>57</v>
      </c>
      <c r="C25" s="8" t="n">
        <v>94</v>
      </c>
      <c r="D25" s="8" t="n">
        <v>31</v>
      </c>
    </row>
    <row r="26">
      <c r="A26" s="4" t="inlineStr">
        <is>
          <t>Impairment of goodwill and intangible assets</t>
        </is>
      </c>
      <c r="B26" s="8" t="n">
        <v>320</v>
      </c>
      <c r="C26" s="8" t="n">
        <v>310</v>
      </c>
      <c r="D26" s="8" t="n">
        <v>410</v>
      </c>
    </row>
    <row r="27">
      <c r="A27" s="4" t="inlineStr">
        <is>
          <t>Capital expenditures</t>
        </is>
      </c>
      <c r="B27" s="8" t="n">
        <v>72</v>
      </c>
      <c r="C27" s="8" t="n">
        <v>40</v>
      </c>
      <c r="D27" s="8" t="n">
        <v>44</v>
      </c>
    </row>
    <row r="28">
      <c r="A28" s="4" t="inlineStr">
        <is>
          <t>Segment assets</t>
        </is>
      </c>
      <c r="B28" s="8" t="n">
        <v>2529</v>
      </c>
      <c r="C28" s="8" t="n">
        <v>2731</v>
      </c>
    </row>
    <row r="29">
      <c r="A29" s="4" t="inlineStr">
        <is>
          <t>Home Solutions</t>
        </is>
      </c>
    </row>
    <row r="30">
      <c r="A30" s="3" t="inlineStr">
        <is>
          <t>Segment Reporting Information [Line Items]</t>
        </is>
      </c>
    </row>
    <row r="31">
      <c r="A31" s="4" t="inlineStr">
        <is>
          <t>Net sales</t>
        </is>
      </c>
      <c r="B31" s="8" t="n">
        <v>1971</v>
      </c>
      <c r="C31" s="8" t="n">
        <v>1875</v>
      </c>
      <c r="D31" s="8" t="n">
        <v>1935</v>
      </c>
    </row>
    <row r="32">
      <c r="A32" s="4" t="inlineStr">
        <is>
          <t>Operating income (loss)</t>
        </is>
      </c>
      <c r="B32" s="8" t="n">
        <v>-12</v>
      </c>
      <c r="C32" s="8" t="n">
        <v>-17</v>
      </c>
      <c r="D32" s="8" t="n">
        <v>-4270</v>
      </c>
    </row>
    <row r="33">
      <c r="A33" s="3" t="inlineStr">
        <is>
          <t>Other Segment Data [Abstract]</t>
        </is>
      </c>
    </row>
    <row r="34">
      <c r="A34" s="4" t="inlineStr">
        <is>
          <t>Depreciation and amortization</t>
        </is>
      </c>
      <c r="B34" s="8" t="n">
        <v>92</v>
      </c>
      <c r="C34" s="8" t="n">
        <v>89</v>
      </c>
      <c r="D34" s="8" t="n">
        <v>82</v>
      </c>
    </row>
    <row r="35">
      <c r="A35" s="4" t="inlineStr">
        <is>
          <t>Impairment of goodwill and intangible assets</t>
        </is>
      </c>
      <c r="B35" s="8" t="n">
        <v>290</v>
      </c>
      <c r="C35" s="8" t="n">
        <v>158</v>
      </c>
      <c r="D35" s="8" t="n">
        <v>4406</v>
      </c>
    </row>
    <row r="36">
      <c r="A36" s="4" t="inlineStr">
        <is>
          <t>Capital expenditures</t>
        </is>
      </c>
      <c r="B36" s="8" t="n">
        <v>38</v>
      </c>
      <c r="C36" s="8" t="n">
        <v>43</v>
      </c>
      <c r="D36" s="8" t="n">
        <v>50</v>
      </c>
    </row>
    <row r="37">
      <c r="A37" s="4" t="inlineStr">
        <is>
          <t>Segment assets</t>
        </is>
      </c>
      <c r="B37" s="8" t="n">
        <v>3017</v>
      </c>
      <c r="C37" s="8" t="n">
        <v>3327</v>
      </c>
    </row>
    <row r="38">
      <c r="A38" s="4" t="inlineStr">
        <is>
          <t>Learning and Development</t>
        </is>
      </c>
    </row>
    <row r="39">
      <c r="A39" s="3" t="inlineStr">
        <is>
          <t>Segment Reporting Information [Line Items]</t>
        </is>
      </c>
    </row>
    <row r="40">
      <c r="A40" s="4" t="inlineStr">
        <is>
          <t>Net sales</t>
        </is>
      </c>
      <c r="B40" s="8" t="n">
        <v>2557</v>
      </c>
      <c r="C40" s="8" t="n">
        <v>2956</v>
      </c>
      <c r="D40" s="8" t="n">
        <v>2982</v>
      </c>
    </row>
    <row r="41">
      <c r="A41" s="4" t="inlineStr">
        <is>
          <t>Operating income (loss)</t>
        </is>
      </c>
      <c r="B41" s="8" t="n">
        <v>362</v>
      </c>
      <c r="C41" s="8" t="n">
        <v>588</v>
      </c>
      <c r="D41" s="8" t="n">
        <v>238</v>
      </c>
    </row>
    <row r="42">
      <c r="A42" s="3" t="inlineStr">
        <is>
          <t>Other Segment Data [Abstract]</t>
        </is>
      </c>
    </row>
    <row r="43">
      <c r="A43" s="4" t="inlineStr">
        <is>
          <t>Depreciation and amortization</t>
        </is>
      </c>
      <c r="B43" s="8" t="n">
        <v>64</v>
      </c>
      <c r="C43" s="8" t="n">
        <v>67</v>
      </c>
      <c r="D43" s="8" t="n">
        <v>74</v>
      </c>
    </row>
    <row r="44">
      <c r="A44" s="4" t="inlineStr">
        <is>
          <t>Impairment of goodwill and intangible assets</t>
        </is>
      </c>
      <c r="B44" s="8" t="n">
        <v>100</v>
      </c>
      <c r="C44" s="8" t="n">
        <v>25</v>
      </c>
      <c r="D44" s="8" t="n">
        <v>351</v>
      </c>
    </row>
    <row r="45">
      <c r="A45" s="4" t="inlineStr">
        <is>
          <t>Capital expenditures</t>
        </is>
      </c>
      <c r="B45" s="8" t="n">
        <v>69</v>
      </c>
      <c r="C45" s="8" t="n">
        <v>68</v>
      </c>
      <c r="D45" s="8" t="n">
        <v>55</v>
      </c>
    </row>
    <row r="46">
      <c r="A46" s="4" t="inlineStr">
        <is>
          <t>Segment assets</t>
        </is>
      </c>
      <c r="B46" s="8" t="n">
        <v>4663</v>
      </c>
      <c r="C46" s="8" t="n">
        <v>4800</v>
      </c>
    </row>
    <row r="47">
      <c r="A47" s="4" t="inlineStr">
        <is>
          <t>Outdoor and Recreation</t>
        </is>
      </c>
    </row>
    <row r="48">
      <c r="A48" s="3" t="inlineStr">
        <is>
          <t>Segment Reporting Information [Line Items]</t>
        </is>
      </c>
    </row>
    <row r="49">
      <c r="A49" s="4" t="inlineStr">
        <is>
          <t>Net sales</t>
        </is>
      </c>
      <c r="B49" s="8" t="n">
        <v>1292</v>
      </c>
      <c r="C49" s="8" t="n">
        <v>1413</v>
      </c>
      <c r="D49" s="8" t="n">
        <v>1515</v>
      </c>
    </row>
    <row r="50">
      <c r="A50" s="4" t="inlineStr">
        <is>
          <t>Operating income (loss)</t>
        </is>
      </c>
      <c r="B50" s="8" t="n">
        <v>-418</v>
      </c>
      <c r="C50" s="8" t="n">
        <v>-64</v>
      </c>
      <c r="D50" s="8" t="n">
        <v>-1293</v>
      </c>
    </row>
    <row r="51">
      <c r="A51" s="3" t="inlineStr">
        <is>
          <t>Other Segment Data [Abstract]</t>
        </is>
      </c>
    </row>
    <row r="52">
      <c r="A52" s="4" t="inlineStr">
        <is>
          <t>Depreciation and amortization</t>
        </is>
      </c>
      <c r="B52" s="8" t="n">
        <v>39</v>
      </c>
      <c r="C52" s="8" t="n">
        <v>44</v>
      </c>
      <c r="D52" s="8" t="n">
        <v>46</v>
      </c>
    </row>
    <row r="53">
      <c r="A53" s="4" t="inlineStr">
        <is>
          <t>Impairment of goodwill and intangible assets</t>
        </is>
      </c>
      <c r="B53" s="8" t="n">
        <v>482</v>
      </c>
      <c r="C53" s="8" t="n">
        <v>120</v>
      </c>
      <c r="D53" s="8" t="n">
        <v>1417</v>
      </c>
    </row>
    <row r="54">
      <c r="A54" s="4" t="inlineStr">
        <is>
          <t>Capital expenditures</t>
        </is>
      </c>
      <c r="B54" s="8" t="n">
        <v>24</v>
      </c>
      <c r="C54" s="8" t="n">
        <v>21</v>
      </c>
      <c r="D54" s="8" t="n">
        <v>16</v>
      </c>
    </row>
    <row r="55">
      <c r="A55" s="4" t="inlineStr">
        <is>
          <t>Segment assets</t>
        </is>
      </c>
      <c r="B55" s="8" t="n">
        <v>988</v>
      </c>
      <c r="C55" s="8" t="n">
        <v>1570</v>
      </c>
    </row>
    <row r="56">
      <c r="A56" s="4" t="inlineStr">
        <is>
          <t>Other</t>
        </is>
      </c>
    </row>
    <row r="57">
      <c r="A57" s="3" t="inlineStr">
        <is>
          <t>Segment Reporting Information [Line Items]</t>
        </is>
      </c>
    </row>
    <row r="58">
      <c r="A58" s="4" t="inlineStr">
        <is>
          <t>Net sales</t>
        </is>
      </c>
      <c r="B58" s="8" t="n">
        <v>0</v>
      </c>
      <c r="C58" s="8" t="n">
        <v>0</v>
      </c>
      <c r="D58" s="8" t="n">
        <v>3</v>
      </c>
    </row>
    <row r="59">
      <c r="A59" s="4" t="inlineStr">
        <is>
          <t>Operating income (loss)</t>
        </is>
      </c>
      <c r="B59" s="8" t="n">
        <v>0</v>
      </c>
      <c r="C59" s="8" t="n">
        <v>0</v>
      </c>
      <c r="D59" s="8" t="n">
        <v>4</v>
      </c>
    </row>
    <row r="60">
      <c r="A60" s="4" t="inlineStr">
        <is>
          <t>Corporate</t>
        </is>
      </c>
    </row>
    <row r="61">
      <c r="A61" s="3" t="inlineStr">
        <is>
          <t>Segment Reporting Information [Line Items]</t>
        </is>
      </c>
    </row>
    <row r="62">
      <c r="A62" s="4" t="inlineStr">
        <is>
          <t>Operating income (loss)</t>
        </is>
      </c>
      <c r="B62" s="8" t="n">
        <v>-243</v>
      </c>
      <c r="C62" s="8" t="n">
        <v>-291</v>
      </c>
      <c r="D62" s="8" t="n">
        <v>-416</v>
      </c>
    </row>
    <row r="63">
      <c r="A63" s="3" t="inlineStr">
        <is>
          <t>Other Segment Data [Abstract]</t>
        </is>
      </c>
    </row>
    <row r="64">
      <c r="A64" s="4" t="inlineStr">
        <is>
          <t>Depreciation and amortization</t>
        </is>
      </c>
      <c r="B64" s="8" t="n">
        <v>84</v>
      </c>
      <c r="C64" s="8" t="n">
        <v>129</v>
      </c>
      <c r="D64" s="8" t="n">
        <v>116</v>
      </c>
    </row>
    <row r="65">
      <c r="A65" s="4" t="inlineStr">
        <is>
          <t>Capital expenditures</t>
        </is>
      </c>
      <c r="B65" s="8" t="n">
        <v>40</v>
      </c>
      <c r="C65" s="8" t="n">
        <v>59</v>
      </c>
      <c r="D65" s="8" t="n">
        <v>75</v>
      </c>
    </row>
    <row r="66">
      <c r="A66" s="4" t="inlineStr">
        <is>
          <t>Segment assets</t>
        </is>
      </c>
      <c r="B66" s="8" t="n">
        <v>2463</v>
      </c>
      <c r="C66" s="8" t="n">
        <v>1746</v>
      </c>
    </row>
    <row r="67">
      <c r="A67" s="4" t="inlineStr">
        <is>
          <t>Restructuring | Restructuring Costs</t>
        </is>
      </c>
    </row>
    <row r="68">
      <c r="A68" s="3" t="inlineStr">
        <is>
          <t>Segment Reporting Information [Line Items]</t>
        </is>
      </c>
    </row>
    <row r="69">
      <c r="A69" s="4" t="inlineStr">
        <is>
          <t>Operating income (loss)</t>
        </is>
      </c>
      <c r="B69" s="7" t="n">
        <v>-21</v>
      </c>
      <c r="C69" s="7" t="n">
        <v>-27</v>
      </c>
      <c r="D69" s="7" t="n">
        <v>-8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eographic Area Information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sales</t>
        </is>
      </c>
      <c r="B4" s="7" t="n">
        <v>9385</v>
      </c>
      <c r="C4" s="7" t="n">
        <v>9715</v>
      </c>
      <c r="D4" s="7" t="n">
        <v>10154</v>
      </c>
    </row>
    <row r="5">
      <c r="A5" s="4" t="inlineStr">
        <is>
          <t>United States</t>
        </is>
      </c>
    </row>
    <row r="6">
      <c r="A6" s="3" t="inlineStr">
        <is>
          <t>Segment Reporting Information [Line Items]</t>
        </is>
      </c>
    </row>
    <row r="7">
      <c r="A7" s="4" t="inlineStr">
        <is>
          <t>Net sales</t>
        </is>
      </c>
      <c r="B7" s="8" t="n">
        <v>6260</v>
      </c>
      <c r="C7" s="8" t="n">
        <v>6497</v>
      </c>
      <c r="D7" s="8" t="n">
        <v>6808</v>
      </c>
    </row>
    <row r="8">
      <c r="A8" s="4" t="inlineStr">
        <is>
          <t>Canada</t>
        </is>
      </c>
    </row>
    <row r="9">
      <c r="A9" s="3" t="inlineStr">
        <is>
          <t>Segment Reporting Information [Line Items]</t>
        </is>
      </c>
    </row>
    <row r="10">
      <c r="A10" s="4" t="inlineStr">
        <is>
          <t>Net sales</t>
        </is>
      </c>
      <c r="B10" s="8" t="n">
        <v>413</v>
      </c>
      <c r="C10" s="8" t="n">
        <v>423</v>
      </c>
      <c r="D10" s="8" t="n">
        <v>456</v>
      </c>
    </row>
    <row r="11">
      <c r="A11" s="4" t="inlineStr">
        <is>
          <t>North America</t>
        </is>
      </c>
    </row>
    <row r="12">
      <c r="A12" s="3" t="inlineStr">
        <is>
          <t>Segment Reporting Information [Line Items]</t>
        </is>
      </c>
    </row>
    <row r="13">
      <c r="A13" s="4" t="inlineStr">
        <is>
          <t>Net sales</t>
        </is>
      </c>
      <c r="B13" s="8" t="n">
        <v>6673</v>
      </c>
      <c r="C13" s="8" t="n">
        <v>6920</v>
      </c>
      <c r="D13" s="8" t="n">
        <v>7264</v>
      </c>
    </row>
    <row r="14">
      <c r="A14" s="4" t="inlineStr">
        <is>
          <t>Europe, Middle East and Africa</t>
        </is>
      </c>
    </row>
    <row r="15">
      <c r="A15" s="3" t="inlineStr">
        <is>
          <t>Segment Reporting Information [Line Items]</t>
        </is>
      </c>
    </row>
    <row r="16">
      <c r="A16" s="4" t="inlineStr">
        <is>
          <t>Net sales</t>
        </is>
      </c>
      <c r="B16" s="8" t="n">
        <v>1394</v>
      </c>
      <c r="C16" s="8" t="n">
        <v>1398</v>
      </c>
      <c r="D16" s="8" t="n">
        <v>1463</v>
      </c>
    </row>
    <row r="17">
      <c r="A17" s="4" t="inlineStr">
        <is>
          <t>Latin America</t>
        </is>
      </c>
    </row>
    <row r="18">
      <c r="A18" s="3" t="inlineStr">
        <is>
          <t>Segment Reporting Information [Line Items]</t>
        </is>
      </c>
    </row>
    <row r="19">
      <c r="A19" s="4" t="inlineStr">
        <is>
          <t>Net sales</t>
        </is>
      </c>
      <c r="B19" s="8" t="n">
        <v>657</v>
      </c>
      <c r="C19" s="8" t="n">
        <v>702</v>
      </c>
      <c r="D19" s="8" t="n">
        <v>709</v>
      </c>
    </row>
    <row r="20">
      <c r="A20" s="4" t="inlineStr">
        <is>
          <t>Asia Pacific</t>
        </is>
      </c>
    </row>
    <row r="21">
      <c r="A21" s="3" t="inlineStr">
        <is>
          <t>Segment Reporting Information [Line Items]</t>
        </is>
      </c>
    </row>
    <row r="22">
      <c r="A22" s="4" t="inlineStr">
        <is>
          <t>Net sales</t>
        </is>
      </c>
      <c r="B22" s="8" t="n">
        <v>661</v>
      </c>
      <c r="C22" s="8" t="n">
        <v>695</v>
      </c>
      <c r="D22" s="8" t="n">
        <v>718</v>
      </c>
    </row>
    <row r="23">
      <c r="A23" s="4" t="inlineStr">
        <is>
          <t>International</t>
        </is>
      </c>
    </row>
    <row r="24">
      <c r="A24" s="3" t="inlineStr">
        <is>
          <t>Segment Reporting Information [Line Items]</t>
        </is>
      </c>
    </row>
    <row r="25">
      <c r="A25" s="4" t="inlineStr">
        <is>
          <t>Net sales</t>
        </is>
      </c>
      <c r="B25" s="7" t="n">
        <v>2712</v>
      </c>
      <c r="C25" s="7" t="n">
        <v>2795</v>
      </c>
      <c r="D25" s="7" t="n">
        <v>289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Disaggregation of Revenue by Major Product Grouping Source and Geography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t>
        </is>
      </c>
      <c r="B4" s="7" t="n">
        <v>9385</v>
      </c>
      <c r="C4" s="7" t="n">
        <v>9715</v>
      </c>
      <c r="D4" s="7" t="n">
        <v>10154</v>
      </c>
    </row>
    <row r="5">
      <c r="A5" s="4" t="inlineStr">
        <is>
          <t>Appliances and Cookware</t>
        </is>
      </c>
    </row>
    <row r="6">
      <c r="A6" s="3" t="inlineStr">
        <is>
          <t>Segment Reporting Information [Line Items]</t>
        </is>
      </c>
    </row>
    <row r="7">
      <c r="A7" s="4" t="inlineStr">
        <is>
          <t>Total revenue</t>
        </is>
      </c>
      <c r="B7" s="8" t="n">
        <v>1706</v>
      </c>
      <c r="C7" s="8" t="n">
        <v>1692</v>
      </c>
      <c r="D7" s="8" t="n">
        <v>1819</v>
      </c>
    </row>
    <row r="8">
      <c r="A8" s="4" t="inlineStr">
        <is>
          <t>Commercial</t>
        </is>
      </c>
    </row>
    <row r="9">
      <c r="A9" s="3" t="inlineStr">
        <is>
          <t>Segment Reporting Information [Line Items]</t>
        </is>
      </c>
    </row>
    <row r="10">
      <c r="A10" s="4" t="inlineStr">
        <is>
          <t>Total revenue</t>
        </is>
      </c>
      <c r="B10" s="8" t="n">
        <v>1502</v>
      </c>
      <c r="C10" s="8" t="n">
        <v>1402</v>
      </c>
      <c r="D10" s="8" t="n">
        <v>1523</v>
      </c>
    </row>
    <row r="11">
      <c r="A11" s="4" t="inlineStr">
        <is>
          <t>Connected Home Security</t>
        </is>
      </c>
    </row>
    <row r="12">
      <c r="A12" s="3" t="inlineStr">
        <is>
          <t>Segment Reporting Information [Line Items]</t>
        </is>
      </c>
    </row>
    <row r="13">
      <c r="A13" s="4" t="inlineStr">
        <is>
          <t>Total revenue</t>
        </is>
      </c>
      <c r="B13" s="8" t="n">
        <v>357</v>
      </c>
      <c r="C13" s="8" t="n">
        <v>377</v>
      </c>
      <c r="D13" s="8" t="n">
        <v>377</v>
      </c>
    </row>
    <row r="14">
      <c r="A14" s="4" t="inlineStr">
        <is>
          <t>Food</t>
        </is>
      </c>
    </row>
    <row r="15">
      <c r="A15" s="3" t="inlineStr">
        <is>
          <t>Segment Reporting Information [Line Items]</t>
        </is>
      </c>
    </row>
    <row r="16">
      <c r="A16" s="4" t="inlineStr">
        <is>
          <t>Total revenue</t>
        </is>
      </c>
      <c r="B16" s="8" t="n">
        <v>1053</v>
      </c>
      <c r="C16" s="8" t="n">
        <v>842</v>
      </c>
      <c r="D16" s="8" t="n">
        <v>881</v>
      </c>
    </row>
    <row r="17">
      <c r="A17" s="4" t="inlineStr">
        <is>
          <t>Home Fragrance</t>
        </is>
      </c>
    </row>
    <row r="18">
      <c r="A18" s="3" t="inlineStr">
        <is>
          <t>Segment Reporting Information [Line Items]</t>
        </is>
      </c>
    </row>
    <row r="19">
      <c r="A19" s="4" t="inlineStr">
        <is>
          <t>Total revenue</t>
        </is>
      </c>
      <c r="B19" s="8" t="n">
        <v>918</v>
      </c>
      <c r="C19" s="8" t="n">
        <v>1033</v>
      </c>
      <c r="D19" s="8" t="n">
        <v>1054</v>
      </c>
    </row>
    <row r="20">
      <c r="A20" s="4" t="inlineStr">
        <is>
          <t>Baby and Parenting</t>
        </is>
      </c>
    </row>
    <row r="21">
      <c r="A21" s="3" t="inlineStr">
        <is>
          <t>Segment Reporting Information [Line Items]</t>
        </is>
      </c>
    </row>
    <row r="22">
      <c r="A22" s="4" t="inlineStr">
        <is>
          <t>Total revenue</t>
        </is>
      </c>
      <c r="B22" s="8" t="n">
        <v>1112</v>
      </c>
      <c r="C22" s="8" t="n">
        <v>1111</v>
      </c>
      <c r="D22" s="8" t="n">
        <v>1133</v>
      </c>
    </row>
    <row r="23">
      <c r="A23" s="4" t="inlineStr">
        <is>
          <t>Writing</t>
        </is>
      </c>
    </row>
    <row r="24">
      <c r="A24" s="3" t="inlineStr">
        <is>
          <t>Segment Reporting Information [Line Items]</t>
        </is>
      </c>
    </row>
    <row r="25">
      <c r="A25" s="4" t="inlineStr">
        <is>
          <t>Total revenue</t>
        </is>
      </c>
      <c r="B25" s="8" t="n">
        <v>1445</v>
      </c>
      <c r="C25" s="8" t="n">
        <v>1845</v>
      </c>
      <c r="D25" s="8" t="n">
        <v>1849</v>
      </c>
    </row>
    <row r="26">
      <c r="A26" s="4" t="inlineStr">
        <is>
          <t>Outdoor and Recreation</t>
        </is>
      </c>
    </row>
    <row r="27">
      <c r="A27" s="3" t="inlineStr">
        <is>
          <t>Segment Reporting Information [Line Items]</t>
        </is>
      </c>
    </row>
    <row r="28">
      <c r="A28" s="4" t="inlineStr">
        <is>
          <t>Total revenue</t>
        </is>
      </c>
      <c r="B28" s="8" t="n">
        <v>1292</v>
      </c>
      <c r="C28" s="8" t="n">
        <v>1413</v>
      </c>
      <c r="D28" s="8" t="n">
        <v>1515</v>
      </c>
    </row>
    <row r="29">
      <c r="A29" s="4" t="inlineStr">
        <is>
          <t>Other</t>
        </is>
      </c>
    </row>
    <row r="30">
      <c r="A30" s="3" t="inlineStr">
        <is>
          <t>Segment Reporting Information [Line Items]</t>
        </is>
      </c>
    </row>
    <row r="31">
      <c r="A31" s="4" t="inlineStr">
        <is>
          <t>Total revenue</t>
        </is>
      </c>
      <c r="D31" s="8" t="n">
        <v>3</v>
      </c>
    </row>
    <row r="32">
      <c r="A32" s="4" t="inlineStr">
        <is>
          <t>North America</t>
        </is>
      </c>
    </row>
    <row r="33">
      <c r="A33" s="3" t="inlineStr">
        <is>
          <t>Segment Reporting Information [Line Items]</t>
        </is>
      </c>
    </row>
    <row r="34">
      <c r="A34" s="4" t="inlineStr">
        <is>
          <t>Total revenue</t>
        </is>
      </c>
      <c r="B34" s="8" t="n">
        <v>6673</v>
      </c>
      <c r="C34" s="8" t="n">
        <v>6920</v>
      </c>
      <c r="D34" s="8" t="n">
        <v>7264</v>
      </c>
    </row>
    <row r="35">
      <c r="A35" s="4" t="inlineStr">
        <is>
          <t>International</t>
        </is>
      </c>
    </row>
    <row r="36">
      <c r="A36" s="3" t="inlineStr">
        <is>
          <t>Segment Reporting Information [Line Items]</t>
        </is>
      </c>
    </row>
    <row r="37">
      <c r="A37" s="4" t="inlineStr">
        <is>
          <t>Total revenue</t>
        </is>
      </c>
      <c r="B37" s="8" t="n">
        <v>2712</v>
      </c>
      <c r="C37" s="8" t="n">
        <v>2795</v>
      </c>
      <c r="D37" s="8" t="n">
        <v>2890</v>
      </c>
    </row>
    <row r="38">
      <c r="A38" s="4" t="inlineStr">
        <is>
          <t>Appliances and Cookware</t>
        </is>
      </c>
    </row>
    <row r="39">
      <c r="A39" s="3" t="inlineStr">
        <is>
          <t>Segment Reporting Information [Line Items]</t>
        </is>
      </c>
    </row>
    <row r="40">
      <c r="A40" s="4" t="inlineStr">
        <is>
          <t>Total revenue</t>
        </is>
      </c>
      <c r="B40" s="8" t="n">
        <v>1706</v>
      </c>
      <c r="C40" s="8" t="n">
        <v>1692</v>
      </c>
      <c r="D40" s="8" t="n">
        <v>1819</v>
      </c>
    </row>
    <row r="41">
      <c r="A41" s="4" t="inlineStr">
        <is>
          <t>Appliances and Cookware | Appliances and Cookware</t>
        </is>
      </c>
    </row>
    <row r="42">
      <c r="A42" s="3" t="inlineStr">
        <is>
          <t>Segment Reporting Information [Line Items]</t>
        </is>
      </c>
    </row>
    <row r="43">
      <c r="A43" s="4" t="inlineStr">
        <is>
          <t>Total revenue</t>
        </is>
      </c>
      <c r="B43" s="8" t="n">
        <v>1706</v>
      </c>
      <c r="C43" s="8" t="n">
        <v>1692</v>
      </c>
      <c r="D43" s="8" t="n">
        <v>1819</v>
      </c>
    </row>
    <row r="44">
      <c r="A44" s="4" t="inlineStr">
        <is>
          <t>Appliances and Cookware | Commercial</t>
        </is>
      </c>
    </row>
    <row r="45">
      <c r="A45" s="3" t="inlineStr">
        <is>
          <t>Segment Reporting Information [Line Items]</t>
        </is>
      </c>
    </row>
    <row r="46">
      <c r="A46" s="4" t="inlineStr">
        <is>
          <t>Total revenue</t>
        </is>
      </c>
      <c r="B46" s="8" t="n">
        <v>0</v>
      </c>
      <c r="C46" s="8" t="n">
        <v>0</v>
      </c>
      <c r="D46" s="8" t="n">
        <v>0</v>
      </c>
    </row>
    <row r="47">
      <c r="A47" s="4" t="inlineStr">
        <is>
          <t>Appliances and Cookware | Connected Home Security</t>
        </is>
      </c>
    </row>
    <row r="48">
      <c r="A48" s="3" t="inlineStr">
        <is>
          <t>Segment Reporting Information [Line Items]</t>
        </is>
      </c>
    </row>
    <row r="49">
      <c r="A49" s="4" t="inlineStr">
        <is>
          <t>Total revenue</t>
        </is>
      </c>
      <c r="B49" s="8" t="n">
        <v>0</v>
      </c>
      <c r="C49" s="8" t="n">
        <v>0</v>
      </c>
      <c r="D49" s="8" t="n">
        <v>0</v>
      </c>
    </row>
    <row r="50">
      <c r="A50" s="4" t="inlineStr">
        <is>
          <t>Appliances and Cookware | Food</t>
        </is>
      </c>
    </row>
    <row r="51">
      <c r="A51" s="3" t="inlineStr">
        <is>
          <t>Segment Reporting Information [Line Items]</t>
        </is>
      </c>
    </row>
    <row r="52">
      <c r="A52" s="4" t="inlineStr">
        <is>
          <t>Total revenue</t>
        </is>
      </c>
      <c r="B52" s="8" t="n">
        <v>0</v>
      </c>
      <c r="C52" s="8" t="n">
        <v>0</v>
      </c>
      <c r="D52" s="8" t="n">
        <v>0</v>
      </c>
    </row>
    <row r="53">
      <c r="A53" s="4" t="inlineStr">
        <is>
          <t>Appliances and Cookware | Home Fragrance</t>
        </is>
      </c>
    </row>
    <row r="54">
      <c r="A54" s="3" t="inlineStr">
        <is>
          <t>Segment Reporting Information [Line Items]</t>
        </is>
      </c>
    </row>
    <row r="55">
      <c r="A55" s="4" t="inlineStr">
        <is>
          <t>Total revenue</t>
        </is>
      </c>
      <c r="B55" s="8" t="n">
        <v>0</v>
      </c>
      <c r="C55" s="8" t="n">
        <v>0</v>
      </c>
      <c r="D55" s="8" t="n">
        <v>0</v>
      </c>
    </row>
    <row r="56">
      <c r="A56" s="4" t="inlineStr">
        <is>
          <t>Appliances and Cookware | Baby and Parenting</t>
        </is>
      </c>
    </row>
    <row r="57">
      <c r="A57" s="3" t="inlineStr">
        <is>
          <t>Segment Reporting Information [Line Items]</t>
        </is>
      </c>
    </row>
    <row r="58">
      <c r="A58" s="4" t="inlineStr">
        <is>
          <t>Total revenue</t>
        </is>
      </c>
      <c r="B58" s="8" t="n">
        <v>0</v>
      </c>
      <c r="C58" s="8" t="n">
        <v>0</v>
      </c>
      <c r="D58" s="8" t="n">
        <v>0</v>
      </c>
    </row>
    <row r="59">
      <c r="A59" s="4" t="inlineStr">
        <is>
          <t>Appliances and Cookware | Writing</t>
        </is>
      </c>
    </row>
    <row r="60">
      <c r="A60" s="3" t="inlineStr">
        <is>
          <t>Segment Reporting Information [Line Items]</t>
        </is>
      </c>
    </row>
    <row r="61">
      <c r="A61" s="4" t="inlineStr">
        <is>
          <t>Total revenue</t>
        </is>
      </c>
      <c r="B61" s="8" t="n">
        <v>0</v>
      </c>
      <c r="C61" s="8" t="n">
        <v>0</v>
      </c>
      <c r="D61" s="8" t="n">
        <v>0</v>
      </c>
    </row>
    <row r="62">
      <c r="A62" s="4" t="inlineStr">
        <is>
          <t>Appliances and Cookware | Outdoor and Recreation</t>
        </is>
      </c>
    </row>
    <row r="63">
      <c r="A63" s="3" t="inlineStr">
        <is>
          <t>Segment Reporting Information [Line Items]</t>
        </is>
      </c>
    </row>
    <row r="64">
      <c r="A64" s="4" t="inlineStr">
        <is>
          <t>Total revenue</t>
        </is>
      </c>
      <c r="B64" s="8" t="n">
        <v>0</v>
      </c>
      <c r="C64" s="8" t="n">
        <v>0</v>
      </c>
      <c r="D64" s="8" t="n">
        <v>0</v>
      </c>
    </row>
    <row r="65">
      <c r="A65" s="4" t="inlineStr">
        <is>
          <t>Appliances and Cookware | Other</t>
        </is>
      </c>
    </row>
    <row r="66">
      <c r="A66" s="3" t="inlineStr">
        <is>
          <t>Segment Reporting Information [Line Items]</t>
        </is>
      </c>
    </row>
    <row r="67">
      <c r="A67" s="4" t="inlineStr">
        <is>
          <t>Total revenue</t>
        </is>
      </c>
      <c r="D67" s="8" t="n">
        <v>0</v>
      </c>
    </row>
    <row r="68">
      <c r="A68" s="4" t="inlineStr">
        <is>
          <t>Appliances and Cookware | North America</t>
        </is>
      </c>
    </row>
    <row r="69">
      <c r="A69" s="3" t="inlineStr">
        <is>
          <t>Segment Reporting Information [Line Items]</t>
        </is>
      </c>
    </row>
    <row r="70">
      <c r="A70" s="4" t="inlineStr">
        <is>
          <t>Total revenue</t>
        </is>
      </c>
      <c r="B70" s="8" t="n">
        <v>1068</v>
      </c>
      <c r="C70" s="8" t="n">
        <v>1101</v>
      </c>
      <c r="D70" s="8" t="n">
        <v>1215</v>
      </c>
    </row>
    <row r="71">
      <c r="A71" s="4" t="inlineStr">
        <is>
          <t>Appliances and Cookware | International</t>
        </is>
      </c>
    </row>
    <row r="72">
      <c r="A72" s="3" t="inlineStr">
        <is>
          <t>Segment Reporting Information [Line Items]</t>
        </is>
      </c>
    </row>
    <row r="73">
      <c r="A73" s="4" t="inlineStr">
        <is>
          <t>Total revenue</t>
        </is>
      </c>
      <c r="B73" s="8" t="n">
        <v>638</v>
      </c>
      <c r="C73" s="8" t="n">
        <v>591</v>
      </c>
      <c r="D73" s="8" t="n">
        <v>604</v>
      </c>
    </row>
    <row r="74">
      <c r="A74" s="4" t="inlineStr">
        <is>
          <t>Commercial Solutions</t>
        </is>
      </c>
    </row>
    <row r="75">
      <c r="A75" s="3" t="inlineStr">
        <is>
          <t>Segment Reporting Information [Line Items]</t>
        </is>
      </c>
    </row>
    <row r="76">
      <c r="A76" s="4" t="inlineStr">
        <is>
          <t>Total revenue</t>
        </is>
      </c>
      <c r="B76" s="8" t="n">
        <v>1859</v>
      </c>
      <c r="C76" s="8" t="n">
        <v>1779</v>
      </c>
      <c r="D76" s="8" t="n">
        <v>1900</v>
      </c>
    </row>
    <row r="77">
      <c r="A77" s="4" t="inlineStr">
        <is>
          <t>Commercial Solutions | Appliances and Cookware</t>
        </is>
      </c>
    </row>
    <row r="78">
      <c r="A78" s="3" t="inlineStr">
        <is>
          <t>Segment Reporting Information [Line Items]</t>
        </is>
      </c>
    </row>
    <row r="79">
      <c r="A79" s="4" t="inlineStr">
        <is>
          <t>Total revenue</t>
        </is>
      </c>
      <c r="B79" s="8" t="n">
        <v>0</v>
      </c>
      <c r="C79" s="8" t="n">
        <v>0</v>
      </c>
      <c r="D79" s="8" t="n">
        <v>0</v>
      </c>
    </row>
    <row r="80">
      <c r="A80" s="4" t="inlineStr">
        <is>
          <t>Commercial Solutions | Commercial</t>
        </is>
      </c>
    </row>
    <row r="81">
      <c r="A81" s="3" t="inlineStr">
        <is>
          <t>Segment Reporting Information [Line Items]</t>
        </is>
      </c>
    </row>
    <row r="82">
      <c r="A82" s="4" t="inlineStr">
        <is>
          <t>Total revenue</t>
        </is>
      </c>
      <c r="B82" s="8" t="n">
        <v>1502</v>
      </c>
      <c r="C82" s="8" t="n">
        <v>1402</v>
      </c>
      <c r="D82" s="8" t="n">
        <v>1523</v>
      </c>
    </row>
    <row r="83">
      <c r="A83" s="4" t="inlineStr">
        <is>
          <t>Commercial Solutions | Connected Home Security</t>
        </is>
      </c>
    </row>
    <row r="84">
      <c r="A84" s="3" t="inlineStr">
        <is>
          <t>Segment Reporting Information [Line Items]</t>
        </is>
      </c>
    </row>
    <row r="85">
      <c r="A85" s="4" t="inlineStr">
        <is>
          <t>Total revenue</t>
        </is>
      </c>
      <c r="B85" s="8" t="n">
        <v>357</v>
      </c>
      <c r="C85" s="8" t="n">
        <v>377</v>
      </c>
      <c r="D85" s="8" t="n">
        <v>377</v>
      </c>
    </row>
    <row r="86">
      <c r="A86" s="4" t="inlineStr">
        <is>
          <t>Commercial Solutions | Food</t>
        </is>
      </c>
    </row>
    <row r="87">
      <c r="A87" s="3" t="inlineStr">
        <is>
          <t>Segment Reporting Information [Line Items]</t>
        </is>
      </c>
    </row>
    <row r="88">
      <c r="A88" s="4" t="inlineStr">
        <is>
          <t>Total revenue</t>
        </is>
      </c>
      <c r="B88" s="8" t="n">
        <v>0</v>
      </c>
      <c r="C88" s="8" t="n">
        <v>0</v>
      </c>
      <c r="D88" s="8" t="n">
        <v>0</v>
      </c>
    </row>
    <row r="89">
      <c r="A89" s="4" t="inlineStr">
        <is>
          <t>Commercial Solutions | Home Fragrance</t>
        </is>
      </c>
    </row>
    <row r="90">
      <c r="A90" s="3" t="inlineStr">
        <is>
          <t>Segment Reporting Information [Line Items]</t>
        </is>
      </c>
    </row>
    <row r="91">
      <c r="A91" s="4" t="inlineStr">
        <is>
          <t>Total revenue</t>
        </is>
      </c>
      <c r="B91" s="8" t="n">
        <v>0</v>
      </c>
      <c r="C91" s="8" t="n">
        <v>0</v>
      </c>
      <c r="D91" s="8" t="n">
        <v>0</v>
      </c>
    </row>
    <row r="92">
      <c r="A92" s="4" t="inlineStr">
        <is>
          <t>Commercial Solutions | Baby and Parenting</t>
        </is>
      </c>
    </row>
    <row r="93">
      <c r="A93" s="3" t="inlineStr">
        <is>
          <t>Segment Reporting Information [Line Items]</t>
        </is>
      </c>
    </row>
    <row r="94">
      <c r="A94" s="4" t="inlineStr">
        <is>
          <t>Total revenue</t>
        </is>
      </c>
      <c r="B94" s="8" t="n">
        <v>0</v>
      </c>
      <c r="C94" s="8" t="n">
        <v>0</v>
      </c>
      <c r="D94" s="8" t="n">
        <v>0</v>
      </c>
    </row>
    <row r="95">
      <c r="A95" s="4" t="inlineStr">
        <is>
          <t>Commercial Solutions | Writing</t>
        </is>
      </c>
    </row>
    <row r="96">
      <c r="A96" s="3" t="inlineStr">
        <is>
          <t>Segment Reporting Information [Line Items]</t>
        </is>
      </c>
    </row>
    <row r="97">
      <c r="A97" s="4" t="inlineStr">
        <is>
          <t>Total revenue</t>
        </is>
      </c>
      <c r="B97" s="8" t="n">
        <v>0</v>
      </c>
      <c r="C97" s="8" t="n">
        <v>0</v>
      </c>
      <c r="D97" s="8" t="n">
        <v>0</v>
      </c>
    </row>
    <row r="98">
      <c r="A98" s="4" t="inlineStr">
        <is>
          <t>Commercial Solutions | Outdoor and Recreation</t>
        </is>
      </c>
    </row>
    <row r="99">
      <c r="A99" s="3" t="inlineStr">
        <is>
          <t>Segment Reporting Information [Line Items]</t>
        </is>
      </c>
    </row>
    <row r="100">
      <c r="A100" s="4" t="inlineStr">
        <is>
          <t>Total revenue</t>
        </is>
      </c>
      <c r="B100" s="8" t="n">
        <v>0</v>
      </c>
      <c r="C100" s="8" t="n">
        <v>0</v>
      </c>
      <c r="D100" s="8" t="n">
        <v>0</v>
      </c>
    </row>
    <row r="101">
      <c r="A101" s="4" t="inlineStr">
        <is>
          <t>Commercial Solutions | Other</t>
        </is>
      </c>
    </row>
    <row r="102">
      <c r="A102" s="3" t="inlineStr">
        <is>
          <t>Segment Reporting Information [Line Items]</t>
        </is>
      </c>
    </row>
    <row r="103">
      <c r="A103" s="4" t="inlineStr">
        <is>
          <t>Total revenue</t>
        </is>
      </c>
      <c r="D103" s="8" t="n">
        <v>0</v>
      </c>
    </row>
    <row r="104">
      <c r="A104" s="4" t="inlineStr">
        <is>
          <t>Commercial Solutions | North America</t>
        </is>
      </c>
    </row>
    <row r="105">
      <c r="A105" s="3" t="inlineStr">
        <is>
          <t>Segment Reporting Information [Line Items]</t>
        </is>
      </c>
    </row>
    <row r="106">
      <c r="A106" s="4" t="inlineStr">
        <is>
          <t>Total revenue</t>
        </is>
      </c>
      <c r="B106" s="8" t="n">
        <v>1387</v>
      </c>
      <c r="C106" s="8" t="n">
        <v>1345</v>
      </c>
      <c r="D106" s="8" t="n">
        <v>1429</v>
      </c>
    </row>
    <row r="107">
      <c r="A107" s="4" t="inlineStr">
        <is>
          <t>Commercial Solutions | International</t>
        </is>
      </c>
    </row>
    <row r="108">
      <c r="A108" s="3" t="inlineStr">
        <is>
          <t>Segment Reporting Information [Line Items]</t>
        </is>
      </c>
    </row>
    <row r="109">
      <c r="A109" s="4" t="inlineStr">
        <is>
          <t>Total revenue</t>
        </is>
      </c>
      <c r="B109" s="8" t="n">
        <v>472</v>
      </c>
      <c r="C109" s="8" t="n">
        <v>434</v>
      </c>
      <c r="D109" s="8" t="n">
        <v>471</v>
      </c>
    </row>
    <row r="110">
      <c r="A110" s="4" t="inlineStr">
        <is>
          <t>Home Solutions</t>
        </is>
      </c>
    </row>
    <row r="111">
      <c r="A111" s="3" t="inlineStr">
        <is>
          <t>Segment Reporting Information [Line Items]</t>
        </is>
      </c>
    </row>
    <row r="112">
      <c r="A112" s="4" t="inlineStr">
        <is>
          <t>Total revenue</t>
        </is>
      </c>
      <c r="B112" s="8" t="n">
        <v>1971</v>
      </c>
      <c r="C112" s="8" t="n">
        <v>1875</v>
      </c>
      <c r="D112" s="8" t="n">
        <v>1935</v>
      </c>
    </row>
    <row r="113">
      <c r="A113" s="4" t="inlineStr">
        <is>
          <t>Home Solutions | Appliances and Cookware</t>
        </is>
      </c>
    </row>
    <row r="114">
      <c r="A114" s="3" t="inlineStr">
        <is>
          <t>Segment Reporting Information [Line Items]</t>
        </is>
      </c>
    </row>
    <row r="115">
      <c r="A115" s="4" t="inlineStr">
        <is>
          <t>Total revenue</t>
        </is>
      </c>
      <c r="B115" s="8" t="n">
        <v>0</v>
      </c>
      <c r="C115" s="8" t="n">
        <v>0</v>
      </c>
      <c r="D115" s="8" t="n">
        <v>0</v>
      </c>
    </row>
    <row r="116">
      <c r="A116" s="4" t="inlineStr">
        <is>
          <t>Home Solutions | Commercial</t>
        </is>
      </c>
    </row>
    <row r="117">
      <c r="A117" s="3" t="inlineStr">
        <is>
          <t>Segment Reporting Information [Line Items]</t>
        </is>
      </c>
    </row>
    <row r="118">
      <c r="A118" s="4" t="inlineStr">
        <is>
          <t>Total revenue</t>
        </is>
      </c>
      <c r="B118" s="8" t="n">
        <v>0</v>
      </c>
      <c r="C118" s="8" t="n">
        <v>0</v>
      </c>
      <c r="D118" s="8" t="n">
        <v>0</v>
      </c>
    </row>
    <row r="119">
      <c r="A119" s="4" t="inlineStr">
        <is>
          <t>Home Solutions | Connected Home Security</t>
        </is>
      </c>
    </row>
    <row r="120">
      <c r="A120" s="3" t="inlineStr">
        <is>
          <t>Segment Reporting Information [Line Items]</t>
        </is>
      </c>
    </row>
    <row r="121">
      <c r="A121" s="4" t="inlineStr">
        <is>
          <t>Total revenue</t>
        </is>
      </c>
      <c r="B121" s="8" t="n">
        <v>0</v>
      </c>
      <c r="C121" s="8" t="n">
        <v>0</v>
      </c>
      <c r="D121" s="8" t="n">
        <v>0</v>
      </c>
    </row>
    <row r="122">
      <c r="A122" s="4" t="inlineStr">
        <is>
          <t>Home Solutions | Food</t>
        </is>
      </c>
    </row>
    <row r="123">
      <c r="A123" s="3" t="inlineStr">
        <is>
          <t>Segment Reporting Information [Line Items]</t>
        </is>
      </c>
    </row>
    <row r="124">
      <c r="A124" s="4" t="inlineStr">
        <is>
          <t>Total revenue</t>
        </is>
      </c>
      <c r="B124" s="8" t="n">
        <v>1053</v>
      </c>
      <c r="C124" s="8" t="n">
        <v>842</v>
      </c>
      <c r="D124" s="8" t="n">
        <v>881</v>
      </c>
    </row>
    <row r="125">
      <c r="A125" s="4" t="inlineStr">
        <is>
          <t>Home Solutions | Home Fragrance</t>
        </is>
      </c>
    </row>
    <row r="126">
      <c r="A126" s="3" t="inlineStr">
        <is>
          <t>Segment Reporting Information [Line Items]</t>
        </is>
      </c>
    </row>
    <row r="127">
      <c r="A127" s="4" t="inlineStr">
        <is>
          <t>Total revenue</t>
        </is>
      </c>
      <c r="B127" s="8" t="n">
        <v>918</v>
      </c>
      <c r="C127" s="8" t="n">
        <v>1033</v>
      </c>
      <c r="D127" s="8" t="n">
        <v>1054</v>
      </c>
    </row>
    <row r="128">
      <c r="A128" s="4" t="inlineStr">
        <is>
          <t>Home Solutions | Baby and Parenting</t>
        </is>
      </c>
    </row>
    <row r="129">
      <c r="A129" s="3" t="inlineStr">
        <is>
          <t>Segment Reporting Information [Line Items]</t>
        </is>
      </c>
    </row>
    <row r="130">
      <c r="A130" s="4" t="inlineStr">
        <is>
          <t>Total revenue</t>
        </is>
      </c>
      <c r="B130" s="8" t="n">
        <v>0</v>
      </c>
      <c r="C130" s="8" t="n">
        <v>0</v>
      </c>
      <c r="D130" s="8" t="n">
        <v>0</v>
      </c>
    </row>
    <row r="131">
      <c r="A131" s="4" t="inlineStr">
        <is>
          <t>Home Solutions | Writing</t>
        </is>
      </c>
    </row>
    <row r="132">
      <c r="A132" s="3" t="inlineStr">
        <is>
          <t>Segment Reporting Information [Line Items]</t>
        </is>
      </c>
    </row>
    <row r="133">
      <c r="A133" s="4" t="inlineStr">
        <is>
          <t>Total revenue</t>
        </is>
      </c>
      <c r="B133" s="8" t="n">
        <v>0</v>
      </c>
      <c r="C133" s="8" t="n">
        <v>0</v>
      </c>
      <c r="D133" s="8" t="n">
        <v>0</v>
      </c>
    </row>
    <row r="134">
      <c r="A134" s="4" t="inlineStr">
        <is>
          <t>Home Solutions | Outdoor and Recreation</t>
        </is>
      </c>
    </row>
    <row r="135">
      <c r="A135" s="3" t="inlineStr">
        <is>
          <t>Segment Reporting Information [Line Items]</t>
        </is>
      </c>
    </row>
    <row r="136">
      <c r="A136" s="4" t="inlineStr">
        <is>
          <t>Total revenue</t>
        </is>
      </c>
      <c r="B136" s="8" t="n">
        <v>0</v>
      </c>
      <c r="C136" s="8" t="n">
        <v>0</v>
      </c>
      <c r="D136" s="8" t="n">
        <v>0</v>
      </c>
    </row>
    <row r="137">
      <c r="A137" s="4" t="inlineStr">
        <is>
          <t>Home Solutions | Other</t>
        </is>
      </c>
    </row>
    <row r="138">
      <c r="A138" s="3" t="inlineStr">
        <is>
          <t>Segment Reporting Information [Line Items]</t>
        </is>
      </c>
    </row>
    <row r="139">
      <c r="A139" s="4" t="inlineStr">
        <is>
          <t>Total revenue</t>
        </is>
      </c>
      <c r="D139" s="8" t="n">
        <v>0</v>
      </c>
    </row>
    <row r="140">
      <c r="A140" s="4" t="inlineStr">
        <is>
          <t>Home Solutions | North America</t>
        </is>
      </c>
    </row>
    <row r="141">
      <c r="A141" s="3" t="inlineStr">
        <is>
          <t>Segment Reporting Information [Line Items]</t>
        </is>
      </c>
    </row>
    <row r="142">
      <c r="A142" s="4" t="inlineStr">
        <is>
          <t>Total revenue</t>
        </is>
      </c>
      <c r="B142" s="8" t="n">
        <v>1568</v>
      </c>
      <c r="C142" s="8" t="n">
        <v>1469</v>
      </c>
      <c r="D142" s="8" t="n">
        <v>1546</v>
      </c>
    </row>
    <row r="143">
      <c r="A143" s="4" t="inlineStr">
        <is>
          <t>Home Solutions | International</t>
        </is>
      </c>
    </row>
    <row r="144">
      <c r="A144" s="3" t="inlineStr">
        <is>
          <t>Segment Reporting Information [Line Items]</t>
        </is>
      </c>
    </row>
    <row r="145">
      <c r="A145" s="4" t="inlineStr">
        <is>
          <t>Total revenue</t>
        </is>
      </c>
      <c r="B145" s="8" t="n">
        <v>403</v>
      </c>
      <c r="C145" s="8" t="n">
        <v>406</v>
      </c>
      <c r="D145" s="8" t="n">
        <v>389</v>
      </c>
    </row>
    <row r="146">
      <c r="A146" s="4" t="inlineStr">
        <is>
          <t>Learning and Development</t>
        </is>
      </c>
    </row>
    <row r="147">
      <c r="A147" s="3" t="inlineStr">
        <is>
          <t>Segment Reporting Information [Line Items]</t>
        </is>
      </c>
    </row>
    <row r="148">
      <c r="A148" s="4" t="inlineStr">
        <is>
          <t>Total revenue</t>
        </is>
      </c>
      <c r="B148" s="8" t="n">
        <v>2557</v>
      </c>
      <c r="C148" s="8" t="n">
        <v>2956</v>
      </c>
      <c r="D148" s="8" t="n">
        <v>2982</v>
      </c>
    </row>
    <row r="149">
      <c r="A149" s="4" t="inlineStr">
        <is>
          <t>Learning and Development | Appliances and Cookware</t>
        </is>
      </c>
    </row>
    <row r="150">
      <c r="A150" s="3" t="inlineStr">
        <is>
          <t>Segment Reporting Information [Line Items]</t>
        </is>
      </c>
    </row>
    <row r="151">
      <c r="A151" s="4" t="inlineStr">
        <is>
          <t>Total revenue</t>
        </is>
      </c>
      <c r="B151" s="8" t="n">
        <v>0</v>
      </c>
      <c r="C151" s="8" t="n">
        <v>0</v>
      </c>
      <c r="D151" s="8" t="n">
        <v>0</v>
      </c>
    </row>
    <row r="152">
      <c r="A152" s="4" t="inlineStr">
        <is>
          <t>Learning and Development | Commercial</t>
        </is>
      </c>
    </row>
    <row r="153">
      <c r="A153" s="3" t="inlineStr">
        <is>
          <t>Segment Reporting Information [Line Items]</t>
        </is>
      </c>
    </row>
    <row r="154">
      <c r="A154" s="4" t="inlineStr">
        <is>
          <t>Total revenue</t>
        </is>
      </c>
      <c r="B154" s="8" t="n">
        <v>0</v>
      </c>
      <c r="C154" s="8" t="n">
        <v>0</v>
      </c>
      <c r="D154" s="8" t="n">
        <v>0</v>
      </c>
    </row>
    <row r="155">
      <c r="A155" s="4" t="inlineStr">
        <is>
          <t>Learning and Development | Connected Home Security</t>
        </is>
      </c>
    </row>
    <row r="156">
      <c r="A156" s="3" t="inlineStr">
        <is>
          <t>Segment Reporting Information [Line Items]</t>
        </is>
      </c>
    </row>
    <row r="157">
      <c r="A157" s="4" t="inlineStr">
        <is>
          <t>Total revenue</t>
        </is>
      </c>
      <c r="B157" s="8" t="n">
        <v>0</v>
      </c>
      <c r="C157" s="8" t="n">
        <v>0</v>
      </c>
      <c r="D157" s="8" t="n">
        <v>0</v>
      </c>
    </row>
    <row r="158">
      <c r="A158" s="4" t="inlineStr">
        <is>
          <t>Learning and Development | Food</t>
        </is>
      </c>
    </row>
    <row r="159">
      <c r="A159" s="3" t="inlineStr">
        <is>
          <t>Segment Reporting Information [Line Items]</t>
        </is>
      </c>
    </row>
    <row r="160">
      <c r="A160" s="4" t="inlineStr">
        <is>
          <t>Total revenue</t>
        </is>
      </c>
      <c r="B160" s="8" t="n">
        <v>0</v>
      </c>
      <c r="C160" s="8" t="n">
        <v>0</v>
      </c>
      <c r="D160" s="8" t="n">
        <v>0</v>
      </c>
    </row>
    <row r="161">
      <c r="A161" s="4" t="inlineStr">
        <is>
          <t>Learning and Development | Home Fragrance</t>
        </is>
      </c>
    </row>
    <row r="162">
      <c r="A162" s="3" t="inlineStr">
        <is>
          <t>Segment Reporting Information [Line Items]</t>
        </is>
      </c>
    </row>
    <row r="163">
      <c r="A163" s="4" t="inlineStr">
        <is>
          <t>Total revenue</t>
        </is>
      </c>
      <c r="B163" s="8" t="n">
        <v>0</v>
      </c>
      <c r="C163" s="8" t="n">
        <v>0</v>
      </c>
      <c r="D163" s="8" t="n">
        <v>0</v>
      </c>
    </row>
    <row r="164">
      <c r="A164" s="4" t="inlineStr">
        <is>
          <t>Learning and Development | Baby and Parenting</t>
        </is>
      </c>
    </row>
    <row r="165">
      <c r="A165" s="3" t="inlineStr">
        <is>
          <t>Segment Reporting Information [Line Items]</t>
        </is>
      </c>
    </row>
    <row r="166">
      <c r="A166" s="4" t="inlineStr">
        <is>
          <t>Total revenue</t>
        </is>
      </c>
      <c r="B166" s="8" t="n">
        <v>1112</v>
      </c>
      <c r="C166" s="8" t="n">
        <v>1111</v>
      </c>
      <c r="D166" s="8" t="n">
        <v>1133</v>
      </c>
    </row>
    <row r="167">
      <c r="A167" s="4" t="inlineStr">
        <is>
          <t>Learning and Development | Writing</t>
        </is>
      </c>
    </row>
    <row r="168">
      <c r="A168" s="3" t="inlineStr">
        <is>
          <t>Segment Reporting Information [Line Items]</t>
        </is>
      </c>
    </row>
    <row r="169">
      <c r="A169" s="4" t="inlineStr">
        <is>
          <t>Total revenue</t>
        </is>
      </c>
      <c r="B169" s="8" t="n">
        <v>1445</v>
      </c>
      <c r="C169" s="8" t="n">
        <v>1845</v>
      </c>
      <c r="D169" s="8" t="n">
        <v>1849</v>
      </c>
    </row>
    <row r="170">
      <c r="A170" s="4" t="inlineStr">
        <is>
          <t>Learning and Development | Outdoor and Recreation</t>
        </is>
      </c>
    </row>
    <row r="171">
      <c r="A171" s="3" t="inlineStr">
        <is>
          <t>Segment Reporting Information [Line Items]</t>
        </is>
      </c>
    </row>
    <row r="172">
      <c r="A172" s="4" t="inlineStr">
        <is>
          <t>Total revenue</t>
        </is>
      </c>
      <c r="B172" s="8" t="n">
        <v>0</v>
      </c>
      <c r="C172" s="8" t="n">
        <v>0</v>
      </c>
      <c r="D172" s="8" t="n">
        <v>0</v>
      </c>
    </row>
    <row r="173">
      <c r="A173" s="4" t="inlineStr">
        <is>
          <t>Learning and Development | Other</t>
        </is>
      </c>
    </row>
    <row r="174">
      <c r="A174" s="3" t="inlineStr">
        <is>
          <t>Segment Reporting Information [Line Items]</t>
        </is>
      </c>
    </row>
    <row r="175">
      <c r="A175" s="4" t="inlineStr">
        <is>
          <t>Total revenue</t>
        </is>
      </c>
      <c r="D175" s="8" t="n">
        <v>0</v>
      </c>
    </row>
    <row r="176">
      <c r="A176" s="4" t="inlineStr">
        <is>
          <t>Learning and Development | North America</t>
        </is>
      </c>
    </row>
    <row r="177">
      <c r="A177" s="3" t="inlineStr">
        <is>
          <t>Segment Reporting Information [Line Items]</t>
        </is>
      </c>
    </row>
    <row r="178">
      <c r="A178" s="4" t="inlineStr">
        <is>
          <t>Total revenue</t>
        </is>
      </c>
      <c r="B178" s="8" t="n">
        <v>1845</v>
      </c>
      <c r="C178" s="8" t="n">
        <v>2091</v>
      </c>
      <c r="D178" s="8" t="n">
        <v>2082</v>
      </c>
    </row>
    <row r="179">
      <c r="A179" s="4" t="inlineStr">
        <is>
          <t>Learning and Development | International</t>
        </is>
      </c>
    </row>
    <row r="180">
      <c r="A180" s="3" t="inlineStr">
        <is>
          <t>Segment Reporting Information [Line Items]</t>
        </is>
      </c>
    </row>
    <row r="181">
      <c r="A181" s="4" t="inlineStr">
        <is>
          <t>Total revenue</t>
        </is>
      </c>
      <c r="B181" s="8" t="n">
        <v>712</v>
      </c>
      <c r="C181" s="8" t="n">
        <v>865</v>
      </c>
      <c r="D181" s="8" t="n">
        <v>900</v>
      </c>
    </row>
    <row r="182">
      <c r="A182" s="4" t="inlineStr">
        <is>
          <t>Outdoor and Recreation</t>
        </is>
      </c>
    </row>
    <row r="183">
      <c r="A183" s="3" t="inlineStr">
        <is>
          <t>Segment Reporting Information [Line Items]</t>
        </is>
      </c>
    </row>
    <row r="184">
      <c r="A184" s="4" t="inlineStr">
        <is>
          <t>Total revenue</t>
        </is>
      </c>
      <c r="B184" s="8" t="n">
        <v>1292</v>
      </c>
      <c r="C184" s="8" t="n">
        <v>1413</v>
      </c>
      <c r="D184" s="8" t="n">
        <v>1515</v>
      </c>
    </row>
    <row r="185">
      <c r="A185" s="4" t="inlineStr">
        <is>
          <t>Outdoor and Recreation | Appliances and Cookware</t>
        </is>
      </c>
    </row>
    <row r="186">
      <c r="A186" s="3" t="inlineStr">
        <is>
          <t>Segment Reporting Information [Line Items]</t>
        </is>
      </c>
    </row>
    <row r="187">
      <c r="A187" s="4" t="inlineStr">
        <is>
          <t>Total revenue</t>
        </is>
      </c>
      <c r="B187" s="8" t="n">
        <v>0</v>
      </c>
      <c r="C187" s="8" t="n">
        <v>0</v>
      </c>
      <c r="D187" s="8" t="n">
        <v>0</v>
      </c>
    </row>
    <row r="188">
      <c r="A188" s="4" t="inlineStr">
        <is>
          <t>Outdoor and Recreation | Commercial</t>
        </is>
      </c>
    </row>
    <row r="189">
      <c r="A189" s="3" t="inlineStr">
        <is>
          <t>Segment Reporting Information [Line Items]</t>
        </is>
      </c>
    </row>
    <row r="190">
      <c r="A190" s="4" t="inlineStr">
        <is>
          <t>Total revenue</t>
        </is>
      </c>
      <c r="B190" s="8" t="n">
        <v>0</v>
      </c>
      <c r="C190" s="8" t="n">
        <v>0</v>
      </c>
      <c r="D190" s="8" t="n">
        <v>0</v>
      </c>
    </row>
    <row r="191">
      <c r="A191" s="4" t="inlineStr">
        <is>
          <t>Outdoor and Recreation | Connected Home Security</t>
        </is>
      </c>
    </row>
    <row r="192">
      <c r="A192" s="3" t="inlineStr">
        <is>
          <t>Segment Reporting Information [Line Items]</t>
        </is>
      </c>
    </row>
    <row r="193">
      <c r="A193" s="4" t="inlineStr">
        <is>
          <t>Total revenue</t>
        </is>
      </c>
      <c r="B193" s="8" t="n">
        <v>0</v>
      </c>
      <c r="C193" s="8" t="n">
        <v>0</v>
      </c>
      <c r="D193" s="8" t="n">
        <v>0</v>
      </c>
    </row>
    <row r="194">
      <c r="A194" s="4" t="inlineStr">
        <is>
          <t>Outdoor and Recreation | Food</t>
        </is>
      </c>
    </row>
    <row r="195">
      <c r="A195" s="3" t="inlineStr">
        <is>
          <t>Segment Reporting Information [Line Items]</t>
        </is>
      </c>
    </row>
    <row r="196">
      <c r="A196" s="4" t="inlineStr">
        <is>
          <t>Total revenue</t>
        </is>
      </c>
      <c r="B196" s="8" t="n">
        <v>0</v>
      </c>
      <c r="C196" s="8" t="n">
        <v>0</v>
      </c>
      <c r="D196" s="8" t="n">
        <v>0</v>
      </c>
    </row>
    <row r="197">
      <c r="A197" s="4" t="inlineStr">
        <is>
          <t>Outdoor and Recreation | Home Fragrance</t>
        </is>
      </c>
    </row>
    <row r="198">
      <c r="A198" s="3" t="inlineStr">
        <is>
          <t>Segment Reporting Information [Line Items]</t>
        </is>
      </c>
    </row>
    <row r="199">
      <c r="A199" s="4" t="inlineStr">
        <is>
          <t>Total revenue</t>
        </is>
      </c>
      <c r="B199" s="8" t="n">
        <v>0</v>
      </c>
      <c r="C199" s="8" t="n">
        <v>0</v>
      </c>
      <c r="D199" s="8" t="n">
        <v>0</v>
      </c>
    </row>
    <row r="200">
      <c r="A200" s="4" t="inlineStr">
        <is>
          <t>Outdoor and Recreation | Baby and Parenting</t>
        </is>
      </c>
    </row>
    <row r="201">
      <c r="A201" s="3" t="inlineStr">
        <is>
          <t>Segment Reporting Information [Line Items]</t>
        </is>
      </c>
    </row>
    <row r="202">
      <c r="A202" s="4" t="inlineStr">
        <is>
          <t>Total revenue</t>
        </is>
      </c>
      <c r="B202" s="8" t="n">
        <v>0</v>
      </c>
      <c r="C202" s="8" t="n">
        <v>0</v>
      </c>
      <c r="D202" s="8" t="n">
        <v>0</v>
      </c>
    </row>
    <row r="203">
      <c r="A203" s="4" t="inlineStr">
        <is>
          <t>Outdoor and Recreation | Writing</t>
        </is>
      </c>
    </row>
    <row r="204">
      <c r="A204" s="3" t="inlineStr">
        <is>
          <t>Segment Reporting Information [Line Items]</t>
        </is>
      </c>
    </row>
    <row r="205">
      <c r="A205" s="4" t="inlineStr">
        <is>
          <t>Total revenue</t>
        </is>
      </c>
      <c r="B205" s="8" t="n">
        <v>0</v>
      </c>
      <c r="C205" s="8" t="n">
        <v>0</v>
      </c>
      <c r="D205" s="8" t="n">
        <v>0</v>
      </c>
    </row>
    <row r="206">
      <c r="A206" s="4" t="inlineStr">
        <is>
          <t>Outdoor and Recreation | Outdoor and Recreation</t>
        </is>
      </c>
    </row>
    <row r="207">
      <c r="A207" s="3" t="inlineStr">
        <is>
          <t>Segment Reporting Information [Line Items]</t>
        </is>
      </c>
    </row>
    <row r="208">
      <c r="A208" s="4" t="inlineStr">
        <is>
          <t>Total revenue</t>
        </is>
      </c>
      <c r="B208" s="8" t="n">
        <v>1292</v>
      </c>
      <c r="C208" s="8" t="n">
        <v>1413</v>
      </c>
      <c r="D208" s="8" t="n">
        <v>1515</v>
      </c>
    </row>
    <row r="209">
      <c r="A209" s="4" t="inlineStr">
        <is>
          <t>Outdoor and Recreation | Other</t>
        </is>
      </c>
    </row>
    <row r="210">
      <c r="A210" s="3" t="inlineStr">
        <is>
          <t>Segment Reporting Information [Line Items]</t>
        </is>
      </c>
    </row>
    <row r="211">
      <c r="A211" s="4" t="inlineStr">
        <is>
          <t>Total revenue</t>
        </is>
      </c>
      <c r="D211" s="8" t="n">
        <v>0</v>
      </c>
    </row>
    <row r="212">
      <c r="A212" s="4" t="inlineStr">
        <is>
          <t>Outdoor and Recreation | North America</t>
        </is>
      </c>
    </row>
    <row r="213">
      <c r="A213" s="3" t="inlineStr">
        <is>
          <t>Segment Reporting Information [Line Items]</t>
        </is>
      </c>
    </row>
    <row r="214">
      <c r="A214" s="4" t="inlineStr">
        <is>
          <t>Total revenue</t>
        </is>
      </c>
      <c r="B214" s="8" t="n">
        <v>805</v>
      </c>
      <c r="C214" s="8" t="n">
        <v>914</v>
      </c>
      <c r="D214" s="8" t="n">
        <v>989</v>
      </c>
    </row>
    <row r="215">
      <c r="A215" s="4" t="inlineStr">
        <is>
          <t>Outdoor and Recreation | International</t>
        </is>
      </c>
    </row>
    <row r="216">
      <c r="A216" s="3" t="inlineStr">
        <is>
          <t>Segment Reporting Information [Line Items]</t>
        </is>
      </c>
    </row>
    <row r="217">
      <c r="A217" s="4" t="inlineStr">
        <is>
          <t>Total revenue</t>
        </is>
      </c>
      <c r="B217" s="8" t="n">
        <v>487</v>
      </c>
      <c r="C217" s="8" t="n">
        <v>499</v>
      </c>
      <c r="D217" s="8" t="n">
        <v>526</v>
      </c>
    </row>
    <row r="218">
      <c r="A218" s="4" t="inlineStr">
        <is>
          <t>Other</t>
        </is>
      </c>
    </row>
    <row r="219">
      <c r="A219" s="3" t="inlineStr">
        <is>
          <t>Segment Reporting Information [Line Items]</t>
        </is>
      </c>
    </row>
    <row r="220">
      <c r="A220" s="4" t="inlineStr">
        <is>
          <t>Total revenue</t>
        </is>
      </c>
      <c r="B220" s="7" t="n">
        <v>0</v>
      </c>
      <c r="C220" s="7" t="n">
        <v>0</v>
      </c>
      <c r="D220" s="8" t="n">
        <v>3</v>
      </c>
    </row>
    <row r="221">
      <c r="A221" s="4" t="inlineStr">
        <is>
          <t>Other | Appliances and Cookware</t>
        </is>
      </c>
    </row>
    <row r="222">
      <c r="A222" s="3" t="inlineStr">
        <is>
          <t>Segment Reporting Information [Line Items]</t>
        </is>
      </c>
    </row>
    <row r="223">
      <c r="A223" s="4" t="inlineStr">
        <is>
          <t>Total revenue</t>
        </is>
      </c>
      <c r="D223" s="8" t="n">
        <v>0</v>
      </c>
    </row>
    <row r="224">
      <c r="A224" s="4" t="inlineStr">
        <is>
          <t>Other | Commercial</t>
        </is>
      </c>
    </row>
    <row r="225">
      <c r="A225" s="3" t="inlineStr">
        <is>
          <t>Segment Reporting Information [Line Items]</t>
        </is>
      </c>
    </row>
    <row r="226">
      <c r="A226" s="4" t="inlineStr">
        <is>
          <t>Total revenue</t>
        </is>
      </c>
      <c r="D226" s="8" t="n">
        <v>0</v>
      </c>
    </row>
    <row r="227">
      <c r="A227" s="4" t="inlineStr">
        <is>
          <t>Other | Connected Home Security</t>
        </is>
      </c>
    </row>
    <row r="228">
      <c r="A228" s="3" t="inlineStr">
        <is>
          <t>Segment Reporting Information [Line Items]</t>
        </is>
      </c>
    </row>
    <row r="229">
      <c r="A229" s="4" t="inlineStr">
        <is>
          <t>Total revenue</t>
        </is>
      </c>
      <c r="D229" s="8" t="n">
        <v>0</v>
      </c>
    </row>
    <row r="230">
      <c r="A230" s="4" t="inlineStr">
        <is>
          <t>Other | Food</t>
        </is>
      </c>
    </row>
    <row r="231">
      <c r="A231" s="3" t="inlineStr">
        <is>
          <t>Segment Reporting Information [Line Items]</t>
        </is>
      </c>
    </row>
    <row r="232">
      <c r="A232" s="4" t="inlineStr">
        <is>
          <t>Total revenue</t>
        </is>
      </c>
      <c r="D232" s="8" t="n">
        <v>0</v>
      </c>
    </row>
    <row r="233">
      <c r="A233" s="4" t="inlineStr">
        <is>
          <t>Other | Home Fragrance</t>
        </is>
      </c>
    </row>
    <row r="234">
      <c r="A234" s="3" t="inlineStr">
        <is>
          <t>Segment Reporting Information [Line Items]</t>
        </is>
      </c>
    </row>
    <row r="235">
      <c r="A235" s="4" t="inlineStr">
        <is>
          <t>Total revenue</t>
        </is>
      </c>
      <c r="D235" s="8" t="n">
        <v>0</v>
      </c>
    </row>
    <row r="236">
      <c r="A236" s="4" t="inlineStr">
        <is>
          <t>Other | Baby and Parenting</t>
        </is>
      </c>
    </row>
    <row r="237">
      <c r="A237" s="3" t="inlineStr">
        <is>
          <t>Segment Reporting Information [Line Items]</t>
        </is>
      </c>
    </row>
    <row r="238">
      <c r="A238" s="4" t="inlineStr">
        <is>
          <t>Total revenue</t>
        </is>
      </c>
      <c r="D238" s="8" t="n">
        <v>0</v>
      </c>
    </row>
    <row r="239">
      <c r="A239" s="4" t="inlineStr">
        <is>
          <t>Other | Writing</t>
        </is>
      </c>
    </row>
    <row r="240">
      <c r="A240" s="3" t="inlineStr">
        <is>
          <t>Segment Reporting Information [Line Items]</t>
        </is>
      </c>
    </row>
    <row r="241">
      <c r="A241" s="4" t="inlineStr">
        <is>
          <t>Total revenue</t>
        </is>
      </c>
      <c r="D241" s="8" t="n">
        <v>0</v>
      </c>
    </row>
    <row r="242">
      <c r="A242" s="4" t="inlineStr">
        <is>
          <t>Other | Outdoor and Recreation</t>
        </is>
      </c>
    </row>
    <row r="243">
      <c r="A243" s="3" t="inlineStr">
        <is>
          <t>Segment Reporting Information [Line Items]</t>
        </is>
      </c>
    </row>
    <row r="244">
      <c r="A244" s="4" t="inlineStr">
        <is>
          <t>Total revenue</t>
        </is>
      </c>
      <c r="D244" s="8" t="n">
        <v>0</v>
      </c>
    </row>
    <row r="245">
      <c r="A245" s="4" t="inlineStr">
        <is>
          <t>Other | Other</t>
        </is>
      </c>
    </row>
    <row r="246">
      <c r="A246" s="3" t="inlineStr">
        <is>
          <t>Segment Reporting Information [Line Items]</t>
        </is>
      </c>
    </row>
    <row r="247">
      <c r="A247" s="4" t="inlineStr">
        <is>
          <t>Total revenue</t>
        </is>
      </c>
      <c r="D247" s="8" t="n">
        <v>3</v>
      </c>
    </row>
    <row r="248">
      <c r="A248" s="4" t="inlineStr">
        <is>
          <t>Other | North America</t>
        </is>
      </c>
    </row>
    <row r="249">
      <c r="A249" s="3" t="inlineStr">
        <is>
          <t>Segment Reporting Information [Line Items]</t>
        </is>
      </c>
    </row>
    <row r="250">
      <c r="A250" s="4" t="inlineStr">
        <is>
          <t>Total revenue</t>
        </is>
      </c>
      <c r="D250" s="8" t="n">
        <v>3</v>
      </c>
    </row>
    <row r="251">
      <c r="A251" s="4" t="inlineStr">
        <is>
          <t>Other | International</t>
        </is>
      </c>
    </row>
    <row r="252">
      <c r="A252" s="3" t="inlineStr">
        <is>
          <t>Segment Reporting Information [Line Items]</t>
        </is>
      </c>
    </row>
    <row r="253">
      <c r="A253" s="4" t="inlineStr">
        <is>
          <t>Total revenue</t>
        </is>
      </c>
      <c r="D253" s="7"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25" customWidth="1" min="2" max="2"/>
    <col width="21" customWidth="1" min="3" max="3"/>
    <col width="31" customWidth="1" min="4" max="4"/>
    <col width="21" customWidth="1" min="5" max="5"/>
    <col width="48" customWidth="1" min="6" max="6"/>
    <col width="25" customWidth="1" min="7" max="7"/>
    <col width="25" customWidth="1" min="8" max="8"/>
    <col width="33" customWidth="1" min="9" max="9"/>
    <col width="27" customWidth="1" min="10" max="10"/>
    <col width="23" customWidth="1" min="11" max="11"/>
    <col width="56" customWidth="1" min="12" max="12"/>
    <col width="21" customWidth="1" min="13" max="13"/>
    <col width="21" customWidth="1" min="14" max="14"/>
    <col width="19" customWidth="1" min="15" max="15"/>
    <col width="20" customWidth="1" min="16" max="16"/>
  </cols>
  <sheetData>
    <row r="1">
      <c r="A1" s="1" t="inlineStr">
        <is>
          <t>Litigation and Contingencies - Additional Information (Detail) $ / shares in Units, shares in Millions, $ in Millions</t>
        </is>
      </c>
      <c r="B1" s="2" t="inlineStr">
        <is>
          <t>Dec. 30, 2020shareholder</t>
        </is>
      </c>
      <c r="C1" s="2" t="inlineStr">
        <is>
          <t>Oct. 04, 2019USD ($)</t>
        </is>
      </c>
      <c r="D1" s="2" t="inlineStr">
        <is>
          <t>Jul. 19, 2019USD ($)$ / shares</t>
        </is>
      </c>
      <c r="E1" s="2" t="inlineStr">
        <is>
          <t>Jul. 06, 2017USD ($)</t>
        </is>
      </c>
      <c r="F1" s="2" t="inlineStr">
        <is>
          <t>Jul. 06, 2017USD ($)shareholder$ / sharesshares</t>
        </is>
      </c>
      <c r="G1" s="2" t="inlineStr">
        <is>
          <t>Aug. 12, 2016shareholder</t>
        </is>
      </c>
      <c r="H1" s="2" t="inlineStr">
        <is>
          <t>Jul. 08, 2016shareholder</t>
        </is>
      </c>
      <c r="I1" s="2" t="inlineStr">
        <is>
          <t>Jun. 14, 2016shareholderpetition</t>
        </is>
      </c>
      <c r="J1" s="2" t="inlineStr">
        <is>
          <t>Sep. 30, 2016USD ($)entity</t>
        </is>
      </c>
      <c r="K1" s="2" t="inlineStr">
        <is>
          <t>Dec. 31, 2016Recipient</t>
        </is>
      </c>
      <c r="L1" s="2" t="inlineStr">
        <is>
          <t>Dec. 31, 2020USD ($)Recipiententityalternativelawsuitmi</t>
        </is>
      </c>
      <c r="M1" s="2" t="inlineStr">
        <is>
          <t>Aug. 07, 2020USD ($)</t>
        </is>
      </c>
      <c r="N1" s="2" t="inlineStr">
        <is>
          <t>Jun. 30, 2019USD ($)</t>
        </is>
      </c>
      <c r="O1" s="2" t="inlineStr">
        <is>
          <t>Jun. 30, 2018party</t>
        </is>
      </c>
      <c r="P1" s="2" t="inlineStr">
        <is>
          <t>Oct. 03, 2016shares</t>
        </is>
      </c>
    </row>
    <row r="2">
      <c r="A2" s="3" t="inlineStr">
        <is>
          <t>Loss Contingencies [Line Items]</t>
        </is>
      </c>
    </row>
    <row r="3">
      <c r="A3" s="4" t="inlineStr">
        <is>
          <t>Number of dissenting shareholders (in shareholders) | shareholder</t>
        </is>
      </c>
      <c r="B3" s="8" t="n">
        <v>2</v>
      </c>
      <c r="F3" s="8" t="n">
        <v>11</v>
      </c>
      <c r="G3" s="8" t="n">
        <v>2</v>
      </c>
      <c r="H3" s="8" t="n">
        <v>2</v>
      </c>
      <c r="I3" s="8" t="n">
        <v>10</v>
      </c>
    </row>
    <row r="4">
      <c r="A4" s="4" t="inlineStr">
        <is>
          <t>Number of putative class action lawsuits | lawsuit</t>
        </is>
      </c>
      <c r="L4" s="8" t="n">
        <v>2</v>
      </c>
    </row>
    <row r="5">
      <c r="A5" s="4" t="inlineStr">
        <is>
          <t>Number of appraisal petitions (in petitions) | petition</t>
        </is>
      </c>
      <c r="I5" s="8" t="n">
        <v>2</v>
      </c>
    </row>
    <row r="6">
      <c r="A6" s="4" t="inlineStr">
        <is>
          <t>Share conversion ratio upon merger</t>
        </is>
      </c>
      <c r="E6" s="4" t="inlineStr">
        <is>
          <t>86.20%</t>
        </is>
      </c>
      <c r="F6" s="4" t="inlineStr">
        <is>
          <t>86.20%</t>
        </is>
      </c>
    </row>
    <row r="7">
      <c r="A7" s="4" t="inlineStr">
        <is>
          <t>Business acquisition, equity interest issued or issuable, number of shares (in shares) | shares</t>
        </is>
      </c>
      <c r="F7" s="5" t="n">
        <v>6.6</v>
      </c>
    </row>
    <row r="8">
      <c r="A8" s="4" t="inlineStr">
        <is>
          <t>Issue of common stock to settling petitioners</t>
        </is>
      </c>
      <c r="E8" s="7" t="n">
        <v>162</v>
      </c>
      <c r="F8" s="7" t="n">
        <v>162</v>
      </c>
    </row>
    <row r="9">
      <c r="A9" s="4" t="inlineStr">
        <is>
          <t>Settlement amount</t>
        </is>
      </c>
      <c r="D9" s="7" t="n">
        <v>140</v>
      </c>
    </row>
    <row r="10">
      <c r="A10" s="4" t="inlineStr">
        <is>
          <t>Litigation settlement, paid to other party</t>
        </is>
      </c>
      <c r="C10" s="7" t="n">
        <v>177</v>
      </c>
    </row>
    <row r="11">
      <c r="A11" s="4" t="inlineStr">
        <is>
          <t>Inventory recall expense</t>
        </is>
      </c>
      <c r="L11" s="7" t="n">
        <v>22</v>
      </c>
    </row>
    <row r="12">
      <c r="A12" s="4" t="inlineStr">
        <is>
          <t>Inventory recall, amount recovered</t>
        </is>
      </c>
      <c r="L12" s="8" t="n">
        <v>2</v>
      </c>
    </row>
    <row r="13">
      <c r="A13" s="4" t="inlineStr">
        <is>
          <t>Environmental remediation expense</t>
        </is>
      </c>
      <c r="L13" s="7" t="n">
        <v>42</v>
      </c>
    </row>
    <row r="14">
      <c r="A14" s="4" t="inlineStr">
        <is>
          <t>Number of general notice letter recipients (in entities) | entity</t>
        </is>
      </c>
      <c r="L14" s="8" t="n">
        <v>100</v>
      </c>
    </row>
    <row r="15">
      <c r="A15" s="4" t="inlineStr">
        <is>
          <t>Miles of river included in the remedial investigation and feasibility study | mi</t>
        </is>
      </c>
      <c r="L15" s="5" t="n">
        <v>8.300000000000001</v>
      </c>
    </row>
    <row r="16">
      <c r="A16" s="4" t="inlineStr">
        <is>
          <t>Number of public entities (in entities) | entity</t>
        </is>
      </c>
      <c r="J16" s="8" t="n">
        <v>5</v>
      </c>
    </row>
    <row r="17">
      <c r="A17" s="4" t="inlineStr">
        <is>
          <t>Number of remediation alternatives (in alternatives) | alternative</t>
        </is>
      </c>
      <c r="L17" s="8" t="n">
        <v>4</v>
      </c>
    </row>
    <row r="18">
      <c r="A18" s="4" t="inlineStr">
        <is>
          <t>Number Of PRPs (in recipients) | Recipient</t>
        </is>
      </c>
      <c r="K18" s="8" t="n">
        <v>20</v>
      </c>
    </row>
    <row r="19">
      <c r="A19" s="4" t="inlineStr">
        <is>
          <t>Standby letters of credit outstanding</t>
        </is>
      </c>
      <c r="L19" s="7" t="n">
        <v>51</v>
      </c>
    </row>
    <row r="20">
      <c r="A20" s="4" t="inlineStr">
        <is>
          <t>Jarden Acquisition</t>
        </is>
      </c>
    </row>
    <row r="21">
      <c r="A21" s="3" t="inlineStr">
        <is>
          <t>Loss Contingencies [Line Items]</t>
        </is>
      </c>
    </row>
    <row r="22">
      <c r="A22" s="4" t="inlineStr">
        <is>
          <t>Number of shares holding by dissenting shareholders (in shares) | shares</t>
        </is>
      </c>
      <c r="P22" s="5" t="n">
        <v>10.6</v>
      </c>
    </row>
    <row r="23">
      <c r="A23" s="4" t="inlineStr">
        <is>
          <t>Number of common stock transferred on settlement (in shares) | shares</t>
        </is>
      </c>
      <c r="F23" s="5" t="n">
        <v>7.7</v>
      </c>
    </row>
    <row r="24">
      <c r="A24" s="4" t="inlineStr">
        <is>
          <t>Litigation settlement, awarded to other party (in dollars per share) | $ / shares</t>
        </is>
      </c>
      <c r="D24" s="9" t="n">
        <v>48.31</v>
      </c>
      <c r="F24" s="7" t="n">
        <v>21</v>
      </c>
    </row>
    <row r="25">
      <c r="A25" s="4" t="inlineStr">
        <is>
          <t>Assumed acquisition price</t>
        </is>
      </c>
      <c r="E25" s="8" t="n">
        <v>171</v>
      </c>
    </row>
    <row r="26">
      <c r="A26" s="4" t="inlineStr">
        <is>
          <t>Business Combination, Consideration Transferred, Other</t>
        </is>
      </c>
      <c r="E26" s="7" t="n">
        <v>6</v>
      </c>
    </row>
    <row r="27">
      <c r="A27" s="4" t="inlineStr">
        <is>
          <t>Lower half of river</t>
        </is>
      </c>
    </row>
    <row r="28">
      <c r="A28" s="3" t="inlineStr">
        <is>
          <t>Loss Contingencies [Line Items]</t>
        </is>
      </c>
    </row>
    <row r="29">
      <c r="A29" s="4" t="inlineStr">
        <is>
          <t>Miles of river included in the remedial investigation and feasibility study | mi</t>
        </is>
      </c>
      <c r="L29" s="8" t="n">
        <v>17</v>
      </c>
    </row>
    <row r="30">
      <c r="A30" s="4" t="inlineStr">
        <is>
          <t>Minimum</t>
        </is>
      </c>
    </row>
    <row r="31">
      <c r="A31" s="3" t="inlineStr">
        <is>
          <t>Loss Contingencies [Line Items]</t>
        </is>
      </c>
    </row>
    <row r="32">
      <c r="A32" s="4" t="inlineStr">
        <is>
          <t>Loss contingency estimate of possible loss</t>
        </is>
      </c>
      <c r="L32" s="7" t="n">
        <v>1</v>
      </c>
    </row>
    <row r="33">
      <c r="A33" s="4" t="inlineStr">
        <is>
          <t>Maximum</t>
        </is>
      </c>
    </row>
    <row r="34">
      <c r="A34" s="3" t="inlineStr">
        <is>
          <t>Loss Contingencies [Line Items]</t>
        </is>
      </c>
    </row>
    <row r="35">
      <c r="A35" s="4" t="inlineStr">
        <is>
          <t>Loss contingency estimate of possible loss</t>
        </is>
      </c>
      <c r="L35" s="7" t="n">
        <v>2</v>
      </c>
    </row>
    <row r="36">
      <c r="A36" s="4" t="inlineStr">
        <is>
          <t>Lower Passaic River Matter</t>
        </is>
      </c>
    </row>
    <row r="37">
      <c r="A37" s="3" t="inlineStr">
        <is>
          <t>Loss Contingencies [Line Items]</t>
        </is>
      </c>
    </row>
    <row r="38">
      <c r="A38" s="4" t="inlineStr">
        <is>
          <t>Number of general notice letter recipients involved in remedial investigation and feasibility study (in recipients) | Recipient</t>
        </is>
      </c>
      <c r="L38" s="8" t="n">
        <v>72</v>
      </c>
    </row>
    <row r="39">
      <c r="A39" s="4" t="inlineStr">
        <is>
          <t>Loss contingency estimated period</t>
        </is>
      </c>
      <c r="L39" s="4" t="inlineStr">
        <is>
          <t>30 years</t>
        </is>
      </c>
    </row>
    <row r="40">
      <c r="A40" s="4" t="inlineStr">
        <is>
          <t>Number of parties sued (in parties) | party</t>
        </is>
      </c>
      <c r="O40" s="8" t="n">
        <v>120</v>
      </c>
    </row>
    <row r="41">
      <c r="A41" s="4" t="inlineStr">
        <is>
          <t>Number of additional parties sued (in parties) | party</t>
        </is>
      </c>
      <c r="O41" s="8" t="n">
        <v>5</v>
      </c>
    </row>
    <row r="42">
      <c r="A42" s="4" t="inlineStr">
        <is>
          <t>Lower Passaic River Matter | Minimum</t>
        </is>
      </c>
    </row>
    <row r="43">
      <c r="A43" s="3" t="inlineStr">
        <is>
          <t>Loss Contingencies [Line Items]</t>
        </is>
      </c>
    </row>
    <row r="44">
      <c r="A44" s="4" t="inlineStr">
        <is>
          <t>Loss contingency estimate of possible loss</t>
        </is>
      </c>
      <c r="L44" s="7" t="n">
        <v>315</v>
      </c>
    </row>
    <row r="45">
      <c r="A45" s="4" t="inlineStr">
        <is>
          <t>Lower Passaic River Matter | Maximum</t>
        </is>
      </c>
    </row>
    <row r="46">
      <c r="A46" s="3" t="inlineStr">
        <is>
          <t>Loss Contingencies [Line Items]</t>
        </is>
      </c>
    </row>
    <row r="47">
      <c r="A47" s="4" t="inlineStr">
        <is>
          <t>Loss contingency estimate of possible loss</t>
        </is>
      </c>
      <c r="L47" s="8" t="n">
        <v>3200</v>
      </c>
    </row>
    <row r="48">
      <c r="A48" s="4" t="inlineStr">
        <is>
          <t>Lower Passaic River Matter - Preferred Alternative</t>
        </is>
      </c>
    </row>
    <row r="49">
      <c r="A49" s="3" t="inlineStr">
        <is>
          <t>Loss Contingencies [Line Items]</t>
        </is>
      </c>
    </row>
    <row r="50">
      <c r="A50" s="4" t="inlineStr">
        <is>
          <t>Loss contingency estimate of possible loss</t>
        </is>
      </c>
      <c r="L50" s="8" t="n">
        <v>1700</v>
      </c>
    </row>
    <row r="51">
      <c r="A51" s="4" t="inlineStr">
        <is>
          <t>Lower Passaic River Matter - Preferred Alternative Maintenance Costs</t>
        </is>
      </c>
    </row>
    <row r="52">
      <c r="A52" s="3" t="inlineStr">
        <is>
          <t>Loss Contingencies [Line Items]</t>
        </is>
      </c>
    </row>
    <row r="53">
      <c r="A53" s="4" t="inlineStr">
        <is>
          <t>Loss contingency estimate of possible loss</t>
        </is>
      </c>
      <c r="L53" s="7" t="n">
        <v>2</v>
      </c>
    </row>
    <row r="54">
      <c r="A54" s="4" t="inlineStr">
        <is>
          <t>Lower Passaic River Matter - Alternative Range from Participating Parties</t>
        </is>
      </c>
    </row>
    <row r="55">
      <c r="A55" s="3" t="inlineStr">
        <is>
          <t>Loss Contingencies [Line Items]</t>
        </is>
      </c>
    </row>
    <row r="56">
      <c r="A56" s="4" t="inlineStr">
        <is>
          <t>Miles of river included in the remedial investigation and feasibility study | mi</t>
        </is>
      </c>
      <c r="L56" s="8" t="n">
        <v>9</v>
      </c>
    </row>
    <row r="57">
      <c r="A57" s="4" t="inlineStr">
        <is>
          <t>Lower Passaic River Matter - Alternative Range from Participating Parties | Minimum</t>
        </is>
      </c>
    </row>
    <row r="58">
      <c r="A58" s="3" t="inlineStr">
        <is>
          <t>Loss Contingencies [Line Items]</t>
        </is>
      </c>
    </row>
    <row r="59">
      <c r="A59" s="4" t="inlineStr">
        <is>
          <t>Loss contingency estimate of possible loss</t>
        </is>
      </c>
      <c r="M59" s="7" t="n">
        <v>321</v>
      </c>
      <c r="N59" s="7" t="n">
        <v>28</v>
      </c>
    </row>
    <row r="60">
      <c r="A60" s="4" t="inlineStr">
        <is>
          <t>Lower Passaic River Matter - Alternative Range from Participating Parties | Maximum</t>
        </is>
      </c>
    </row>
    <row r="61">
      <c r="A61" s="3" t="inlineStr">
        <is>
          <t>Loss Contingencies [Line Items]</t>
        </is>
      </c>
    </row>
    <row r="62">
      <c r="A62" s="4" t="inlineStr">
        <is>
          <t>Loss contingency estimate of possible loss</t>
        </is>
      </c>
      <c r="M62" s="7" t="n">
        <v>468</v>
      </c>
      <c r="N62" s="7" t="n">
        <v>2700</v>
      </c>
    </row>
    <row r="63">
      <c r="A63" s="4" t="inlineStr">
        <is>
          <t>Lower Passaic River Matter - Selected Remedy for the Preferred Alternative</t>
        </is>
      </c>
    </row>
    <row r="64">
      <c r="A64" s="3" t="inlineStr">
        <is>
          <t>Loss Contingencies [Line Items]</t>
        </is>
      </c>
    </row>
    <row r="65">
      <c r="A65" s="4" t="inlineStr">
        <is>
          <t>Settlement amount</t>
        </is>
      </c>
      <c r="J65" s="6" t="n">
        <v>0.3</v>
      </c>
      <c r="L65" s="7" t="n">
        <v>14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Reserve for Doubtful Accounts</t>
        </is>
      </c>
    </row>
    <row r="4">
      <c r="A4" s="3" t="inlineStr">
        <is>
          <t>SEC Schedule, 12-09, Movement in Valuation Allowances and Reserves [Roll Forward]</t>
        </is>
      </c>
    </row>
    <row r="5">
      <c r="A5" s="4" t="inlineStr">
        <is>
          <t>Balance at Beginning of Period</t>
        </is>
      </c>
      <c r="B5" s="7" t="n">
        <v>29</v>
      </c>
      <c r="C5" s="7" t="n">
        <v>27</v>
      </c>
      <c r="D5" s="7" t="n">
        <v>33</v>
      </c>
    </row>
    <row r="6">
      <c r="A6" s="4" t="inlineStr">
        <is>
          <t>Provision</t>
        </is>
      </c>
      <c r="B6" s="8" t="n">
        <v>17</v>
      </c>
      <c r="C6" s="8" t="n">
        <v>11</v>
      </c>
      <c r="D6" s="8" t="n">
        <v>37</v>
      </c>
    </row>
    <row r="7">
      <c r="A7" s="4" t="inlineStr">
        <is>
          <t>Other</t>
        </is>
      </c>
      <c r="B7" s="8" t="n">
        <v>0</v>
      </c>
      <c r="C7" s="8" t="n">
        <v>0</v>
      </c>
      <c r="D7" s="8" t="n">
        <v>-2</v>
      </c>
    </row>
    <row r="8">
      <c r="A8" s="4" t="inlineStr">
        <is>
          <t>Write-offs/ Disposition</t>
        </is>
      </c>
      <c r="B8" s="8" t="n">
        <v>-10</v>
      </c>
      <c r="C8" s="8" t="n">
        <v>-9</v>
      </c>
      <c r="D8" s="8" t="n">
        <v>-41</v>
      </c>
    </row>
    <row r="9">
      <c r="A9" s="4" t="inlineStr">
        <is>
          <t>Balance at End of Period</t>
        </is>
      </c>
      <c r="B9" s="8" t="n">
        <v>36</v>
      </c>
      <c r="C9" s="8" t="n">
        <v>29</v>
      </c>
      <c r="D9" s="8" t="n">
        <v>27</v>
      </c>
    </row>
    <row r="10">
      <c r="A10" s="4" t="inlineStr">
        <is>
          <t>Inventory Reserves (including excess, obsolescence and shrink reserves)</t>
        </is>
      </c>
    </row>
    <row r="11">
      <c r="A11" s="3" t="inlineStr">
        <is>
          <t>SEC Schedule, 12-09, Movement in Valuation Allowances and Reserves [Roll Forward]</t>
        </is>
      </c>
    </row>
    <row r="12">
      <c r="A12" s="4" t="inlineStr">
        <is>
          <t>Balance at Beginning of Period</t>
        </is>
      </c>
      <c r="B12" s="8" t="n">
        <v>78</v>
      </c>
      <c r="C12" s="8" t="n">
        <v>84</v>
      </c>
      <c r="D12" s="8" t="n">
        <v>75</v>
      </c>
    </row>
    <row r="13">
      <c r="A13" s="4" t="inlineStr">
        <is>
          <t>Provision</t>
        </is>
      </c>
      <c r="B13" s="8" t="n">
        <v>68</v>
      </c>
      <c r="C13" s="8" t="n">
        <v>56</v>
      </c>
      <c r="D13" s="8" t="n">
        <v>54</v>
      </c>
    </row>
    <row r="14">
      <c r="A14" s="4" t="inlineStr">
        <is>
          <t>Other</t>
        </is>
      </c>
      <c r="B14" s="8" t="n">
        <v>2</v>
      </c>
      <c r="C14" s="8" t="n">
        <v>0</v>
      </c>
      <c r="D14" s="8" t="n">
        <v>-2</v>
      </c>
    </row>
    <row r="15">
      <c r="A15" s="4" t="inlineStr">
        <is>
          <t>Write-offs/ Disposition</t>
        </is>
      </c>
      <c r="B15" s="8" t="n">
        <v>-66</v>
      </c>
      <c r="C15" s="8" t="n">
        <v>-62</v>
      </c>
      <c r="D15" s="8" t="n">
        <v>-43</v>
      </c>
    </row>
    <row r="16">
      <c r="A16" s="4" t="inlineStr">
        <is>
          <t>Balance at End of Period</t>
        </is>
      </c>
      <c r="B16" s="8" t="n">
        <v>82</v>
      </c>
      <c r="C16" s="8" t="n">
        <v>78</v>
      </c>
      <c r="D16" s="8" t="n">
        <v>84</v>
      </c>
    </row>
    <row r="17">
      <c r="A17" s="4" t="inlineStr">
        <is>
          <t>Income Tax Valuation Allowance</t>
        </is>
      </c>
    </row>
    <row r="18">
      <c r="A18" s="3" t="inlineStr">
        <is>
          <t>SEC Schedule, 12-09, Movement in Valuation Allowances and Reserves [Roll Forward]</t>
        </is>
      </c>
    </row>
    <row r="19">
      <c r="A19" s="4" t="inlineStr">
        <is>
          <t>Balance at Beginning of Period</t>
        </is>
      </c>
      <c r="B19" s="8" t="n">
        <v>271</v>
      </c>
      <c r="C19" s="8" t="n">
        <v>195</v>
      </c>
      <c r="D19" s="8" t="n">
        <v>293</v>
      </c>
    </row>
    <row r="20">
      <c r="A20" s="4" t="inlineStr">
        <is>
          <t>Provision</t>
        </is>
      </c>
      <c r="B20" s="8" t="n">
        <v>30</v>
      </c>
      <c r="C20" s="8" t="n">
        <v>122</v>
      </c>
      <c r="D20" s="8" t="n">
        <v>14</v>
      </c>
    </row>
    <row r="21">
      <c r="A21" s="4" t="inlineStr">
        <is>
          <t>Other</t>
        </is>
      </c>
      <c r="B21" s="8" t="n">
        <v>5</v>
      </c>
      <c r="C21" s="8" t="n">
        <v>-1</v>
      </c>
      <c r="D21" s="8" t="n">
        <v>-27</v>
      </c>
    </row>
    <row r="22">
      <c r="A22" s="4" t="inlineStr">
        <is>
          <t>Write-offs/ Disposition</t>
        </is>
      </c>
      <c r="B22" s="8" t="n">
        <v>-93</v>
      </c>
      <c r="C22" s="8" t="n">
        <v>-45</v>
      </c>
      <c r="D22" s="8" t="n">
        <v>-85</v>
      </c>
    </row>
    <row r="23">
      <c r="A23" s="4" t="inlineStr">
        <is>
          <t>Balance at End of Period</t>
        </is>
      </c>
      <c r="B23" s="7" t="n">
        <v>213</v>
      </c>
      <c r="C23" s="7" t="n">
        <v>271</v>
      </c>
      <c r="D23" s="7" t="n">
        <v>19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 xml:space="preserve">Accumulated Other Comprehensive Income (Loss) The following tables display the components of AOCL, net of tax, as of and for the years ended December 31, 2020 and 2019 (in millions): Cumulative Pension and Postretirement Cost Derivative Financial Instruments AOCL Balance at December 31, 2018 $ (493) $ (398) $ (22) $ (913) Other comprehensive income (loss) before reclassifications 4 (8) (14) (18) Amounts reclassified to earnings 10 7 (6) 11 Net current period other comprehensive income (loss) 14 (1) (20) (7) Balance at December 31, 2019 $ (479) $ (399) $ (42) $ (920) Other comprehensive income (loss) before reclassifications (2) (4) 3 (3) Amounts reclassified to earnings — 47 (4) 43 Net current period other comprehensive income (loss) (2) 43 (1) 40 Balance at December 31, 2020 $ (481) $ (356) $ (43) $ (880) Reclassifications from AOCL to the results of operations for the years ended December 31, were pre-tax (income) expense of (in millions): 2020 2019 2018 Pension and postretirement benefit plans (1) $ 72 $ 9 $ 16 Derivative financial instruments for effective cash flow hedges (6) (7) 43 (1) Primarily represents the amortization of net actuarial losses and plan settlements recorded in cost of products sold, selling, general and administrative expenses (“SG&amp;A”) and other (income) expense, net in the Consolidated Statements of Operations. See Footnote 11 for further information. The income tax provision (benefit) allocated to the components of AOCL for the years ended December 31, are as follows (in millions): 2020 2019 2018 Foreign currency translation adjustments $ (28) $ — $ 4 Unrecognized pension and postretirement costs 23 — 11 Derivative financial instruments (1) (3) 19 Income tax provision (benefit) related to AOCL $ (6) $ (3) $ 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The Company has engaged and expects to continue to engage in restructuring activities, which requires management to utilize significant estimates related to the timing and amount of severance and other employee separation costs for workforce reductions and other separation programs and other exit costs associated with restructuring activities. The Company's accrual for severance and other employee separation costs depends on whether the costs result from an ongoing severance plan or are one-time costs. The Company accounts for relevant expenses as severance costs when we have an established severance policy, statutory requirements dictate the severance amounts, or if our historical experience is to routinely provide certain benefits to impacted employees. The Company recognizes severance costs when it is probable that benefits will be paid and the amount can be reasonably estimated. The Company estimates one-time severance and other employee costs related to exit and disposal activities not resulting from an ongoing severance plan based on the benefits available to the employees being terminated. The Company recognizes these costs when we identify the specific classification or functions of the employees being terminated, notify the employees who might be included in the termination, and expect to terminate employees within the legally required notification period. When employees are receiving incentives to stay beyond the legally required notification period, we record the cost of their severance over the remaining service period. Restructuring costs incurred by reportable business segment for all restructuring activities in continuing operations for the years ended December 31, are as follows (in millions): 2020 2019 2018 Appliances and Cookware $ 1 $ 2 $ 3 Commercial Solutions 4 3 6 Home Solutions 10 9 8 Learning and Development 3 6 8 Outdoor and Recreation 2 2 27 Corporate 1 5 35 $ 21 $ 27 $ 87 Accrued restructuring costs activity for the year ended December 31, 2020 are as follows (in millions): Balance at December 31, 2019 Restructuring Costs, Net Payments Foreign Currency and Other Balance at December 31, 2020 Severance and termination costs $ 10 $ 15 $ (18) $ — $ 7 Contract termination and other costs 12 6 (9) (5) 4 $ 22 $ 21 $ (27) $ (5) $ 11 Accrued restructuring costs activity for the year ended December 31, 2019 are as follows (in millions): Balance at December 31, 2018 Restructuring Costs, Net Payments Reclassifications (1) Foreign Currency and Other (2) Balance at December 31, 2019 Severance and termination costs $ 24 $ 20 $ (33) $ — $ (1) $ 10 Contract termination and other costs 47 7 (27) (14) (1) 12 $ 71 $ 27 $ (60) $ (14) $ (2) $ 22 (1) Reclassification due to the adoption of ASU 2016-02 - “ Leases (Topic 842)”, which requires lessees to recognize a right-of-use asset and lease liability for all leases with terms of more than 12 months. (2) Includes non-cash restructuring charges primarily related to stock-based awards of $1 million for 2019. 2020 Restructuring Plan The Company’s 2020 restructuring program, which was initiated during the second quarter of 2020 largely in response to the impact of the COVID-19 pandemic, was designed to reduce overhead costs, streamline certain underperforming operations and improve future profitability. The restructuring costs, which impact all segments, include employee-related costs, including severance and other termination benefits. During the year ended December 31, 2020, the Company recorded restructuring charges of $19 million in connection with the program. The Company currently estimates aggregate restructuring charges of approximately $30 million to $35 million to be incurred for projects launched in connection with the program. All cash payments are expected to be paid within one year of charges incurred. Accelerated Transformation Plan The Company’s ATP, which was initiated during the first quarter of 2018 and completed at the end of 2019, was designed in part, to divest the Company’s non-core consumer businesses and focus on the realignment of the Company’s management structure and overall cost structure as a result of the completed divestitures. Restructuring costs associated with the ATP included employee-related costs, including severance, retirement and other termination benefits, as well as contract termination costs and other costs. Restructuring costs incurred during 2019 and 2018 are primarily related to the ATP. Other Restructuring-Related Costs The Company regularly incurs other restructuring-related costs in connection with various discrete initiatives which are recorded in cost of products sold and SG&amp;A in the Consolidated Statements of Operations based on the nature of the underlying cost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are stated at the lower of cost or net realizable value using the last-in, first-out (LIFO) or first-in, first-out (FIFO) methods. The Company reduces its inventory value for estimated obsolete and slow-moving inventory in an amount equal to the difference between the cost of inventory and the net realizable value based upon assumptions about future demand and market conditions. If actual market conditions are less favorable than those projected by management, additional inventory write-downs may be required. The components of inventories were as follows at December 31, (in millions): 2020 2019 Raw materials and supplies $ 252 $ 231 Work-in-process 157 135 Finished products 1,229 1,240 $ 1,638 $ 1,606 Inventory costs include direct materials, direct labor and manufacturing overhead, or when finished goods are sourced, the cost is the amount paid to the third party. Approximately 24.9% and 22.8% of gross inventory costs at December 31, 2020 and 2019 , respectively, were determined by the LIFO method; for the balance, cost was determined using the FIFO method. At December 31, 2020 and 2019 , LIFO reserves were contra-assets of $8 million and $14 million, respectively. The pre-tax expense from continuing operations recognized by the Company related to the liquidation of LIFO-based inventories were immaterial in 2020 and 2018, and $3 million in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Property, plant and equipment are stated at cost. Expenditures for maintenance and repairs are expensed as incurred. Depreciation expense is calculated principally on the straight-line basis. Useful lives determined by the Company are as follows: buildings and improvements (20 - 40 years) and machinery and equipment (3 - 15 years). Property, plant and equipment, net, consisted of the following at December 31, (in millions): 2020 2019 Land $ 86 $ 86 Buildings and improvements 664 641 Machinery and equipment 2,314 2,151 3,064 2,878 Less: Accumulated depreciation (1,888) (1,723) $ 1,176 $ 1,155 Depreciation expense for continuing operations was $200 million, $254 million and $183 million in 2020, 2019 and 2018, respectively. Depreciation expense for discontinued operations was nil in 2020 and 2019 and $19 million in 2018. Depreciation expense for assets held for sale was nil for 2020 and 2019 as the Company ceased depreciating property, plant, and equipment relating to businesses which satisfied the criteria to be classified as held for sale during the second quarter of 2018. During the first quarter of 2020, the Company concluded that a triggering event had occurred for all of its reporting units as a result of the COVID-19 pandemic. Pursuant to the authoritative accounting literature, the Company compared the sum of the undiscounted future cash flows attributable to the asset or group of assets (the lowest level for which identifiable cash flows are available) to their respective carrying amount. As a result of the impairment testing performed in connection with the triggering event, the Company recorded a non-cash fixed asset impairment charge of approximately $1 million during 2020, in the Home Solutions segment associated with its Yankee Candle retail store business. The impairment charge was calculated as the excess of carrying value over fair value of the asset group. In 2018, as part of the ATP, the Company approved a plan to market for sale the Commercial Business. This business was classified as held for sale in the Company's historical Consolidated Balance Sheets. During 2019, the Company decided not to sell this business. As a result, the business no longer satisfied the requirements to be classified as held for sale in the Company's Consolidated Balance Sheet at December 31, 2019. Accordingly, the Consolidated Balance Sheet at December 31, 2018 was recast to reclassify the Commercial Business from held for sale to held and used. The Company measured the business at the lower of its (i) carrying amount before it was classified as held for sale, adjusted for depreciation and amortization expense that would have been recognized had the Commercial Business been continuously classified as held and used, or (ii) fair value at the date the decision not to sell was made. The Company recorded a charge of $50 million in 2019 relating to the amount of depreciation expense that would have been recorded in prior periods had the Commercial Business been continuously classified as held and used. During 2018, the Company recorded $41 million of impairment charges on certain other assets, the majority of which relate to the Home Fragrance business in the Home Solution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 xml:space="preserve">Goodwill and Other Intangible Assets, Net A summary of changes in the Company’s goodwill by reportable business segment is as follows for 2020 and 2019 (in millions): December 31, 2020 Segments: Net Book Value at December 31, 2019 Other Impairment Foreign Gross Accumulated Net Book Appliances and Cookware $ 212 $ — $ (212) $ — $ 744 $ (744) $ — Commercial Solutions 747 — — — 1,241 (494) 747 Home Solutions 164 — — — 2,392 (2,228) 164 Learning and Development 2,586 (3) — 59 3,488 (846) 2,642 Outdoor and Recreation — — — — 788 (788) — $ 3,709 $ (3) $ (212) $ 59 $ 8,653 $ (5,100) $ 3,553 (1) During the third quarter of 2020, the Company divested a product line in its Learning and Development segment and allocated $3 million of reporting unit goodwill to the calculation of loss on disposal of business. See Footnote 2 for further information. (2) During the first quarter of 2020, the Company concluded that a triggering event had occurred for all of its reporting units as a result of the COVID-19 global pandemic. Pursuant to the authoritative literature, the Company performed an impairment test and determined that the goodwill associated with its Appliances and Cookware reporting unit was fully impaired and recorded a non-cash charge of $212 million to reduce the reporting unit's goodwill to zero. See Footnote 1 for further information. December 31, 2019 Segments: Net Book Value at December 31, 2018 Other Impairment Foreign Gross Accumulated Net Book Appliances and Cookware $ 211 $ (7) $ 7 $ 1 $ 744 $ (532) $ 212 Commercial Solutions 904 1 (158) — 1,241 (494) 747 Home Solutions 164 6 (6) — 2,392 (2,228) 164 Learning and Development 2,595 1 (1) (9) 3,432 (846) 2,586 Outdoor and Recreation $ — $ 2 $ (2) $ — $ 788 $ (788) $ — $ 3,874 $ 3 $ (160) $ (8) $ 8,597 $ (4,888) $ 3,709 (1) During 2019, in connection with the Company’s state income tax payable/receivable reconciliation process, the Company identified that a state income tax receivable initially recorded in March 2017 was overstated by $20 million. The Company determined that the offset to this overstated receivable was recorded as a reduction to goodwill and, subsequently, recorded an entry during the current year to increase goodwill by this amount with a corresponding reduction to its state income tax receivable. Additionally, the Company identified and reversed $9 million of reserves for uncertain tax positions that were no longer required as the statutes of limitations had previously expired across multiple prior years. Therefore, the Company recorded an adjustment to income tax expense with a corresponding reduction to its reserves for uncertain tax positions. The Company was required to allocate the goodwill and reversal of reserves for uncertain tax positions to its businesses and reporting units in order to determine whether or not the carrying value of a disposal group or reporting unit that was previously sold or impaired needed to be updated. Based on its analysis, the Company concluded that the entire $20 million goodwill balance and the reversal of $9 million of reserves for uncertain tax positions would have been impaired or recognized as a loss on disposal in previously issued financial statements. As such, in 2019 the Company recorded pre-tax out-of-period impairment charges and a loss on sale of divested businesses of $3 million and $8 million, respectively, of which $3 million ($2 million after-tax) and $8 million ($6 million after-tax) were reflected in continuing operations and discontinued operations, respectively, in the Company’s Consolidated Statement of Operations. The Company concluded the effects of such adjustments were not material to the current period or previously issued financial statements. See Footnote 1 for further information. (2) In 2019, the Company recorded non-cash impairment charges in the Commercial Solutions segment to reflect a decrease in the carrying values of Mapa/Spontex and Quickie by a total of $158 million while these businesses were classified as held for sale. Acquired intangible asset impairment charges were recorded in the Company’s reporting segments as follows (in millions): 2020 (1) 2019 (2) Impairment of acquired intangible assets Appliances and Cookware $ 87 $ 607 Commercial Solutions 320 152 Home Solutions 290 152 Learning and Development 100 24 Outdoor and Recreation 482 118 $ 1,279 $ 1,053 (1) During the fourth quarter of 2020, in conjunction with its annual impairment testing, the Company recorded a non-cash impairment charge of $20 million associated with a tradename in the Learning and Development segment, as its carrying value exceeded its fair value. The impairment reflected a downward revision of forecasted results due to the impact of the delayed and limited re-opening of schools and offices as a result of the COVID-19 global pandemic, as well as the continued deterioration in sales for slime-related adhesive products. The rate and duration of the decline for such products, which is expected to continue into the future, is difficult to predict. Further impairments of this tradename may also occur if future expected cash flows are not achieved. During the first quarter of 2020, as a result of the impairment testing performed in connection with COVID-19 pandemic triggering event, the Company determined that certain of its indefinite-lived intangible assets in all of its operating segments were impaired and recorded non-cash impairment charges of $1.3 billion to reflect the impairment of these indefinite-lived tradenames because their carrying values exceeded their fair values. (2) The carrying value of certain Appliances and Cookware tradenames exceeded their fair value primarily due to the announced tariffs on Chinese imports, as well as a decline in sales volume due to a loss in market share for certain appliance categories driven by the success of newly launched competitive products. Both of these factors resulted in downward revisions to forecasted results. In 2019, the Company recorded impairment charges in the Commercial Solution segment to reflect a decrease in the carrying values of Mapa/Spontex and Quickie while these businesses were classified as held for sale. In the Home Solution segment, the impairment charges relate to certain Home Fragrance trademarks/tradenames. The Home Fragrance business has experienced a shift in product mix, which resulted in a downward revision to forecasted results for one of its tradenames. In the Learning and Development segment, the impairment charge related to certain Writing trademarks/tradenames. The Writing business experienced softening trends in sales of slime-related adhesive products . Related sales of such products during the fourth quarter of 2019 deteriorated at a faster rate than expected, which resulted in a downward revision to forecasted results for one of its tradenames. The carrying value of certain Outdoor and Recreation tradenames exceeded their fair value primarily due to decline in demand for certain products, which resulted in a downward forecasted results. The table below summarizes the balance of other intangible assets, net and the related amortization periods using the straight-line method and attribution method at December 31, 2020 and 2019 (in millions): December 31, 2020 December 31, 2019 Gross Accumulated Net Gross Accumulated Net Amortization Tradenames - indefinite life $ 2,331 $ — $ 2,331 $ 3,560 $ — $ 3,560 N/A Tradenames - other 157 (55) 102 169 (50) 119 2 - 15 Capitalized software 625 (486) 139 587 (435) 152 3 - 12 Patents and intellectual property 67 (52) 15 135 (102) 33 3 - 14 Customer relationships and distributor channels 1,259 (282) 977 1,328 (283) 1,045 3 - 30 Other — — — 109 (102) 7 3 - 5 $ 4,439 $ (875) $ 3,564 $ 5,888 $ (972) $ 4,916 Amortization expense for intangible assets for continuing operations was $157 million, $192 million and $189 million in 2020, 2019 and 2018, respectively. Amortization expense for intangible assets prior to being classified as discontinued operations was $43 million in 2018. A mortization expense for assets held for sale was nil for 2020 and 2019 as the Company ceased amortizing other finite-lived intangible assets relating to businesses which satisfied the criteria to be classified as held for sale during the second quarter of 2018 . In 2018, as part of the ATP, the Company approved a plan to market for sale the Commercial Business and classified it as held for sale in the Company's historical Consolidated Balance Sheets. During 2019, the Company decided not to sell this business and measured the business at the lower of its (i) carrying amount before it was classified as held for sale, adjusted for depreciation and amortization expense that would have been recognized had the Commercial Business been continuously classified as held and used, or (ii) fair value at the date the decision not to sell was made as it no longer satisfied the requirements to be classified as held for sale in the Company's Consolidated Balance Sheet at December 31, 2019. Accordingly, the Company recorded a charge of $7 million in 2019 reflecting to the amount of amortization expense that would have been recorded in prior periods had the Commercial Business been continuously classified as held and used. At December 31, 2020, the aggregate estimated intangible amortization amounts for the succeeding five years are as follows (in millions): Years ending December 31, Amount 2021 $ 120 2022 105 2023 95 2024 88 2025 80 Thereafter 7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0</t>
        </is>
      </c>
    </row>
    <row r="3">
      <c r="A3" s="3" t="inlineStr">
        <is>
          <t>Other Liabilities Disclosure [Abstract]</t>
        </is>
      </c>
    </row>
    <row r="4">
      <c r="A4" s="4" t="inlineStr">
        <is>
          <t>Other Accrued Liabilities</t>
        </is>
      </c>
      <c r="B4" s="4" t="inlineStr">
        <is>
          <t>Other Accrued Liabilities Other accrued liabilities included the following at December 31, (in millions): 2020 2019 Customer accruals $ 683 $ 605 Operating lease liabilities 129 132 Accrued self-insurance liabilities, contingencies and warranty 113 124 Accrued income taxes 66 114 Accrued interest expense 60 63 Accruals for manufacturing, marketing and freight expenses 57 50 Other 285 252 $ 1,393 $ 1,340 Customer accruals are promotional allowances and rebates, including cooperative advertising, given to customers in exchange for their selling efforts and volume purchased, as well as allowances for returns. Payments for annual rebates and other customer programs are generally made in the first quarter of the year. Self-insurance liabilities relate to casualty liabilities such as workers’ compensation, general and product liability and auto liability and are estimated based upon historical loss experience combined with actuarial evaluation methods, review of significant individual files and the application of risk transfer progra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following is a summary of outstanding debt at December 31, (in millions): 2020 2019 4.70% senior notes due 2020 $ — $ 305 3.15% senior notes due 2021 94 94 3.75% senior notes due 2021 369 342 4.00% senior notes due 2022 250 249 3.85% senior notes due 2023 1,090 1,388 4.00% senior notes due 2024 200 199 4.875% senior notes due 2025 492 — 3.90% senior notes due 2025 47 47 4.20% senior notes due 2026 1,973 1,986 5.375% senior notes due 2036 416 416 5.50% senior notes due 2046 657 657 Commercial paper — 25 Other debt 19 15 Total debt 5,607 5,723 Short-term debt and current portion of long-term debt (466) (332) Long-term debt $ 5,141 $ 5,391 Credit Revolver and Commercial Paper On November 1, 2019, S&amp;P Global Inc. ("S&amp;P") downgraded the Company’s debt rating to “BB+” as S&amp;P believed the Company would fail to meet S&amp;P’s target debt level for 2019. In addition, on March 9, 2020, Moody’s Corporation ("Moody’s") downgraded the Company’s debt rating to “Ba1” based on a view that the Company would fail to meet Moody's target debt level for 2020. Subsequently on April 15, 2020, Fitch Ratings ("Fitch") downgraded the Company’s debt rating to "BB" as they believed the Company would fail to meet Fitch's target debt level for 2020. As a result of the S&amp;P and Moody's downgrades, the Company could no longer borrow from the commercial paper market on terms it deems acceptable or favorable . Previously, the Company was able to issue commercial paper up to a maximum of $800 million provided there was a sufficient amount available for borrowing under the Company’s $1.25 billion revolving credit facility that matures in December 2023 (“the Credit Revolver”). The Company’s ability to borrow under the Credit Revolver was not affected by the downgrades. The interest rate for borrowings under the Credit Revolver is the borrowing period referenced LIBOR rate plus 127.5 basis points. At December 31, 2020 and 2019, the Company did not have any amounts outstanding under the Credit Revolver. Senior Notes In May 2020, the Company completed a registered public offering of $500 million in aggregate principal amount of 4.875% senior notes that mature in June 2025 (the “June 2025 Notes”) and received proceeds of approximately $491 million, net of fees and expenses paid. The June 2025 Notes are subject to similar restrictive and financial covenants as the Company’s existing senior notes, however, they are not subject to the interest rate adjustment or coupon step up provisions of certain other notes described below. The June 2025 Notes are redeemable in whole or in part, at the option of the Company (1) at any time prior to one month before the stated maturity at a redemption price equal to the greater of (a) 100% of the principal amount or (b) the discounted present value of principal and interest at the Treasury Rate plus 50 basis points, plus accrued interest to but excluding the redemption date; or (2) at any time on or after one month prior to the stated maturity at a price equal to 100% of the principal amount being redeemed, plus accrued interest to but excluding the redemption date. The Company used the net proceeds from the June 2025 Notes for general corporate purposes, including repayment of outstanding borrowings under the Credit Revolver and accounts receivable securitization facility, and the redemption of the outstanding 4.70% Senior Notes due in August 2020 at maturity. In March 2020, the Company repurchased $15 million of the 4.20% senior notes due 2026 at approximately par value. The total consideration, excluding accrued interest, was approximately $15 million. As a result of the partial debt extinguishment, the Company recorded an immaterial loss. In November 2020, the Company repurchased $300 million of the 3.85% Senior Notes due 2023 with available cash on hand. The total consideration, excluding accrued interest, was approximately $318 million. The Company recorded a loss on extinguishment of debt of $20 million as a result of the partial debt repayment. On January 25, 2021, the Company delivered a notice of redemption to the holders of the 3.15% senior notes that will mature in April 2021 (the “April 2021 Notes”) that the Company will redeem the April 2021 Notes on March 1, 2021 (the “Redemption Date”) for a redemption price equal to 100% of the current outstanding aggregate principal amount of the notes, plus accrued and unpaid interest to the Redemption Date. As a result of the aforementioned debt rating downgrades by Moody's and S&amp;P, certain of the Company’s outstanding senior notes aggregating to approximately $4.3 billion are subject to an interest rate adjustment of 25 basis points as a result of each downgrade, for a total of 50 basis points. This increase to the interest rates of each series of the Company's senior notes subject to adjustment, increased the Company’s interest expense for 2020 by approximately $17 million and expected to increase by approximately $21 million thereafter, on an annualized basis. The Fitch downgrade did not impact the interest rates on any of the Company's senior notes. Receivables Facility The Company maintains an Accounts Receivable Securitization Facility (the “Securitization Facility”). The aggregate commitment under the Securitization Facility is $600 million. The Securitization Facility matures in October 2022 and bears interest at a margin over a variable interest rate. The maximum availability under the Securitization Facility fluctuates based on eligible accounts receivable balances. In March 2020, the Company amended its Securitization Facility with respect to certain customer receivables and to remove an originator from the Securitization Facility. At December 31, 2020, the Company did not have any amounts outstanding under the Securitization Facility. Future Debt Maturities The Company’s debt maturities for the five years following December 31, 2020 and thereafter are as follows (in millions): 2021 2022 2023 2024 2025 Thereafter Total $465 $253 $1,095 $201 $547 $3,072 $5,633 Other In connection with the ATP, the Company completed the sale of several businesses during 2019. In 2019, the Company sold: its Process Solutions business, Rexair, The Playing Cards Company and other related subsidiaries. As a result of these transactions, the Company received gross proceeds of $996 million in 2019, most of which was used to pay down debt. The indentures governing the Company’s senior notes contain usual and customary nonfinancial covenants. The Company’s borrowing arrangements other than the senior notes contain usual and customary nonfinancial covenants and certain financial covenants, including minimum interest coverage and maximum debt-to-total-capitalization ratios. At December 31, 2020 and 2019, unamortized deferred debt issue costs were $29 million and $33 million, respectively. These costs are included in total debt and are being amortized over the respective terms of the underlying debt. The fair values of the Company’s senior notes are based on quoted market prices and are as follows at December 31, (in millions): 2020 2019 Fair Value Book Value Fair Value Book Value Senior notes $ 6,277 $ 5,588 $ 5,990 $ 5,683 The carrying amounts of all other significant debt approximates fair value. Net Investment Hedge The Company has designated the €300 million principal balance of the 3.75% senior notes due October 2021 as a net investment hedge of the foreign currency exposure of its net investment in certain Euro-functional currency subsidiaries with Euro-denominated net assets. At December 31, 2020, $26 million of deferred losses have been recorded in AOCL. See Footnote 10 for disclosures regarding the Company’s derivative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oreign Currency Operations</t>
        </is>
      </c>
      <c r="B1" s="2" t="inlineStr">
        <is>
          <t>12 Months Ended</t>
        </is>
      </c>
    </row>
    <row r="2">
      <c r="B2" s="2" t="inlineStr">
        <is>
          <t>Dec. 31, 2020</t>
        </is>
      </c>
    </row>
    <row r="3">
      <c r="A3" s="3" t="inlineStr">
        <is>
          <t>Derivative Instruments and Hedging Activities Disclosure [Abstract]</t>
        </is>
      </c>
    </row>
    <row r="4">
      <c r="A4" s="4" t="inlineStr">
        <is>
          <t>Derivatives and Foreign Currency Operations</t>
        </is>
      </c>
      <c r="B4" s="4" t="inlineStr">
        <is>
          <t>Derivatives and Foreign Currency Operations Derivatives Derivative financial instruments are generally used to manage certain commodity, interest rate and foreign currency risks. These instruments primarily include interest rate swaps, forward starting interest rate swaps, forward exchange contracts and options. The Company’s forward exchange contracts and options do not subject the Company to exchange rate risk because gains and losses on these instruments generally offset gains and losses on the assets, liabilities and other transactions being hedged. However, these instruments, when settled, impact the Company’s cash flows from operations to the extent the underlying transaction being hedged is not simultaneously settled due to an extension, a renewal or otherwise. On the date when the Company enters into a derivative, the derivative is designated as a hedge of the identified exposure. The Company measures effectiveness of its hedging relationships both at hedge inception and on an ongoing basi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Interest rate swap contracts are therefore used by the Company to separate interest rate risk management from the debt funding decision. The cash paid and received from the settlement of interest rate swaps is included in interest expense. Fair Value Hedges At December 31, 2020, the Company had approximately $100 million notional amount of interest rate swaps that exchange a fixed rate of interest for variable rate (LIBOR) of interest plus a weighted average spread. These floating rate swaps are designated as fair value hedges against $100 million of principal on the 4.00% senior notes due 2024 for the remaining life of the note. The effective portion of the fair value gains or losses on these swaps is offset by fair value adjustments in the underlying debt. A $277 million notional interest rate swap matured concurrently with the maturity of the 4.70% senior notes which were repaid during the third quarter of 2020. During 2019, the Company also terminated approximately $150 million notional amount of these floating rate swaps and received consideration of $6 million, which is included in net cash provided by operating activities in the Consolidated Statement of Cash Flows for 2019. These floating rate swaps that were designated as fair value hedges, were terminated in connection with the extinguishment of a portion of the principal balance of the 2024 Notes pursuant to the Tender Offers (See Footnote 9 ). The termination of these floating rate swaps resulted in a total gain of $6 million, which is included in loss on extinguishment for 2019 in the Consolidated Statements of Operations. Cross-Currency Contracts The Company uses cross-currency swaps to hedge foreign currency risk on certain financing arrangements. During the first quarter of 2020, the Company entered into two cross-currency swaps with an aggregate notional amount of $900 million, which were designated as net investment hedges of the Company's foreign currency exposure of its net investment in certain Euro-functional currency subsidiaries with Euro-denominated net assets. With these cross-currency swaps, which mature in January and February 2025, the Company pays a fixed rate of Euro-based interest and receives a fixed rate of U.S. dollar interest. The Company has elected the spot method for assessing the effectiveness of these contracts. During the twelve months ended December 31, 2020, the Company recognized income of $14 million in interest expense, net, related to the portion of cross-currency swaps excluded from hedge effectiveness testing. The Company had no cross-currency swaps used as hedging instruments in 2019. Foreign Currency Contracts The Company uses forward foreign currency contracts to mitigate the foreign currency exchange rate exposure on the cash flows related to forecasted inventory purchases and sales and have maturity dates through December 2021. The derivatives used to hedge these forecasted transactions that meet the criteria for hedge accounting are accounted for as cash flow hedges. The effective portion of the gains or losses on these derivatives is deferred as a component of AOCL and is recognized in earnings at the same time that the hedged item affects earnings and is included in the same caption in the statements of operations as the underlying hedged item. At December 31, 2020, the Company had approximately $509 million notional amount outstanding of forward foreign currency contracts that are designated as cash flow hedges of forecasted inventory purchases and sales. The Company also uses foreign currency contracts, primarily forward foreign currency contracts, to mitigate the foreign currency exposure of certain other foreign currency transactions. At December 31, 2020, the Company had approximately $994 million notional amount outstanding of these foreign currency contracts that are not designated as effective hedges for accounting purposes and have maturity dates through December 2021. Fair market value gains or losses are included in the results of operations and are classified in other (income) expense, net in the Company’s Consolidated Statement of Operations. Commodity Contracts From time to time the Company may enter into commodity-based derivatives in order to mitigate the risk that the rising price of these commodities could have on the cost of certain of the Company’s raw materials. These commodity-based derivatives provide the Company with cost certainty. At December 31, 2020, the Company had no notional amount outstanding of commodity-based derivatives. Fair market value gains or losses are included in the results of operations and are classified in cost of products sold. The following table presents the fair value of derivative financial instruments at December 31, (in millions): 2020 2019 Balance Sheet Location Assets/(Liabilities) Derivatives designated as effective hedges: Cash Flow Hedges: Foreign currency contracts Prepaid expenses and other current assets $ 1 $ 1 Foreign currency contracts Other accrued liabilities (19) (13) Fair Value Hedges: Interest rate swaps Other assets 7 2 Interest rate swaps Other accrued liabilities — (1) Net Investment Hedges: Cross-currency swaps Prepaid expenses and other current assets 10 — Cross-currency swaps Other noncurrent liabilities (102) — Derivatives not designated as effective hedges: Foreign currency contracts Prepaid expenses and other current assets 10 10 Foreign currency contracts Other accrued liabilities (17) (4) Total $ (110) $ (5) The Company recognized expense of $9 million, $11 million and $2 million in other (income) expense, net, during 2020 and 2019 and 2018, respectively, related to derivatives that are not designated as hedging instruments. The Company is not a party to any derivatives that require collateral to be posted prior to settlement. The following table presents pre-tax gain and loss activity for 2020, 2019 and 2018 related to derivative financial instruments designated as effective hedges: 2020 2019 2018 Gain/(Loss) Gain/(Loss) Gain/(Loss) (in millions) Recognized Reclassified Recognized Reclassified Recognized Reclassified Interest rate swaps (2) $ — $ (7) $ — $ (8) $ — $ (27) Foreign currency contracts (3) 4 13 (16) 15 24 (13) Cross-currency swaps (4) (92) — — — (2) (3) Total $ (88) $ 6 $ (16) $ 7 $ 22 $ (43) (1) Represents effective portion recognized in Other Comprehensive Loss (“OCL”). (2) Portion reclassified from AOCL to income recognized in interest expense, net. (3) Portion reclassified from AOCL to income recognized in net sales and cost of products sold. (4) Portion reclassified from AOCL to income recognized in other expense, net. At December 31, 2020, deferred net losses of approximately $18 million within AOCL are expected to be reclassified to earnings over the next twelve months. Foreign Currency Operations Assets and liabilities of foreign subsidiaries are translated into U.S. dollars at the rates of exchange in effect at year-end. The related translation adjustments are made directly to accumulated other comprehensive income (loss). Income and expenses are translated at the average monthly rates of exchange in effect during the year. Foreign currency transaction gains and losses are included in the results of operations and are generally classified in other (income) expense, net, in the Consolidated Statements of Operations. Foreign currency transaction net losses for 2020, 2019 and 2018 were $14 million, $6 million and $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and Retirement Plans</t>
        </is>
      </c>
      <c r="B1" s="2" t="inlineStr">
        <is>
          <t>12 Months Ended</t>
        </is>
      </c>
    </row>
    <row r="2">
      <c r="B2" s="2" t="inlineStr">
        <is>
          <t>Dec. 31, 2020</t>
        </is>
      </c>
    </row>
    <row r="3">
      <c r="A3" s="3" t="inlineStr">
        <is>
          <t>Retirement Benefits [Abstract]</t>
        </is>
      </c>
    </row>
    <row r="4">
      <c r="A4" s="4" t="inlineStr">
        <is>
          <t>Employee Benefit and Retirement Plans</t>
        </is>
      </c>
      <c r="B4" s="4" t="inlineStr">
        <is>
          <t xml:space="preserve">Employee Benefit and Retirement Plans The Company and its subsidiaries have noncontributory pension, profit sharing and contributory 401(k) plans covering substantially all of their international and domestic employees. Pension plan benefits are generally based on years of service and/or compensation. The Company’s funding policy is to contribute not less than the minimum amounts required by the Employee Retirement Income Security Act of 1974, as amended, the Internal Revenue Code of 1986, as amended, or foreign statutes to ensure that plan assets will be adequate to provide retirement benefits. The funded status of the Company’s defined benefit pension plans and postretirement benefit plans is recognized in the Consolidated Balance Sheets. The funded status is measured as the difference between the fair value of plan assets and the benefit obligation at December 31, the measurement date. For defined benefit pension and postretirement benefit plans, the benefit obligation is the projected benefit obligation (“PBO”), which represents the actuarial present value of benefits expected to be paid upon retirement based on employee services already rendered and estimated future compensation levels. The fair value of plan assets represents the current market value of assets held for the sole benefit of participants. Overfunded plans, with the fair value of plan assets exceeding the benefit obligation, are aggregated and recorded as a prepaid pension asset equal to this excess. Underfunded plans, with the benefit obligation exceeding the fair value of plan assets, are aggregated and recorded as a retirement and postretirement benefit obligation equal to this excess. The current portion of the retirement and postretirement benefit obligations represents the actuarial present value of benefits payable in the next 12 months exceeding the fair value of plan assets, measured on a plan-by-plan basis. This obligation is recorded in other accrued liabilities in the Consolidated Balance Sheets. Net periodic pension and postretirement benefit cost/(income) is recorded in the Consolidated Statements of Operations and includes service cost, interest cost, expected return on plan assets, amortization of prior service costs/(credits) and (gains)/losses previously recognized as a component of AOCL and amortization of the net transition asset remaining in AOCL. The service cost component of net benefit cost is recorded in cost of products sold and SG&amp;A in the Consolidated Statements of Operations (unless eligible for capitalization) based on the employees’ respective functions. The other components of net benefit cost are presented separately from service cost within other (income) expense, net in the Consolidated Income Statement. The amount of AOCL expected to be recognized in pension and postretirement benefit expense for 2021 is $21 million and is substantially comprised of net unrecognized actuarial losses. (Gains)/losses and prior service costs/(credits) are recognized as a component of OCL in the Consolidated Statements of Comprehensive Income (Loss) as they arise. Those (gains)/losses and prior service costs/(credits) are subsequently recognized as a component of net periodic cost/(income) pursuant to the recognition and amortization provisions of applicable accounting guidance. (Gains)/losses arise as a result of differences between actual experience and assumptions or as a result of changes in actuarial assumptions. Prior service costs/(credits) represent the cost of benefit changes attributable to prior service granted in plan amendments. The measurement of benefit obligations and net periodic cost/(income) is based on estimates and assumptions approved by the Company’s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 During the fourth quarter of 2020, the Company entered into an agreement with an insurance company to purchase a group annuity contract to settle approximately $157 million of projected benefit obligations for approximately 44% of the retirees in one of its U.S. defined benefit pension plans. The irrevocable transaction for the transfer of pension liability to the insurance company was funded with the plan’s existing assets. Payments from the insurance company to the beneficiaries commences on January 1, 2021. In connection with this transaction, the Company recorded a pre-tax settlement loss to reclassify approximately $49 million into earnings from AOCL. The Company has a Supplemental Executive Retirement Plan (“SERP”), which is a nonqualified defined benefit and defined contribution plan pursuant to which the Company will pay supplemental benefits to certain key employees upon retirement based upon the employees’ years of service and compensation. The SERP is primarily funded through a trust agreement with a trustee that owns life insurance policies on both active and former key employees with aggregate net death benefits of $313 million. At December 31, 2020 and 2019, the life insurance contracts were accounted for using the investment method and had a cash surrender value of $137 million and $134 million, respectively, and are included in other assets in the Consolidated Balance Sheets. All premiums paid and proceeds received associated with the life insurance policies are included as investing activities in the Consolidated Statements of Cash Flows. The projected benefit obligation was $119 million and $118 million at December 31, 2020 and 2019, respectively. The SERP liabilities are included in the pension table below; however, the value of the Company’s investments in the life insurance contracts, cash and mutual funds are excluded from the table, as they do not qualify as plan assets. The Company’s matching contributions to the Company's contributory 401(k) plans were $35 million, $32 million and $25 million for 2020, 2019 and 2018, respectively. Defined Benefit Pension Plans The following provides a reconciliation of benefit obligations, plan assets and funded status of the Company’s noncontributory defined benefit pension plans, including the SERP, at December 31, (dollars in millions): Pension Benefits Postretirement Benefits United States International Change in benefit obligation: 2020 2019 2020 2019 2020 2019 Benefit obligation at beginning of year $ 1,449 $ 1,348 $ 626 $ 581 $ 52 $ 53 Service cost — 1 4 6 — — Interest cost 35 49 9 13 1 2 Actuarial loss 133 151 29 45 2 2 Amendments — — 1 1 — — Currency translation — — 29 15 — — Benefits paid (95) (100) (21) (22) (4) (5) Acquisitions and dispositions, net 2 — — — — — Curtailments, settlements and other (167) — (9) (13) — — Benefit obligation at end of year (1) $ 1,357 $ 1,449 $ 668 $ 626 $ 51 $ 52 Change in plan assets: Fair value of plan assets at beginning of year 1,228 1,105 580 532 — — Actual return on plan assets 178 213 47 51 — — Contributions 17 10 8 13 4 — Currency translation — — 22 19 — — Benefits paid (95) (100) (21) (22) (4) — Settlements and other (167) — (9) (13) — — Fair value of plan assets at end of year $ 1,161 $ 1,228 $ 627 $ 580 $ — $ — Funded status at end of year $ (196) $ (221) $ (41) $ (46) $ (51) $ (52) Amounts recognized in the Consolidated Balance Sheets: Prepaid benefit cost, included in other assets $ — $ — $ 104 $ 89 $ — $ — Accrued current benefit cost—other accrued liabilities (11) (15) (5) (4) (5) (6) Accrued noncurrent benefit cost— other noncurrent liabilities (185) (206) (140) (131) (46) (46) Net amount recognized $ (196) $ (221) $ (41) $ (46) $ (51) $ (52) Assumptions: Weighted-average assumptions used to determine benefit obligation: Discount rate 2.16 % 3.06 % 1.22 % 1.79 % 1.80 % 2.80 % Long-term rate of compensation increase 3.00 % 3.00 % 2.18 % 2.31 % — % — % Current health care cost trend rates — % — % — % — % 6.48 % 6.74 % Ultimate health care cost trend rates — % — % — % — % 4.50 % 4.50 % (1) The accumulated benefit obligation for all defined benefit pension plans was $2.0 billion and $2.1 billion at December 31, 2020 and 2019, respectively. There are no plan assets associated with the Company’s postretirement benefit plans. The current healthcare cost trend rate gradually declines through 2038 to the ultimate trend rate and remains level thereafter. A one percentage point change in assumed healthcare cost trend rate would not have a material effect on the postretirement benefit obligation or the service and interest cost components of postretirement benefit costs. Summary of under-funded or non-funded pension benefit plans with projected benefit obligations in excess of plan assets at December 31, (in millions): Pension Benefits 2020 2019 Projected benefit obligation $ 1,721 $ 1,792 Fair value of plan assets 1,380 1,435 Summary of pension plans with accumulated obligations in excess of plan assets at December 31, (in millions): Pension Benefits 2020 2019 Accumulated benefit obligation $ 1,711 $ 1,784 Fair value of plan assets 1,380 1,435 Pension and Postretirement Benefit Expense The components of pension and postretirement benefit expense for the periods indicated are as follows (dollars in millions): Pension Benefits United States International 2020 2019 2018 2020 2019 2018 Service cost $ — $ 1 $ 1 $ 4 $ 6 $ 6 Interest cost 35 49 46 9 13 13 Expected return on plan assets (59) (59) (67) (6) (13) (15) Amortization: Prior service cost — — — 1 — 1 Net actuarial loss 23 15 21 3 2 2 Curtailment, settlement and termination costs 52 — — 1 1 1 Total expense $ 51 $ 6 $ 1 $ 12 $ 9 $ 8 Assumptions Weighted average assumption used to calculate net periodic cost: Effective discount rate for benefit obligations 3.06 % 4.12 % 3.48 % 1.79 % 2.52 % 2.24 % Effective rate for interest on benefit obligations 2.65 % 3.79 % 3.09 % 1.55 % 2.20 % 1.94 % Effective rate for service cost 3.43 % 3.93 % 3.32 % 0.92 % 1.89 % 2.33 % Effective rate for interest on service cost 3.41 % 3.62 % 2.98 % 0.75 % 2.24 % 2.27 % Long-term rate of return on plan assets 5.50 % 5.25 % 5.75 % 1.08 % 2.47 % 2.58 % Long-term rate of compensation increase 3.00 % 3.00 % 2.54 % 2.32 % 2.32 % 3.47 % Postretirement Benefits 2020 2019 2018 Interest cost $ 1 $ 2 $ 2 Amortization: Prior service credit (2) (5) (7) Net actuarial gain (4) (4) (3) Total income $ (5) $ (7) $ (8) Assumptions Weighted average assumption used to calculate net periodic cost: Effective discount rate for benefit obligations 2.80 % 3.90 % 3.09 % Effective rate for interest on benefit obligations 2.41 % 2.71 % 2.71 % Effective rate for service cost 2.52 % 2.97 % 2.98 % Effective rate for interest on service cost 2.27 % 2.78 % 2.78 % The components of net periodic pension and postretirement costs other than the service cost component are included in other (income) expense, net in the Consolidated Statements of Operations. Plan Assets The Company employs a total return investment approach for its pension plans whereby a mix of equities and fixed income investments are used to maximize the long-term return of pension plan assets. The intent of this strategy is to minimize plan expenses by outperforming plan liabilities over the long run. Risk tolerance is established through careful consideration of plan liabilities, plan funded status, and the Company’s financial condition. The domestic investment portfolios contain a diversified blend of equity and fixed-income investments. The domestic equity investments are diversified across geography and market capitalization through investments in U.S. large-capitalization stocks, U.S. small-capitalization stocks and international securities. The domestic fixed income investments are primarily comprised of investment-grade and high-yield securities through investments in corporate and government bonds, government agencies and asset-backed securities. The Level 1 investments are primarily based upon quoted market prices. The domestic Level 3 investments are primarily comprised of insurance contracts valued at contract value. The investments excluded from the fair value hierarchy are NAV-based hedge fund investments that generally have a redemption frequency of 90 days or less, with various redemption notice periods that are generally less than a month. The notice periods for certain investments may vary based on the size of the redemption. The international Level 2 investments are primarily comprised of insurance contracts whose fair values are estimated based on the future cash flows to be received under the contracts discounted to the present using a discount rate that approximates the discount rate used to measure the associated pension plan liabilities. The international Level 3 investments are primarily comprised of insurance contracts valued at contract value. Investment risk is measured and monitored on an ongoing basis through annual liability measurements, periodic asset/liability studies and quarterly investment portfolio reviews. The expected long-term rate of return for plan assets is based upon many factors, including expected asset allocations, historical asset returns, current and expected future market conditions, risk and active management premiums. The expected long-term rate of return is adjusted when there are fundamental changes in expected returns on the Company’s defined benefit pension plan’s investments. The target asset allocations for the Company’s domestic pension plans may vary by plan, based in part due to plan demographics, funded status and liability duration. In general, the Company’s target asset allocations are as follows: equities approximately 20% to 40%; fixed income approximately 50% to 70%; and cash, alternative investments and other, approximately zero to 20% at December 31, 2020. Actual asset allocations may vary from the targeted allocations for various reasons, including market conditions and the timing of transactions. The Company maintains numerous international defined benefit pension plans. The asset allocations for the international investment may vary by plan and jurisdiction and are primarily based upon the plan structure and plan participant profile. The composition of domestic pension plan assets at December 31, 2020 and 2019 is as follows (in millions): Plan Assets — Domestic Plans December 31, 2020 Fair Value Measurements Asset Category Level 1 Level 2 Level 3 Subtotal NAV-based assets Total Equity securities and funds $ — $ — $ — $ — $ 273 $ 273 Fixed income securities and funds 441 — — 441 319 760 Alternative investments — — — — 104 104 Cash and other 8 15 1 24 — 24 Total $ 449 $ 15 $ 1 $ 465 $ 696 $ 1,161 Plan Assets — Domestic Plans December 31, 2019 Fair Value Measurements Asset Category Level 1 Level 2 Level 3 Subtotal NAV-based assets Total Equity securities and funds $ — $ — $ — $ — $ 233 $ 233 Fixed income securities and funds 400 — — 400 330 730 Alternative investments 47 — — 47 192 239 Cash and other 10 15 1 26 — 26 Total $ 457 $ 15 $ 1 $ 473 $ 755 $ 1,228 The composition of international pension plan assets at December 31, 2020 and 2019 is as follows (in millions): Plan Assets — International Plans December 31, 2020 Fair Value Measurements Asset Category Level 1 Level 2 Level 3 Subtotal NAV-based assets Total Equity securities and funds $ 3 $ 3 $ — $ 6 $ — $ 6 Fixed income securities and funds 262 3 — 265 — 265 Cash and other 4 234 9 247 109 356 Total $ 269 $ 240 $ 9 $ 518 $ 109 $ 627 Plan Assets — International Plans December 31, 2019 Fair Value Measurements Asset Category Level 1 Level 2 Level 3 Subtotal NAV-based assets Total Equity securities and funds $ 3 $ — $ — $ 3 $ 2 $ 5 Fixed income securities and funds 298 — — 298 3 301 Cash and other 8 255 8 271 3 274 Total $ 309 $ 255 $ 8 $ 572 $ 8 $ 580 A reconciliation of the change in fair value of the defined benefit plans’ assets using significant unobservable inputs (Level 3) for 2020 and 2019 is as follows (in millions): Total Balance December 31, 2018 $ 10 Purchases, sales, settlements, and other, net (1) Balance December 31, 2019 9 Unrealized gains 1 Balance December 31, 2020 $ 10 Contributions and Estimated Future Benefit Payments During 2021, the Company expects to make cash contributions of approximately $16 million and $11 million to its domestic and international defined benefit plans, respectively. Estimated future benefit payments under the Company’s defined benefit pension plans and postretirement benefit plans are as follows at December 31, 2020 (in millions): 2021 2022 2023 2024 2025 Thereafter Pension benefits $ 114 $ 112 $ 112 $ 110 $ 109 $ 530 Postretirement benefits $ 5 $ 5 $ 5 $ 5 $ 5 $ 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9385</v>
      </c>
      <c r="C4" s="7" t="n">
        <v>9715</v>
      </c>
      <c r="D4" s="7" t="n">
        <v>10154</v>
      </c>
    </row>
    <row r="5">
      <c r="A5" s="4" t="inlineStr">
        <is>
          <t>Cost of products sold</t>
        </is>
      </c>
      <c r="B5" s="8" t="n">
        <v>6306</v>
      </c>
      <c r="C5" s="8" t="n">
        <v>6496</v>
      </c>
      <c r="D5" s="8" t="n">
        <v>6636</v>
      </c>
    </row>
    <row r="6">
      <c r="A6" s="4" t="inlineStr">
        <is>
          <t>Gross profit</t>
        </is>
      </c>
      <c r="B6" s="8" t="n">
        <v>3079</v>
      </c>
      <c r="C6" s="8" t="n">
        <v>3219</v>
      </c>
      <c r="D6" s="8" t="n">
        <v>3518</v>
      </c>
    </row>
    <row r="7">
      <c r="A7" s="4" t="inlineStr">
        <is>
          <t>Selling, general and administrative expenses</t>
        </is>
      </c>
      <c r="B7" s="8" t="n">
        <v>2189</v>
      </c>
      <c r="C7" s="8" t="n">
        <v>2451</v>
      </c>
      <c r="D7" s="8" t="n">
        <v>2648</v>
      </c>
    </row>
    <row r="8">
      <c r="A8" s="4" t="inlineStr">
        <is>
          <t>Restructuring costs, net</t>
        </is>
      </c>
      <c r="B8" s="8" t="n">
        <v>21</v>
      </c>
      <c r="C8" s="8" t="n">
        <v>27</v>
      </c>
      <c r="D8" s="8" t="n">
        <v>87</v>
      </c>
    </row>
    <row r="9">
      <c r="A9" s="4" t="inlineStr">
        <is>
          <t>Impairment of goodwill, intangibles and other assets</t>
        </is>
      </c>
      <c r="B9" s="8" t="n">
        <v>1503</v>
      </c>
      <c r="C9" s="8" t="n">
        <v>1223</v>
      </c>
      <c r="D9" s="8" t="n">
        <v>8337</v>
      </c>
    </row>
    <row r="10">
      <c r="A10" s="4" t="inlineStr">
        <is>
          <t>Operating loss</t>
        </is>
      </c>
      <c r="B10" s="8" t="n">
        <v>-634</v>
      </c>
      <c r="C10" s="8" t="n">
        <v>-482</v>
      </c>
      <c r="D10" s="8" t="n">
        <v>-7554</v>
      </c>
    </row>
    <row r="11">
      <c r="A11" s="3" t="inlineStr">
        <is>
          <t>Non-operating expenses:</t>
        </is>
      </c>
    </row>
    <row r="12">
      <c r="A12" s="4" t="inlineStr">
        <is>
          <t>Interest expense, net</t>
        </is>
      </c>
      <c r="B12" s="8" t="n">
        <v>274</v>
      </c>
      <c r="C12" s="8" t="n">
        <v>303</v>
      </c>
      <c r="D12" s="8" t="n">
        <v>446</v>
      </c>
    </row>
    <row r="13">
      <c r="A13" s="4" t="inlineStr">
        <is>
          <t>Loss on extinguishment of debt</t>
        </is>
      </c>
      <c r="B13" s="8" t="n">
        <v>20</v>
      </c>
      <c r="C13" s="8" t="n">
        <v>28</v>
      </c>
      <c r="D13" s="8" t="n">
        <v>4</v>
      </c>
    </row>
    <row r="14">
      <c r="A14" s="4" t="inlineStr">
        <is>
          <t>Other (income) expense, net</t>
        </is>
      </c>
      <c r="B14" s="8" t="n">
        <v>78</v>
      </c>
      <c r="C14" s="8" t="n">
        <v>39</v>
      </c>
      <c r="D14" s="8" t="n">
        <v>-12</v>
      </c>
    </row>
    <row r="15">
      <c r="A15" s="4" t="inlineStr">
        <is>
          <t>Loss before income taxes</t>
        </is>
      </c>
      <c r="B15" s="8" t="n">
        <v>-1006</v>
      </c>
      <c r="C15" s="8" t="n">
        <v>-852</v>
      </c>
      <c r="D15" s="8" t="n">
        <v>-7992</v>
      </c>
    </row>
    <row r="16">
      <c r="A16" s="4" t="inlineStr">
        <is>
          <t>Income tax benefit</t>
        </is>
      </c>
      <c r="B16" s="8" t="n">
        <v>-236</v>
      </c>
      <c r="C16" s="8" t="n">
        <v>-1038</v>
      </c>
      <c r="D16" s="8" t="n">
        <v>-1359</v>
      </c>
    </row>
    <row r="17">
      <c r="A17" s="4" t="inlineStr">
        <is>
          <t>Income (loss) from continuing operations</t>
        </is>
      </c>
      <c r="B17" s="8" t="n">
        <v>-770</v>
      </c>
      <c r="C17" s="8" t="n">
        <v>186</v>
      </c>
      <c r="D17" s="8" t="n">
        <v>-6633</v>
      </c>
    </row>
    <row r="18">
      <c r="A18" s="4" t="inlineStr">
        <is>
          <t>Loss from discontinued operations, net of tax</t>
        </is>
      </c>
      <c r="B18" s="8" t="n">
        <v>0</v>
      </c>
      <c r="C18" s="8" t="n">
        <v>-79</v>
      </c>
      <c r="D18" s="8" t="n">
        <v>-309</v>
      </c>
    </row>
    <row r="19">
      <c r="A19" s="4" t="inlineStr">
        <is>
          <t>Net income (loss)</t>
        </is>
      </c>
      <c r="B19" s="7" t="n">
        <v>-770</v>
      </c>
      <c r="C19" s="7" t="n">
        <v>107</v>
      </c>
      <c r="D19" s="7" t="n">
        <v>-6942</v>
      </c>
    </row>
    <row r="20">
      <c r="A20" s="3" t="inlineStr">
        <is>
          <t>Weighted average common shares outstanding:</t>
        </is>
      </c>
    </row>
    <row r="21">
      <c r="A21" s="4" t="inlineStr">
        <is>
          <t>Basic (in shares)</t>
        </is>
      </c>
      <c r="B21" s="5" t="n">
        <v>424.1</v>
      </c>
      <c r="C21" s="5" t="n">
        <v>423.3</v>
      </c>
      <c r="D21" s="5" t="n">
        <v>473.7</v>
      </c>
    </row>
    <row r="22">
      <c r="A22" s="4" t="inlineStr">
        <is>
          <t>Diluted (in shares)</t>
        </is>
      </c>
      <c r="B22" s="5" t="n">
        <v>424.1</v>
      </c>
      <c r="C22" s="5" t="n">
        <v>423.9</v>
      </c>
      <c r="D22" s="5" t="n">
        <v>473.7</v>
      </c>
    </row>
    <row r="23">
      <c r="A23" s="3" t="inlineStr">
        <is>
          <t>Basic:</t>
        </is>
      </c>
    </row>
    <row r="24">
      <c r="A24" s="4" t="inlineStr">
        <is>
          <t>Income (loss) from continuing operations (in USD per share)</t>
        </is>
      </c>
      <c r="B24" s="9" t="n">
        <v>-1.82</v>
      </c>
      <c r="C24" s="9" t="n">
        <v>0.44</v>
      </c>
      <c r="D24" s="7" t="n">
        <v>-14</v>
      </c>
    </row>
    <row r="25">
      <c r="A25" s="4" t="inlineStr">
        <is>
          <t>Loss from discontinued operations (in USD per share)</t>
        </is>
      </c>
      <c r="B25" s="8" t="n">
        <v>0</v>
      </c>
      <c r="C25" s="10" t="n">
        <v>-0.19</v>
      </c>
      <c r="D25" s="10" t="n">
        <v>-0.65</v>
      </c>
    </row>
    <row r="26">
      <c r="A26" s="4" t="inlineStr">
        <is>
          <t>Net income (loss) (in USD per share)</t>
        </is>
      </c>
      <c r="B26" s="10" t="n">
        <v>-1.82</v>
      </c>
      <c r="C26" s="10" t="n">
        <v>0.25</v>
      </c>
      <c r="D26" s="10" t="n">
        <v>-14.65</v>
      </c>
    </row>
    <row r="27">
      <c r="A27" s="3" t="inlineStr">
        <is>
          <t>Diluted:</t>
        </is>
      </c>
    </row>
    <row r="28">
      <c r="A28" s="4" t="inlineStr">
        <is>
          <t>Income (loss) from continuing operations (in USD per share)</t>
        </is>
      </c>
      <c r="B28" s="10" t="n">
        <v>-1.82</v>
      </c>
      <c r="C28" s="10" t="n">
        <v>0.44</v>
      </c>
      <c r="D28" s="8" t="n">
        <v>-14</v>
      </c>
    </row>
    <row r="29">
      <c r="A29" s="4" t="inlineStr">
        <is>
          <t>Loss from discontinued operations (in USD per share)</t>
        </is>
      </c>
      <c r="B29" s="8" t="n">
        <v>0</v>
      </c>
      <c r="C29" s="10" t="n">
        <v>-0.19</v>
      </c>
      <c r="D29" s="10" t="n">
        <v>-0.65</v>
      </c>
    </row>
    <row r="30">
      <c r="A30" s="4" t="inlineStr">
        <is>
          <t>Net income (loss) (in USD per share)</t>
        </is>
      </c>
      <c r="B30" s="9" t="n">
        <v>-1.82</v>
      </c>
      <c r="C30" s="9" t="n">
        <v>0.25</v>
      </c>
      <c r="D30" s="9" t="n">
        <v>-14.6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onents of income (loss) before income taxes for the years ended December 31, (in millions): 2020 2019 2018 Domestic $ (928) $ (1,249) $ (8,099) Foreign (78) 397 107 Total $ (1,006) $ (852) $ (7,992) The provision for income taxes consists of the following for the years ended December 31, (in millions): 2020 2019 2018 Current: Federal $ (50) $ 8 $ 121 State 1 11 31 Foreign 74 42 204 Total current 25 61 356 Deferred: Federal (136) (355) (1,036) State (33) (63) (283) Foreign (92) (650) (267) Total deferred (261) (1,068) (1,586) Total income tax benefit (236) (1,007) (1,230) Total income tax provision - discontinued operations — 31 129 Total income tax benefit - continuing operations $ (236) $ (1,038) $ (1,359) A reconciliation of the U.S. statutory rate to the effective income tax rate on a continuing basis is as follows for the years ended December 31: 2020 2019 2018 Statutory rate 21.0 % 21.0 % 21.0 % Add (deduct) effect of: State income taxes, net of federal income tax effect 2.4 3.8 2.4 U.S. foreign inclusions and foreign tax credit (1) 3.6 (1.6) 2.1 Foreign rate differential 2.7 4.9 0.4 Change in uncertain tax positions 4.5 5.9 0.2 Change in valuation allowance reserve 3.0 (5.9) 0.8 Impairments (4.4) (3.3) (9.7) Capital loss 3.0 25.4 — Reversal of outside basis difference (5.2) 0.4 — Non-deductible compensation (1.2) (1.6) (0.1) Return to provision 1.7 2.2 (0.1) Other taxes (0.9) 1.6 0.1 Outbound transfer of U.S. assets (2) (6.9) 68.3 — Other 0.2 0.8 (0.1) Effective rate 23.5 % 121.9 % 17.0 % (1) The Company accounts for tax on GILTI as a period cost and the effects are included herein. (2) In connection with the Company's execution to rationalize its legal entities along with centralizing the ownership of certain intellectual property rights for its comprehensive management and protection, the Company transferred these intellectual property rights to a wholly-owned subsidiary, which resulted in the creation of deferred tax assets and a corresponding income tax benefit of $522 million for the year ended December 31, 2019. At December 31, 2020, the Company has accumulated unremitted earnings generated by our foreign subsidiaries of approximately $6.0 billion. A portion of these earnings were subject to U.S. federal taxation with the one-time toll charge. The Company is no longer asserting indefinite reinvestment on a portion of its unremitted earnings of its foreign subsidiaries at December 31, 2020 and is recognizing deferred income taxes of approximately $5 million, primarily related to the future U.S. state tax effects of unremitted foreign earnings. With respect to unremitted earnings of $6.0 billion and any other additional outside basis differences where the Company is continuing to assert indefinite reinvestment, any future reversals could be subject to additional foreign withholding taxes, U.S. state taxes and certain tax impacts relating to foreign currency exchange effects on any future repatriations of the unremitted earnings. The determination of any unrecognized deferred tax liabilities on the amount of unremitted earnings and other outside basis differences where the Company is asserting indefinite reinvestment is not practicable. Deferred tax assets (liabilities) consist of the following at December 31, (in millions): 2020 2019 Deferred tax assets: Accruals $ 138 $ 124 Inventory 39 29 Pension and postretirement benefits 60 79 Net operating losses 350 342 Foreign tax credits 185 156 Capital loss carryforward 241 212 Operating lease liabilities 162 172 Other 158 157 Total gross deferred tax assets 1,333 1,271 Less valuation allowance (213) (271) Net deferred tax assets after valuation allowance 1,120 1,000 Deferred tax liabilities: Accelerated depreciation (92) (80) Amortizable intangibles (282) (518) Outside basis differences (93) (40) Operating lease assets (145) (158) Other (84) (53) Total gross deferred tax liabilities (696) (849) Net deferred tax assets $ 424 $ 151 The net deferred tax amounts have been classified in the balance sheet at December 31, (in millions): 2020 2019 Noncurrent deferred tax assets $ 838 $ 776 Noncurrent deferred tax liabilities (414) (625) Total $ 424 $ 151 At December 31, 2020, the Company has net operating losses (“NOLs”) of approximately $1.4 billion, comprised of $249 million in the U.S. and $1.2 billion outside of the U.S. Approximately $982 million of these NOLs do not expire and approximately $434 million expire between 2021 and 2038. Additionally, approximately $102 million of U.S. federal NOLs are subject to varying limitations on their use under Section 382 of the Internal Revenue Code of 1986, as amended. Of these U.S. federal NOLs, approximately $98 million are not reflected in the consolidated financial statements and approximately $32 million were utilized in the current year. At December 31, 2020, the Company has approximately $1.0 billion of post-apportioned state NOLs, which expire between 2021 and 2038. Additionally, approximately $38 million of post-apportioned state NOLs are subject to varying limitations on their use under Section 382 of the Internal Revenue Code of 1986, as amended. Of these post-apportioned state NOLs, approximately $38 million are not reflected in the consolidated financial statements and approximately $6 million were utilized in the current year. The majority of the U.S. foreign tax credits are recognized as a deferred tax asset at December 31, 2020 and were generated at December 31, 2018 and can be carried back one year and carried forward ten years. The Company has approximately $755 million of U.S. capital loss carryforwards of which approximately $313 million were generated at December 31, 2018, and $442 million were generated at December 31, 2020 and can be carried back three years and carried forward five years. The Company has approximately $292 million of post-apportioned state capital loss carryforwards of which $136 million was generated at December 31, 2018, and $156 million was generated at December 31, 2020. Of these post-apportioned state capital loss carryforwards, $183 million can be carried back three years and carried forward five years, and $109 million can be carried forward five years. The Company routinely reviews valuation allowances recorded against deferred tax assets on a more likely than not basis as to whether the Company will realize the deferred tax assets. In making such a determination, the Company takes into consideration all available and appropriate positive and negative evidence, including projected future taxable income, future reversals of existing taxable temporary differences, the ability to carryback net operating losses, and available tax planning strategies. Although realization is not assured, based on this existing evidence, the Company believes it is more likely than not that the Company will realize the benefit of existing deferred tax assets, net of the valuation allowances. At December 31, 2020, the Company has a valuation allowance recorded against certain U.S., state, and foreign NOLs and other deferred tax assets the Company believes do not meet the more than likely to be realized threshold due to the uncertainty resulting from a lack of previous taxable income within the applicable tax jurisdictions. A valuation allowance of $213 million and $271 million was recorded against certain deferred tax asset balances at December 31, 2020 and 2019, respectively. For 2020, the Company recorded a net valuation allowance decrease of $58 million, primarily related to U.S. NOLs and other deferred tax assets related to a subsidiary previously excluded from the Company’s U.S. consolidated income tax return of $53 million, state capital loss, and other miscellaneous changes in U.S., state and non-U.S. valuation allowances related to ongoing operations. For 2019, the Company recorded a net valuation allowance increase of $76 million, primarily comprised of U.S. NOLs and other deferred tax assets related to a subsidiary previously excluded from the Company’s U.S. consolidated income tax return of $53 million, state capital loss, and other miscellaneous changes in U.S., state and non-U.S. valuation allowances related to ongoing operations. The following table summarizes the changes in gross unrecognized tax benefits periods indicated are as follows (in millions): 2020 2019 2018 Unrecognized tax benefits, January 1, $ 474 $ 463 $ 385 Increases (decreases): Increases in tax positions for prior years 4 35 36 Decreases in tax positions for prior years — (31) (21) Increase in tax positions for the current period 40 84 115 Purchase accounting adjustments (See Footnote 1 and Footnote7) — (9) — Settlements with taxing authorities — (2) (6) Lapse of statute of limitations (66) (66) (46) Unrecognized tax benefits, December 31, $ 452 $ 474 $ 463 If recognized, $387 million, $437 million and $444 million of unrecognized tax benefits at December 31, 2020, 2019, and 2018 respectively, would affect the effective tax rate. The Company recognizes interest and penalties, if any, related to unrecognized tax benefits as a component of income tax expense. During 2020, 2019, and 2018 the Company recognized income tax expense on interest and penalties of $5 million, $11 million and $8 million, respectively, due to the accrual of current year interest on existing positions offset by the resolution of certain tax contingencies. The Company anticipates approximately $4 million of unrecognized tax benefits will reverse within the next 12 months. It is reasonably possible due to activities of various worldwide taxing authorities, including proposed assessments of additional tax and possible settlement of audit issues that additional changes to the Company’s unrecognized tax benefits could occur. In the normal course of business, the Company is subject to audits by worldwide taxing authorities regarding various tax liabilities. The Company’s U.S. federal income tax returns for 2011, 2012, 2013, 2014, 2015, 2017 and 2018, as well as certain state and non-U.S. income tax returns for various years, are under examination. The Company files numerous consolidated and separate income tax returns in the U.S. federal jurisdiction and various state and foreign jurisdictions. The statute of limitations for the Company’s U.S. federal income tax returns has expired for years prior to 2011 and for 2016. The Company’s Canadian tax returns are subject to examination for years after 2011. With few exceptions, the Company is no longer subject to other income tax examinations for years before 2015. On June 18, 2019, the U.S. Treasury and the Internal Revenue Service (“IRS”) released temporary regulations under IRC Section 245A (“Section 245A”) as enacted by the 2017 U.S. Tax Reform Legislation (“2017 Tax Reform”) and IRC Section 954(c)(6) (the “Temporary Regulations”) to apply retroactively to the date the 2017 Tax Reform was enacted. On August 21, 2020, the U.S. Treasury and IRS released finalized versions of the Temporary Regulations (collectively with the Temporary Regulations, the “Regulations”). The Regulations seek to limit the 100% dividends received deduction permitted by Section 245A for certain dividends received from controlled foreign corporations and to limit the applicability of the look-through exception to foreig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recognizes a right of use (“ROU”) asset and a liability for all leases whose term is more than 12 months at the lease inception date. ROU assets and lease liabilities are recognized at commencement date based on the present value of lease payments over the lease term, which includes any extension the Company reasonably expects to exercise. The Company assesses whether certain service arrangements contain embedded leases where the contract conveys the right to use an asset but are not explicitly identified as lease arrangements; examples include information technology, third-party logistics and original equipment manufacturers. The Company uses incremental borrowing rates, updated quarterly, that reflect its own external unsecured borrowing rates that are risk-adjusted to approximate secured borrowing rates over similar terms. For certain non-real estate leases, the portfolio approach is used. The Company also has lease agreements with lease and non-lease components, which are accounted for as a single lease component. Operating lease expense is recognized on a straight-line basis over the lease term. Operating lease assets and Operating lease liabilities are reported as separate lines in the Consolidated Balance Sheets. The current portion of Operating lease liabilities is reported in Other accrued liabilities in the Consolidated Balance Sheets. For finance leases, lease payments are allocated between interest expense and reduction of the liability in accordance with an amortization schedule. The ROU asset is amortized on a straight-line basis over the lease term. Assets acquired under finance leases are recorded in property, plant and equipment, net. The depreciable life of leasehold improvements and other lease-related assets are limited by the expected lease term, unless there is a transfer of title or purchase option reasonably certain of exercise. Supplemental consolidated balance sheet information for leases at December 31, is as follows (in millions): Classification 2020 2019 Assets Operating leases Operating lease assets (1) $ 530 $ 615 Finance leases Property, plant and equipment, net (2) 10 15 Total lease assets $ 540 $ 630 Liabilities Current Operating leases Other accrued liabilities $ 129 $ 132 Finance leases Short-term debt and current portion of long-term debt 3 3 Noncurrent Operating leases Long-term operating lease liabilities 472 541 Finance leases Long-term debt 5 10 Total lease liabilities $ 609 $ 686 (1) During 2020, the Company concluded that a triggering event had occurred for all of its reporting units as a result of overall macroeconomic conditions and developments in the equity and credit markets primarily driven by the COVID-19 pandemic. Pursuant to the authoritative accounting literature, the Company compared the sum of the undiscounted future cash flows attributable to the asset or group of assets at the lowest level for which identifiable cash flows are available to their respective carrying amount. As a result of the impairment testing performed in connection with the triggering event, the Company recorded a non-cash impairment charge of $8 million in the Home Solutions segment related to the operating leases of its Yankee Candle retail store business. In addition, the Company recorded an impairment charge of $2 million in the Corporate segment to reflect a reduction in the carrying values of certain operating lease assets. The impairment charges were calculated by subtracting the estimated fair value of the asset group from its carrying value. (2) Net of accumulated depreciation of $12 million and $8 million, respectively. Components of lease expense for the years ended December 31, are as follows (in millions): 2020 2019 Operating lease cost: Operating lease cost (1) $ 180 $ 207 Variable lease costs (2) 25 26 Finance lease cost Amortization of leased assets 4 5 (1) Includes short-term leases, which are immaterial. (2) Consists primarily of additional payments for non-lease components, such as maintenance costs, payments of taxes and additional rent based on a level of the Company’s retail store sales. Rent expense for continuing operations for the year ended December 31, 2018 was $227 million. Remaining lease term and discount rates at December 31, are as follows: 2020 2019 Weighted-average remaining lease term (years): Operating leases 6 7 Finance leases 2 3 Weighted-average discount rate: Operating leases 4.2% 4.3% Finance leases 3.4% 3.5% Supplemental cash flow information related to leases for the years ended December 31, are as follows (in millions): 2020 2019 Cash paid for amounts included in the measurement of lease liabilities: Operating cash flows from operating leases $ 177 $ 201 Operating cash flows from finance leases — 1 Financing cash flows from finance leases 4 4 Right of use assets obtained in exchange for lease liabilities: Operating leases 75 130 Finance leases — 7 Maturities of lease liabilities at December 31, 2020, are as follows (in millions): Operating Finance 2021 $ 155 $ 4 2022 135 3 2023 102 1 2024 79 — 2025 62 — Thereafter 168 — Total lease payments 701 8 Less: imputed interest (100) — Present value of lease liabilities $ 601 $ 8 </t>
        </is>
      </c>
    </row>
    <row r="5">
      <c r="A5" s="4" t="inlineStr">
        <is>
          <t>Leases</t>
        </is>
      </c>
      <c r="B5" s="4" t="inlineStr">
        <is>
          <t xml:space="preserve">Leases The Company recognizes a right of use (“ROU”) asset and a liability for all leases whose term is more than 12 months at the lease inception date. ROU assets and lease liabilities are recognized at commencement date based on the present value of lease payments over the lease term, which includes any extension the Company reasonably expects to exercise. The Company assesses whether certain service arrangements contain embedded leases where the contract conveys the right to use an asset but are not explicitly identified as lease arrangements; examples include information technology, third-party logistics and original equipment manufacturers. The Company uses incremental borrowing rates, updated quarterly, that reflect its own external unsecured borrowing rates that are risk-adjusted to approximate secured borrowing rates over similar terms. For certain non-real estate leases, the portfolio approach is used. The Company also has lease agreements with lease and non-lease components, which are accounted for as a single lease component. Operating lease expense is recognized on a straight-line basis over the lease term. Operating lease assets and Operating lease liabilities are reported as separate lines in the Consolidated Balance Sheets. The current portion of Operating lease liabilities is reported in Other accrued liabilities in the Consolidated Balance Sheets. For finance leases, lease payments are allocated between interest expense and reduction of the liability in accordance with an amortization schedule. The ROU asset is amortized on a straight-line basis over the lease term. Assets acquired under finance leases are recorded in property, plant and equipment, net. The depreciable life of leasehold improvements and other lease-related assets are limited by the expected lease term, unless there is a transfer of title or purchase option reasonably certain of exercise. Supplemental consolidated balance sheet information for leases at December 31, is as follows (in millions): Classification 2020 2019 Assets Operating leases Operating lease assets (1) $ 530 $ 615 Finance leases Property, plant and equipment, net (2) 10 15 Total lease assets $ 540 $ 630 Liabilities Current Operating leases Other accrued liabilities $ 129 $ 132 Finance leases Short-term debt and current portion of long-term debt 3 3 Noncurrent Operating leases Long-term operating lease liabilities 472 541 Finance leases Long-term debt 5 10 Total lease liabilities $ 609 $ 686 (1) During 2020, the Company concluded that a triggering event had occurred for all of its reporting units as a result of overall macroeconomic conditions and developments in the equity and credit markets primarily driven by the COVID-19 pandemic. Pursuant to the authoritative accounting literature, the Company compared the sum of the undiscounted future cash flows attributable to the asset or group of assets at the lowest level for which identifiable cash flows are available to their respective carrying amount. As a result of the impairment testing performed in connection with the triggering event, the Company recorded a non-cash impairment charge of $8 million in the Home Solutions segment related to the operating leases of its Yankee Candle retail store business. In addition, the Company recorded an impairment charge of $2 million in the Corporate segment to reflect a reduction in the carrying values of certain operating lease assets. The impairment charges were calculated by subtracting the estimated fair value of the asset group from its carrying value. (2) Net of accumulated depreciation of $12 million and $8 million, respectively. Components of lease expense for the years ended December 31, are as follows (in millions): 2020 2019 Operating lease cost: Operating lease cost (1) $ 180 $ 207 Variable lease costs (2) 25 26 Finance lease cost Amortization of leased assets 4 5 (1) Includes short-term leases, which are immaterial. (2) Consists primarily of additional payments for non-lease components, such as maintenance costs, payments of taxes and additional rent based on a level of the Company’s retail store sales. Rent expense for continuing operations for the year ended December 31, 2018 was $227 million. Remaining lease term and discount rates at December 31, are as follows: 2020 2019 Weighted-average remaining lease term (years): Operating leases 6 7 Finance leases 2 3 Weighted-average discount rate: Operating leases 4.2% 4.3% Finance leases 3.4% 3.5% Supplemental cash flow information related to leases for the years ended December 31, are as follows (in millions): 2020 2019 Cash paid for amounts included in the measurement of lease liabilities: Operating cash flows from operating leases $ 177 $ 201 Operating cash flows from finance leases — 1 Financing cash flows from finance leases 4 4 Right of use assets obtained in exchange for lease liabilities: Operating leases 75 130 Finance leases — 7 Maturities of lease liabilities at December 31, 2020, are as follows (in millions): Operating Finance 2021 $ 155 $ 4 2022 135 3 2023 102 1 2024 79 — 2025 62 — Thereafter 168 — Total lease payments 701 8 Less: imputed interest (100) — Present value of lease liabilities $ 601 $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computations of the weighted average shares outstanding for the years ended December 31, are as follows (in millions): 2020 2019 2018 Weighted-average shares outstanding 424.1 423.2 473.3 Share-based payment awards classified as participating securities — 0.1 0.4 Basic weighted-average shares outstanding 424.1 423.3 473.7 Dilutive securities (1) — 0.6 — Diluted weighted-average shares outstanding 424.1 423.9 473.7 (1) For 2020 and 2018, 1.1 million and 0.6 million, respectively, potentially dilutive share-based awards are excluded as their effect would be anti-dilutive. At December 31, 2020, there were no potentially dilutive restricted share awards with performance-based vesting targets that were not met and as such, have been excluded from the computation of diluted earnings per share. At December 31, 2019 and 2018 there were 0.5 million and 1.6 million potentially dilutive restricted share awards with performance-based vesting targets that were not met and as such, have been excluded from the computation of diluted earnings per share. For 2020, 2019 and 2018 dividends and equivalents for share-based awards expected to be forfeited did not have a material impact on net income for basic and diluted earning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Stock-based compensation expense is adjusted for estimated forfeitures and is recognized on a straight-line basis over the requisite service period of the award, which is generally three years for stock options and one The Company maintains a 2013 stock plan (the “2013 Plan”), which allows for grants of stock-based awards. At December 31, 2020, there were approximately 27 million share-based awards collectively available for grant under the 2013 Plan. The 2013 Plan generally provides for awards to vest over a minimum of three years, although some awards entitle the recipient to shares of common stock if specified market or performance conditions are achieved and vest no earlier than one year from the date of grant. The stock-based awards granted to employees include stock options and time-based and performance-based restricted stock units, as follows: Stock Options In years in which the Company has elected to grant stock options, it has issued them at exercise prices equal to the Company’s common stock price on the date of grant with contractual terms of ten years. Stock options issued by the Company generally vest and are expensed ratably over three years. Stock option grants are generally subject to forfeiture if employment terminates prior to vesting, except upon retirement, in which case the options may remain outstanding and exercisable for a specified period not to exceed the remaining contractual term of the option. During 2019, as inducement to join the Company and in connection with his appointment as President and Chief Executive Officer, the Company awarded Mr. Ravichandra K. Saligram 1.3 million performance-based non-qualified stock options which entitle Mr. Saligram to purchase shares of the Company’s common stock at a price equal to the closing price of a share of the Company’s common stock on the date of grant. For stock option awards with performance conditions that are based on stock price (“Stock-Price Based Stock Options”), the grant date fair value of certain Stock-Price Based Stock Options is estimated using a Monte Carlo simulation, with the primary input into such valuation being the expected future volatility of the Company’s common stock, the expected life, risk-free interest rate and expected dividend yield. The Stock-Price Based Stock Options awarded to Mr. Saligram had an aggregate grant date fair value of $5 million. The vesting of the awarded stock options will occur ratably upon the 18-month, two-year and three-year anniversaries of the grant date, subject to the attainment of a performance condition that, during any 30-day period between the date that is 18 calendar months following the grant date and the third anniversary of the grant date, the average of the Company’s closing stock price must exceed 125% of the closing stock price on July 29, 2019, which has already been achieved. The award also provides for vesting in the event of a termination of Mr. Saligram’s employment by the Company without Good Cause, or by Mr. Saligram for Good Reason, as such terms are defined in the Company’s 2013 Incentive Plan, in each case subject to attainment of the applicable performance condition (with the performance condition, for this purpose only, measured as of any 30-day period falling between the grant date and the third anniversary of the grant date). The following table summarizes the changes in the number of shares of common stock for 2020 (shares and aggregate intrinsic value in millions): Shares Weighted- Weighted Aggregate Outstanding at December 31, 2019 1.6 $ 17 Granted 1.1 20 Exercised — 18 Forfeited — 20 Outstanding at December 31, 2020 2.7 $ 18 8.2 7.7 Options exercisable, end of year 0.2 $ 15 0.5 1.4 During 2020, the Company awarded 1.1 million time-based stock options with an aggregate grant fair value of $6 million. These stock options entitle recipients to shares of the Company's common stock at an exercise price equal to the fair market value of the underlying shares as of the grant date and primarily vest in equal installments over a three-year period. The weighted average assumptions used to determine the fair value of stock options granted for the years ended December 31, are as follows: 2020 2019 Expected life in years 6 6 Risk-free interest rate 1.4 % 1.6 % Expected volatility 41.3 % 32.5 % Expected dividend yield 3.9 % 3.0 % The total intrinsic value of options exercised was immaterial in 2020 and 2019 and $1 million in 2018. Time-Based and Performance-Based Restricted Stock Units Awards of time-based restricted stock units are independent of stock option grants and are generally subject to forfeiture if employment terminates prior to vesting. The awards generally cliff-vest in three years or vest ratably over three years from the date of grant. In the case of retirement (as defined in the award agreement), awards vest depending on the employee’s age and years of service. The time-based restricted stock units have rights to dividend equivalents payable in cash. Time-based restricted stock units issued in 2016 and prior receive dividend payments at the same time as the shareholders of the Company’s stock. Time-based restricted stock units issued subsequent to 2016 have dividend equivalents credited to the recipient and are paid only to the extent the applicable service criteria is met and the time-based restricted stock units vest and the related stock is issued. Performance-based restricted stock unit awards (“Performance-Based RSUs”) represent the right to receive unrestricted shares of stock based on the achievement of Company performance objectives and/or individual performance goals established by the Organizational Development &amp; Compensation Committee and the Board of Directors. The Performance-Based RSUs generally entitle recipients to shares of common stock if performance objectives are achieved, and typically vest no earlier than one year from the date of grant and primarily, no later than three years from the date of grant. The actual number of shares that will ultimately vest is dependent on the level of achievement of the specified performance conditions. For restricted stock units with performance conditions that are based on stock price (“Stock-Price Based RSUs”), the grant date fair value of certain Stock-Price based RSUs is estimated using a Monte Carlo simulation, with the primary input into such valuation being the expected future volatility of the Company’s common stock, and if applicable, the volatilities of the common stocks of the companies in the Company’s peer group, upon which the relative total shareholder return performance is measured. In the case of retirement (as defined in the award agreement), awards vest depending on the employee’s age and years of service, subject to the satisfaction of the applicable performance criteria. The Company accounts for stock-based compensation pursuant to relevant authoritative guidance, which requires measurement of compensation cost for all stock awards at fair value on the date of grant and recognition of compensation, net of estimated forfeitures, over the longer of the derived service period or explicit requisite service period for awards expected to vest. For non- stock-price based Performance-Based RSUs, the Company assesses the probability of achievement of the performance conditions each period and records expense for the awards based on the probable achievement of such metrics. With respect to Performance-Based RSUs, dividend equivalents are credited to the recipient and are paid only to the extent the applicable performance criteria are met and the Performance-Based RSUs vest and the related stock is issued. The following table summarizes the changes in the number of outstanding restricted stock units for 2020 (shares in millions): Restricted Weighted- Outstanding at December 31, 2019 4.8 $ 25 Granted 2.0 21 Grant adjustment (1) (0.5) 48 Vested (1.2) 26 Forfeited (0.8) 21 Outstanding at December 31, 2020 4.3 21 Expected to vest at December 31, 2020 4.8 20 (1) The Grant Adjustment primarily relates to an adjustment in the quantity of Stock-Price Based RSUs ultimately vested during 2020 that were dependent on the level of achievement of the specified performance conditions. The weighted-average grant-date fair values of awards granted were $17 and $29 per share in 2019 and 2018, respectively. The fair values of awards that vested were $23 million, $18 million and $32 million in 2020, 2019 and 2018, respectively. During 2020, the Company awarded 0.7 million time-based RSUs, which had an aggregate grant date fair value of $13 million, that generally vest in equal annual installments over a three-year period. During 2020, the Company also awarded 1.3 million performance-based RSUs with an aggregate grant date fair value of $29 million, that entitle the recipients to shares of the Company’s common stock at the end of a three-year vesting period. The actual number of shares that will ultimately vest is dependent on the level of achievement of the specified performance conditions. Other Share-Based Awards Data Michael B. Polk, the Company’s former President and Chief Executive Officer and member of the Company’s Board of Directors (the “Board”), retired from the Company at the end of the second quarter of 2019. In connection with Mr. Polk’s retirement from the Company, on June 28, 2019 (the “Retirement Date”), the Company and Mr. Polk entered into a Retirement Agreement and General Release (the “Retirement Agreement”), pursuant to which, Mr. Polk agreed to a customary release and restrictive covenants. Pursuant to certain terms and conditions, Mr. Polk’s unexercised 2011 stock options will remain exercisable until expiration in July 2021 consistent with the terms of the underlying option agreement. Additionally, Mr. Polk’s unvested performance-based RSUs awarded in February 2018 will continue to vest in February 2021 (subject to the satisfaction of applicable performance conditions) and a pro rata portion of the RSUs awarded to Mr. Polk in February 2019, reflecting four months of service and totaling 45,724 RSUs, will continue to vest in February 2022 (subject to the satisfaction of applicable performance conditions). Furthermore, Mr. Polk forfeited his unvested performance-based RSUs awarded in February 2017. The Company accounted for the treatment of his 2018 and 2019 awards as modification of his initial awards based on the terms and conditions of such awards. As such, the cumulative compensation expense of his 2017, 2018 and 2019 awards were reversed during the first quarter of 2019 while the fair value of the modified awards was recognized as compensation expense over the contractual service period. During 2019, the Company recorded a net benefit of approximately $5 million, based on the aforementioned terms and conditions of the Retirement Agreement. The following table summarizes the Company's total unrecognized compensation cost related to stock-based compensation at December 31, 2020: (in millions) Unrecognized Compensation Cost Weighted Average Period of Expense Recognition Restricted stock units $ 40 1 Stock options 6 1 Total $ 46 1 Excess tax detriments related to stock-based compensation for 2020, 2019 and 2018 were $8 million, $14 million and $6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Disclosures Accounting principles generally accepted in the U.S. define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Recurring Fair Value Measurements The Company’s financial assets and liabilities adjusted to fair value at least annually are its money market fund investments included in cash and cash equivalents, its mutual fund investments included in other assets, and its derivative instruments, which are primarily included in prepaid expenses and other, other assets, other accrued liabilities and other noncurrent liabilities. The following tables present the Company’s non-pension financial assets and liabilities, which are measured at fair value on a recurring basis (in millions): December 31, 2020 December 31, 2019 Level 1 Level 2 Level 3 Total Level 1 Level 2 Level 3 Total Derivatives: Assets $ — $ 28 $ — $ 28 $ — $ 13 $ — $ 13 Liabilities — (138) — (138) — (18) — (18) Investment securities, including mutual funds 10 — — 10 10 1 — 11 For publicly-traded investment securities, including mutual funds, fair value is determined on the basis of quoted market prices and, accordingly, such investments are classified as Level 1. Other investment securities are primarily comprised of money market accounts that are classified as Level 2.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 During 2019, the Company acquired an equity investment for $18 million, which is traded on an active exchange and therefore has a readily determinable fair value. At December 31, 2020, the fair value of the equity investment was $9 million. For equity investments with readily determinable fair values, the Company recorded an immaterial amount and $9 million of unrealized losses within other (income) expense, net in the Consolidated Statement of Operations for 2020 and 2019, respectively. The Company adjusts its pension asset values to fair value on an annual basis (See Footnote 11 ). Financial Instruments The Company’s financial instruments include cash and cash equivalents, accounts receivable, accounts payable, derivative instruments, notes payable and short and long-term debt. The carrying values for current financial assets and liabilities, including cash and cash equivalents, accounts receivable, accounts payable and short-term debt approximate fair value due to the short maturity of such instruments. The fair values of the Company’s debt and derivative instruments are disclosed in Footnote 9 and Footnote 10, respectively. Nonrecurring Fair Value Measurements The Company’s non-financial assets which are measured at fair value on a nonrecurring basis include property, plant and equipment, goodwill, intangible assets and certain other assets. The Company’s goodwill and indefinite-lived intangibles are fair valued using discounted cash flows and market multiple methods. Goodwill impairment testing requires significant use of judgment and assumptions including the identification of reporting units; the assignment of assets and liabilities to reporting units; and the estimation of future cash flows, business growth rates, terminal values and discount rates. The testing of indefinite-lived intangibles under established guidelines for impairment also requires significant use of judgment and assumptions, such as the estimation of cash flow projections, terminal values, royalty rates, contributory cross charges, where applicable, and discount rates. The following table summarizes the assets that are measured at fair value on a nonrecurring basis at December 1, (in millions): 2020 2019 Level 3 Indefinite-lived intangibles 135 1,365 At December 31, 2020 and 2019, goodwill of certain reporting units and certain intangible assets are recorded at fair value based upon the Company’s impairment testing. The most significant unobservable inputs (Level 3) used to estimate the fair values of the Company's reporting unit goodwill and indefinite-lived intangible assets are discount rates, which range from 6.5% to 7.5% for reporting unit goodwill and 7.5% to 10.5% for indefinite-lived intangible assets. In the first quarter 2020, as a result of uncertainty related to the COVID-19 pandemic, certain indefinite-lived intangible assets within Appliances and Cookware, Home Solutions, Outdoor and Recreation, and Learning and Development segments were written down to its fair value of $796 million as of March 31, 2020. In the fourth quarter 2020, a trade name within the Learning and Development segment was measured at its fair value of $135 million. The Company reviews property, plant and equipment for impairment whenever events or circumstances indicate that carrying amounts may not be recoverable through future undiscounted cash flows. If the Company concludes that impairment exists, the carrying amount is reduced to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During the first quarter of 2020, the Company appointed separate Chief Executive Officers for its Food and Commercial business units, each reporting directly to the Company's chief operating decision maker (CODM). The Company determined these appointments required a reassessment of its operating and reportable segments. As a result of its assessment, the Company concluded that the Food and Commercial business units were two separate operating segments but met the requirements to be aggregated into a single reportable segment, pursuant to authoritative accounting literature, as they had similar economic and qualitative characteristics. During the second quarter of 2020, the Company implemented further changes to its management reporting structure, which included: • The appointment of Chief Executive Officers for the Appliances and Cookware and Outdoor and Recreation business • units; • Expanding the responsibilities of the Food business unit Chief Executive Officer to include oversight of the Home Fragrance business unit; and • Expanding the responsibilities of the Commercial business unit Chief Executive Officer to include oversight of the Connected Home &amp; Security business unit. The Company determined these appointments required a reassessment of its operating and reportable segments. As a result of its assessment, the Company concluded that it had the following five primary reportable segments: Segment Key Brands Description of Primary Products Appliances and Cookware Calphalon®, Crock-Pot®, Mr. Coffee®, Oster® and Sunbeam® Household products, including kitchen appliances, gourmet cookware, bakeware and cutlery Commercial Solutions BRK®, First Alert®, Mapa®, Quickie®, Rubbermaid®, Rubbermaid Commercial Products®, and Spontex® Commercial cleaning and maintenance solutions; closet and garage organization; hygiene systems and material handling solutions; connected home and security and smoke and carbon monoxide alarms Home Solutions Ball® (1), Chesapeake Bay Candle®, FoodSaver®, Rubbermaid®, Sistema®, WoodWick® and Yankee Candle® Food and home storage products; fresh preserving products, vacuum sealing products and home fragrance products Learning and Development Aprica®, Baby Jogger®, Dymo®, Elmer’s®, EXPO®, Graco®, Mr. Sketch®, NUK®, Paper Mate®, Parker®, Prismacolor®, Sharpie®, Tigex® Waterman® and X-Acto® Baby gear and infant care products; writing instruments, including markers and highlighters, pens and pencils; art products; activity-based adhesive and cutting products and labeling solutions Outdoor and Recreation Coleman®, Contigo®, ExOfficio®, Marmot® Products for outdoor and outdoor-related activities (1) and Ball®, TMs Ball Corporation, used under license. The financial information below for 2019 and 2018 has been recast for the current segment structure. This structure reflects the manner in which the CODM regularly assesses information for decision-making purposes, including the allocation of resources. The Company also provides general corporate services to its segments which is reported as a non-operating segment, Corporate. The Company’s segment and geographic results are as follows at and for the years ended December 31, (in millions): 2020 2019 2018 Net sales (1) Appliances and Cookware $ 1,706 $ 1,692 $ 1,819 Commercial Solutions 1,859 1,779 1,900 Home Solutions 1,971 1,875 1,935 Learning and Development 2,557 2,956 2,982 Outdoor and Recreation 1,292 1,413 1,515 Other — — 3 $ 9,385 $ 9,715 $ 10,154 2020 2019 2018 Operating income (loss) (2) Appliances and Cookware $ (217) $ (535) $ (1,596) Commercial Solutions (85) (136) (134) Home Solutions (12) (17) (4,270) Learning and Development 362 588 238 Outdoor and Recreation (418) (64) (1,293) Other — — 4 Corporate (243) (291) (416) Restructuring (21) (27) (87) $ (634) $ (482) $ (7,554) 2020 2019 2018 Depreciation and amortization Appliances and Cookware $ 21 $ 23 $ 23 Commercial Solutions 57 94 31 Home Solutions 92 89 82 Learning and Development 64 67 74 Outdoor and Recreation 39 44 46 Corporate 84 129 116 $ 357 $ 446 $ 372 2020 2019 2018 Impairment of goodwill and intangible assets Appliances and Cookware $ 299 $ 600 $ 1,712 Commercial Solutions 320 310 410 Home Solutions 290 158 4,406 Learning and Development 100 25 351 Outdoor and Recreation 482 120 1,417 $ 1,491 $ 1,213 $ 8,296 2020 2019 2018 Capital expenditures Appliances and Cookware $ 16 $ 17 $ 23 Commercial Solutions 72 40 44 Home Solutions 38 43 50 Learning and Development 69 68 55 Outdoor and Recreation 24 21 16 Corporate 40 59 75 $ 259 $ 248 $ 263 December 31, 2020 December 31, 2019 Segment assets Appliances and Cookware $ 1,040 $ 1,468 Commercial Solutions 2,529 2,731 Home Solutions 3,017 3,327 Learning and Development 4,663 4,800 Outdoor and Recreation 988 1,570 Corporate 2,463 1,746 $ 14,700 $ 15,642 Geographic area information 2020 2019 2018 Net Sales (1) (3) United States $ 6,260 $ 6,497 $ 6,808 Canada 413 423 456 Total North America 6,673 6,920 7,264 Europe, Middle East and Africa 1,394 1,398 1,463 Latin America 657 702 709 Asia Pacific 661 695 718 Total International 2,712 2,795 2,890 $ 9,385 $ 9,715 $ 10,154 (1) All intercompany transactions have been eliminated. (2) Operating income (loss) by segment is net sales less cost of products sold, SG&amp;A and impairment of goodwill, intangibles and other assets for continuing operations. Certain headquarters expenses of an operational nature are allocated to business segments primarily on a net sales basis. Corporate depreciation and amortization is allocated to the segments on a percentage of sales basis, and the allocated depreciation and amortization are included in segment operating income. (3) Geographic sales information is based on the region from which the products are shipped and invoiced. Long-lived assets by geography are not presented because it is impracticable to do so. Sales to Walmart Inc. and subsidiaries amounted to approximately 15% of consolidated net sales in 2020, 2019 and 2018, substantially across all segments. Sales to Amazon amounted to approximately 12%, 9% and 8% of consolidated net sales in 2020, 2019 and 2018, respectively, substantially across all segments. The following table disaggregates revenue by major product grouping source and geography for the years ended December 31, (in millions): 2020 Appliances and Cookware Commercial Solutions Home Learning and Development Outdoor and Recreation Total Appliances and Cookware $ 1,706 $ — $ — $ — $ — $ 1,706 Commercial — 1,502 — — — 1,502 Connected Home Security — 357 — — — 357 Food — — 1,053 — — 1,053 Home Fragrance — — 918 — — 918 Baby and Parenting — — — 1,112 — 1,112 Writing — — — 1,445 — 1,445 Outdoor and Recreation — — — — 1,292 1,292 Total $ 1,706 $ 1,859 $ 1,971 $ 2,557 $ 1,292 $ 9,385 North America $ 1,068 $ 1,387 $ 1,568 $ 1,845 $ 805 $ 6,673 International 638 472 403 712 487 2,712 Total $ 1,706 $ 1,859 $ 1,971 $ 2,557 $ 1,292 $ 9,385 2019 Appliances and Cookware Commercial Solutions Home Learning and Development Outdoor and Recreation Total Appliances and Cookware $ 1,692 $ — $ — $ — $ — $ 1,692 Commercial — 1,402 — — — 1,402 Connected Home Security — 377 — — — 377 Food — — 842 — — 842 Home Fragrance — — 1,033 — — 1,033 Baby and Parenting — — — 1,111 — 1,111 Writing — — — 1,845 — 1,845 Outdoor and Recreation — — — — 1,413 1,413 Total $ 1,692 $ 1,779 $ 1,875 $ 2,956 $ 1,413 $ 9,715 North America $ 1,101 $ 1,345 $ 1,469 $ 2,091 $ 914 $ 6,920 International 591 434 406 865 499 2,795 Total $ 1,692 $ 1,779 $ 1,875 $ 2,956 $ 1,413 $ 9,715 2018 Appliances and Cookware Commercial Solutions Home Learning and Development Outdoor and Recreation Other Total Appliances and Cookware $ 1,819 $ — $ — $ — $ — $ — $ 1,819 Commercial — 1,523 — — — — 1,523 Connected Home Security — 377 — — — — 377 Food — — 881 — — — 881 Home Fragrance — — 1,054 — — — 1,054 Baby and Parenting — — — 1,133 — — 1,133 Writing — — — 1,849 — — 1,849 Outdoor and Recreation — — — — 1,515 — 1,515 Other — — — — — 3 3 Total $ 1,819 $ 1,900 $ 1,935 $ 2,982 $ 1,515 $ 3 $ 10,154 North America $ 1,215 $ 1,429 $ 1,546 $ 2,082 $ 989 $ 3 $ 7,264 International 604 471 389 900 526 — 2,890 Total $ 1,819 $ 1,900 $ 1,935 $ 2,982 $ 1,515 $ 3 $ 10,154 Beginning January 1, 2021, the Company will report the operating results of its cookware product lines as part of the Food reporting unit within the Home Solutions segment, and no longer as part of the Appliances and Cookware segment. This change was the result of an assessment by the CODM to better align the cookware product lines with other similar product lines in various food categories. In connection with this change, the CEO for the Foods business will assume full responsibility for the overall brand strategy, business modeling, marketing and innovation of these product lines. The Company has determined this product line change did not result in a change to either of its Home Solutions or Appliances and Cookware reportable segments. Subsequent to this change, the Appliances and Cookware segment will be referred to as Home Appliances. The Company will recast prior period comparable results for both of these segments in its first quarter 2021 reporting to conform to this product line ch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0</t>
        </is>
      </c>
    </row>
    <row r="3">
      <c r="A3" s="3" t="inlineStr">
        <is>
          <t>Commitments and Contingencies Disclosure [Abstract]</t>
        </is>
      </c>
    </row>
    <row r="4">
      <c r="A4" s="4" t="inlineStr">
        <is>
          <t>Litigation and Contingencies</t>
        </is>
      </c>
      <c r="B4" s="4" t="inlineStr">
        <is>
          <t>Litigation and Contingencies The Company is subject to various claims and lawsuits in the ordinary course of business, including from time to time, contractual disputes, employment and environmental matters, product and general liability claims, claims that the Company has infringed on the intellectual property rights of others, and consumer and employment class actions. Some of the legal proceedings include claims for punitive as well as compensatory damages. In the ordinary course of business, the Company is also subject to legislative requests,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previously disclosed that it had received a subpoena and related informal document requests from the U.S. Securities and Exchange Commission (the “SEC”) primarily relating to its sales practices and certain accounting matters for the time period beginning from January 1, 2016. The Company has cooperated in providing documents and information to the SEC in connection with its investigation and intends to continue to do so. The Company cannot predict the timing or outcome of this investigation. Securities Litigation Certain of the Company’s current and former officers and directors have been named in shareholder derivative lawsuits. On October 29, 2018, a shareholder filed a putative derivative complaint, Streicher v. Polk, et al., in the United States District Court for the District of Delaware (the “Streicher Derivative Action”), purportedly on behalf of the Company against certain of the Company's current and former officers and directors. On October 30, 2018, another shareholder filed a putative derivative complaint, Martindale v. Polk, et al., in the United States District Court for the District of Delaware (the “Martindale Derivative Action”), asserting substantially similar claims purportedly on behalf of the Company against the same defendants. The complaints allege, among other things, violations of the federal securities laws, breaches of fiduciary duties, unjust enrichment, and waste of corporate assets. The factual allegations underlying these claims are similar to the factual allegations made in the In re Newell Brands, Inc. Securities Litigation filed in the United States District Court for the District of New Jersey, further described below. The complaints seek unspecified damages and restitution for the Company from the individual defendants, the payment of costs and attorneys’ fees, and that the Company be directed to reform certain governance and internal procedures. The Streicher Derivative Action and the Martindale Derivative Action have been consolidated and the case is now known as In re Newell Brands Inc. Derivative Litigation (the "Newell Brands Derivative Action”), which is pending in the United States District Court for the District of Delaware. On January 31, 2019, the United States District Court for the District of Delaware stayed the Newell Brands Derivative Action pending the final resolution of the motions to dismiss filed in In re Newell Brands Inc. Securities Litigation and Oklahoma Firefighters Pension and Retirement System v. Newell Brands Inc., et al. (described below). On December 30, 2020, two shareholders filed another putative derivative complaint, Weber, et al. v. Polk, et al., in the United States District Court for the District of Delaware (the “Weber Derivative Action”), purportedly on behalf of the Company against certain of the Company’s current and former officers and directors. The complaint in the Weber Derivative Action alleges, among other things, breaches of fiduciary duty and waste of corporate assets. The factual allegations underlying these claims are similar to the factual allegations made in the Newell Brands Derivative Action, as well as those made in the In re Newell Brands Inc. Securities Litigation filed in the United States District Court for the District of New Jersey (described below), and those made in the securities class action lawsuit filed in the Superior Court of New Jersey, Hudson County, also described below. As in the Newell Brands Derivative Action, the Weber Derivative Action seeks unspecified damages and restitution for the Company from the individual defendants, the payment of costs and attorneys' fees, and that the Company be directed to reform certain governance and internal procedures. The Company and certain of its current and former officers and directors have been named as defendants in a putative securities class action lawsuit filed in the Superior Court of New Jersey, Hudson County, on behalf of all persons who acquired Company common stock pursuant or traceable to the S-4 registration statement and prospectus issued in connection with the April 2016 acquisition of Jarden (the “Registration Statement”). The action was filed on September 6, 2018, and is captioned Oklahoma Firefighters Pension and Retirement System v. Newell Brands Inc., et al., Civil Action No. HUD-L-003492-18. The operative complaint alleges certain violations of the securities laws, including, among other things, that the defendants made certain materially false and misleading statements and omissions in the Registration Statement regarding the Company’s financial results, trends, and metrics. The plaintiff seeks compensatory damages and attorneys’ fees and costs, among other relief, but has not specified the amount of damages being sought. The Company intends to defend the litigation vigorously. The Company and certain of its officers have been named as defendants in two putative securities class action lawsuits, each filed in the United States District Court for the District of New Jersey, on behalf of all persons who purchased or otherwise acquired the Company's common stock between February 6, 2017 and January 24, 2018. The first lawsuit was filed on June 21, 2018 and is captioned Bucks County Employees Retirement Fund, Individually and on behalf of All Others Similarly Situated v. Newell Brands Inc., Michael B. Polk, Ralph J. Nicoletti, and James L. Cunningham, III , Civil Action No. 2:18-cv-10878 (United States District Court for the District of New Jersey). The second lawsuit was filed on June 27, 2018 and is captioned Matthew Barnett, Individually and on Behalf of All Others Similarly Situated v. Newell Brands Inc., Michael B. Polk, Ralph J. Nicoletti, and James L. Cunningham, III , Civil Action No. 2:18-cv-11132 (United States District Court for the District of New Jersey). On September 27, 2018, the court consolidated these two cases under Civil Action No. 18-cv-10878 (JMV)(JBC) bearing the caption In re Newell Brands, Inc. Securities Litigation . The court also named Hampshire County Council Pension Fund as the lead plaintiff in the consolidated case. The operative complaint alleges certain violations of the securities laws, including, among other things, that the defendants made certain materially false and misleading statements and omissions regarding the Company’s business, operations, and prospects between February 6, 2017 and January 24, 2018. The plaintiffs seek compensatory damages and attorneys’ fees and costs, among other relief, but have not specified the amount of damages being sought. The Company intends to defend the litigation vigorously. On January 10, 2020, the court in In re Newell Brands Inc. Securities Litigation entered a dismissal with prejudice after granting the Company’s motion to dismiss. On February 7, 2020, the plaintiffs filed an appeal to the United States Court of Appeals for the Third Circuit. On December 1, 2020, the Court of Appeals affirmed the dismissal. Jarden Acquisition Under the Delaware General Corporation Law (“DGCL”), any Jarden stockholder who did not vote in favor of adoption of the Agreement and Plan of Merger for the Jarden acquisition, and who otherwise complies with the provisions of Section 262 of the DGCL, was entitled to seek an appraisal of his or her shares of Jarden common stock by the Court of Chancery of the State of Delaware as provided under Section 262 of the DGCL. Two separate appraisal petitions, styled as Dunham Monthly Distribution Fund v. Jarden Corporation , Case No. 12454-VCS (Court of Chancery of the State of Delaware), and Merion Capital LP v. Jarden Corporation , Case No. 12456-VCS (Court of Chancery of the State of Delaware), respectively, were filed on June 14, 2016 by a total of ten purported Jarden stockholders seeking an appraisal of the fair value of their shares of Jarden common stock pursuant to Section 262 of the DGCL. A third appraisal petition, Fir Tree Value Master Fund, LP v. Jarden Corporation , Case No. 12546-VCS (Court of Chancery of the State of Delaware), was filed on July 8, 2016 by two purported Jarden stockholders seeking an appraisal of the fair value of their shares of Jarden common stock pursuant to Section 262 of the DGCL. A fourth appraisal petition, Veritian Partners Master Fund LTP v. Jarden Corporation , Case No. 12650-VCS (Court of Chancery of the State of Delaware), was filed on August 12, 2016 by two purported Jarden stockholders seeking an appraisal of the fair value of their shares of Jarden common stock pursuant to Section 262 of the DGCL. On or about October 3, 2016, the foregoing petitions were consolidated for joint prosecution under Case No. 12456-VCS. The holders of a total of approximately 10.6 million former Jarden shares were represented in these actions initially. On July 5, 2017 and July 6, 2017, Jarden and 11 of the dissenting stockholders (collectively, the “Settling Petitioners”), entered into settlement agreements with respect to approximately 7.7 million former Jarden shares (collectively, the “Settlement Agreements”). Pursuant to the Settlement Agreements, in exchange for withdrawing their respective demands for appraisal of their shares of Jarden common stock and a full and final release of all claims, among other things, the Settling Petitioners received the original merger consideration provided for under the Merger Agreement, specifically (1) 0.862 of a share of Newell common stock, and (2) $21.00 in cash, per share of Jarden common stock (collectively, the “Merger Consideration”), excluding any and all other benefits, including, without limitation, the right to accrued interest, dividends, and/or distributions. Accordingly, pursuant to the terms of the Settlement Agreements, Newell issued 6.6 million shares of Newell common stock to the Settling Petitioners (representing the stock component of the Merger Consideration), and authorized payment to the Settling Petitioners of approximately $162 million (representing the cash component of the Merger Consideration). On July 19, 2019, the Court issued an order in which it determined that the fair value of the remaining Jarden shares at the date of the Merger was $48.31 per share, reflecting approximately $140 million in value to be paid in cash to the remaining dissenting shareholders. The Court also ordered the payment of accrued interest, compounded quarterly, and accruing from the date of closing to the date of payment. Following an unsuccessful motion for re-argument by the remaining dissenting shareholders, the Court entered judgment on its valuation on October 2, 2019. On October 4, 2019, the Company paid the judgment in the amount of approximately $177 million, which terminated the accumulation of interest on the judgment amount. On July 9, 2020, following an appeal by the dissenting shareholders, the Supreme Court of Delaware affirmed the judgment. The Company reflected the amounts of $171 million and $6 million, respectively, as a financing cash outflow and operating cash outflow in the Company’s Consolidated Statement of Cash Flows for the year ended December 31, 2019. Gizmo Children’s Cup Recall In June 2019, a subsidiary of the Company conducted an internal investigation to determine the root cause of an issue related to a product line in the Outdoor and Recreation segment that was reported to the Company by one of its retailers. The Company determined that because of an issue occurring infrequently, but on a random basis, during the manufacturing process, the Gizmo Children’s cup may present users with a potential safety concern because the silicone spout may detach from the nylon base. The Company reported the issue to the Consumer Product Safety Commission and Health Canada, and issued a return authorization notice to retail customers. The Company announced a recall of the product on August 27, 2019 offering consumers a replacement lid if they had an affected product. In late 2019, the Company discovered that some product that had been inspected and subsequently resold or used as replacement lids for the recall was exhibiting the same type of separation of the spout from the lid base. The Company investigated the issue and ultimately determined to extend the recall to include the inspected product. The Company reported this conclusion to the relevant authorities and on February 19, 2020 announced an expansion of the recall. The Company has incurred inception to date charges associated with this matter of $22 million, including $2 million during 2020, net of recoveries from a third-party manufacturer. Environmental Matters 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Comprehensive Environmental Response Compensation and Liability Act (“CERCLA”) and equivalent state laws. 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 The Company’s estimate of environmental remediation costs associated with these matters at December 31, 2020 was $42 million which is included in other accrued liabilities and other noncurrent liabilities in the Condensed Consolidated Balance Sheets.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Lower Passaic River Matter U.S. EPA has issued General Notice Letters (“GNLs”) to over 100 entities, including the Company and Berol Corporation, a subsidiary of the Company (“Berol”), alleging that they are PRPs at the Diamond Alkali Superfund Site, which includes a 17 mile stretch of the Lower Passaic River and its tributaries. Seventy-two of the GNL recipients, including the Company on behalf of itself and Berol (the “Company Parties”), have taken over the performance of the remedial investigation (“RI”) and feasibility study (“FS”) for the Lower Passaic River. On April 11, 2014, while work on the RI/FS remained underway, U.S. EPA issued a Source Control Early Action Focused Feasibility Study (“FFS”), which proposed four alternatives for remediation of the lower 8.3 miles of the Lower Passaic River. U.S. EPA’s cost estimates for its cleanup alternatives ranged from approximately $315 million to approximately $3.2 billion in capital costs plus from approximately $1 million to $2 million in annual maintenance costs for 30 years, with its preferred alternative carrying an estimated cost of approximately $1.7 billion plus an additional approximately $2 million in annual maintenance costs for 30 years. In February 2015, the participating parties submitted to the U.S. EPA a draft RI, followed by submission of a draft FS in April 2015. The draft FS sets forth various alternatives for remediating the lower 17 miles of the Passaic River, ranging from a “no action” alternative, to targeted remediation of locations along the entire lower 17 mile stretch of the river, to remedial actions consistent with U.S. EPA’s preferred alternative as set forth in the FFS for the lower 8.3 miles coupled with monitored natural recovery and targeted remediation in the upper nine miles. The cost estimates for these alternatives ranged from approximately $28 million to $2.7 billion, including related operation, maintenance and monitoring costs. U.S. EPA issued a conditional approval of the RI report in June 2019 . U.S. EPA issued a Record of Decision for the lower 8.3 miles of the Lower Passaic River in March 2016 (the “2016 ROD”). The 2016 ROD finalizes as the selected remedy the preferred alternative set forth in the FFS, which U.S. EPA estimates will cost $1.4 billion. Subsequent to the release of the 2016 ROD, U.S. EPA issued GNLs for the lower 8.3 miles of the Lower Passaic River (the “2016 GNL”) to numerous entities, apparently including all previous recipients of the initial GNL, including Company Parties, as well as several additional entities. The 2016 GNL states that U.S. EPA would like to determine whether one entity, Occidental Chemical Corporation (“OCC”), will voluntarily perform the remedial design for the selected remedy for the lower 8.3 miles, and that following execution of an agreement for the remedial design, U.S. EPA plans to begin negotiation of a remedial action consent decree “under which OCC and the other major PRPs will implement and/or pay for U.S. EPA’s selected remedy for the lower 8.3 miles of the Lower Passaic River and reimburse U.S. EPA’s costs incurred for the Lower Passaic River.” In September 2016, OCC and EPA entered into an Administrative Order on Consent for performance of the remedial design. On March 30, 2017, U.S. EPA sent a letter offering a cash settlement in the amount of $0.3 million to 20 PRPs, not including the Company Parties, for CERCLA Liability (with reservations, such as for Natural Resource Damages) in the lower 8.3 miles of the Lower Passaic River. U.S. EPA further indicated in related correspondence that a cash-out settlement might be appropriate for additional parties that are “not associated with the release of dioxins, furans, or PCBs to the Lower Passaic River.” Then, by letter dated September 18, 2017, U.S. EPA announced an allocation process involving all GNL recipients except those participating in the first-round cash-out settlement, and five public entities. The letter affirms that U.S. EPA anticipates eventually offering cash-out settlements to a number of parties, and that it expects “that the private PRPs responsible for release of dioxin, furans, and/or PCBs will perform the OU2 lower 8.3 mile remedial action.” At this time, it is unclear how the cost of any cleanup would be allocated among any of the parties, including the Company Parties or any other entities. The site is also subject to a Natural Resource Damage Assessment. Following discussion with U.S. EPA regarding the 2015 draft FS, and U.S. EPA’s issuance of the 2016 ROD, the participating parties refocused the FS on the upper 9 miles of the Lower Passaic River. The parties submitted most portions of a final Interim Remedy FS (the “Draft IR FS”) on August 7, 2020, setting forth remedial alternatives ranging from “no further action” to targeted dredging and capping with different targets for post-remedy surface weighted average concentration of contamination. The cost estimates for these active alternatives range from approximately $321 million to $468 million. EPA has indicated it aims to have the IR FS finalized and to issue a Record of Decision for the upper 9 miles in 2021. OCC has asserted that it is entitled to indemnification by Maxus Energy Corporation (“Maxus”) for its liability in connection with the Diamond Alkali Superfund Site. OCC has also asserted that Maxus’s parent company, YPF, S.A., and certain other affiliates (the “YPF Entities”) similarly must indemnify OCC, including on an “alter ego” theory. On June 17, 2016, Maxus and certain of its affiliates commenced a chapter 11 bankruptcy case in the U.S. Bankruptcy Court for the District of Delaware. In connection with that proceeding, the YPF Entities are attempting to resolve any liability they may have to Maxus and the other Maxus entities undergoing the chapter 11 bankruptcy. An amended Chapter 11 plan of liquidation became effective in July 2017. In conjunction with that plan, Maxus and certain other parties, including the Company, entered into a mutual contribution release agreement (“Passaic Release”) pertaining to certain costs, but not costs associated with ultimate remedy. On June 30, 2018, OCC sued 120 parties, including the Company and Berol, in the U.S. District Court in New Jersey (“OCC Lawsuit”). OCC subsequently filed a separate, related complaint against five additional defendants. The OCC Lawsuit includes claims, counterclaims and cross-claims for cost recovery, contribution, and declaratory judgement under CERCLA. The current, primary focus of the claims, counterclaims and cross-claims against the defendants is on certain past and future costs for investigation, design and remediation of the 17- mile stretch of the Lower Passaic River and its tributaries, other than those subject to the Passaic Release. The complaint notes, however, that OCC may broaden its claims in the future if and when EPA selects remedial actions for other portions of the Site or completes a Natural Resource Damage Assessment. Given the uncertainties pertaining to this matter, including that U.S. EPA is still reviewing the FS, that no framework for or agreement on allocation for the investigation and ultimate remediation has been developed, and that there exists the potential for further litigation regarding costs and cost sharing, the extent to which the Company Parties may be held liable or responsible is not yet known. OCC stated in a subsequent filing that it “anticipates” asserting additional claims against the defendants “regarding Newark Bay,” which is also part of the Diamond Alkali Superfund Site, after U.S. EPA has decided the Newark Bay remedy . Based on currently known facts and circumstances, the Company does not believe that this matter is reasonably likely to have a material impact on the Company’s results of operations, including, among other factors, because there are numerous other parties who will likely share in any costs of remediation and/or damages. However, in the event of one or more adverse determinations related to this matter, it is possible that the ultimate liability resulting from this matter and the impact on the Company’s results of operations could be material.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Other Matters Although management of the Company cannot predict the ultimate outcome of these proceedings with certainty, it believes that the ultimate resolution of the Company’s proceedings, including any amounts it may be required to pay in excess of amounts reserved, will not have a material effect on the Company’s Consolidated Financial Statements, except as otherwise described above. 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 In connection with the 2018 sale of The Waddington Group, Novolex Holdings, Inc. (the “Buyer”) filed suit against the Company in October 2019 in the Superior Court of Delaware. The Buyer generally alleged that the Company fraudulently breached certain representations in the Equity Purchase Agreement between the Company and Buyer, dated May 2, 2018, resulting in an inflated purchase price for The Waddington Group. The Company intends to defend the litigation vigorously. At December 31, 2020, the Company had approximately $51 million in standby letters of credit primarily related to the Company’s self-insurance programs, including workers’ compensation, product liability and medical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Valuation and Qualifying Accounts Balance at Beginning of Period Provision Other Write-offs/ Balance at End of Period (in millions) Reserve for Expected Credit Losses: Year Ended December 31, 2020 $ 29 $ 17 $ — $ (10) $ 36 Year Ended December 31, 2019 27 11 — (9) 29 Year Ended December 31, 2018 33 37 (2) (41) 27 Balance at Beginning of Period Provision Other Write-offs/ Balance at End of Period (in millions) Inventory Reserves: Year Ended December 31, 2020 $ 78 $ 68 $ 2 $ (66) $ 82 Year Ended December 31, 2019 84 56 — (62) 78 Year Ended December 31, 2018 75 54 (2) (43) 84 Balance at Beginning of Period Provision Other Write-offs/ Balance at End of Period (in millions) Income Tax Valuation Allowance Year Ended December 31, 2020 $ 271 $ 30 $ 5 $ (93) $ 213 Year Ended December 31, 2019 195 122 (1) (45) 271 Year Ended December 31, 2018 293 14 (27) (85) 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 and include the consolidated accounts of the Company and its majority-owned subsidiaries after elimination of intercompany transactions and balances. The preparation of these consolidated financial statements requires the use of certain estimates and assumptions by management in determining the Company’s assets, liabilities, sales and expenses, and related disclosures. Significant estimates in these Consolidated Financial Statements include restructuring charges, estimates of future cash flows associated with asset impairments, useful lives for depreciation and amortization, loss contingencies (including legal, environmental and product liability reserves), net realizable value of inventories, valuation of assets held for sale, estimated contract revenue and related costs, capitalized software costs, income taxes, uncertain tax provisions, tax valuation allowances, and pension and postretirement employee benefit liabilities and expenses. Actual results could differ from those estimates. In connection with changes to the Company's management reporting structure made by the chief operating decision maker (“CODM”) during the second quarter of 2020, the Company realigned into the following five reportable segments: Appliances and Cookware, Commercial Solutions, Home Solutions, Learning and Development, and Outdoor and Recreation. The Company also provides general corporate services to its segments which will be reported as a non-operating segment, Corporate (See Footnote 17</t>
        </is>
      </c>
    </row>
    <row r="5">
      <c r="A5" s="4" t="inlineStr">
        <is>
          <t>Concentration of Credit Risk</t>
        </is>
      </c>
      <c r="B5" s="4" t="inlineStr">
        <is>
          <t>Concentration of Credit Risk The Company’s forward exchange contracts do not subject the Company to risk due to foreign exchange rate movement, because gains and losses on these instruments generally offset gains and losses on the assets, liabilities and other transactions being hedged. The Company is exposed to credit-related losses in the event of non-performance by counterparties to certain derivative financial instruments. The Company does not obtain collateral or other security to support derivative financial instruments subject to credit risk, but monitors the credit standing of its counterparties.</t>
        </is>
      </c>
    </row>
    <row r="6">
      <c r="A6" s="4" t="inlineStr">
        <is>
          <t>Revenue Recognition</t>
        </is>
      </c>
      <c r="B6" s="4" t="inlineStr">
        <is>
          <t>Revenue Recognition The Company recognizes revenue when performance obligations under the terms of a contract with the customer are satisfied and are recognized at a point in time, which generally occurs either on shipment or on delivery based on contractual terms, which is also when control is transferred. The Company’s primary performance obligation is the distribution and sales of its consumer and commercial products to its customer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 Revenue is measured as the amount of consideration for which it expects to be entitled in exchange for transferring goods or providing services. Certain customers may receive cash and/or non-cash incentives such as cash discounts, returns, credits or reimbursements related to defective products, customer discounts (such as volume or trade discounts), cooperative advertising and other customer-related programs, which are accounted for as variable consideration. In some cases, the Company must apply judgment, including contractual rates and historical payment trends, when estimating variable consideration. In addition, the Company participates in various programs and arrangements with customers designed to increase the sale of products by these customers. Among the programs negotiated are arrangements under which allowances are earned by customers for attaining agreed-upon sales levels or for participating in specific marketing programs. Coupon programs are also developed on a customer- and territory-specific basis with the intent of increasing sales by all customers. Under customer programs and arrangements that require sales incentives to be paid in advance, the Company amortizes the amount paid over the period of benefit or contractual sales volume. When incentives are paid in arrears, the Company accrues the estimated amount to be paid based on the program’s contractual terms, expected customer performance and/or estimated sales volume. These estimates are determined using historical customer experience and other factors, which sometimes require significant judgment. Due to the length of time necessary to obtain relevant data from customers, among other factors, actual amounts paid can differ from these estimates. Sales taxes and other similar taxes are excluded from revenue. The Company elected to account for shipping and handling activities as a fulfillment cost. The Company also elected not to disclose the value of unsatisfied performance obligations for (i) contracts with an original expected length of one year or less and (ii) contracts for which revenue is recognized at the amount to which the Company has the right to invoice for services performed.</t>
        </is>
      </c>
    </row>
    <row r="7">
      <c r="A7" s="4" t="inlineStr">
        <is>
          <t>Goodwill and Indefinite-Lived Intangibles</t>
        </is>
      </c>
      <c r="B7" s="4" t="inlineStr">
        <is>
          <t>Goodwill and Indefinite-Lived Intangibles Goodwill and indefinite-lived intangibles are tested and reviewed for impairment annually during the fourth quarter (on December 1), or more frequently if facts and circumstances warrant. Goodwill Goodwill is tested for impairment at a reporting unit level, and all of the Company’s goodwill is assigned to its reporting units. Reporting units are determined based upon the Company’s organizational structure in place at the date of the goodwill impairment testing and generally one level below the operating segment level. The Company’s operations are comprised of eight reporting units, within its five primary operating segments. The Company may use a qualitative approach, and when appropriate, has bypassed the qualitative and used a quantitative approach, which involves comparing the fair value of each of the reporting units to the carrying value of those reporting units. If the carrying value of a reporting unit exceeds its fair value, an impairment loss would be calculated as the differences between these amounts, limited to the amount of reporting unit goodwill allocated to the reporting unit. The quantitative goodwill impairment testing requires significant use of judgment and assumptions, such as the identification of reporting units; the assignment of assets and liabilities to reporting units; and the estimation of future cash flows, business growth rates, terminal values, discount rates and total enterprise value. The income approach used is the discounted cash flow methodology and is based on five-year cash flow projections. The cash flows projected are analyzed on a “debt-free” basis (before cash payments to equity and interest-bearing debt investors) in order to develop an enterprise value from operations for the reporting unit. A provision is made, based on these projections, for the value of the reporting unit at the end of the forecast period, or terminal value. The present value of the finite-period cash flows and the terminal value are determined using a selected discount rate. See Footnote 7 for further information associated with non-cash goodwill impairment charges resulting from COVID-19 related trigger events during 2020. Indefinite-lived intangibles</t>
        </is>
      </c>
    </row>
    <row r="8">
      <c r="A8" s="4" t="inlineStr">
        <is>
          <t>Other Long-Lived Assets</t>
        </is>
      </c>
      <c r="B8" s="4" t="inlineStr">
        <is>
          <t>Other Long-Lived AssetsThe Company continuously evaluates whether impairment indicators related to its property, plant and equipment, operating leases and other long-lived assets are present. These impairment indicators may include a significant decrease in the market price of a long-lived asset or asset group, early termination of an operating lease, a significant adverse change in the extent or manner in which a long-lived asset or asset group is being used or in its physical condition, or a current-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group of assets. The sum of the undiscounted future cash flows attributable to the asset or group of assets is compared to their carrying amount. The cash flows are estimated utilizing various assumptions regarding future sales and expenses, working capital and proceeds from asset disposals on a basis consistent with the Company’s forecasts. If the carrying amount exceeds the sum of the undiscounted future cash flows, the Company discounts the future cash flows using a discount rate required for a similar investment of like risk and records an impairment charge as the difference between the fair value and the carrying value of the asset group. Generally, the Company performs its testing of the asset group at the reporting unit level, as this is the lowest level for which identifiable cash flows are available. As a result of COVID-19 related trigger events during 2020, the Company recorded non-cash impairment charges for certain operating lease assets.</t>
        </is>
      </c>
    </row>
    <row r="9">
      <c r="A9" s="4" t="inlineStr">
        <is>
          <t>Income Taxes</t>
        </is>
      </c>
      <c r="B9" s="4" t="inlineStr">
        <is>
          <t>Income Taxes The Company accounts for deferred income taxes using the asset and liability approach. Under this approach,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be realized. The Company regularly reviews its deferred tax assets for recoverability considering historical profitability, projected future taxable income, the expected timing of the reversals of existing temporary differences and tax planning strategies.</t>
        </is>
      </c>
    </row>
    <row r="10">
      <c r="A10" s="4" t="inlineStr">
        <is>
          <t>Sales of Accounts Receivables</t>
        </is>
      </c>
      <c r="B10" s="4" t="inlineStr">
        <is>
          <t xml:space="preserve">Sales of Accounts Receivables In June 2019, the Company entered into a new factoring agreement with a financial institution to sell certain customer receivables at a more attractive discount rate than its previous cash discount terms offered to these customers (the “Customer Receivables Purchase Agreement”). The Company received approximately $200 million under the agreement during the second quarter of 2019, </t>
        </is>
      </c>
    </row>
    <row r="11">
      <c r="A11" s="4" t="inlineStr">
        <is>
          <t>Cash, Cash Equivalents and Restricted Cash</t>
        </is>
      </c>
      <c r="B11" s="4" t="inlineStr">
        <is>
          <t>Cash, Cash Equivalents and Restricted Cash Cash and cash equivalents include cash on hand and highly liquid investments that have a maturity of three months or less when purchased. Restricted cash reflects cash received on previously sold customer receivables in connection with the new factoring program that are required to be remitted to a financial institution. Restricted cash is reported as prepaid expenses and other current assets on the Consolidated Balance Sheets.</t>
        </is>
      </c>
    </row>
    <row r="12">
      <c r="A12" s="4" t="inlineStr">
        <is>
          <t>Accounts Receivable, Net</t>
        </is>
      </c>
      <c r="B12" s="4" t="inlineStr">
        <is>
          <t>Accounts Receivable, Net Accounts receivables, net, include amounts billed and due from customers. Payment terms vary but generally are 90 days or less. An allowance for expected credit losses is based on the amount it ultimately expects to collect from its customers. The Company evaluates the collectability of accounts receivable based on a combination of factors including the length of time the receivables are past due, historical collection experience, current market conditions and forecasted direction of economic and business environment. Accounts deemed uncollectible are written off, net of expected recoveries.</t>
        </is>
      </c>
    </row>
    <row r="13">
      <c r="A13" s="4" t="inlineStr">
        <is>
          <t>Capitalized Software Costs</t>
        </is>
      </c>
      <c r="B13" s="4" t="inlineStr">
        <is>
          <t>Capitalized Software Costs The Company capitalizes costs associated with internal-use software during the application development stage after both the preliminary project stage has been completed and the Company’s management has authorized and committed to funding for further project development. Capitalized internal-use software costs include: (i) external direct costs of materials and services consumed in developing or obtaining the software; (ii) payroll and payroll-related costs for employees who are directly associated with and who devote time directly to the project; and (iii) interest costs incurred while developing the software. Capitalization of these costs ceases no later than the point at which the project is substantially complete and ready for its intended purpose. The Company expenses as incurred research and development, general and administrative, and indirect costs associated with internal-use software. In addition, the Company expenses as incurred training, maintenance and other internal-use software costs incurred during the post-implementation stage. Costs associated with upgrades and enhancements of internal-use software are capitalized only if such modifications result in additional functionality of the software. The Company amortizes internal-use software costs using the straight-line method over the estimated useful life of the software. Capitalized software costs are evaluated annually for indicators of impairment, including but not limited to a significant change in available technology or the manner in which the software is being used. Impaired items are written down to their estimated fair values. Capitalized implementation costs for certain qualified Software-as-a-Service (“SaaS”) arrangements are also subject to the same accounting criteria described above, when the Company does not own the intellectual property for the software license used in the arrangement. SaaS arrangements are included in prepaid expenses and other current assets and other assets in the Consolidated Balance Sheets. The straight-line amortization of these costs is presented along with the fees related to the hosted cloud computing service in the Consolidated Statements of Operations.</t>
        </is>
      </c>
    </row>
    <row r="14">
      <c r="A14" s="4" t="inlineStr">
        <is>
          <t>Product Liability Reserves</t>
        </is>
      </c>
      <c r="B14" s="4" t="inlineStr">
        <is>
          <t>Product Liability Reserves The Company has a self-insurance program for product liability that includes reserves for self-retained losses and certain excess and aggregate risk transfer insurance. The Company uses historical loss experience combined with actuarial evaluation methods, review of significant individual files and the application of risk transfer programs in determining required product liability reserves. The Company’s actuarial evaluation methods take into account claims incurred but not reported when determining the Company’s product liability reserve. While the Company believes that it has adequately reserved for these claims, the ultimate outcome of these matters may exceed the amounts recorded by the Company, and such additional losses may be material to the Company’s Consolidated Financial Statements.</t>
        </is>
      </c>
    </row>
    <row r="15">
      <c r="A15" s="4" t="inlineStr">
        <is>
          <t>Product Warranties</t>
        </is>
      </c>
      <c r="B15" s="4" t="inlineStr">
        <is>
          <t>Product Warrantie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t>
        </is>
      </c>
    </row>
    <row r="16">
      <c r="A16" s="4" t="inlineStr">
        <is>
          <t>Advertising Costs</t>
        </is>
      </c>
      <c r="B16" s="4" t="inlineStr">
        <is>
          <t>Advertising CostsThe Company expenses production costs of print, radio, television and other advertisements as of the first date the advertisements take place, and the Company expenses all other advertising and marketing costs when incurred.</t>
        </is>
      </c>
    </row>
    <row r="17">
      <c r="A17" s="4" t="inlineStr">
        <is>
          <t>Research and Development Costs</t>
        </is>
      </c>
      <c r="B17" s="4" t="inlineStr">
        <is>
          <t>Research and Development CostsResearch and development costs relating to both future and current products are charged to selling, general and administrative expenses as incurred.</t>
        </is>
      </c>
    </row>
    <row r="18">
      <c r="A18" s="4" t="inlineStr">
        <is>
          <t>Recent Accounting Pronouncements and Adoption of New Accounting Guidance</t>
        </is>
      </c>
      <c r="B18" s="4" t="inlineStr">
        <is>
          <t>Recent Accounting Pronouncements Changes to U.S. GAAP are established by the Financial Accounting Standards Board (“FASB”) in the form of accounting standards updates (“ASUs”) to the FASB’s Accounting Standards Codification. The Company considers the applicability and impact of all ASUs. In December 2019, the FASB issued ASU 2019-12, “Simplifying the Accounting for Income Taxes” (Topic 740). ASU 2019-12 removes certain exceptions to the general principles in Topic 740 and also clarifies and amends existing guidance to improve consistent application. ASU 2019-12 is effective for years, and interim periods within those years, beginning after December 15, 2020, with early adoption permitted. Depending on the amendment, adoption may be applied on the retrospective, modified retrospective or prospective basis. The adoption of ASU 2019-12 will not have a material impact on the Company’s consolidated financial statements. In March 2020, the FASB issued ASU 2020-04, “ Reference Rate Reform (Topic 848): Facilitation of the Effects of Reference Rate Reform on Financial Reporting. ” In January 2021, the FASB clarified the scope of that guidance with the issuance of ASU 2021-01, Reference Rate Reform: Scope. ASU 2020-04 provides optional expedients and exceptions to account for contracts, hedging relationships and other transactions that reference LIBOR or another reference rate if certain criteria are met. ASU 2020-04 may be applied prospectively to contract modifications made and hedging relationships entered into or evaluated on or before December 31, 2022. The Company is currently evaluating the potential effects of the adoption of ASU 2020-04. Adoption of New Accounting Guidance In February 2016, the FASB issued ASU 2016-02, “Leases (Topic 842),” which requires lessees to recognize a right-of-use asset and lease liability for all leases with terms of more than 12 months. Recognition, measurement and presentation of expenses will depend on classification as a finance or operating lease. The Company adopted ASU 2016-02 prospectively starting on January 1, 2019. As part of the adoption, the Company elected the package of practical expedients permitted under the transition guidance that includes not to reassess historical lease classification, and not to recognize short-term leases on the balance sheet, nor separate lease and non-lease components for all its leases. In addition, the Company used hindsight to determine the lease term and applied its incremental borrowing rate based on the remaining term of the lease as of the adoption date. The impact upon adoption, related to operating leases in continuing operations, as of January 1, 2019, resulted in the recognition of right-of-use assets of approximately $664 million, lease liabilities of approximately $725 million and a minimal cumulative-effect adjustment on retained deficit on the Company's Consolidated Balance Sheet. See Footnote 13 for further information. In June 2016, the FASB issued ASU 2016-13, “ Measurement of Credit Losses on Financial Instruments .” ASU 2016-13 involves several aspects of the accounting for credit losses related to certain financial instruments including assets measured at amortized cost, available-for-sale debt securities and certain off-balance sheet commitments. ASU 2016-13, and subsequent updates, broadens the information that an entity must consider in developing its estimated credit losses expected to occur over the remaining life of assets measured either collectively or individually to include historical experience, current conditions and reasonable and supportable forecasts, replacing the existing incurred credit loss model and other models with the Current Expected Credit Losses (“CECL”) model. ASU 2016-13 is effective for fiscal years beginning after December 15, 2019. The Company adopted ASU 2016-13 on a modified retrospective basis effective January 1, 2020. The adoption of ASU 2016-03 did not have a material impact on the Company’s consolidated financial statements. The Company's reserves for expected credit losses at December 31, 2020 and December 31, 2019 were $36 million and $29 million respectively. In February 2018, the FASB issued ASU No. 2018-02, “Income Statement — Reporting Comprehensive Income (Topic 220): Reclassification of Certain Tax Effects from Accumulated Other Comprehensive Income.” ASU No. 2018-02 provides companies with an option to reclassify stranded tax effects within accumulated other comprehensive income (loss) (“AOCL”) to retained earnings in each period in which the effect of the change in the U.S. federal corporate income tax rate in the Tax Cuts and Jobs Act (or portion thereof) is recorded. ASU No. 2018-02 also requires disclosure of the accounting policy for releasing income tax effects from AOCL and whether an election was made to reclassify the stranded income tax effects from the Tax Cuts and Jobs Act. ASU No. 2018-02 is effective for fiscal years beginning after December 15, 2018, and interim periods within those fiscal years. Early adoption is permitted. Companies can adopt the provisions of ASU 2018-02 in either the period of adoption or retrospectively to each period (or periods) in which the effect of the change in the U.S. federal corporate income tax rate in the Tax Cuts and Jobs Act is recognized. The Company adopted this guidance in the second quarter of 2018 and reclassified the stranded income tax effects from the Tax Cuts and Jobs Act from AOCL of $63 million to retained earnings. In August 2018, the FASB issued ASU 2018-15, “ Intangibles - Goodwill and Other - Internal-Use Software (Subtopic 350-40): Customer’s Accounting for Implementation Costs Incurred in a Cloud Computing Arrangement That Is a Service Contract. ” ASU 2018-15 clarifies the accounting treatment for fees paid by a customer in a cloud computing arrangement (hosting arrangement) by providing guidance for determining when the arrangement includes a software license. ASU 2018-15 is effective for public business entities for years, and interim periods within those years, beginning after December 15, 2019. The Company adopted ASU 2018-15 prospectively to all implementation costs incurred after January 1, 2020, the date of adoption. The adoption of ASU 2018-15 did not have a material impact on the Company’s consolidated financial statements. In August 2018, the FASB issued ASU 2018-14, “Compensation-Retirement Benefits-Defined Benefit Plans-General (Subtopic 715-20): Disclosure Framework-Changes to the Disclosure Requirements for Defined Benefit Plans.” ASU 2018-14 modifies disclosure requirements for defined benefit pension and other postretirement plans. ASU 2018-14 is effective for fiscal years ending after December 15, 2020. Since ASU 2018-14 only impacts the disclosure requirements related to defined benefit pension and other postretirement plans, the adoption of ASU 2018-14 did not have a material impact on the Company’s consolidated financial statements. See Footnote 11 for further information.</t>
        </is>
      </c>
    </row>
    <row r="19">
      <c r="A19" s="4" t="inlineStr">
        <is>
          <t>Restructuring</t>
        </is>
      </c>
      <c r="B19" s="4" t="inlineStr">
        <is>
          <t>The Company has engaged and expects to continue to engage in restructuring activities, which requires management to utilize significant estimates related to the timing and amount of severance and other employee separation costs for workforce reductions and other separation programs and other exit costs associated with restructuring activities. The Company's accrual for severance and other employee separation costs depends on whether the costs result from an ongoing severance plan or are one-time costs. The Company accounts for relevant expenses as severance costs when we have an established severance policy, statutory requirements dictate the severance amounts, or if our historical experience is to routinely provide certain benefits to impacted employees. The Company recognizes severance costs when it is probable that benefits will be paid and the amount can be reasonably estimated. The Company estimates one-time severance and other employee costs related to exit and disposal activities not resulting from an ongoing severance plan based on the benefits available to the employees being terminated. The Company recognizes these costs when we identify the specific classification or functions of the employees being terminated, notify the employees who might be included in the termination, and expect to terminate employees within the legally required notification period. When employees are receiving incentives to stay beyond the legally required notification period, we record the cost of their severance over the remaining service period.</t>
        </is>
      </c>
    </row>
    <row r="20">
      <c r="A20" s="4" t="inlineStr">
        <is>
          <t>Inventory</t>
        </is>
      </c>
      <c r="B20" s="4" t="inlineStr">
        <is>
          <t>Inventories are stated at the lower of cost or net realizable value using the last-in, first-out (LIFO) or first-in, first-out (FIFO) methods. The Company reduces its inventory value for estimated obsolete and slow-moving inventory in an amount equal to the difference between the cost of inventory and the net realizable value based upon assumptions about future demand and market conditions. If actual market conditions are less favorable than those projected by management, additional inventory write-downs may be required.</t>
        </is>
      </c>
    </row>
    <row r="21">
      <c r="A21" s="4" t="inlineStr">
        <is>
          <t>Property, Plant and Equipment</t>
        </is>
      </c>
      <c r="B21" s="4" t="inlineStr">
        <is>
          <t>Property, plant and equipment are stated at cost. Expenditures for maintenance and repairs are expensed as incurred. Depreciation expense is calculated principally on the straight-line basis. Useful lives determined by the Company are as follows: buildings and improvements (20 - 40 years) and machinery and equipment (3 - 15 years).</t>
        </is>
      </c>
    </row>
    <row r="22">
      <c r="A22" s="4" t="inlineStr">
        <is>
          <t>Derivative Instruments</t>
        </is>
      </c>
      <c r="B22" s="4" t="inlineStr">
        <is>
          <t>Derivatives Derivative financial instruments are generally used to manage certain commodity, interest rate and foreign currency risks. These instruments primarily include interest rate swaps, forward starting interest rate swaps, forward exchange contracts and options. The Company’s forward exchange contracts and options do not subject the Company to exchange rate risk because gains and losses on these instruments generally offset gains and losses on the assets, liabilities and other transactions being hedged. However, these instruments, when settled, impact the Company’s cash flows from operations to the extent the underlying transaction being hedged is not simultaneously settled due to an extension, a renewal or otherwise. On the date when the Company enters into a derivative, the derivative is designated as a hedge of the identified exposure. The Company measures effectiveness of its hedging relationships both at hedge inception and on an ongoing basi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Interest rate swap contracts are therefore used by the Company to separate interest rate risk management from the debt funding decision. The cash paid and received from the settlement of interest rate swaps is included in interest expense.</t>
        </is>
      </c>
    </row>
    <row r="23">
      <c r="A23" s="4" t="inlineStr">
        <is>
          <t>Foreign Currency Operations</t>
        </is>
      </c>
      <c r="B23" s="4" t="inlineStr">
        <is>
          <t>Foreign Currency OperationsAssets and liabilities of foreign subsidiaries are translated into U.S. dollars at the rates of exchange in effect at year-end. The related translation adjustments are made directly to accumulated other comprehensive income (loss). Income and expenses are translated at the average monthly rates of exchange in effect during the year. Foreign currency transaction gains and losses are included in the results of operations and are generally classified in other (income) expense, net, in the Consolidated Statements of Operations. The Company designates certain foreign currency denominated, long-term intercompany financing transactions as being of a long-term investment nature and records gains and losses on the transactions arising from changes in exchange rates as translation adjustments.</t>
        </is>
      </c>
    </row>
    <row r="24">
      <c r="A24" s="4" t="inlineStr">
        <is>
          <t>Pensions and Postretirement Benefits</t>
        </is>
      </c>
      <c r="B24" s="4" t="inlineStr">
        <is>
          <t>The Company and its subsidiaries have noncontributory pension, profit sharing and contributory 401(k) plans covering substantially all of their international and domestic employees. Pension plan benefits are generally based on years of service and/or compensation. The Company’s funding policy is to contribute not less than the minimum amounts required by the Employee Retirement Income Security Act of 1974, as amended, the Internal Revenue Code of 1986, as amended, or foreign statutes to ensure that plan assets will be adequate to provide retirement benefits.The funded status of the Company’s defined benefit pension plans and postretirement benefit plans is recognized in the Consolidated Balance Sheets. The funded status is measured as the difference between the fair value of plan assets and the benefit obligation at December 31, the measurement date. For defined benefit pension and postretirement benefit plans, the benefit obligation is the projected benefit obligation (“PBO”), which represents the actuarial present value of benefits expected to be paid upon retirement based on employee services already rendered and estimated future compensation levels. The fair value of plan assets represents the current market value of assets held for the sole benefit of participants. Overfunded plans, with the fair value of plan assets exceeding the benefit obligation, are aggregated and recorded as a prepaid pension asset equal to this excess. Underfunded plans, with the benefit obligation exceeding the fair value of plan assets, are aggregated and recorded as a retirement and postretirement benefit obligation equal to this excess. The current portion of the retirement and postretirement benefit obligations represents the actuarial present value of benefits payable in the next 12 months exceeding the fair value of plan assets, measured on a plan-by-plan basis. This obligation is recorded in other accrued liabilities in the Consolidated Balance Sheets. Net periodic pension and postretirement benefit cost/(income) is recorded in the Consolidated Statements of Operations and includes service cost, interest cost, expected return on plan assets, amortization of prior service costs/(credits) and (gains)/losses previously recognized as a component of AOCL and amortization of the net transition asset remaining in AOCL. The service cost component of net benefit cost is recorded in cost of products sold and SG&amp;amp;A in the Consolidated Statements of Operations (unless eligible for capitalization) based on the employees’ respective functions. The other components of net benefit cost are presented separately from service cost within other (income) expense, net in the Consolidated Income Statement. (Gains)/losses and prior service costs/(credits) are recognized as a component of OCL in the Consolidated Statements of Comprehensive Income (Loss) as they arise. Those (gains)/losses and prior service costs/(credits) are subsequently recognized as a component of net periodic cost/(income) pursuant to the recognition and amortization provisions of applicable accounting guidance. (Gains)/losses arise as a result of differences between actual experience and assumptions or as a result of changes in actuarial assumptions. Prior service costs/(credits) represent the cost of benefit changes attributable to prior service granted in plan amendments. The measurement of benefit obligations and net periodic cost/(income) is based on estimates and assumptions approved by the Company’s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t>
        </is>
      </c>
    </row>
    <row r="25">
      <c r="A25" s="4" t="inlineStr">
        <is>
          <t>Leases</t>
        </is>
      </c>
      <c r="B25" s="4" t="inlineStr">
        <is>
          <t>The Company recognizes a right of use (“ROU”) asset and a liability for all leases whose term is more than 12 months at the lease inception date. ROU assets and lease liabilities are recognized at commencement date based on the present value of lease payments over the lease term, which includes any extension the Company reasonably expects to exercise. The Company assesses whether certain service arrangements contain embedded leases where the contract conveys the right to use an asset but are not explicitly identified as lease arrangements; examples include information technology, third-party logistics and original equipment manufacturers. The Company uses incremental borrowing rates, updated quarterly, that reflect its own external unsecured borrowing rates that are risk-adjusted to approximate secured borrowing rates over similar terms. For certain non-real estate leases, the portfolio approach is used. The Company also has lease agreements with lease and non-lease components, which are accounted for as a single lease component. Operating lease expense is recognized on a straight-line basis over the lease term. Operating lease assets and Operating lease liabilities are reported as separate lines in the Consolidated Balance Sheets. The current portion of Operating lease liabilities is reported in Other accrued liabilities in the Consolidated Balance Sheets. For finance leases, lease payments are allocated between interest expense and reduction of the liability in accordance with an amortization schedule. The ROU asset is amortized on a straight-line basis over the lease term. Assets acquired under finance leases are recorded in property, plant and equipment, net. The depreciable life of leasehold improvements and other lease-related assets are limited by the expected lease term, unless there is a transfer of title or purchase option reasonably certain of exercise.</t>
        </is>
      </c>
    </row>
    <row r="26">
      <c r="A26" s="4" t="inlineStr">
        <is>
          <t>Share-Based Compensation</t>
        </is>
      </c>
      <c r="B26" s="4" t="inlineStr">
        <is>
          <t>Stock-based compensation expense is adjusted for estimated forfeitures and is recognized on a straight-line basis over the requisite service period of the award, which is generally three years for stock options and 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vestitures (Tables)</t>
        </is>
      </c>
      <c r="B1" s="2" t="inlineStr">
        <is>
          <t>12 Months Ended</t>
        </is>
      </c>
    </row>
    <row r="2">
      <c r="B2" s="2" t="inlineStr">
        <is>
          <t>Dec. 31, 2020</t>
        </is>
      </c>
    </row>
    <row r="3">
      <c r="A3" s="3" t="inlineStr">
        <is>
          <t>Discontinued Operations and Disposal Groups [Abstract]</t>
        </is>
      </c>
    </row>
    <row r="4">
      <c r="A4" s="4" t="inlineStr">
        <is>
          <t>Summary of Amounts Included in Discontinued Operations</t>
        </is>
      </c>
      <c r="B4" s="4" t="inlineStr">
        <is>
          <t>The following table provides a summary of amounts included in discontinued operations for the years ended December 31, (in millions): 2019 2018 Net sales (1) $ 368 $ 2,879 Cost of products sold (1) 266 1,798 Gross profit 102 1,081 Selling, general and administrative expenses 48 624 Restructuring costs, net — 3 Impairment of goodwill, intangibles and other assets 112 1,464 Operating loss (58) (1,010) Non-operating income, net (2) 10 830 Loss before income taxes (48) (180) Income tax provision 31 129 Net loss $ (79) $ (309) (1) 2018 includes a reclassification from cost of products sold to net sales of $13 million related to the adoption of ASU 2014-9 - “Revenue from Contracts with Customers (Topic 606)”. (2) 2019 and 2018 include gains on sale of discontinued operations of $7 million and $831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Comprehensive income (loss):</t>
        </is>
      </c>
    </row>
    <row r="4">
      <c r="A4" s="4" t="inlineStr">
        <is>
          <t>Net income (loss)</t>
        </is>
      </c>
      <c r="B4" s="7" t="n">
        <v>-770</v>
      </c>
      <c r="C4" s="7" t="n">
        <v>107</v>
      </c>
      <c r="D4" s="7" t="n">
        <v>-6942</v>
      </c>
    </row>
    <row r="5">
      <c r="A5" s="3" t="inlineStr">
        <is>
          <t>Comprehensive income (loss), net of tax:</t>
        </is>
      </c>
    </row>
    <row r="6">
      <c r="A6" s="4" t="inlineStr">
        <is>
          <t>Foreign currency translation adjustments</t>
        </is>
      </c>
      <c r="B6" s="8" t="n">
        <v>-2</v>
      </c>
      <c r="C6" s="8" t="n">
        <v>14</v>
      </c>
      <c r="D6" s="8" t="n">
        <v>-174</v>
      </c>
    </row>
    <row r="7">
      <c r="A7" s="4" t="inlineStr">
        <is>
          <t>Unrecognized pension and postretirement costs</t>
        </is>
      </c>
      <c r="B7" s="8" t="n">
        <v>43</v>
      </c>
      <c r="C7" s="8" t="n">
        <v>-1</v>
      </c>
      <c r="D7" s="8" t="n">
        <v>42</v>
      </c>
    </row>
    <row r="8">
      <c r="A8" s="4" t="inlineStr">
        <is>
          <t>Derivative financial instruments</t>
        </is>
      </c>
      <c r="B8" s="8" t="n">
        <v>-1</v>
      </c>
      <c r="C8" s="8" t="n">
        <v>-20</v>
      </c>
      <c r="D8" s="8" t="n">
        <v>45</v>
      </c>
    </row>
    <row r="9">
      <c r="A9" s="4" t="inlineStr">
        <is>
          <t>Total other comprehensive income (loss), net of tax</t>
        </is>
      </c>
      <c r="B9" s="8" t="n">
        <v>40</v>
      </c>
      <c r="C9" s="8" t="n">
        <v>-7</v>
      </c>
      <c r="D9" s="8" t="n">
        <v>-87</v>
      </c>
    </row>
    <row r="10">
      <c r="A10" s="4" t="inlineStr">
        <is>
          <t>Comprehensive income (loss) including noncontrolling interest</t>
        </is>
      </c>
      <c r="B10" s="8" t="n">
        <v>-730</v>
      </c>
      <c r="C10" s="8" t="n">
        <v>100</v>
      </c>
      <c r="D10" s="8" t="n">
        <v>-7029</v>
      </c>
    </row>
    <row r="11">
      <c r="A11" s="4" t="inlineStr">
        <is>
          <t>Total comprehensive income (loss) attributable to noncontrolling interests</t>
        </is>
      </c>
      <c r="B11" s="8" t="n">
        <v>-4</v>
      </c>
      <c r="C11" s="8" t="n">
        <v>1</v>
      </c>
      <c r="D11" s="8" t="n">
        <v>-2</v>
      </c>
    </row>
    <row r="12">
      <c r="A12" s="4" t="inlineStr">
        <is>
          <t>Total comprehensive income (loss) attributable to parent</t>
        </is>
      </c>
      <c r="B12" s="7" t="n">
        <v>-726</v>
      </c>
      <c r="C12" s="7" t="n">
        <v>99</v>
      </c>
      <c r="D12" s="7" t="n">
        <v>-70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Components of Accumulated Other Comprehensive Income (Loss)</t>
        </is>
      </c>
      <c r="B4" s="4" t="inlineStr">
        <is>
          <t>The following tables display the components of AOCL, net of tax, as of and for the years ended December 31, 2020 and 2019 (in millions): Cumulative Pension and Postretirement Cost Derivative Financial Instruments AOCL Balance at December 31, 2018 $ (493) $ (398) $ (22) $ (913) Other comprehensive income (loss) before reclassifications 4 (8) (14) (18) Amounts reclassified to earnings 10 7 (6) 11 Net current period other comprehensive income (loss) 14 (1) (20) (7) Balance at December 31, 2019 $ (479) $ (399) $ (42) $ (920) Other comprehensive income (loss) before reclassifications (2) (4) 3 (3) Amounts reclassified to earnings — 47 (4) 43 Net current period other comprehensive income (loss) (2) 43 (1) 40 Balance at December 31, 2020 $ (481) $ (356) $ (43) $ (880)</t>
        </is>
      </c>
    </row>
    <row r="5">
      <c r="A5" s="4" t="inlineStr">
        <is>
          <t>Reclassifications from AOCL to Results of Operations</t>
        </is>
      </c>
      <c r="B5" s="4" t="inlineStr">
        <is>
          <t>Reclassifications from AOCL to the results of operations for the years ended December 31, were pre-tax (income) expense of (in millions): 2020 2019 2018 Pension and postretirement benefit plans (1) $ 72 $ 9 $ 16 Derivative financial instruments for effective cash flow hedges (6) (7) 43 (1) Primarily represents the amortization of net actuarial losses and plan settlements recorded in cost of products sold, selling, general and administrative expenses (“SG&amp;A”) and other (income) expense, net in the Consolidated Statements of Operations. See Footnote 11 for further information.</t>
        </is>
      </c>
    </row>
    <row r="6">
      <c r="A6" s="4" t="inlineStr">
        <is>
          <t>Schedule of Income Tax Provision (Benefit) Allocated to Components of AOCL</t>
        </is>
      </c>
      <c r="B6" s="4" t="inlineStr">
        <is>
          <t xml:space="preserve">The income tax provision (benefit) allocated to the components of AOCL for the years ended December 31, are as follows (in millions): 2020 2019 2018 Foreign currency translation adjustments $ (28) $ — $ 4 Unrecognized pension and postretirement costs 23 — 11 Derivative financial instruments (1) (3) 19 Income tax provision (benefit) related to AOCL $ (6) $ (3) $ 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Restructuring Costs Incurred by Reportable Business Segment</t>
        </is>
      </c>
      <c r="B4" s="4" t="inlineStr">
        <is>
          <t xml:space="preserve">Restructuring costs incurred by reportable business segment for all restructuring activities in continuing operations for the years ended December 31, are as follows (in millions): 2020 2019 2018 Appliances and Cookware $ 1 $ 2 $ 3 Commercial Solutions 4 3 6 Home Solutions 10 9 8 Learning and Development 3 6 8 Outdoor and Recreation 2 2 27 Corporate 1 5 35 $ 21 $ 27 $ 87 </t>
        </is>
      </c>
    </row>
    <row r="5">
      <c r="A5" s="4" t="inlineStr">
        <is>
          <t>Schedule of Accrued Restructuring Costs Activity</t>
        </is>
      </c>
      <c r="B5" s="4" t="inlineStr">
        <is>
          <t>Accrued restructuring costs activity for the year ended December 31, 2020 are as follows (in millions): Balance at December 31, 2019 Restructuring Costs, Net Payments Foreign Currency and Other Balance at December 31, 2020 Severance and termination costs $ 10 $ 15 $ (18) $ — $ 7 Contract termination and other costs 12 6 (9) (5) 4 $ 22 $ 21 $ (27) $ (5) $ 11 Accrued restructuring costs activity for the year ended December 31, 2019 are as follows (in millions): Balance at December 31, 2018 Restructuring Costs, Net Payments Reclassifications (1) Foreign Currency and Other (2) Balance at December 31, 2019 Severance and termination costs $ 24 $ 20 $ (33) $ — $ (1) $ 10 Contract termination and other costs 47 7 (27) (14) (1) 12 $ 71 $ 27 $ (60) $ (14) $ (2) $ 22 (1) Reclassification due to the adoption of ASU 2016-02 - “ Leases (Topic 842)”, which requires lessees to recognize a right-of-use asset and lease liability for all leases with terms of more than 12 months. (2) Includes non-cash restructuring charges primarily related to stock-based awards of $1 million for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Components of Net Inventories</t>
        </is>
      </c>
      <c r="B4" s="4" t="inlineStr">
        <is>
          <t xml:space="preserve">The components of inventories were as follows at December 31, (in millions): 2020 2019 Raw materials and supplies $ 252 $ 231 Work-in-process 157 135 Finished products 1,229 1,240 $ 1,638 $ 1,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Property, plant and equipment, net, consisted of the following at December 31, (in millions): 2020 2019 Land $ 86 $ 86 Buildings and improvements 664 641 Machinery and equipment 2,314 2,151 3,064 2,878 Less: Accumulated depreciation (1,888) (1,723) $ 1,176 $ 1,1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Summary of Changes in Goodwill by Reportable Business Segment</t>
        </is>
      </c>
      <c r="B4" s="4" t="inlineStr">
        <is>
          <t>A summary of changes in the Company’s goodwill by reportable business segment is as follows for 2020 and 2019 (in millions): December 31, 2020 Segments: Net Book Value at December 31, 2019 Other Impairment Foreign Gross Accumulated Net Book Appliances and Cookware $ 212 $ — $ (212) $ — $ 744 $ (744) $ — Commercial Solutions 747 — — — 1,241 (494) 747 Home Solutions 164 — — — 2,392 (2,228) 164 Learning and Development 2,586 (3) — 59 3,488 (846) 2,642 Outdoor and Recreation — — — — 788 (788) — $ 3,709 $ (3) $ (212) $ 59 $ 8,653 $ (5,100) $ 3,553 (1) During the third quarter of 2020, the Company divested a product line in its Learning and Development segment and allocated $3 million of reporting unit goodwill to the calculation of loss on disposal of business. See Footnote 2 for further information. (2) During the first quarter of 2020, the Company concluded that a triggering event had occurred for all of its reporting units as a result of the COVID-19 global pandemic. Pursuant to the authoritative literature, the Company performed an impairment test and determined that the goodwill associated with its Appliances and Cookware reporting unit was fully impaired and recorded a non-cash charge of $212 million to reduce the reporting unit's goodwill to zero. See Footnote 1 for further information. December 31, 2019 Segments: Net Book Value at December 31, 2018 Other Impairment Foreign Gross Accumulated Net Book Appliances and Cookware $ 211 $ (7) $ 7 $ 1 $ 744 $ (532) $ 212 Commercial Solutions 904 1 (158) — 1,241 (494) 747 Home Solutions 164 6 (6) — 2,392 (2,228) 164 Learning and Development 2,595 1 (1) (9) 3,432 (846) 2,586 Outdoor and Recreation $ — $ 2 $ (2) $ — $ 788 $ (788) $ — $ 3,874 $ 3 $ (160) $ (8) $ 8,597 $ (4,888) $ 3,709 (1) During 2019, in connection with the Company’s state income tax payable/receivable reconciliation process, the Company identified that a state income tax receivable initially recorded in March 2017 was overstated by $20 million. The Company determined that the offset to this overstated receivable was recorded as a reduction to goodwill and, subsequently, recorded an entry during the current year to increase goodwill by this amount with a corresponding reduction to its state income tax receivable. Additionally, the Company identified and reversed $9 million of reserves for uncertain tax positions that were no longer required as the statutes of limitations had previously expired across multiple prior years. Therefore, the Company recorded an adjustment to income tax expense with a corresponding reduction to its reserves for uncertain tax positions. The Company was required to allocate the goodwill and reversal of reserves for uncertain tax positions to its businesses and reporting units in order to determine whether or not the carrying value of a disposal group or reporting unit that was previously sold or impaired needed to be updated. Based on its analysis, the Company concluded that the entire $20 million goodwill balance and the reversal of $9 million of reserves for uncertain tax positions would have been impaired or recognized as a loss on disposal in previously issued financial statements. As such, in 2019 the Company recorded pre-tax out-of-period impairment charges and a loss on sale of divested businesses of $3 million and $8 million, respectively, of which $3 million ($2 million after-tax) and $8 million ($6 million after-tax) were reflected in continuing operations and discontinued operations, respectively, in the Company’s Consolidated Statement of Operations. The Company concluded the effects of such adjustments were not material to the current period or previously issued financial statements. See Footnote 1 for further information.</t>
        </is>
      </c>
    </row>
    <row r="5">
      <c r="A5" s="4" t="inlineStr">
        <is>
          <t>Summary of Other Intangible Asset Impairment Charges Allocated to Reporting Segments</t>
        </is>
      </c>
      <c r="B5" s="4" t="inlineStr">
        <is>
          <t>Acquired intangible asset impairment charges were recorded in the Company’s reporting segments as follows (in millions): 2020 (1) 2019 (2) Impairment of acquired intangible assets Appliances and Cookware $ 87 $ 607 Commercial Solutions 320 152 Home Solutions 290 152 Learning and Development 100 24 Outdoor and Recreation 482 118 $ 1,279 $ 1,053 (1) During the fourth quarter of 2020, in conjunction with its annual impairment testing, the Company recorded a non-cash impairment charge of $20 million associated with a tradename in the Learning and Development segment, as its carrying value exceeded its fair value. The impairment reflected a downward revision of forecasted results due to the impact of the delayed and limited re-opening of schools and offices as a result of the COVID-19 global pandemic, as well as the continued deterioration in sales for slime-related adhesive products. The rate and duration of the decline for such products, which is expected to continue into the future, is difficult to predict. Further impairments of this tradename may also occur if future expected cash flows are not achieved. During the first quarter of 2020, as a result of the impairment testing performed in connection with COVID-19 pandemic triggering event, the Company determined that certain of its indefinite-lived intangible assets in all of its operating segments were impaired and recorded non-cash impairment charges of $1.3 billion to reflect the impairment of these indefinite-lived tradenames because their carrying values exceeded their fair values. (2) The carrying value of certain Appliances and Cookware tradenames exceeded their fair value primarily due to the announced tariffs on Chinese imports, as well as a decline in sales volume due to a loss in market share for certain appliance categories driven by the success of newly launched competitive products. Both of these factors resulted in downward revisions to forecasted results. In 2019, the Company recorded impairment charges in the Commercial Solution segment to reflect a decrease in the carrying values of Mapa/Spontex and Quickie while these businesses were classified as held for sale. In the Home Solution segment, the impairment charges relate to certain Home Fragrance trademarks/tradenames. The Home Fragrance business has experienced a shift in product mix, which resulted in a downward revision to forecasted results for one of its tradenames. In the Learning and Development segment, the impairment charge related to certain Writing trademarks/tradenames. The Writing business experienced softening trends in sales of slime-related adhesive products . Related sales of such products during the fourth quarter of 2019 deteriorated at a faster rate than expected, which resulted in a downward revision to forecasted results for one of its tradenames. The carrying value of certain Outdoor and Recreation tradenames exceeded their fair value primarily due to decline in demand for certain products, which resulted in a downward forecasted results.</t>
        </is>
      </c>
    </row>
    <row r="6">
      <c r="A6" s="4" t="inlineStr">
        <is>
          <t>Schedule of Other Intangible Assets and Related Amortization Periods</t>
        </is>
      </c>
      <c r="B6" s="4" t="inlineStr">
        <is>
          <t xml:space="preserve">The table below summarizes the balance of other intangible assets, net and the related amortization periods using the straight-line method and attribution method at December 31, 2020 and 2019 (in millions): December 31, 2020 December 31, 2019 Gross Accumulated Net Gross Accumulated Net Amortization Tradenames - indefinite life $ 2,331 $ — $ 2,331 $ 3,560 $ — $ 3,560 N/A Tradenames - other 157 (55) 102 169 (50) 119 2 - 15 Capitalized software 625 (486) 139 587 (435) 152 3 - 12 Patents and intellectual property 67 (52) 15 135 (102) 33 3 - 14 Customer relationships and distributor channels 1,259 (282) 977 1,328 (283) 1,045 3 - 30 Other — — — 109 (102) 7 3 - 5 $ 4,439 $ (875) $ 3,564 $ 5,888 $ (972) $ 4,916 </t>
        </is>
      </c>
    </row>
    <row r="7">
      <c r="A7" s="4" t="inlineStr">
        <is>
          <t>Schedule of Finite-Lived Intangible Assets, Future Amortization Expense</t>
        </is>
      </c>
      <c r="B7" s="4" t="inlineStr">
        <is>
          <t xml:space="preserve">At December 31, 2020, the aggregate estimated intangible amortization amounts for the succeeding five years are as follows (in millions): Years ending December 31, Amount 2021 $ 120 2022 105 2023 95 2024 88 2025 80 Thereafter 7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0</t>
        </is>
      </c>
    </row>
    <row r="3">
      <c r="A3" s="3" t="inlineStr">
        <is>
          <t>Other Liabilities Disclosure [Abstract]</t>
        </is>
      </c>
    </row>
    <row r="4">
      <c r="A4" s="4" t="inlineStr">
        <is>
          <t>Schedule of Other Accrued Liabilities</t>
        </is>
      </c>
      <c r="B4" s="4" t="inlineStr">
        <is>
          <t xml:space="preserve">Other accrued liabilities included the following at December 31, (in millions): 2020 2019 Customer accruals $ 683 $ 605 Operating lease liabilities 129 132 Accrued self-insurance liabilities, contingencies and warranty 113 124 Accrued income taxes 66 114 Accrued interest expense 60 63 Accruals for manufacturing, marketing and freight expenses 57 50 Other 285 252 $ 1,393 $ 1,3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bt</t>
        </is>
      </c>
      <c r="B4" s="4" t="inlineStr">
        <is>
          <t xml:space="preserve">The following is a summary of outstanding debt at December 31, (in millions): 2020 2019 4.70% senior notes due 2020 $ — $ 305 3.15% senior notes due 2021 94 94 3.75% senior notes due 2021 369 342 4.00% senior notes due 2022 250 249 3.85% senior notes due 2023 1,090 1,388 4.00% senior notes due 2024 200 199 4.875% senior notes due 2025 492 — 3.90% senior notes due 2025 47 47 4.20% senior notes due 2026 1,973 1,986 5.375% senior notes due 2036 416 416 5.50% senior notes due 2046 657 657 Commercial paper — 25 Other debt 19 15 Total debt 5,607 5,723 Short-term debt and current portion of long-term debt (466) (332) Long-term debt $ 5,141 $ 5,391 </t>
        </is>
      </c>
    </row>
    <row r="5">
      <c r="A5" s="4" t="inlineStr">
        <is>
          <t>Schedule of Maturities of Long-term Debt</t>
        </is>
      </c>
      <c r="B5" s="4" t="inlineStr">
        <is>
          <t>The Company’s debt maturities for the five years following December 31, 2020 and thereafter are as follows (in millions): 2021 2022 2023 2024 2025 Thereafter Total $465 $253 $1,095 $201 $547 $3,072 $5,633</t>
        </is>
      </c>
    </row>
    <row r="6">
      <c r="A6" s="4" t="inlineStr">
        <is>
          <t>Schedule of Fair Value of Senior Notes</t>
        </is>
      </c>
      <c r="B6" s="4" t="inlineStr">
        <is>
          <t xml:space="preserve">The fair values of the Company’s senior notes are based on quoted market prices and are as follows at December 31, (in millions): 2020 2019 Fair Value Book Value Fair Value Book Value Senior notes $ 6,277 $ 5,588 $ 5,990 $ 5,6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Foreign Currency Operation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Derivative Financial Instruments</t>
        </is>
      </c>
      <c r="B4" s="4" t="inlineStr">
        <is>
          <t>The following table presents the fair value of derivative financial instruments at December 31, (in millions): 2020 2019 Balance Sheet Location Assets/(Liabilities) Derivatives designated as effective hedges: Cash Flow Hedges: Foreign currency contracts Prepaid expenses and other current assets $ 1 $ 1 Foreign currency contracts Other accrued liabilities (19) (13) Fair Value Hedges: Interest rate swaps Other assets 7 2 Interest rate swaps Other accrued liabilities — (1) Net Investment Hedges: Cross-currency swaps Prepaid expenses and other current assets 10 — Cross-currency swaps Other noncurrent liabilities (102) — Derivatives not designated as effective hedges: Foreign currency contracts Prepaid expenses and other current assets 10 10 Foreign currency contracts Other accrued liabilities (17) (4) Total $ (110) $ (5)</t>
        </is>
      </c>
    </row>
    <row r="5">
      <c r="A5" s="4" t="inlineStr">
        <is>
          <t>Schedule of Pretax Effects of Derivative Financial Instruments Designated or Previously Designated as Effective Hedges</t>
        </is>
      </c>
      <c r="B5" s="4" t="inlineStr">
        <is>
          <t>The following table presents pre-tax gain and loss activity for 2020, 2019 and 2018 related to derivative financial instruments designated as effective hedges: 2020 2019 2018 Gain/(Loss) Gain/(Loss) Gain/(Loss) (in millions) Recognized Reclassified Recognized Reclassified Recognized Reclassified Interest rate swaps (2) $ — $ (7) $ — $ (8) $ — $ (27) Foreign currency contracts (3) 4 13 (16) 15 24 (13) Cross-currency swaps (4) (92) — — — (2) (3) Total $ (88) $ 6 $ (16) $ 7 $ 22 $ (43) (1) Represents effective portion recognized in Other Comprehensive Loss (“OCL”). (2) Portion reclassified from AOCL to income recognized in interest expense, net. (3) Portion reclassified from AOCL to income recognized in net sales and cost of products sold. (4) Portion reclassified from AOCL to income recognized in other expense, n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and Retirement Plans (Tables)</t>
        </is>
      </c>
      <c r="B1" s="2" t="inlineStr">
        <is>
          <t>12 Months Ended</t>
        </is>
      </c>
    </row>
    <row r="2">
      <c r="B2" s="2" t="inlineStr">
        <is>
          <t>Dec. 31, 2020</t>
        </is>
      </c>
    </row>
    <row r="3">
      <c r="A3" s="4" t="inlineStr">
        <is>
          <t>Schedule of Reconciliation of Benefit Obligations</t>
        </is>
      </c>
      <c r="B3" s="4" t="inlineStr">
        <is>
          <t>The following provides a reconciliation of benefit obligations, plan assets and funded status of the Company’s noncontributory defined benefit pension plans, including the SERP, at December 31, (dollars in millions): Pension Benefits Postretirement Benefits United States International Change in benefit obligation: 2020 2019 2020 2019 2020 2019 Benefit obligation at beginning of year $ 1,449 $ 1,348 $ 626 $ 581 $ 52 $ 53 Service cost — 1 4 6 — — Interest cost 35 49 9 13 1 2 Actuarial loss 133 151 29 45 2 2 Amendments — — 1 1 — — Currency translation — — 29 15 — — Benefits paid (95) (100) (21) (22) (4) (5) Acquisitions and dispositions, net 2 — — — — — Curtailments, settlements and other (167) — (9) (13) — — Benefit obligation at end of year (1) $ 1,357 $ 1,449 $ 668 $ 626 $ 51 $ 52 Change in plan assets: Fair value of plan assets at beginning of year 1,228 1,105 580 532 — — Actual return on plan assets 178 213 47 51 — — Contributions 17 10 8 13 4 — Currency translation — — 22 19 — — Benefits paid (95) (100) (21) (22) (4) — Settlements and other (167) — (9) (13) — — Fair value of plan assets at end of year $ 1,161 $ 1,228 $ 627 $ 580 $ — $ — Funded status at end of year $ (196) $ (221) $ (41) $ (46) $ (51) $ (52) Amounts recognized in the Consolidated Balance Sheets: Prepaid benefit cost, included in other assets $ — $ — $ 104 $ 89 $ — $ — Accrued current benefit cost—other accrued liabilities (11) (15) (5) (4) (5) (6) Accrued noncurrent benefit cost— other noncurrent liabilities (185) (206) (140) (131) (46) (46) Net amount recognized $ (196) $ (221) $ (41) $ (46) $ (51) $ (52) Assumptions: Weighted-average assumptions used to determine benefit obligation: Discount rate 2.16 % 3.06 % 1.22 % 1.79 % 1.80 % 2.80 % Long-term rate of compensation increase 3.00 % 3.00 % 2.18 % 2.31 % — % — % Current health care cost trend rates — % — % — % — % 6.48 % 6.74 % Ultimate health care cost trend rates — % — % — % — % 4.50 % 4.50 % (1) The accumulated benefit obligation for all defined benefit pension plans was $2.0 billion and $2.1 billion at December 31, 2020 and 2019, respectively.</t>
        </is>
      </c>
    </row>
    <row r="4">
      <c r="A4" s="4" t="inlineStr">
        <is>
          <t>Schedule Of Company's Pension Cost And Supplemental Retirement Plans</t>
        </is>
      </c>
      <c r="B4" s="4" t="inlineStr">
        <is>
          <t>The components of pension and postretirement benefit expense for the periods indicated are as follows (dollars in millions): Pension Benefits United States International 2020 2019 2018 2020 2019 2018 Service cost $ — $ 1 $ 1 $ 4 $ 6 $ 6 Interest cost 35 49 46 9 13 13 Expected return on plan assets (59) (59) (67) (6) (13) (15) Amortization: Prior service cost — — — 1 — 1 Net actuarial loss 23 15 21 3 2 2 Curtailment, settlement and termination costs 52 — — 1 1 1 Total expense $ 51 $ 6 $ 1 $ 12 $ 9 $ 8 Assumptions Weighted average assumption used to calculate net periodic cost: Effective discount rate for benefit obligations 3.06 % 4.12 % 3.48 % 1.79 % 2.52 % 2.24 % Effective rate for interest on benefit obligations 2.65 % 3.79 % 3.09 % 1.55 % 2.20 % 1.94 % Effective rate for service cost 3.43 % 3.93 % 3.32 % 0.92 % 1.89 % 2.33 % Effective rate for interest on service cost 3.41 % 3.62 % 2.98 % 0.75 % 2.24 % 2.27 % Long-term rate of return on plan assets 5.50 % 5.25 % 5.75 % 1.08 % 2.47 % 2.58 % Long-term rate of compensation increase 3.00 % 3.00 % 2.54 % 2.32 % 2.32 % 3.47 % Postretirement Benefits 2020 2019 2018 Interest cost $ 1 $ 2 $ 2 Amortization: Prior service credit (2) (5) (7) Net actuarial gain (4) (4) (3) Total income $ (5) $ (7) $ (8) Assumptions Weighted average assumption used to calculate net periodic cost: Effective discount rate for benefit obligations 2.80 % 3.90 % 3.09 % Effective rate for interest on benefit obligations 2.41 % 2.71 % 2.71 % Effective rate for service cost 2.52 % 2.97 % 2.98 % Effective rate for interest on service cost 2.27 % 2.78 % 2.78 %</t>
        </is>
      </c>
    </row>
    <row r="5">
      <c r="A5" s="4" t="inlineStr">
        <is>
          <t>Schedule of Expected Benefit Payments</t>
        </is>
      </c>
      <c r="B5" s="4" t="inlineStr">
        <is>
          <t xml:space="preserve">Estimated future benefit payments under the Company’s defined benefit pension plans and postretirement benefit plans are as follows at December 31, 2020 (in millions): 2021 2022 2023 2024 2025 Thereafter Pension benefits $ 114 $ 112 $ 112 $ 110 $ 109 $ 530 Postretirement benefits $ 5 $ 5 $ 5 $ 5 $ 5 $ 16 </t>
        </is>
      </c>
    </row>
    <row r="6">
      <c r="A6" s="4" t="inlineStr">
        <is>
          <t>Pension Benefits</t>
        </is>
      </c>
    </row>
    <row r="7">
      <c r="A7" s="4" t="inlineStr">
        <is>
          <t>Schedule of Benefit Obligations in Excess of Fair Value of Plan Assets</t>
        </is>
      </c>
      <c r="B7" s="4" t="inlineStr">
        <is>
          <t xml:space="preserve">Summary of under-funded or non-funded pension benefit plans with projected benefit obligations in excess of plan assets at December 31, (in millions): Pension Benefits 2020 2019 Projected benefit obligation $ 1,721 $ 1,792 Fair value of plan assets 1,380 1,435 </t>
        </is>
      </c>
    </row>
    <row r="8">
      <c r="A8" s="4" t="inlineStr">
        <is>
          <t>Schedule of Accumulated Benefit Obligations in Excess of Fair Value of Plan Assets</t>
        </is>
      </c>
      <c r="B8" s="4" t="inlineStr">
        <is>
          <t xml:space="preserve">Summary of pension plans with accumulated obligations in excess of plan assets at December 31, (in millions): Pension Benefits 2020 2019 Accumulated benefit obligation $ 1,711 $ 1,784 Fair value of plan assets 1,380 1,435 </t>
        </is>
      </c>
    </row>
    <row r="9">
      <c r="A9" s="4" t="inlineStr">
        <is>
          <t>Schedule of Allocation of Plan Assets</t>
        </is>
      </c>
      <c r="B9" s="4" t="inlineStr">
        <is>
          <t xml:space="preserve">The composition of domestic pension plan assets at December 31, 2020 and 2019 is as follows (in millions): Plan Assets — Domestic Plans December 31, 2020 Fair Value Measurements Asset Category Level 1 Level 2 Level 3 Subtotal NAV-based assets Total Equity securities and funds $ — $ — $ — $ — $ 273 $ 273 Fixed income securities and funds 441 — — 441 319 760 Alternative investments — — — — 104 104 Cash and other 8 15 1 24 — 24 Total $ 449 $ 15 $ 1 $ 465 $ 696 $ 1,161 Plan Assets — Domestic Plans December 31, 2019 Fair Value Measurements Asset Category Level 1 Level 2 Level 3 Subtotal NAV-based assets Total Equity securities and funds $ — $ — $ — $ — $ 233 $ 233 Fixed income securities and funds 400 — — 400 330 730 Alternative investments 47 — — 47 192 239 Cash and other 10 15 1 26 — 26 Total $ 457 $ 15 $ 1 $ 473 $ 755 $ 1,228 The composition of international pension plan assets at December 31, 2020 and 2019 is as follows (in millions): Plan Assets — International Plans December 31, 2020 Fair Value Measurements Asset Category Level 1 Level 2 Level 3 Subtotal NAV-based assets Total Equity securities and funds $ 3 $ 3 $ — $ 6 $ — $ 6 Fixed income securities and funds 262 3 — 265 — 265 Cash and other 4 234 9 247 109 356 Total $ 269 $ 240 $ 9 $ 518 $ 109 $ 627 Plan Assets — International Plans December 31, 2019 Fair Value Measurements Asset Category Level 1 Level 2 Level 3 Subtotal NAV-based assets Total Equity securities and funds $ 3 $ — $ — $ 3 $ 2 $ 5 Fixed income securities and funds 298 — — 298 3 301 Cash and other 8 255 8 271 3 274 Total $ 309 $ 255 $ 8 $ 572 $ 8 $ 580 </t>
        </is>
      </c>
    </row>
    <row r="10">
      <c r="A10" s="4" t="inlineStr">
        <is>
          <t>Postretirement Benefits</t>
        </is>
      </c>
    </row>
    <row r="11">
      <c r="A11" s="4" t="inlineStr">
        <is>
          <t>Schedule of Effect of Significant Unobservable Inputs, Changes in Plan Assets</t>
        </is>
      </c>
      <c r="B11" s="4" t="inlineStr">
        <is>
          <t xml:space="preserve">A reconciliation of the change in fair value of the defined benefit plans’ assets using significant unobservable inputs (Level 3) for 2020 and 2019 is as follows (in millions): Total Balance December 31, 2018 $ 10 Purchases, sales, settlements, and other, net (1) Balance December 31, 2019 9 Unrealized gains 1 Balance December 31, 2020 $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Before Income Taxes</t>
        </is>
      </c>
      <c r="B4" s="4" t="inlineStr">
        <is>
          <t>The components of income (loss) before income taxes for the years ended December 31, (in millions): 2020 2019 2018 Domestic $ (928) $ (1,249) $ (8,099) Foreign (78) 397 107 Total $ (1,006) $ (852) $ (7,992)</t>
        </is>
      </c>
    </row>
    <row r="5">
      <c r="A5" s="4" t="inlineStr">
        <is>
          <t>Schedule of Provision for Income Taxes</t>
        </is>
      </c>
      <c r="B5" s="4" t="inlineStr">
        <is>
          <t>The provision for income taxes consists of the following for the years ended December 31, (in millions): 2020 2019 2018 Current: Federal $ (50) $ 8 $ 121 State 1 11 31 Foreign 74 42 204 Total current 25 61 356 Deferred: Federal (136) (355) (1,036) State (33) (63) (283) Foreign (92) (650) (267) Total deferred (261) (1,068) (1,586) Total income tax benefit (236) (1,007) (1,230) Total income tax provision - discontinued operations — 31 129 Total income tax benefit - continuing operations $ (236) $ (1,038) $ (1,359)</t>
        </is>
      </c>
    </row>
    <row r="6">
      <c r="A6" s="4" t="inlineStr">
        <is>
          <t>Reconciliation of U.S. Statutory Rate to Effective Income Tax Rate on Continuing Basis</t>
        </is>
      </c>
      <c r="B6" s="4" t="inlineStr">
        <is>
          <t>A reconciliation of the U.S. statutory rate to the effective income tax rate on a continuing basis is as follows for the years ended December 31: 2020 2019 2018 Statutory rate 21.0 % 21.0 % 21.0 % Add (deduct) effect of: State income taxes, net of federal income tax effect 2.4 3.8 2.4 U.S. foreign inclusions and foreign tax credit (1) 3.6 (1.6) 2.1 Foreign rate differential 2.7 4.9 0.4 Change in uncertain tax positions 4.5 5.9 0.2 Change in valuation allowance reserve 3.0 (5.9) 0.8 Impairments (4.4) (3.3) (9.7) Capital loss 3.0 25.4 — Reversal of outside basis difference (5.2) 0.4 — Non-deductible compensation (1.2) (1.6) (0.1) Return to provision 1.7 2.2 (0.1) Other taxes (0.9) 1.6 0.1 Outbound transfer of U.S. assets (2) (6.9) 68.3 — Other 0.2 0.8 (0.1) Effective rate 23.5 % 121.9 % 17.0 % (1) The Company accounts for tax on GILTI as a period cost and the effects are included herein. (2) In connection with the Company's execution to rationalize its legal entities along with centralizing the ownership of certain intellectual property rights for its comprehensive management and protection, the Company transferred these intellectual property rights to a wholly-owned subsidiary, which resulted in the creation of deferred tax assets and a corresponding income tax benefit of $522 million for the year ended December 31, 2019.</t>
        </is>
      </c>
    </row>
    <row r="7">
      <c r="A7" s="4" t="inlineStr">
        <is>
          <t>Schedule of Components of Net Deferred Tax Assets</t>
        </is>
      </c>
      <c r="B7" s="4" t="inlineStr">
        <is>
          <t xml:space="preserve">Deferred tax assets (liabilities) consist of the following at December 31, (in millions): 2020 2019 Deferred tax assets: Accruals $ 138 $ 124 Inventory 39 29 Pension and postretirement benefits 60 79 Net operating losses 350 342 Foreign tax credits 185 156 Capital loss carryforward 241 212 Operating lease liabilities 162 172 Other 158 157 Total gross deferred tax assets 1,333 1,271 Less valuation allowance (213) (271) Net deferred tax assets after valuation allowance 1,120 1,000 Deferred tax liabilities: Accelerated depreciation (92) (80) Amortizable intangibles (282) (518) Outside basis differences (93) (40) Operating lease assets (145) (158) Other (84) (53) Total gross deferred tax liabilities (696) (849) Net deferred tax assets $ 424 $ 151 The net deferred tax amounts have been classified in the balance sheet at December 31, (in millions): 2020 2019 Noncurrent deferred tax assets $ 838 $ 776 Noncurrent deferred tax liabilities (414) (625) Total $ 424 $ 151 </t>
        </is>
      </c>
    </row>
    <row r="8">
      <c r="A8" s="4" t="inlineStr">
        <is>
          <t>Summary of Changes in Gross Unrecognized Tax Benefits</t>
        </is>
      </c>
      <c r="B8" s="4" t="inlineStr">
        <is>
          <t xml:space="preserve">The following table summarizes the changes in gross unrecognized tax benefits periods indicated are as follows (in millions): 2020 2019 2018 Unrecognized tax benefits, January 1, $ 474 $ 463 $ 385 Increases (decreases): Increases in tax positions for prior years 4 35 36 Decreases in tax positions for prior years — (31) (21) Increase in tax positions for the current period 40 84 115 Purchase accounting adjustments (See Footnote 1 and Footnote7) — (9) — Settlements with taxing authorities — (2) (6) Lapse of statute of limitations (66) (66) (46) Unrecognized tax benefits, December 31, $ 452 $ 474 $ 4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7" t="n">
        <v>981</v>
      </c>
      <c r="C3" s="7" t="n">
        <v>349</v>
      </c>
    </row>
    <row r="4">
      <c r="A4" s="4" t="inlineStr">
        <is>
          <t>Accounts receivable, net</t>
        </is>
      </c>
      <c r="B4" s="8" t="n">
        <v>1678</v>
      </c>
      <c r="C4" s="8" t="n">
        <v>1842</v>
      </c>
    </row>
    <row r="5">
      <c r="A5" s="4" t="inlineStr">
        <is>
          <t>Inventories</t>
        </is>
      </c>
      <c r="B5" s="8" t="n">
        <v>1638</v>
      </c>
      <c r="C5" s="8" t="n">
        <v>1606</v>
      </c>
    </row>
    <row r="6">
      <c r="A6" s="4" t="inlineStr">
        <is>
          <t>Prepaid expenses and other current assets</t>
        </is>
      </c>
      <c r="B6" s="8" t="n">
        <v>331</v>
      </c>
      <c r="C6" s="8" t="n">
        <v>313</v>
      </c>
    </row>
    <row r="7">
      <c r="A7" s="4" t="inlineStr">
        <is>
          <t>Total current assets</t>
        </is>
      </c>
      <c r="B7" s="8" t="n">
        <v>4628</v>
      </c>
      <c r="C7" s="8" t="n">
        <v>4110</v>
      </c>
    </row>
    <row r="8">
      <c r="A8" s="4" t="inlineStr">
        <is>
          <t>Property, plant and equipment, net</t>
        </is>
      </c>
      <c r="B8" s="8" t="n">
        <v>1176</v>
      </c>
      <c r="C8" s="8" t="n">
        <v>1155</v>
      </c>
    </row>
    <row r="9">
      <c r="A9" s="4" t="inlineStr">
        <is>
          <t>Operating lease assets</t>
        </is>
      </c>
      <c r="B9" s="8" t="n">
        <v>530</v>
      </c>
      <c r="C9" s="8" t="n">
        <v>615</v>
      </c>
    </row>
    <row r="10">
      <c r="A10" s="4" t="inlineStr">
        <is>
          <t>Goodwill</t>
        </is>
      </c>
      <c r="B10" s="8" t="n">
        <v>3553</v>
      </c>
      <c r="C10" s="8" t="n">
        <v>3709</v>
      </c>
    </row>
    <row r="11">
      <c r="A11" s="4" t="inlineStr">
        <is>
          <t>Other intangible assets, net</t>
        </is>
      </c>
      <c r="B11" s="8" t="n">
        <v>3564</v>
      </c>
      <c r="C11" s="8" t="n">
        <v>4916</v>
      </c>
    </row>
    <row r="12">
      <c r="A12" s="4" t="inlineStr">
        <is>
          <t>Deferred income taxes</t>
        </is>
      </c>
      <c r="B12" s="8" t="n">
        <v>838</v>
      </c>
      <c r="C12" s="8" t="n">
        <v>776</v>
      </c>
    </row>
    <row r="13">
      <c r="A13" s="4" t="inlineStr">
        <is>
          <t>Other assets</t>
        </is>
      </c>
      <c r="B13" s="8" t="n">
        <v>411</v>
      </c>
      <c r="C13" s="8" t="n">
        <v>361</v>
      </c>
    </row>
    <row r="14">
      <c r="A14" s="4" t="inlineStr">
        <is>
          <t>Total assets</t>
        </is>
      </c>
      <c r="B14" s="8" t="n">
        <v>14700</v>
      </c>
      <c r="C14" s="8" t="n">
        <v>15642</v>
      </c>
    </row>
    <row r="15">
      <c r="A15" s="3" t="inlineStr">
        <is>
          <t>Liabilities:</t>
        </is>
      </c>
    </row>
    <row r="16">
      <c r="A16" s="4" t="inlineStr">
        <is>
          <t>Accounts payable</t>
        </is>
      </c>
      <c r="B16" s="8" t="n">
        <v>1526</v>
      </c>
      <c r="C16" s="8" t="n">
        <v>1102</v>
      </c>
    </row>
    <row r="17">
      <c r="A17" s="4" t="inlineStr">
        <is>
          <t>Accrued compensation</t>
        </is>
      </c>
      <c r="B17" s="8" t="n">
        <v>236</v>
      </c>
      <c r="C17" s="8" t="n">
        <v>204</v>
      </c>
    </row>
    <row r="18">
      <c r="A18" s="4" t="inlineStr">
        <is>
          <t>Other accrued liabilities</t>
        </is>
      </c>
      <c r="B18" s="8" t="n">
        <v>1393</v>
      </c>
      <c r="C18" s="8" t="n">
        <v>1340</v>
      </c>
    </row>
    <row r="19">
      <c r="A19" s="4" t="inlineStr">
        <is>
          <t>Short-term debt and current portion of long-term debt</t>
        </is>
      </c>
      <c r="B19" s="8" t="n">
        <v>466</v>
      </c>
      <c r="C19" s="8" t="n">
        <v>332</v>
      </c>
    </row>
    <row r="20">
      <c r="A20" s="4" t="inlineStr">
        <is>
          <t>Total current liabilities</t>
        </is>
      </c>
      <c r="B20" s="8" t="n">
        <v>3621</v>
      </c>
      <c r="C20" s="8" t="n">
        <v>2978</v>
      </c>
    </row>
    <row r="21">
      <c r="A21" s="4" t="inlineStr">
        <is>
          <t>Long-term debt</t>
        </is>
      </c>
      <c r="B21" s="8" t="n">
        <v>5141</v>
      </c>
      <c r="C21" s="8" t="n">
        <v>5391</v>
      </c>
    </row>
    <row r="22">
      <c r="A22" s="4" t="inlineStr">
        <is>
          <t>Deferred income taxes</t>
        </is>
      </c>
      <c r="B22" s="8" t="n">
        <v>414</v>
      </c>
      <c r="C22" s="8" t="n">
        <v>625</v>
      </c>
    </row>
    <row r="23">
      <c r="A23" s="4" t="inlineStr">
        <is>
          <t>Operating lease liabilities</t>
        </is>
      </c>
      <c r="B23" s="8" t="n">
        <v>472</v>
      </c>
      <c r="C23" s="8" t="n">
        <v>541</v>
      </c>
    </row>
    <row r="24">
      <c r="A24" s="4" t="inlineStr">
        <is>
          <t>Other noncurrent liabilities</t>
        </is>
      </c>
      <c r="B24" s="8" t="n">
        <v>1152</v>
      </c>
      <c r="C24" s="8" t="n">
        <v>1111</v>
      </c>
    </row>
    <row r="25">
      <c r="A25" s="4" t="inlineStr">
        <is>
          <t>Total liabilities</t>
        </is>
      </c>
      <c r="B25" s="8" t="n">
        <v>10800</v>
      </c>
      <c r="C25" s="8" t="n">
        <v>10646</v>
      </c>
    </row>
    <row r="26">
      <c r="A26" s="4" t="inlineStr">
        <is>
          <t>Commitments and contingencies (Footnote 18)</t>
        </is>
      </c>
      <c r="B26" s="4" t="inlineStr">
        <is>
          <t xml:space="preserve"> </t>
        </is>
      </c>
      <c r="C26" s="4" t="inlineStr">
        <is>
          <t xml:space="preserve"> </t>
        </is>
      </c>
    </row>
    <row r="27">
      <c r="A27" s="3" t="inlineStr">
        <is>
          <t>Stockholders' equity:</t>
        </is>
      </c>
    </row>
    <row r="28">
      <c r="A28" s="4" t="inlineStr">
        <is>
          <t>Preferred stock (10.0 authorized shares, $1.00 par value, no shares issued at December 31, 2020 and 2019)</t>
        </is>
      </c>
      <c r="B28" s="8" t="n">
        <v>0</v>
      </c>
      <c r="C28" s="8" t="n">
        <v>0</v>
      </c>
    </row>
    <row r="29">
      <c r="A29" s="4" t="inlineStr">
        <is>
          <t>Common stock (800.0 authorized shares, $1.00 par value, 448.4 shares and 447.1 shares issued at December 31, 2020 and 2019, respectively)</t>
        </is>
      </c>
      <c r="B29" s="8" t="n">
        <v>448</v>
      </c>
      <c r="C29" s="8" t="n">
        <v>447</v>
      </c>
    </row>
    <row r="30">
      <c r="A30" s="4" t="inlineStr">
        <is>
          <t>Treasury stock, at cost 24.0 and 23.6 shares at December 31, 2020 and 2019, respectively)</t>
        </is>
      </c>
      <c r="B30" s="8" t="n">
        <v>-598</v>
      </c>
      <c r="C30" s="8" t="n">
        <v>-590</v>
      </c>
    </row>
    <row r="31">
      <c r="A31" s="4" t="inlineStr">
        <is>
          <t>Additional paid-in capital</t>
        </is>
      </c>
      <c r="B31" s="8" t="n">
        <v>8078</v>
      </c>
      <c r="C31" s="8" t="n">
        <v>8430</v>
      </c>
    </row>
    <row r="32">
      <c r="A32" s="4" t="inlineStr">
        <is>
          <t>Retained deficit</t>
        </is>
      </c>
      <c r="B32" s="8" t="n">
        <v>-3174</v>
      </c>
      <c r="C32" s="8" t="n">
        <v>-2404</v>
      </c>
    </row>
    <row r="33">
      <c r="A33" s="4" t="inlineStr">
        <is>
          <t>Accumulated other comprehensive loss</t>
        </is>
      </c>
      <c r="B33" s="8" t="n">
        <v>-880</v>
      </c>
      <c r="C33" s="8" t="n">
        <v>-920</v>
      </c>
    </row>
    <row r="34">
      <c r="A34" s="4" t="inlineStr">
        <is>
          <t>Stockholders' equity attributable to parent</t>
        </is>
      </c>
      <c r="B34" s="8" t="n">
        <v>3874</v>
      </c>
      <c r="C34" s="8" t="n">
        <v>4963</v>
      </c>
    </row>
    <row r="35">
      <c r="A35" s="4" t="inlineStr">
        <is>
          <t>Stockholders' equity attributable to minority interests</t>
        </is>
      </c>
      <c r="B35" s="8" t="n">
        <v>26</v>
      </c>
      <c r="C35" s="8" t="n">
        <v>33</v>
      </c>
    </row>
    <row r="36">
      <c r="A36" s="4" t="inlineStr">
        <is>
          <t>Total stockholders' equity</t>
        </is>
      </c>
      <c r="B36" s="8" t="n">
        <v>3900</v>
      </c>
      <c r="C36" s="8" t="n">
        <v>4996</v>
      </c>
    </row>
    <row r="37">
      <c r="A37" s="4" t="inlineStr">
        <is>
          <t>Total liabilities and stockholders' equity</t>
        </is>
      </c>
      <c r="B37" s="7" t="n">
        <v>14700</v>
      </c>
      <c r="C37" s="7" t="n">
        <v>156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ndensed Consolidated Balance Sheet Information, Leases</t>
        </is>
      </c>
      <c r="B4" s="4" t="inlineStr">
        <is>
          <t>Supplemental consolidated balance sheet information for leases at December 31, is as follows (in millions): Classification 2020 2019 Assets Operating leases Operating lease assets (1) $ 530 $ 615 Finance leases Property, plant and equipment, net (2) 10 15 Total lease assets $ 540 $ 630 Liabilities Current Operating leases Other accrued liabilities $ 129 $ 132 Finance leases Short-term debt and current portion of long-term debt 3 3 Noncurrent Operating leases Long-term operating lease liabilities 472 541 Finance leases Long-term debt 5 10 Total lease liabilities $ 609 $ 686 (1) During 2020, the Company concluded that a triggering event had occurred for all of its reporting units as a result of overall macroeconomic conditions and developments in the equity and credit markets primarily driven by the COVID-19 pandemic. Pursuant to the authoritative accounting literature, the Company compared the sum of the undiscounted future cash flows attributable to the asset or group of assets at the lowest level for which identifiable cash flows are available to their respective carrying amount. As a result of the impairment testing performed in connection with the triggering event, the Company recorded a non-cash impairment charge of $8 million in the Home Solutions segment related to the operating leases of its Yankee Candle retail store business. In addition, the Company recorded an impairment charge of $2 million in the Corporate segment to reflect a reduction in the carrying values of certain operating lease assets. The impairment charges were calculated by subtracting the estimated fair value of the asset group from its carrying value. (2) Net of accumulated depreciation of $12 million and $8 million, respectively.</t>
        </is>
      </c>
    </row>
    <row r="5">
      <c r="A5" s="4" t="inlineStr">
        <is>
          <t>Schedule of Lease Costs, Terms, Discount Rates and Supplemental Cash Flow Information</t>
        </is>
      </c>
      <c r="B5" s="4" t="inlineStr">
        <is>
          <t xml:space="preserve">Components of lease expense for the years ended December 31, are as follows (in millions): 2020 2019 Operating lease cost: Operating lease cost (1) $ 180 $ 207 Variable lease costs (2) 25 26 Finance lease cost Amortization of leased assets 4 5 (1) Includes short-term leases, which are immaterial. (2) Consists primarily of additional payments for non-lease components, such as maintenance costs, payments of taxes and additional rent based on a level of the Company’s retail store sales. Remaining lease term and discount rates at December 31, are as follows: 2020 2019 Weighted-average remaining lease term (years): Operating leases 6 7 Finance leases 2 3 Weighted-average discount rate: Operating leases 4.2% 4.3% Finance leases 3.4% 3.5% Supplemental cash flow information related to leases for the years ended December 31, are as follows (in millions): 2020 2019 Cash paid for amounts included in the measurement of lease liabilities: Operating cash flows from operating leases $ 177 $ 201 Operating cash flows from finance leases — 1 Financing cash flows from finance leases 4 4 Right of use assets obtained in exchange for lease liabilities: Operating leases 75 130 Finance leases — 7 </t>
        </is>
      </c>
    </row>
    <row r="6">
      <c r="A6" s="4" t="inlineStr">
        <is>
          <t>Schedule of Maturities for Operating Lease Liabilities</t>
        </is>
      </c>
      <c r="B6" s="4" t="inlineStr">
        <is>
          <t xml:space="preserve">Maturities of lease liabilities at December 31, 2020, are as follows (in millions): Operating Finance 2021 $ 155 $ 4 2022 135 3 2023 102 1 2024 79 — 2025 62 — Thereafter 168 — Total lease payments 701 8 Less: imputed interest (100) — Present value of lease liabilities $ 601 $ 8 </t>
        </is>
      </c>
    </row>
    <row r="7">
      <c r="A7" s="4" t="inlineStr">
        <is>
          <t>Schedule of Maturities for Finance Lease Liabilities</t>
        </is>
      </c>
      <c r="B7" s="4" t="inlineStr">
        <is>
          <t xml:space="preserve">Maturities of lease liabilities at December 31, 2020, are as follows (in millions): Operating Finance 2021 $ 155 $ 4 2022 135 3 2023 102 1 2024 79 — 2025 62 — Thereafter 168 — Total lease payments 701 8 Less: imputed interest (100) — Present value of lease liabilities $ 601 $ 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s of Weighted Average Shares Outstanding</t>
        </is>
      </c>
      <c r="B4" s="4" t="inlineStr">
        <is>
          <t xml:space="preserve">The computations of the weighted average shares outstanding for the years ended December 31, are as follows (in millions): 2020 2019 2018 Weighted-average shares outstanding 424.1 423.2 473.3 Share-based payment awards classified as participating securities — 0.1 0.4 Basic weighted-average shares outstanding 424.1 423.3 473.7 Dilutive securities (1) — 0.6 — Diluted weighted-average shares outstanding 424.1 423.9 47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Changes In Stock Options</t>
        </is>
      </c>
      <c r="B4" s="4" t="inlineStr">
        <is>
          <t xml:space="preserve">The following table summarizes the changes in the number of shares of common stock for 2020 (shares and aggregate intrinsic value in millions): Shares Weighted- Weighted Aggregate Outstanding at December 31, 2019 1.6 $ 17 Granted 1.1 20 Exercised — 18 Forfeited — 20 Outstanding at December 31, 2020 2.7 $ 18 8.2 7.7 Options exercisable, end of year 0.2 $ 15 0.5 1.4 </t>
        </is>
      </c>
    </row>
    <row r="5">
      <c r="A5" s="4" t="inlineStr">
        <is>
          <t>Schedule of Weighted Average Assumptions Used to Determined the Fair Value of Stock Options Granted</t>
        </is>
      </c>
      <c r="B5" s="4" t="inlineStr">
        <is>
          <t>The weighted average assumptions used to determine the fair value of stock options granted for the years ended December 31, are as follows: 2020 2019 Expected life in years 6 6 Risk-free interest rate 1.4 % 1.6 % Expected volatility 41.3 % 32.5 % Expected dividend yield 3.9 % 3.0 %</t>
        </is>
      </c>
    </row>
    <row r="6">
      <c r="A6" s="4" t="inlineStr">
        <is>
          <t>Summary of Changes of Restricted Stock and Restricted Stock Units</t>
        </is>
      </c>
      <c r="B6" s="4" t="inlineStr">
        <is>
          <t>The following table summarizes the changes in the number of outstanding restricted stock units for 2020 (shares in millions): Restricted Weighted- Outstanding at December 31, 2019 4.8 $ 25 Granted 2.0 21 Grant adjustment (1) (0.5) 48 Vested (1.2) 26 Forfeited (0.8) 21 Outstanding at December 31, 2020 4.3 21 Expected to vest at December 31, 2020 4.8 20 (1) The Grant Adjustment primarily relates to an adjustment in the quantity of Stock-Price Based RSUs ultimately vested during 2020 that were dependent on the level of achievement of the specified performance conditions.</t>
        </is>
      </c>
    </row>
    <row r="7">
      <c r="A7" s="4" t="inlineStr">
        <is>
          <t>Summary of Total Unrecognized Compensation Cost Related to Stock-based Compensation</t>
        </is>
      </c>
      <c r="B7" s="4" t="inlineStr">
        <is>
          <t>The following table summarizes the Company's total unrecognized compensation cost related to stock-based compensation at December 31, 2020: (in millions) Unrecognized Compensation Cost Weighted Average Period of Expense Recognition Restricted stock units $ 40 1 Stock options 6 1 Total $ 46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Summary of Non-Pension Financial Assets and Liabilities Measured at Fair Value on Recurring Basis</t>
        </is>
      </c>
      <c r="B4" s="4" t="inlineStr">
        <is>
          <t xml:space="preserve">The following tables present the Company’s non-pension financial assets and liabilities, which are measured at fair value on a recurring basis (in millions): December 31, 2020 December 31, 2019 Level 1 Level 2 Level 3 Total Level 1 Level 2 Level 3 Total Derivatives: Assets $ — $ 28 $ — $ 28 $ — $ 13 $ — $ 13 Liabilities — (138) — (138) — (18) — (18) Investment securities, including mutual funds 10 — — 10 10 1 — 11 </t>
        </is>
      </c>
    </row>
    <row r="5">
      <c r="A5" s="4" t="inlineStr">
        <is>
          <t>Summary of Assets Measured at Fair Value on a Nonrecurring Basis</t>
        </is>
      </c>
      <c r="B5" s="4" t="inlineStr">
        <is>
          <t xml:space="preserve">The following table summarizes the assets that are measured at fair value on a nonrecurring basis at December 1, (in millions): 2020 2019 Level 3 Indefinite-lived intangibles 135 1,3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Company’s segment and geographic results are as follows at and for the years ended December 31, (in millions): 2020 2019 2018 Net sales (1) Appliances and Cookware $ 1,706 $ 1,692 $ 1,819 Commercial Solutions 1,859 1,779 1,900 Home Solutions 1,971 1,875 1,935 Learning and Development 2,557 2,956 2,982 Outdoor and Recreation 1,292 1,413 1,515 Other — — 3 $ 9,385 $ 9,715 $ 10,154 2020 2019 2018 Operating income (loss) (2) Appliances and Cookware $ (217) $ (535) $ (1,596) Commercial Solutions (85) (136) (134) Home Solutions (12) (17) (4,270) Learning and Development 362 588 238 Outdoor and Recreation (418) (64) (1,293) Other — — 4 Corporate (243) (291) (416) Restructuring (21) (27) (87) $ (634) $ (482) $ (7,554) 2020 2019 2018 Depreciation and amortization Appliances and Cookware $ 21 $ 23 $ 23 Commercial Solutions 57 94 31 Home Solutions 92 89 82 Learning and Development 64 67 74 Outdoor and Recreation 39 44 46 Corporate 84 129 116 $ 357 $ 446 $ 372 2020 2019 2018 Impairment of goodwill and intangible assets Appliances and Cookware $ 299 $ 600 $ 1,712 Commercial Solutions 320 310 410 Home Solutions 290 158 4,406 Learning and Development 100 25 351 Outdoor and Recreation 482 120 1,417 $ 1,491 $ 1,213 $ 8,296 2020 2019 2018 Capital expenditures Appliances and Cookware $ 16 $ 17 $ 23 Commercial Solutions 72 40 44 Home Solutions 38 43 50 Learning and Development 69 68 55 Outdoor and Recreation 24 21 16 Corporate 40 59 75 $ 259 $ 248 $ 263 December 31, 2020 December 31, 2019 Segment assets Appliances and Cookware $ 1,040 $ 1,468 Commercial Solutions 2,529 2,731 Home Solutions 3,017 3,327 Learning and Development 4,663 4,800 Outdoor and Recreation 988 1,570 Corporate 2,463 1,746 $ 14,700 $ 15,642 </t>
        </is>
      </c>
    </row>
    <row r="5">
      <c r="A5" s="4" t="inlineStr">
        <is>
          <t>Schedule of Geographic Area Information</t>
        </is>
      </c>
      <c r="B5" s="4" t="inlineStr">
        <is>
          <t>Geographic area information 2020 2019 2018 Net Sales (1) (3) United States $ 6,260 $ 6,497 $ 6,808 Canada 413 423 456 Total North America 6,673 6,920 7,264 Europe, Middle East and Africa 1,394 1,398 1,463 Latin America 657 702 709 Asia Pacific 661 695 718 Total International 2,712 2,795 2,890 $ 9,385 $ 9,715 $ 10,154 (1) All intercompany transactions have been eliminated. (2) Operating income (loss) by segment is net sales less cost of products sold, SG&amp;A and impairment of goodwill, intangibles and other assets for continuing operations. Certain headquarters expenses of an operational nature are allocated to business segments primarily on a net sales basis. Corporate depreciation and amortization is allocated to the segments on a percentage of sales basis, and the allocated depreciation and amortization are included in segment operating income. (3) Geographic sales information is based on the region from which the products are shipped and invoiced. Long-lived assets by geography are not presented because it is impracticable to do so.</t>
        </is>
      </c>
    </row>
    <row r="6">
      <c r="A6" s="4" t="inlineStr">
        <is>
          <t>Summary of Disaggregation of Revenue by Major Product Grouping Source and Geography</t>
        </is>
      </c>
      <c r="B6" s="4" t="inlineStr">
        <is>
          <t xml:space="preserve">The following table disaggregates revenue by major product grouping source and geography for the years ended December 31, (in millions): 2020 Appliances and Cookware Commercial Solutions Home Learning and Development Outdoor and Recreation Total Appliances and Cookware $ 1,706 $ — $ — $ — $ — $ 1,706 Commercial — 1,502 — — — 1,502 Connected Home Security — 357 — — — 357 Food — — 1,053 — — 1,053 Home Fragrance — — 918 — — 918 Baby and Parenting — — — 1,112 — 1,112 Writing — — — 1,445 — 1,445 Outdoor and Recreation — — — — 1,292 1,292 Total $ 1,706 $ 1,859 $ 1,971 $ 2,557 $ 1,292 $ 9,385 North America $ 1,068 $ 1,387 $ 1,568 $ 1,845 $ 805 $ 6,673 International 638 472 403 712 487 2,712 Total $ 1,706 $ 1,859 $ 1,971 $ 2,557 $ 1,292 $ 9,385 2019 Appliances and Cookware Commercial Solutions Home Learning and Development Outdoor and Recreation Total Appliances and Cookware $ 1,692 $ — $ — $ — $ — $ 1,692 Commercial — 1,402 — — — 1,402 Connected Home Security — 377 — — — 377 Food — — 842 — — 842 Home Fragrance — — 1,033 — — 1,033 Baby and Parenting — — — 1,111 — 1,111 Writing — — — 1,845 — 1,845 Outdoor and Recreation — — — — 1,413 1,413 Total $ 1,692 $ 1,779 $ 1,875 $ 2,956 $ 1,413 $ 9,715 North America $ 1,101 $ 1,345 $ 1,469 $ 2,091 $ 914 $ 6,920 International 591 434 406 865 499 2,795 Total $ 1,692 $ 1,779 $ 1,875 $ 2,956 $ 1,413 $ 9,715 2018 Appliances and Cookware Commercial Solutions Home Learning and Development Outdoor and Recreation Other Total Appliances and Cookware $ 1,819 $ — $ — $ — $ — $ — $ 1,819 Commercial — 1,523 — — — — 1,523 Connected Home Security — 377 — — — — 377 Food — — 881 — — — 881 Home Fragrance — — 1,054 — — — 1,054 Baby and Parenting — — — 1,133 — — 1,133 Writing — — — 1,849 — — 1,849 Outdoor and Recreation — — — — 1,515 — 1,515 Other — — — — — 3 3 Total $ 1,819 $ 1,900 $ 1,935 $ 2,982 $ 1,515 $ 3 $ 10,154 North America $ 1,215 $ 1,429 $ 1,546 $ 2,082 $ 989 $ 3 $ 7,264 International 604 471 389 900 526 — 2,890 Total $ 1,819 $ 1,900 $ 1,935 $ 2,982 $ 1,515 $ 3 $ 10,1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48" customWidth="1" min="6" max="6"/>
    <col width="21" customWidth="1" min="7" max="7"/>
    <col width="21" customWidth="1" min="8" max="8"/>
    <col width="21" customWidth="1" min="9" max="9"/>
    <col width="21" customWidth="1" min="10" max="10"/>
  </cols>
  <sheetData>
    <row r="1">
      <c r="A1" s="1" t="inlineStr">
        <is>
          <t>Basis of Presentation and Significant Accounting Policies - Additional Information (Detail)</t>
        </is>
      </c>
      <c r="B1" s="2" t="inlineStr">
        <is>
          <t>3 Months Ended</t>
        </is>
      </c>
      <c r="F1" s="2" t="inlineStr">
        <is>
          <t>12 Months Ended</t>
        </is>
      </c>
    </row>
    <row r="2">
      <c r="B2" s="2" t="inlineStr">
        <is>
          <t>Dec. 31, 2020USD ($)country</t>
        </is>
      </c>
      <c r="C2" s="2" t="inlineStr">
        <is>
          <t>Mar. 31, 2020USD ($)</t>
        </is>
      </c>
      <c r="D2" s="2" t="inlineStr">
        <is>
          <t>Jun. 30, 2019USD ($)</t>
        </is>
      </c>
      <c r="E2" s="2" t="inlineStr">
        <is>
          <t>Jun. 30, 2018USD ($)</t>
        </is>
      </c>
      <c r="F2" s="2" t="inlineStr">
        <is>
          <t>Dec. 31, 2020USD ($)countryreportingUnitsegment</t>
        </is>
      </c>
      <c r="G2" s="2" t="inlineStr">
        <is>
          <t>Dec. 31, 2019USD ($)</t>
        </is>
      </c>
      <c r="H2" s="2" t="inlineStr">
        <is>
          <t>Dec. 31, 2018USD ($)</t>
        </is>
      </c>
      <c r="I2" s="2" t="inlineStr">
        <is>
          <t>Jan. 01, 2019USD ($)</t>
        </is>
      </c>
      <c r="J2" s="2" t="inlineStr">
        <is>
          <t>Dec. 31, 2017USD ($)</t>
        </is>
      </c>
    </row>
    <row r="3">
      <c r="A3" s="3" t="inlineStr">
        <is>
          <t>Basis of Presentation and Significant Accounting Policies [Line Items]</t>
        </is>
      </c>
    </row>
    <row r="4">
      <c r="A4" s="4" t="inlineStr">
        <is>
          <t>Number of countries In which entity products are sold (in countries) | country</t>
        </is>
      </c>
      <c r="B4" s="8" t="n">
        <v>200</v>
      </c>
      <c r="F4" s="8" t="n">
        <v>200</v>
      </c>
    </row>
    <row r="5">
      <c r="A5" s="4" t="inlineStr">
        <is>
          <t>Number of reportable segments (in segments) | segment</t>
        </is>
      </c>
      <c r="F5" s="8" t="n">
        <v>5</v>
      </c>
    </row>
    <row r="6">
      <c r="A6" s="4" t="inlineStr">
        <is>
          <t>Tax benefit, after-tax adjustment</t>
        </is>
      </c>
      <c r="G6" s="7" t="n">
        <v>10000000</v>
      </c>
    </row>
    <row r="7">
      <c r="A7" s="4" t="inlineStr">
        <is>
          <t>Net tax benefit, prior period adjustment of tax payables and receivables</t>
        </is>
      </c>
      <c r="G7" s="8" t="n">
        <v>21000000</v>
      </c>
    </row>
    <row r="8">
      <c r="A8" s="4" t="inlineStr">
        <is>
          <t>Net tax charge, correction of intangible impairment charges and gain (loss) on disposal calculations</t>
        </is>
      </c>
      <c r="G8" s="8" t="n">
        <v>8000000</v>
      </c>
    </row>
    <row r="9">
      <c r="A9" s="4" t="inlineStr">
        <is>
          <t>Asset impairment charges</t>
        </is>
      </c>
      <c r="C9" s="7" t="n">
        <v>1500000000</v>
      </c>
      <c r="F9" s="7" t="n">
        <v>1503000000</v>
      </c>
      <c r="G9" s="8" t="n">
        <v>1223000000</v>
      </c>
      <c r="H9" s="7" t="n">
        <v>8337000000</v>
      </c>
    </row>
    <row r="10">
      <c r="A10" s="4" t="inlineStr">
        <is>
          <t>Operating cash flow</t>
        </is>
      </c>
      <c r="F10" s="8" t="n">
        <v>1432000000</v>
      </c>
      <c r="G10" s="8" t="n">
        <v>1044000000</v>
      </c>
      <c r="H10" s="8" t="n">
        <v>680000000</v>
      </c>
    </row>
    <row r="11">
      <c r="A11" s="4" t="inlineStr">
        <is>
          <t>Income attributable to non-controlling interests</t>
        </is>
      </c>
      <c r="F11" s="7" t="n">
        <v>1000000</v>
      </c>
      <c r="G11" s="8" t="n">
        <v>2000000</v>
      </c>
      <c r="H11" s="8" t="n">
        <v>2000000</v>
      </c>
    </row>
    <row r="12">
      <c r="A12" s="4" t="inlineStr">
        <is>
          <t>Number of reporting units (in reporting units) | reportingUnit</t>
        </is>
      </c>
      <c r="F12" s="8" t="n">
        <v>8</v>
      </c>
    </row>
    <row r="13">
      <c r="A13" s="4" t="inlineStr">
        <is>
          <t>Proceeds from sale and collection of receivables</t>
        </is>
      </c>
      <c r="D13" s="7" t="n">
        <v>200000000</v>
      </c>
    </row>
    <row r="14">
      <c r="A14" s="4" t="inlineStr">
        <is>
          <t>Factored receivables</t>
        </is>
      </c>
      <c r="B14" s="7" t="n">
        <v>350000000</v>
      </c>
    </row>
    <row r="15">
      <c r="A15" s="4" t="inlineStr">
        <is>
          <t>Advertising expense</t>
        </is>
      </c>
      <c r="F15" s="7" t="n">
        <v>362000000</v>
      </c>
      <c r="G15" s="8" t="n">
        <v>389000000</v>
      </c>
      <c r="H15" s="8" t="n">
        <v>397000000</v>
      </c>
    </row>
    <row r="16">
      <c r="A16" s="4" t="inlineStr">
        <is>
          <t>Research and development expense</t>
        </is>
      </c>
      <c r="F16" s="8" t="n">
        <v>144000000</v>
      </c>
      <c r="G16" s="8" t="n">
        <v>149000000</v>
      </c>
      <c r="H16" s="8" t="n">
        <v>151000000</v>
      </c>
    </row>
    <row r="17">
      <c r="A17" s="4" t="inlineStr">
        <is>
          <t>Operating lease assets</t>
        </is>
      </c>
      <c r="B17" s="8" t="n">
        <v>530000000</v>
      </c>
      <c r="F17" s="8" t="n">
        <v>530000000</v>
      </c>
      <c r="G17" s="8" t="n">
        <v>615000000</v>
      </c>
      <c r="I17" s="7" t="n">
        <v>664000000</v>
      </c>
    </row>
    <row r="18">
      <c r="A18" s="4" t="inlineStr">
        <is>
          <t>Present value of lease liabilities</t>
        </is>
      </c>
      <c r="B18" s="7" t="n">
        <v>601000000</v>
      </c>
      <c r="F18" s="7" t="n">
        <v>601000000</v>
      </c>
      <c r="I18" s="7" t="n">
        <v>725000000</v>
      </c>
    </row>
    <row r="19">
      <c r="A19" s="4" t="inlineStr">
        <is>
          <t>Reclassification from AOCL to retained earnings</t>
        </is>
      </c>
      <c r="E19" s="7" t="n">
        <v>-63000000</v>
      </c>
    </row>
    <row r="20">
      <c r="A20" s="4" t="inlineStr">
        <is>
          <t>Fire Angel Safety Technology Group PLC</t>
        </is>
      </c>
    </row>
    <row r="21">
      <c r="A21" s="3" t="inlineStr">
        <is>
          <t>Basis of Presentation and Significant Accounting Policies [Line Items]</t>
        </is>
      </c>
    </row>
    <row r="22">
      <c r="A22" s="4" t="inlineStr">
        <is>
          <t>Investment owned, percentage</t>
        </is>
      </c>
      <c r="B22" s="4" t="inlineStr">
        <is>
          <t>23.40%</t>
        </is>
      </c>
      <c r="F22" s="4" t="inlineStr">
        <is>
          <t>23.40%</t>
        </is>
      </c>
    </row>
    <row r="23">
      <c r="A23" s="4" t="inlineStr">
        <is>
          <t>Other than temporary impairment, equity method investment</t>
        </is>
      </c>
      <c r="G23" s="8" t="n">
        <v>12000000</v>
      </c>
    </row>
    <row r="24">
      <c r="A24" s="4" t="inlineStr">
        <is>
          <t>Equity method investments</t>
        </is>
      </c>
      <c r="B24" s="7" t="n">
        <v>3000000</v>
      </c>
      <c r="F24" s="7" t="n">
        <v>3000000</v>
      </c>
      <c r="G24" s="8" t="n">
        <v>4000000</v>
      </c>
    </row>
    <row r="25">
      <c r="A25" s="4" t="inlineStr">
        <is>
          <t>Revenue from related parties</t>
        </is>
      </c>
      <c r="F25" s="8" t="n">
        <v>0</v>
      </c>
      <c r="G25" s="8" t="n">
        <v>0</v>
      </c>
      <c r="H25" s="8" t="n">
        <v>8000000</v>
      </c>
    </row>
    <row r="26">
      <c r="A26" s="4" t="inlineStr">
        <is>
          <t>Continuing Operations</t>
        </is>
      </c>
    </row>
    <row r="27">
      <c r="A27" s="3" t="inlineStr">
        <is>
          <t>Basis of Presentation and Significant Accounting Policies [Line Items]</t>
        </is>
      </c>
    </row>
    <row r="28">
      <c r="A28" s="4" t="inlineStr">
        <is>
          <t>Tax benefit, after-tax adjustment</t>
        </is>
      </c>
      <c r="G28" s="8" t="n">
        <v>6000000</v>
      </c>
    </row>
    <row r="29">
      <c r="A29" s="4" t="inlineStr">
        <is>
          <t>Net tax benefit, prior period adjustment of tax payables and receivables</t>
        </is>
      </c>
      <c r="G29" s="8" t="n">
        <v>10000000</v>
      </c>
    </row>
    <row r="30">
      <c r="A30" s="4" t="inlineStr">
        <is>
          <t>Net tax charge, correction of intangible impairment charges and gain (loss) on disposal calculations</t>
        </is>
      </c>
      <c r="G30" s="8" t="n">
        <v>2000000</v>
      </c>
    </row>
    <row r="31">
      <c r="A31" s="4" t="inlineStr">
        <is>
          <t>Net tax charge, correction of out-of-period adjustments</t>
        </is>
      </c>
      <c r="G31" s="8" t="n">
        <v>3000000</v>
      </c>
    </row>
    <row r="32">
      <c r="A32" s="4" t="inlineStr">
        <is>
          <t>Discontinued Operations</t>
        </is>
      </c>
    </row>
    <row r="33">
      <c r="A33" s="3" t="inlineStr">
        <is>
          <t>Basis of Presentation and Significant Accounting Policies [Line Items]</t>
        </is>
      </c>
    </row>
    <row r="34">
      <c r="A34" s="4" t="inlineStr">
        <is>
          <t>Tax benefit, after-tax adjustment</t>
        </is>
      </c>
      <c r="G34" s="8" t="n">
        <v>4000000</v>
      </c>
    </row>
    <row r="35">
      <c r="A35" s="4" t="inlineStr">
        <is>
          <t>Net tax benefit, prior period adjustment of tax payables and receivables</t>
        </is>
      </c>
      <c r="G35" s="8" t="n">
        <v>11000000</v>
      </c>
    </row>
    <row r="36">
      <c r="A36" s="4" t="inlineStr">
        <is>
          <t>Net tax charge, correction of intangible impairment charges and gain (loss) on disposal calculations</t>
        </is>
      </c>
      <c r="G36" s="8" t="n">
        <v>6000000</v>
      </c>
    </row>
    <row r="37">
      <c r="A37" s="4" t="inlineStr">
        <is>
          <t>Reserve for Doubtful Accounts</t>
        </is>
      </c>
    </row>
    <row r="38">
      <c r="A38" s="3" t="inlineStr">
        <is>
          <t>Basis of Presentation and Significant Accounting Policies [Line Items]</t>
        </is>
      </c>
    </row>
    <row r="39">
      <c r="A39" s="4" t="inlineStr">
        <is>
          <t>Valuation allowances and reserves</t>
        </is>
      </c>
      <c r="B39" s="7" t="n">
        <v>36000000</v>
      </c>
      <c r="F39" s="7" t="n">
        <v>36000000</v>
      </c>
      <c r="G39" s="7" t="n">
        <v>29000000</v>
      </c>
      <c r="H39" s="7" t="n">
        <v>27000000</v>
      </c>
      <c r="J39" s="7" t="n">
        <v>33000000</v>
      </c>
    </row>
    <row r="40">
      <c r="A40" s="4" t="inlineStr">
        <is>
          <t>Minimum</t>
        </is>
      </c>
    </row>
    <row r="41">
      <c r="A41" s="3" t="inlineStr">
        <is>
          <t>Basis of Presentation and Significant Accounting Policies [Line Items]</t>
        </is>
      </c>
    </row>
    <row r="42">
      <c r="A42" s="4" t="inlineStr">
        <is>
          <t>Number of countries in which entity operates (in countries) | country</t>
        </is>
      </c>
      <c r="B42" s="8" t="n">
        <v>40</v>
      </c>
      <c r="F42" s="8" t="n">
        <v>40</v>
      </c>
    </row>
  </sheetData>
  <mergeCells count="3">
    <mergeCell ref="A1:A2"/>
    <mergeCell ref="B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vestitures - Summary of Amounts Included in Discontinued Operations (Detail) - USD ($) $ in Millions</t>
        </is>
      </c>
      <c r="B1" s="2" t="inlineStr">
        <is>
          <t>12 Months Ended</t>
        </is>
      </c>
    </row>
    <row r="2">
      <c r="B2" s="2" t="inlineStr">
        <is>
          <t>Dec. 31, 2020</t>
        </is>
      </c>
      <c r="C2" s="2" t="inlineStr">
        <is>
          <t>Dec. 31, 2019</t>
        </is>
      </c>
      <c r="D2" s="2" t="inlineStr">
        <is>
          <t>Dec. 31, 2018</t>
        </is>
      </c>
    </row>
    <row r="3">
      <c r="A3" s="3" t="inlineStr">
        <is>
          <t>Discontinued Operations and Disposal Groups [Abstract]</t>
        </is>
      </c>
    </row>
    <row r="4">
      <c r="A4" s="4" t="inlineStr">
        <is>
          <t>Net sales</t>
        </is>
      </c>
      <c r="C4" s="7" t="n">
        <v>368</v>
      </c>
      <c r="D4" s="7" t="n">
        <v>2879</v>
      </c>
    </row>
    <row r="5">
      <c r="A5" s="4" t="inlineStr">
        <is>
          <t>Cost of products sold</t>
        </is>
      </c>
      <c r="C5" s="8" t="n">
        <v>266</v>
      </c>
      <c r="D5" s="8" t="n">
        <v>1798</v>
      </c>
    </row>
    <row r="6">
      <c r="A6" s="4" t="inlineStr">
        <is>
          <t>Gross profit</t>
        </is>
      </c>
      <c r="C6" s="8" t="n">
        <v>102</v>
      </c>
      <c r="D6" s="8" t="n">
        <v>1081</v>
      </c>
    </row>
    <row r="7">
      <c r="A7" s="4" t="inlineStr">
        <is>
          <t>Selling, general and administrative expenses</t>
        </is>
      </c>
      <c r="C7" s="8" t="n">
        <v>48</v>
      </c>
      <c r="D7" s="8" t="n">
        <v>624</v>
      </c>
    </row>
    <row r="8">
      <c r="A8" s="4" t="inlineStr">
        <is>
          <t>Restructuring costs, net</t>
        </is>
      </c>
      <c r="C8" s="8" t="n">
        <v>0</v>
      </c>
      <c r="D8" s="8" t="n">
        <v>3</v>
      </c>
    </row>
    <row r="9">
      <c r="A9" s="4" t="inlineStr">
        <is>
          <t>Impairment of goodwill, intangibles and other assets</t>
        </is>
      </c>
      <c r="C9" s="8" t="n">
        <v>112</v>
      </c>
      <c r="D9" s="8" t="n">
        <v>1464</v>
      </c>
    </row>
    <row r="10">
      <c r="A10" s="4" t="inlineStr">
        <is>
          <t>Operating loss</t>
        </is>
      </c>
      <c r="C10" s="8" t="n">
        <v>-58</v>
      </c>
      <c r="D10" s="8" t="n">
        <v>-1010</v>
      </c>
    </row>
    <row r="11">
      <c r="A11" s="4" t="inlineStr">
        <is>
          <t>Non-operating income, net</t>
        </is>
      </c>
      <c r="C11" s="8" t="n">
        <v>10</v>
      </c>
      <c r="D11" s="8" t="n">
        <v>830</v>
      </c>
    </row>
    <row r="12">
      <c r="A12" s="4" t="inlineStr">
        <is>
          <t>Loss before income taxes</t>
        </is>
      </c>
      <c r="C12" s="8" t="n">
        <v>-48</v>
      </c>
      <c r="D12" s="8" t="n">
        <v>-180</v>
      </c>
    </row>
    <row r="13">
      <c r="A13" s="4" t="inlineStr">
        <is>
          <t>Income tax provision</t>
        </is>
      </c>
      <c r="C13" s="8" t="n">
        <v>31</v>
      </c>
      <c r="D13" s="8" t="n">
        <v>129</v>
      </c>
    </row>
    <row r="14">
      <c r="A14" s="4" t="inlineStr">
        <is>
          <t>Net loss</t>
        </is>
      </c>
      <c r="B14" s="7" t="n">
        <v>0</v>
      </c>
      <c r="C14" s="8" t="n">
        <v>-79</v>
      </c>
      <c r="D14" s="8" t="n">
        <v>-309</v>
      </c>
    </row>
    <row r="15">
      <c r="A15" s="4" t="inlineStr">
        <is>
          <t>Amount reclassified from cost of product sold to net sales</t>
        </is>
      </c>
      <c r="D15" s="8" t="n">
        <v>13</v>
      </c>
    </row>
    <row r="16">
      <c r="A16" s="4" t="inlineStr">
        <is>
          <t>Gain on sale of discontinued operations</t>
        </is>
      </c>
      <c r="C16" s="7" t="n">
        <v>7</v>
      </c>
      <c r="D16" s="7" t="n">
        <v>83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Discontinued Operations and Divestitures - Additional Information (Detail) - USD ($) $ in Millions</t>
        </is>
      </c>
      <c r="B1" s="2" t="inlineStr">
        <is>
          <t>Dec. 21, 2018</t>
        </is>
      </c>
      <c r="C1" s="2" t="inlineStr">
        <is>
          <t>Aug. 31, 2018</t>
        </is>
      </c>
      <c r="D1" s="2" t="inlineStr">
        <is>
          <t>Jun. 29, 2018</t>
        </is>
      </c>
      <c r="E1" s="2" t="inlineStr">
        <is>
          <t>Sep. 30, 2020</t>
        </is>
      </c>
      <c r="F1" s="2" t="inlineStr">
        <is>
          <t>Dec. 31, 2020</t>
        </is>
      </c>
      <c r="G1" s="2" t="inlineStr">
        <is>
          <t>Dec. 31, 2019</t>
        </is>
      </c>
      <c r="H1" s="2" t="inlineStr">
        <is>
          <t>Dec. 31, 2018</t>
        </is>
      </c>
      <c r="I1" s="2" t="inlineStr">
        <is>
          <t>May 01, 2019</t>
        </is>
      </c>
    </row>
    <row r="2">
      <c r="A2" s="3" t="inlineStr">
        <is>
          <t>Income Statement, Balance Sheet and Additional Disclosures by Disposal Groups, Including Discontinued Operations [Line Items]</t>
        </is>
      </c>
    </row>
    <row r="3">
      <c r="A3" s="4" t="inlineStr">
        <is>
          <t>Gain (loss) on sale of business</t>
        </is>
      </c>
      <c r="F3" s="7" t="n">
        <v>-9</v>
      </c>
      <c r="G3" s="7" t="n">
        <v>7</v>
      </c>
      <c r="H3" s="7" t="n">
        <v>833</v>
      </c>
    </row>
    <row r="4">
      <c r="A4" s="4" t="inlineStr">
        <is>
          <t>Impairment of goodwill, intangibles and other assets</t>
        </is>
      </c>
      <c r="G4" s="8" t="n">
        <v>112</v>
      </c>
      <c r="H4" s="8" t="n">
        <v>1464</v>
      </c>
    </row>
    <row r="5">
      <c r="A5" s="4" t="inlineStr">
        <is>
          <t>Cash consideration on sale of business</t>
        </is>
      </c>
      <c r="G5" s="8" t="n">
        <v>996</v>
      </c>
    </row>
    <row r="6">
      <c r="A6" s="4" t="inlineStr">
        <is>
          <t>Rexair business</t>
        </is>
      </c>
    </row>
    <row r="7">
      <c r="A7" s="3" t="inlineStr">
        <is>
          <t>Income Statement, Balance Sheet and Additional Disclosures by Disposal Groups, Including Discontinued Operations [Line Items]</t>
        </is>
      </c>
    </row>
    <row r="8">
      <c r="A8" s="4" t="inlineStr">
        <is>
          <t>Sale of business, consideration received</t>
        </is>
      </c>
      <c r="I8" s="7" t="n">
        <v>235</v>
      </c>
    </row>
    <row r="9">
      <c r="A9" s="4" t="inlineStr">
        <is>
          <t>Gain (loss) on sale of business</t>
        </is>
      </c>
      <c r="G9" s="8" t="n">
        <v>2</v>
      </c>
    </row>
    <row r="10">
      <c r="A10" s="4" t="inlineStr">
        <is>
          <t>Process Solutions business</t>
        </is>
      </c>
    </row>
    <row r="11">
      <c r="A11" s="3" t="inlineStr">
        <is>
          <t>Income Statement, Balance Sheet and Additional Disclosures by Disposal Groups, Including Discontinued Operations [Line Items]</t>
        </is>
      </c>
    </row>
    <row r="12">
      <c r="A12" s="4" t="inlineStr">
        <is>
          <t>Sale of business, consideration received</t>
        </is>
      </c>
      <c r="I12" s="7" t="n">
        <v>500</v>
      </c>
    </row>
    <row r="13">
      <c r="A13" s="4" t="inlineStr">
        <is>
          <t>Gain (loss) on sale of business</t>
        </is>
      </c>
      <c r="G13" s="8" t="n">
        <v>-7</v>
      </c>
    </row>
    <row r="14">
      <c r="A14" s="4" t="inlineStr">
        <is>
          <t>Playing Cards business</t>
        </is>
      </c>
    </row>
    <row r="15">
      <c r="A15" s="3" t="inlineStr">
        <is>
          <t>Income Statement, Balance Sheet and Additional Disclosures by Disposal Groups, Including Discontinued Operations [Line Items]</t>
        </is>
      </c>
    </row>
    <row r="16">
      <c r="A16" s="4" t="inlineStr">
        <is>
          <t>Sale of business, consideration received</t>
        </is>
      </c>
      <c r="G16" s="8" t="n">
        <v>220</v>
      </c>
    </row>
    <row r="17">
      <c r="A17" s="4" t="inlineStr">
        <is>
          <t>Gain (loss) on sale of business</t>
        </is>
      </c>
      <c r="G17" s="7" t="n">
        <v>-5</v>
      </c>
    </row>
    <row r="18">
      <c r="A18" s="4" t="inlineStr">
        <is>
          <t>Waddington</t>
        </is>
      </c>
    </row>
    <row r="19">
      <c r="A19" s="3" t="inlineStr">
        <is>
          <t>Income Statement, Balance Sheet and Additional Disclosures by Disposal Groups, Including Discontinued Operations [Line Items]</t>
        </is>
      </c>
    </row>
    <row r="20">
      <c r="A20" s="4" t="inlineStr">
        <is>
          <t>Cash consideration on sale of business</t>
        </is>
      </c>
      <c r="D20" s="7" t="n">
        <v>2300</v>
      </c>
    </row>
    <row r="21">
      <c r="A21" s="4" t="inlineStr">
        <is>
          <t>Discontinued operation, gain (loss) on disposal</t>
        </is>
      </c>
      <c r="H21" s="8" t="n">
        <v>599</v>
      </c>
    </row>
    <row r="22">
      <c r="A22" s="4" t="inlineStr">
        <is>
          <t>Goody business</t>
        </is>
      </c>
    </row>
    <row r="23">
      <c r="A23" s="3" t="inlineStr">
        <is>
          <t>Income Statement, Balance Sheet and Additional Disclosures by Disposal Groups, Including Discontinued Operations [Line Items]</t>
        </is>
      </c>
    </row>
    <row r="24">
      <c r="A24" s="4" t="inlineStr">
        <is>
          <t>Cash consideration on sale of business</t>
        </is>
      </c>
      <c r="C24" s="7" t="n">
        <v>109</v>
      </c>
    </row>
    <row r="25">
      <c r="A25" s="4" t="inlineStr">
        <is>
          <t>Discontinued operation, gain (loss) on disposal</t>
        </is>
      </c>
      <c r="H25" s="8" t="n">
        <v>20</v>
      </c>
    </row>
    <row r="26">
      <c r="A26" s="4" t="inlineStr">
        <is>
          <t>Jostens</t>
        </is>
      </c>
    </row>
    <row r="27">
      <c r="A27" s="3" t="inlineStr">
        <is>
          <t>Income Statement, Balance Sheet and Additional Disclosures by Disposal Groups, Including Discontinued Operations [Line Items]</t>
        </is>
      </c>
    </row>
    <row r="28">
      <c r="A28" s="4" t="inlineStr">
        <is>
          <t>Cash consideration on sale of business</t>
        </is>
      </c>
      <c r="B28" s="7" t="n">
        <v>1300</v>
      </c>
    </row>
    <row r="29">
      <c r="A29" s="4" t="inlineStr">
        <is>
          <t>Discontinued operation, gain (loss) on disposal</t>
        </is>
      </c>
      <c r="H29" s="8" t="n">
        <v>-32</v>
      </c>
    </row>
    <row r="30">
      <c r="A30" s="4" t="inlineStr">
        <is>
          <t>Pure Fishing</t>
        </is>
      </c>
    </row>
    <row r="31">
      <c r="A31" s="3" t="inlineStr">
        <is>
          <t>Income Statement, Balance Sheet and Additional Disclosures by Disposal Groups, Including Discontinued Operations [Line Items]</t>
        </is>
      </c>
    </row>
    <row r="32">
      <c r="A32" s="4" t="inlineStr">
        <is>
          <t>Cash consideration on sale of business</t>
        </is>
      </c>
      <c r="B32" s="7" t="n">
        <v>1300</v>
      </c>
    </row>
    <row r="33">
      <c r="A33" s="4" t="inlineStr">
        <is>
          <t>Discontinued operation, gain (loss) on disposal</t>
        </is>
      </c>
      <c r="H33" s="8" t="n">
        <v>372</v>
      </c>
    </row>
    <row r="34">
      <c r="A34" s="4" t="inlineStr">
        <is>
          <t>Team Sports Business</t>
        </is>
      </c>
    </row>
    <row r="35">
      <c r="A35" s="3" t="inlineStr">
        <is>
          <t>Income Statement, Balance Sheet and Additional Disclosures by Disposal Groups, Including Discontinued Operations [Line Items]</t>
        </is>
      </c>
    </row>
    <row r="36">
      <c r="A36" s="4" t="inlineStr">
        <is>
          <t>Cash consideration on sale of business</t>
        </is>
      </c>
      <c r="D36" s="7" t="n">
        <v>400</v>
      </c>
    </row>
    <row r="37">
      <c r="A37" s="4" t="inlineStr">
        <is>
          <t>Discontinued operation, gain (loss) on disposal</t>
        </is>
      </c>
      <c r="H37" s="7" t="n">
        <v>-128</v>
      </c>
    </row>
    <row r="38">
      <c r="A38" s="4" t="inlineStr">
        <is>
          <t>Learning and Development</t>
        </is>
      </c>
    </row>
    <row r="39">
      <c r="A39" s="3" t="inlineStr">
        <is>
          <t>Income Statement, Balance Sheet and Additional Disclosures by Disposal Groups, Including Discontinued Operations [Line Items]</t>
        </is>
      </c>
    </row>
    <row r="40">
      <c r="A40" s="4" t="inlineStr">
        <is>
          <t>Gain (loss) on sale of business</t>
        </is>
      </c>
      <c r="E40" s="7" t="n">
        <v>-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ccumulated Other Comprehensive Income (Loss) (Detail)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7" t="n">
        <v>4996</v>
      </c>
      <c r="C4" s="7" t="n">
        <v>5253</v>
      </c>
      <c r="D4" s="7" t="n">
        <v>14181</v>
      </c>
    </row>
    <row r="5">
      <c r="A5" s="4" t="inlineStr">
        <is>
          <t>Total other comprehensive income (loss), net of tax</t>
        </is>
      </c>
      <c r="B5" s="8" t="n">
        <v>40</v>
      </c>
      <c r="C5" s="8" t="n">
        <v>-7</v>
      </c>
      <c r="D5" s="8" t="n">
        <v>-87</v>
      </c>
    </row>
    <row r="6">
      <c r="A6" s="4" t="inlineStr">
        <is>
          <t>Ending balance</t>
        </is>
      </c>
      <c r="B6" s="8" t="n">
        <v>3900</v>
      </c>
      <c r="C6" s="8" t="n">
        <v>4996</v>
      </c>
      <c r="D6" s="8" t="n">
        <v>5253</v>
      </c>
    </row>
    <row r="7">
      <c r="A7" s="4" t="inlineStr">
        <is>
          <t>Cumulative Translation Adjustment</t>
        </is>
      </c>
    </row>
    <row r="8">
      <c r="A8" s="3" t="inlineStr">
        <is>
          <t>AOCI Including Portion Attributable to Noncontrolling Interest, Net of Tax [Roll Forward]</t>
        </is>
      </c>
    </row>
    <row r="9">
      <c r="A9" s="4" t="inlineStr">
        <is>
          <t>Beginning balance</t>
        </is>
      </c>
      <c r="B9" s="8" t="n">
        <v>-479</v>
      </c>
      <c r="C9" s="8" t="n">
        <v>-493</v>
      </c>
    </row>
    <row r="10">
      <c r="A10" s="4" t="inlineStr">
        <is>
          <t>Other comprehensive income (loss) before reclassifications</t>
        </is>
      </c>
      <c r="B10" s="8" t="n">
        <v>-2</v>
      </c>
      <c r="C10" s="8" t="n">
        <v>4</v>
      </c>
    </row>
    <row r="11">
      <c r="A11" s="4" t="inlineStr">
        <is>
          <t>Amounts reclassified to earnings</t>
        </is>
      </c>
      <c r="B11" s="8" t="n">
        <v>0</v>
      </c>
      <c r="C11" s="8" t="n">
        <v>10</v>
      </c>
    </row>
    <row r="12">
      <c r="A12" s="4" t="inlineStr">
        <is>
          <t>Total other comprehensive income (loss), net of tax</t>
        </is>
      </c>
      <c r="B12" s="8" t="n">
        <v>-2</v>
      </c>
      <c r="C12" s="8" t="n">
        <v>14</v>
      </c>
    </row>
    <row r="13">
      <c r="A13" s="4" t="inlineStr">
        <is>
          <t>Ending balance</t>
        </is>
      </c>
      <c r="B13" s="8" t="n">
        <v>-481</v>
      </c>
      <c r="C13" s="8" t="n">
        <v>-479</v>
      </c>
      <c r="D13" s="8" t="n">
        <v>-493</v>
      </c>
    </row>
    <row r="14">
      <c r="A14" s="4" t="inlineStr">
        <is>
          <t>Pension and Postretirement Cost</t>
        </is>
      </c>
    </row>
    <row r="15">
      <c r="A15" s="3" t="inlineStr">
        <is>
          <t>AOCI Including Portion Attributable to Noncontrolling Interest, Net of Tax [Roll Forward]</t>
        </is>
      </c>
    </row>
    <row r="16">
      <c r="A16" s="4" t="inlineStr">
        <is>
          <t>Beginning balance</t>
        </is>
      </c>
      <c r="B16" s="8" t="n">
        <v>-399</v>
      </c>
      <c r="C16" s="8" t="n">
        <v>-398</v>
      </c>
    </row>
    <row r="17">
      <c r="A17" s="4" t="inlineStr">
        <is>
          <t>Other comprehensive income (loss) before reclassifications</t>
        </is>
      </c>
      <c r="B17" s="8" t="n">
        <v>-4</v>
      </c>
      <c r="C17" s="8" t="n">
        <v>-8</v>
      </c>
    </row>
    <row r="18">
      <c r="A18" s="4" t="inlineStr">
        <is>
          <t>Amounts reclassified to earnings</t>
        </is>
      </c>
      <c r="B18" s="8" t="n">
        <v>47</v>
      </c>
      <c r="C18" s="8" t="n">
        <v>7</v>
      </c>
    </row>
    <row r="19">
      <c r="A19" s="4" t="inlineStr">
        <is>
          <t>Total other comprehensive income (loss), net of tax</t>
        </is>
      </c>
      <c r="B19" s="8" t="n">
        <v>43</v>
      </c>
      <c r="C19" s="8" t="n">
        <v>-1</v>
      </c>
    </row>
    <row r="20">
      <c r="A20" s="4" t="inlineStr">
        <is>
          <t>Ending balance</t>
        </is>
      </c>
      <c r="B20" s="8" t="n">
        <v>-356</v>
      </c>
      <c r="C20" s="8" t="n">
        <v>-399</v>
      </c>
      <c r="D20" s="8" t="n">
        <v>-398</v>
      </c>
    </row>
    <row r="21">
      <c r="A21" s="4" t="inlineStr">
        <is>
          <t>Derivative Financial Instruments</t>
        </is>
      </c>
    </row>
    <row r="22">
      <c r="A22" s="3" t="inlineStr">
        <is>
          <t>AOCI Including Portion Attributable to Noncontrolling Interest, Net of Tax [Roll Forward]</t>
        </is>
      </c>
    </row>
    <row r="23">
      <c r="A23" s="4" t="inlineStr">
        <is>
          <t>Beginning balance</t>
        </is>
      </c>
      <c r="B23" s="8" t="n">
        <v>-42</v>
      </c>
      <c r="C23" s="8" t="n">
        <v>-22</v>
      </c>
    </row>
    <row r="24">
      <c r="A24" s="4" t="inlineStr">
        <is>
          <t>Other comprehensive income (loss) before reclassifications</t>
        </is>
      </c>
      <c r="B24" s="8" t="n">
        <v>3</v>
      </c>
      <c r="C24" s="8" t="n">
        <v>-14</v>
      </c>
    </row>
    <row r="25">
      <c r="A25" s="4" t="inlineStr">
        <is>
          <t>Amounts reclassified to earnings</t>
        </is>
      </c>
      <c r="B25" s="8" t="n">
        <v>-4</v>
      </c>
      <c r="C25" s="8" t="n">
        <v>-6</v>
      </c>
    </row>
    <row r="26">
      <c r="A26" s="4" t="inlineStr">
        <is>
          <t>Total other comprehensive income (loss), net of tax</t>
        </is>
      </c>
      <c r="B26" s="8" t="n">
        <v>-1</v>
      </c>
      <c r="C26" s="8" t="n">
        <v>-20</v>
      </c>
    </row>
    <row r="27">
      <c r="A27" s="4" t="inlineStr">
        <is>
          <t>Ending balance</t>
        </is>
      </c>
      <c r="B27" s="8" t="n">
        <v>-43</v>
      </c>
      <c r="C27" s="8" t="n">
        <v>-42</v>
      </c>
      <c r="D27" s="8" t="n">
        <v>-22</v>
      </c>
    </row>
    <row r="28">
      <c r="A28" s="4" t="inlineStr">
        <is>
          <t>AOCL</t>
        </is>
      </c>
    </row>
    <row r="29">
      <c r="A29" s="3" t="inlineStr">
        <is>
          <t>AOCI Including Portion Attributable to Noncontrolling Interest, Net of Tax [Roll Forward]</t>
        </is>
      </c>
    </row>
    <row r="30">
      <c r="A30" s="4" t="inlineStr">
        <is>
          <t>Beginning balance</t>
        </is>
      </c>
      <c r="B30" s="8" t="n">
        <v>-920</v>
      </c>
      <c r="C30" s="8" t="n">
        <v>-913</v>
      </c>
      <c r="D30" s="8" t="n">
        <v>-763</v>
      </c>
    </row>
    <row r="31">
      <c r="A31" s="4" t="inlineStr">
        <is>
          <t>Other comprehensive income (loss) before reclassifications</t>
        </is>
      </c>
      <c r="B31" s="8" t="n">
        <v>-3</v>
      </c>
      <c r="C31" s="8" t="n">
        <v>-18</v>
      </c>
    </row>
    <row r="32">
      <c r="A32" s="4" t="inlineStr">
        <is>
          <t>Amounts reclassified to earnings</t>
        </is>
      </c>
      <c r="B32" s="8" t="n">
        <v>43</v>
      </c>
      <c r="C32" s="8" t="n">
        <v>11</v>
      </c>
    </row>
    <row r="33">
      <c r="A33" s="4" t="inlineStr">
        <is>
          <t>Total other comprehensive income (loss), net of tax</t>
        </is>
      </c>
      <c r="B33" s="8" t="n">
        <v>40</v>
      </c>
      <c r="C33" s="8" t="n">
        <v>-7</v>
      </c>
    </row>
    <row r="34">
      <c r="A34" s="4" t="inlineStr">
        <is>
          <t>Ending balance</t>
        </is>
      </c>
      <c r="B34" s="7" t="n">
        <v>-880</v>
      </c>
      <c r="C34" s="7" t="n">
        <v>-920</v>
      </c>
      <c r="D34" s="7" t="n">
        <v>-91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from AOCL to Results of Operations (Detail)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Income (loss) before income taxes</t>
        </is>
      </c>
      <c r="B4" s="7" t="n">
        <v>-1006</v>
      </c>
      <c r="C4" s="7" t="n">
        <v>-852</v>
      </c>
      <c r="D4" s="7" t="n">
        <v>-7992</v>
      </c>
    </row>
    <row r="5">
      <c r="A5" s="4" t="inlineStr">
        <is>
          <t>Reclassification out of accumulated other comprehensive income | Pension and postretirement benefit plans</t>
        </is>
      </c>
    </row>
    <row r="6">
      <c r="A6" s="3" t="inlineStr">
        <is>
          <t>Accumulated Other Comprehensive Income (Loss) [Line Items]</t>
        </is>
      </c>
    </row>
    <row r="7">
      <c r="A7" s="4" t="inlineStr">
        <is>
          <t>Income (loss) before income taxes</t>
        </is>
      </c>
      <c r="B7" s="8" t="n">
        <v>72</v>
      </c>
      <c r="C7" s="8" t="n">
        <v>9</v>
      </c>
      <c r="D7" s="8" t="n">
        <v>16</v>
      </c>
    </row>
    <row r="8">
      <c r="A8" s="4" t="inlineStr">
        <is>
          <t>Reclassification out of accumulated other comprehensive income | Derivative financial instruments for effective cash flow hedges</t>
        </is>
      </c>
    </row>
    <row r="9">
      <c r="A9" s="3" t="inlineStr">
        <is>
          <t>Accumulated Other Comprehensive Income (Loss) [Line Items]</t>
        </is>
      </c>
    </row>
    <row r="10">
      <c r="A10" s="4" t="inlineStr">
        <is>
          <t>Income (loss) before income taxes</t>
        </is>
      </c>
      <c r="B10" s="7" t="n">
        <v>-6</v>
      </c>
      <c r="C10" s="7" t="n">
        <v>-7</v>
      </c>
      <c r="D10" s="7" t="n">
        <v>4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shares authorized (in shares)</t>
        </is>
      </c>
      <c r="B3" s="8" t="n">
        <v>10000000</v>
      </c>
      <c r="C3" s="8" t="n">
        <v>10000000</v>
      </c>
    </row>
    <row r="4">
      <c r="A4" s="4" t="inlineStr">
        <is>
          <t>Preferred stock, par value (in USD per share)</t>
        </is>
      </c>
      <c r="B4" s="7" t="n">
        <v>1</v>
      </c>
      <c r="C4" s="7" t="n">
        <v>1</v>
      </c>
    </row>
    <row r="5">
      <c r="A5" s="4" t="inlineStr">
        <is>
          <t>Preferred stock, shares issued (in shares)</t>
        </is>
      </c>
      <c r="B5" s="8" t="n">
        <v>0</v>
      </c>
      <c r="C5" s="8" t="n">
        <v>0</v>
      </c>
    </row>
    <row r="6">
      <c r="A6" s="4" t="inlineStr">
        <is>
          <t>Common stock, shares authorized (in shares)</t>
        </is>
      </c>
      <c r="B6" s="8" t="n">
        <v>800000000</v>
      </c>
      <c r="C6" s="8" t="n">
        <v>800000000</v>
      </c>
    </row>
    <row r="7">
      <c r="A7" s="4" t="inlineStr">
        <is>
          <t>Common stock, par value (in USD per share)</t>
        </is>
      </c>
      <c r="B7" s="7" t="n">
        <v>1</v>
      </c>
      <c r="C7" s="7" t="n">
        <v>1</v>
      </c>
    </row>
    <row r="8">
      <c r="A8" s="4" t="inlineStr">
        <is>
          <t>Common stock, shares issued (in shares)</t>
        </is>
      </c>
      <c r="B8" s="8" t="n">
        <v>448400000</v>
      </c>
      <c r="C8" s="8" t="n">
        <v>447100000</v>
      </c>
    </row>
    <row r="9">
      <c r="A9" s="4" t="inlineStr">
        <is>
          <t>Treasury stock, shares (in shares)</t>
        </is>
      </c>
      <c r="B9" s="8" t="n">
        <v>24000000</v>
      </c>
      <c r="C9" s="8" t="n">
        <v>236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Income Tax Provision (Benefit) Allocated to Components of OCI (Detail) - USD ($)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Foreign currency translation adjustments</t>
        </is>
      </c>
      <c r="B4" s="7" t="n">
        <v>-28</v>
      </c>
      <c r="C4" s="7" t="n">
        <v>0</v>
      </c>
      <c r="D4" s="7" t="n">
        <v>4</v>
      </c>
    </row>
    <row r="5">
      <c r="A5" s="4" t="inlineStr">
        <is>
          <t>Unrecognized pension and postretirement costs</t>
        </is>
      </c>
      <c r="B5" s="8" t="n">
        <v>23</v>
      </c>
      <c r="C5" s="8" t="n">
        <v>0</v>
      </c>
      <c r="D5" s="8" t="n">
        <v>11</v>
      </c>
    </row>
    <row r="6">
      <c r="A6" s="4" t="inlineStr">
        <is>
          <t>Derivative financial instruments</t>
        </is>
      </c>
      <c r="B6" s="8" t="n">
        <v>-1</v>
      </c>
      <c r="C6" s="8" t="n">
        <v>-3</v>
      </c>
      <c r="D6" s="8" t="n">
        <v>19</v>
      </c>
    </row>
    <row r="7">
      <c r="A7" s="4" t="inlineStr">
        <is>
          <t>Income tax provision (benefit) related to AOCL</t>
        </is>
      </c>
      <c r="B7" s="7" t="n">
        <v>-6</v>
      </c>
      <c r="C7" s="7" t="n">
        <v>-3</v>
      </c>
      <c r="D7" s="7" t="n">
        <v>3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Costs Incurred by Reportable Business Segment (Detail)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osts, net</t>
        </is>
      </c>
      <c r="B4" s="7" t="n">
        <v>21</v>
      </c>
      <c r="C4" s="7" t="n">
        <v>27</v>
      </c>
      <c r="D4" s="7" t="n">
        <v>87</v>
      </c>
    </row>
    <row r="5">
      <c r="A5" s="4" t="inlineStr">
        <is>
          <t>Corporate</t>
        </is>
      </c>
    </row>
    <row r="6">
      <c r="A6" s="3" t="inlineStr">
        <is>
          <t>Restructuring Cost and Reserve [Line Items]</t>
        </is>
      </c>
    </row>
    <row r="7">
      <c r="A7" s="4" t="inlineStr">
        <is>
          <t>Restructuring costs, net</t>
        </is>
      </c>
      <c r="B7" s="8" t="n">
        <v>1</v>
      </c>
      <c r="C7" s="8" t="n">
        <v>5</v>
      </c>
      <c r="D7" s="8" t="n">
        <v>35</v>
      </c>
    </row>
    <row r="8">
      <c r="A8" s="4" t="inlineStr">
        <is>
          <t>Appliances and Cookware | Operating Segments</t>
        </is>
      </c>
    </row>
    <row r="9">
      <c r="A9" s="3" t="inlineStr">
        <is>
          <t>Restructuring Cost and Reserve [Line Items]</t>
        </is>
      </c>
    </row>
    <row r="10">
      <c r="A10" s="4" t="inlineStr">
        <is>
          <t>Restructuring costs, net</t>
        </is>
      </c>
      <c r="B10" s="8" t="n">
        <v>1</v>
      </c>
      <c r="C10" s="8" t="n">
        <v>2</v>
      </c>
      <c r="D10" s="8" t="n">
        <v>3</v>
      </c>
    </row>
    <row r="11">
      <c r="A11" s="4" t="inlineStr">
        <is>
          <t>Commercial Solutions | Operating Segments</t>
        </is>
      </c>
    </row>
    <row r="12">
      <c r="A12" s="3" t="inlineStr">
        <is>
          <t>Restructuring Cost and Reserve [Line Items]</t>
        </is>
      </c>
    </row>
    <row r="13">
      <c r="A13" s="4" t="inlineStr">
        <is>
          <t>Restructuring costs, net</t>
        </is>
      </c>
      <c r="B13" s="8" t="n">
        <v>4</v>
      </c>
      <c r="C13" s="8" t="n">
        <v>3</v>
      </c>
      <c r="D13" s="8" t="n">
        <v>6</v>
      </c>
    </row>
    <row r="14">
      <c r="A14" s="4" t="inlineStr">
        <is>
          <t>Home Solutions | Operating Segments</t>
        </is>
      </c>
    </row>
    <row r="15">
      <c r="A15" s="3" t="inlineStr">
        <is>
          <t>Restructuring Cost and Reserve [Line Items]</t>
        </is>
      </c>
    </row>
    <row r="16">
      <c r="A16" s="4" t="inlineStr">
        <is>
          <t>Restructuring costs, net</t>
        </is>
      </c>
      <c r="B16" s="8" t="n">
        <v>10</v>
      </c>
      <c r="C16" s="8" t="n">
        <v>9</v>
      </c>
      <c r="D16" s="8" t="n">
        <v>8</v>
      </c>
    </row>
    <row r="17">
      <c r="A17" s="4" t="inlineStr">
        <is>
          <t>Learning and Development | Operating Segments</t>
        </is>
      </c>
    </row>
    <row r="18">
      <c r="A18" s="3" t="inlineStr">
        <is>
          <t>Restructuring Cost and Reserve [Line Items]</t>
        </is>
      </c>
    </row>
    <row r="19">
      <c r="A19" s="4" t="inlineStr">
        <is>
          <t>Restructuring costs, net</t>
        </is>
      </c>
      <c r="B19" s="8" t="n">
        <v>3</v>
      </c>
      <c r="C19" s="8" t="n">
        <v>6</v>
      </c>
      <c r="D19" s="8" t="n">
        <v>8</v>
      </c>
    </row>
    <row r="20">
      <c r="A20" s="4" t="inlineStr">
        <is>
          <t>Outdoor and Recreation | Operating Segments</t>
        </is>
      </c>
    </row>
    <row r="21">
      <c r="A21" s="3" t="inlineStr">
        <is>
          <t>Restructuring Cost and Reserve [Line Items]</t>
        </is>
      </c>
    </row>
    <row r="22">
      <c r="A22" s="4" t="inlineStr">
        <is>
          <t>Restructuring costs, net</t>
        </is>
      </c>
      <c r="B22" s="7" t="n">
        <v>2</v>
      </c>
      <c r="C22" s="7" t="n">
        <v>2</v>
      </c>
      <c r="D22" s="7" t="n">
        <v>2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Accrued Restructuring Costs Activity (Detail)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Beginning balance</t>
        </is>
      </c>
      <c r="B4" s="7" t="n">
        <v>22</v>
      </c>
      <c r="C4" s="7" t="n">
        <v>71</v>
      </c>
    </row>
    <row r="5">
      <c r="A5" s="4" t="inlineStr">
        <is>
          <t>Restructuring Costs, Net</t>
        </is>
      </c>
      <c r="B5" s="8" t="n">
        <v>21</v>
      </c>
      <c r="C5" s="8" t="n">
        <v>27</v>
      </c>
      <c r="D5" s="7" t="n">
        <v>87</v>
      </c>
    </row>
    <row r="6">
      <c r="A6" s="4" t="inlineStr">
        <is>
          <t>Payments</t>
        </is>
      </c>
      <c r="B6" s="8" t="n">
        <v>-27</v>
      </c>
      <c r="C6" s="8" t="n">
        <v>-60</v>
      </c>
    </row>
    <row r="7">
      <c r="A7" s="4" t="inlineStr">
        <is>
          <t>Reclassifications</t>
        </is>
      </c>
      <c r="C7" s="8" t="n">
        <v>-14</v>
      </c>
    </row>
    <row r="8">
      <c r="A8" s="4" t="inlineStr">
        <is>
          <t>Foreign Currency and Other</t>
        </is>
      </c>
      <c r="B8" s="8" t="n">
        <v>-5</v>
      </c>
      <c r="C8" s="8" t="n">
        <v>-2</v>
      </c>
    </row>
    <row r="9">
      <c r="A9" s="4" t="inlineStr">
        <is>
          <t>Ending balance</t>
        </is>
      </c>
      <c r="B9" s="8" t="n">
        <v>11</v>
      </c>
      <c r="C9" s="8" t="n">
        <v>22</v>
      </c>
      <c r="D9" s="8" t="n">
        <v>71</v>
      </c>
    </row>
    <row r="10">
      <c r="A10" s="4" t="inlineStr">
        <is>
          <t>Non-cash restructuring charges</t>
        </is>
      </c>
      <c r="C10" s="8" t="n">
        <v>1</v>
      </c>
    </row>
    <row r="11">
      <c r="A11" s="4" t="inlineStr">
        <is>
          <t>Severance and termination costs</t>
        </is>
      </c>
    </row>
    <row r="12">
      <c r="A12" s="3" t="inlineStr">
        <is>
          <t>Restructuring Cost and Reserve [Line Items]</t>
        </is>
      </c>
    </row>
    <row r="13">
      <c r="A13" s="4" t="inlineStr">
        <is>
          <t>Beginning balance</t>
        </is>
      </c>
      <c r="B13" s="8" t="n">
        <v>10</v>
      </c>
      <c r="C13" s="8" t="n">
        <v>24</v>
      </c>
    </row>
    <row r="14">
      <c r="A14" s="4" t="inlineStr">
        <is>
          <t>Restructuring Costs, Net</t>
        </is>
      </c>
      <c r="B14" s="8" t="n">
        <v>15</v>
      </c>
      <c r="C14" s="8" t="n">
        <v>20</v>
      </c>
    </row>
    <row r="15">
      <c r="A15" s="4" t="inlineStr">
        <is>
          <t>Payments</t>
        </is>
      </c>
      <c r="B15" s="8" t="n">
        <v>-18</v>
      </c>
      <c r="C15" s="8" t="n">
        <v>-33</v>
      </c>
    </row>
    <row r="16">
      <c r="A16" s="4" t="inlineStr">
        <is>
          <t>Reclassifications</t>
        </is>
      </c>
      <c r="C16" s="8" t="n">
        <v>0</v>
      </c>
    </row>
    <row r="17">
      <c r="A17" s="4" t="inlineStr">
        <is>
          <t>Foreign Currency and Other</t>
        </is>
      </c>
      <c r="B17" s="8" t="n">
        <v>0</v>
      </c>
      <c r="C17" s="8" t="n">
        <v>-1</v>
      </c>
    </row>
    <row r="18">
      <c r="A18" s="4" t="inlineStr">
        <is>
          <t>Ending balance</t>
        </is>
      </c>
      <c r="B18" s="8" t="n">
        <v>7</v>
      </c>
      <c r="C18" s="8" t="n">
        <v>10</v>
      </c>
      <c r="D18" s="8" t="n">
        <v>24</v>
      </c>
    </row>
    <row r="19">
      <c r="A19" s="4" t="inlineStr">
        <is>
          <t>Contract termination and other costs</t>
        </is>
      </c>
    </row>
    <row r="20">
      <c r="A20" s="3" t="inlineStr">
        <is>
          <t>Restructuring Cost and Reserve [Line Items]</t>
        </is>
      </c>
    </row>
    <row r="21">
      <c r="A21" s="4" t="inlineStr">
        <is>
          <t>Beginning balance</t>
        </is>
      </c>
      <c r="B21" s="8" t="n">
        <v>12</v>
      </c>
      <c r="C21" s="8" t="n">
        <v>47</v>
      </c>
    </row>
    <row r="22">
      <c r="A22" s="4" t="inlineStr">
        <is>
          <t>Restructuring Costs, Net</t>
        </is>
      </c>
      <c r="B22" s="8" t="n">
        <v>6</v>
      </c>
      <c r="C22" s="8" t="n">
        <v>7</v>
      </c>
    </row>
    <row r="23">
      <c r="A23" s="4" t="inlineStr">
        <is>
          <t>Payments</t>
        </is>
      </c>
      <c r="B23" s="8" t="n">
        <v>-9</v>
      </c>
      <c r="C23" s="8" t="n">
        <v>-27</v>
      </c>
    </row>
    <row r="24">
      <c r="A24" s="4" t="inlineStr">
        <is>
          <t>Reclassifications</t>
        </is>
      </c>
      <c r="C24" s="8" t="n">
        <v>-14</v>
      </c>
    </row>
    <row r="25">
      <c r="A25" s="4" t="inlineStr">
        <is>
          <t>Foreign Currency and Other</t>
        </is>
      </c>
      <c r="B25" s="8" t="n">
        <v>-5</v>
      </c>
      <c r="C25" s="8" t="n">
        <v>-1</v>
      </c>
    </row>
    <row r="26">
      <c r="A26" s="4" t="inlineStr">
        <is>
          <t>Ending balance</t>
        </is>
      </c>
      <c r="B26" s="7" t="n">
        <v>4</v>
      </c>
      <c r="C26" s="7" t="n">
        <v>12</v>
      </c>
      <c r="D26" s="7" t="n">
        <v>4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 Additional Information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7" t="n">
        <v>21</v>
      </c>
      <c r="C4" s="7" t="n">
        <v>27</v>
      </c>
      <c r="D4" s="7" t="n">
        <v>87</v>
      </c>
    </row>
    <row r="5">
      <c r="A5" s="4" t="inlineStr">
        <is>
          <t>2020 Restructuring Plan</t>
        </is>
      </c>
    </row>
    <row r="6">
      <c r="A6" s="3" t="inlineStr">
        <is>
          <t>Restructuring Cost and Reserve [Line Items]</t>
        </is>
      </c>
    </row>
    <row r="7">
      <c r="A7" s="4" t="inlineStr">
        <is>
          <t>Restructuring charges</t>
        </is>
      </c>
      <c r="B7" s="8" t="n">
        <v>19</v>
      </c>
    </row>
    <row r="8">
      <c r="A8" s="4" t="inlineStr">
        <is>
          <t>2020 Restructuring Plan | Minimum</t>
        </is>
      </c>
    </row>
    <row r="9">
      <c r="A9" s="3" t="inlineStr">
        <is>
          <t>Restructuring Cost and Reserve [Line Items]</t>
        </is>
      </c>
    </row>
    <row r="10">
      <c r="A10" s="4" t="inlineStr">
        <is>
          <t>Estimated aggregate restructuring charges</t>
        </is>
      </c>
      <c r="B10" s="8" t="n">
        <v>30</v>
      </c>
    </row>
    <row r="11">
      <c r="A11" s="4" t="inlineStr">
        <is>
          <t>2020 Restructuring Plan | Maximum</t>
        </is>
      </c>
    </row>
    <row r="12">
      <c r="A12" s="3" t="inlineStr">
        <is>
          <t>Restructuring Cost and Reserve [Line Items]</t>
        </is>
      </c>
    </row>
    <row r="13">
      <c r="A13" s="4" t="inlineStr">
        <is>
          <t>Estimated aggregate restructuring charges</t>
        </is>
      </c>
      <c r="B13" s="7" t="n">
        <v>3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Components of Net Inventories (Detail) - USD ($) $ in Millions</t>
        </is>
      </c>
      <c r="B1" s="2" t="inlineStr">
        <is>
          <t>Dec. 31, 2020</t>
        </is>
      </c>
      <c r="C1" s="2" t="inlineStr">
        <is>
          <t>Dec. 31, 2019</t>
        </is>
      </c>
    </row>
    <row r="2">
      <c r="A2" s="3" t="inlineStr">
        <is>
          <t>Inventory, Net [Abstract]</t>
        </is>
      </c>
    </row>
    <row r="3">
      <c r="A3" s="4" t="inlineStr">
        <is>
          <t>Raw materials and supplies</t>
        </is>
      </c>
      <c r="B3" s="7" t="n">
        <v>252</v>
      </c>
      <c r="C3" s="7" t="n">
        <v>231</v>
      </c>
    </row>
    <row r="4">
      <c r="A4" s="4" t="inlineStr">
        <is>
          <t>Work-in-process</t>
        </is>
      </c>
      <c r="B4" s="8" t="n">
        <v>157</v>
      </c>
      <c r="C4" s="8" t="n">
        <v>135</v>
      </c>
    </row>
    <row r="5">
      <c r="A5" s="4" t="inlineStr">
        <is>
          <t>Finished products</t>
        </is>
      </c>
      <c r="B5" s="8" t="n">
        <v>1229</v>
      </c>
      <c r="C5" s="8" t="n">
        <v>1240</v>
      </c>
    </row>
    <row r="6">
      <c r="A6" s="4" t="inlineStr">
        <is>
          <t>Total inventories</t>
        </is>
      </c>
      <c r="B6" s="7" t="n">
        <v>1638</v>
      </c>
      <c r="C6" s="7" t="n">
        <v>16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USD ($) $ in Millions</t>
        </is>
      </c>
      <c r="B1" s="2" t="inlineStr">
        <is>
          <t>12 Months Ended</t>
        </is>
      </c>
    </row>
    <row r="2">
      <c r="B2" s="2" t="inlineStr">
        <is>
          <t>Dec. 31, 2020</t>
        </is>
      </c>
      <c r="C2" s="2" t="inlineStr">
        <is>
          <t>Dec. 31, 2019</t>
        </is>
      </c>
      <c r="D2" s="2" t="inlineStr">
        <is>
          <t>Dec. 31, 2018</t>
        </is>
      </c>
    </row>
    <row r="3">
      <c r="A3" s="3" t="inlineStr">
        <is>
          <t>Inventory, Net [Abstract]</t>
        </is>
      </c>
    </row>
    <row r="4">
      <c r="A4" s="4" t="inlineStr">
        <is>
          <t>Percentage of LIFO inventory</t>
        </is>
      </c>
      <c r="B4" s="4" t="inlineStr">
        <is>
          <t>24.90%</t>
        </is>
      </c>
      <c r="C4" s="4" t="inlineStr">
        <is>
          <t>22.80%</t>
        </is>
      </c>
    </row>
    <row r="5">
      <c r="A5" s="4" t="inlineStr">
        <is>
          <t>LIFO reserve, asset</t>
        </is>
      </c>
      <c r="B5" s="7" t="n">
        <v>8</v>
      </c>
      <c r="C5" s="7" t="n">
        <v>14</v>
      </c>
    </row>
    <row r="6">
      <c r="A6" s="4" t="inlineStr">
        <is>
          <t>Pretax income (expense) related to the liquidation</t>
        </is>
      </c>
      <c r="B6" s="7" t="n">
        <v>0</v>
      </c>
      <c r="C6" s="7" t="n">
        <v>3</v>
      </c>
      <c r="D6"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Millions</t>
        </is>
      </c>
      <c r="B1" s="2" t="inlineStr">
        <is>
          <t>Dec. 31, 2020</t>
        </is>
      </c>
      <c r="C1" s="2" t="inlineStr">
        <is>
          <t>Dec. 31, 2019</t>
        </is>
      </c>
    </row>
    <row r="2">
      <c r="A2" s="3" t="inlineStr">
        <is>
          <t>Property, Plant and Equipment [Abstract]</t>
        </is>
      </c>
    </row>
    <row r="3">
      <c r="A3" s="4" t="inlineStr">
        <is>
          <t>Land</t>
        </is>
      </c>
      <c r="B3" s="7" t="n">
        <v>86</v>
      </c>
      <c r="C3" s="7" t="n">
        <v>86</v>
      </c>
    </row>
    <row r="4">
      <c r="A4" s="4" t="inlineStr">
        <is>
          <t>Buildings and improvements</t>
        </is>
      </c>
      <c r="B4" s="8" t="n">
        <v>664</v>
      </c>
      <c r="C4" s="8" t="n">
        <v>641</v>
      </c>
    </row>
    <row r="5">
      <c r="A5" s="4" t="inlineStr">
        <is>
          <t>Machinery and equipment</t>
        </is>
      </c>
      <c r="B5" s="8" t="n">
        <v>2314</v>
      </c>
      <c r="C5" s="8" t="n">
        <v>2151</v>
      </c>
    </row>
    <row r="6">
      <c r="A6" s="4" t="inlineStr">
        <is>
          <t>Property, plant and equipment, gross</t>
        </is>
      </c>
      <c r="B6" s="8" t="n">
        <v>3064</v>
      </c>
      <c r="C6" s="8" t="n">
        <v>2878</v>
      </c>
    </row>
    <row r="7">
      <c r="A7" s="4" t="inlineStr">
        <is>
          <t>Less: Accumulated depreciation</t>
        </is>
      </c>
      <c r="B7" s="8" t="n">
        <v>-1888</v>
      </c>
      <c r="C7" s="8" t="n">
        <v>-1723</v>
      </c>
    </row>
    <row r="8">
      <c r="A8" s="4" t="inlineStr">
        <is>
          <t>Property, plant and equipment, net</t>
        </is>
      </c>
      <c r="B8" s="7" t="n">
        <v>1176</v>
      </c>
      <c r="C8" s="7" t="n">
        <v>11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Plant and Equipment, Net - Additional Information (Detail) - USD ($)</t>
        </is>
      </c>
      <c r="B1" s="2" t="inlineStr">
        <is>
          <t>12 Months Ended</t>
        </is>
      </c>
    </row>
    <row r="2">
      <c r="B2" s="2" t="inlineStr">
        <is>
          <t>Dec. 31, 2020</t>
        </is>
      </c>
      <c r="C2" s="2" t="inlineStr">
        <is>
          <t>Dec. 31, 2019</t>
        </is>
      </c>
      <c r="D2" s="2" t="inlineStr">
        <is>
          <t>Dec. 31, 2018</t>
        </is>
      </c>
    </row>
    <row r="3">
      <c r="A3" s="4" t="inlineStr">
        <is>
          <t>Minimum | Buildings and Improvements</t>
        </is>
      </c>
    </row>
    <row r="4">
      <c r="A4" s="3" t="inlineStr">
        <is>
          <t>Property, Plant and Equipment [Line Items]</t>
        </is>
      </c>
    </row>
    <row r="5">
      <c r="A5" s="4" t="inlineStr">
        <is>
          <t>Property, plant and equipment, useful life</t>
        </is>
      </c>
      <c r="B5" s="4" t="inlineStr">
        <is>
          <t>20 years</t>
        </is>
      </c>
    </row>
    <row r="6">
      <c r="A6" s="4" t="inlineStr">
        <is>
          <t>Minimum | Machinery and Equipment</t>
        </is>
      </c>
    </row>
    <row r="7">
      <c r="A7" s="3" t="inlineStr">
        <is>
          <t>Property, Plant and Equipment [Line Items]</t>
        </is>
      </c>
    </row>
    <row r="8">
      <c r="A8" s="4" t="inlineStr">
        <is>
          <t>Property, plant and equipment, useful life</t>
        </is>
      </c>
      <c r="B8" s="4" t="inlineStr">
        <is>
          <t>3 years</t>
        </is>
      </c>
    </row>
    <row r="9">
      <c r="A9" s="4" t="inlineStr">
        <is>
          <t>Maximum | Buildings and Improvements</t>
        </is>
      </c>
    </row>
    <row r="10">
      <c r="A10" s="3" t="inlineStr">
        <is>
          <t>Property, Plant and Equipment [Line Items]</t>
        </is>
      </c>
    </row>
    <row r="11">
      <c r="A11" s="4" t="inlineStr">
        <is>
          <t>Property, plant and equipment, useful life</t>
        </is>
      </c>
      <c r="B11" s="4" t="inlineStr">
        <is>
          <t>40 years</t>
        </is>
      </c>
    </row>
    <row r="12">
      <c r="A12" s="4" t="inlineStr">
        <is>
          <t>Maximum | Machinery and Equipment</t>
        </is>
      </c>
    </row>
    <row r="13">
      <c r="A13" s="3" t="inlineStr">
        <is>
          <t>Property, Plant and Equipment [Line Items]</t>
        </is>
      </c>
    </row>
    <row r="14">
      <c r="A14" s="4" t="inlineStr">
        <is>
          <t>Property, plant and equipment, useful life</t>
        </is>
      </c>
      <c r="B14" s="4" t="inlineStr">
        <is>
          <t>15 years</t>
        </is>
      </c>
    </row>
    <row r="15">
      <c r="A15" s="4" t="inlineStr">
        <is>
          <t>Commercial business</t>
        </is>
      </c>
    </row>
    <row r="16">
      <c r="A16" s="3" t="inlineStr">
        <is>
          <t>Property, Plant and Equipment [Line Items]</t>
        </is>
      </c>
    </row>
    <row r="17">
      <c r="A17" s="4" t="inlineStr">
        <is>
          <t>Depreciation expense on reclassified assets</t>
        </is>
      </c>
      <c r="C17" s="7" t="n">
        <v>50000000</v>
      </c>
    </row>
    <row r="18">
      <c r="A18" s="4" t="inlineStr">
        <is>
          <t>Home Solutions</t>
        </is>
      </c>
    </row>
    <row r="19">
      <c r="A19" s="3" t="inlineStr">
        <is>
          <t>Property, Plant and Equipment [Line Items]</t>
        </is>
      </c>
    </row>
    <row r="20">
      <c r="A20" s="4" t="inlineStr">
        <is>
          <t>Tangible asset impairment charges</t>
        </is>
      </c>
      <c r="B20" s="7" t="n">
        <v>1000000</v>
      </c>
    </row>
    <row r="21">
      <c r="A21" s="4" t="inlineStr">
        <is>
          <t>Home Solutions | Home Fragrance</t>
        </is>
      </c>
    </row>
    <row r="22">
      <c r="A22" s="3" t="inlineStr">
        <is>
          <t>Property, Plant and Equipment [Line Items]</t>
        </is>
      </c>
    </row>
    <row r="23">
      <c r="A23" s="4" t="inlineStr">
        <is>
          <t>Tangible asset impairment charges</t>
        </is>
      </c>
      <c r="D23" s="7" t="n">
        <v>41000000</v>
      </c>
    </row>
    <row r="24">
      <c r="A24" s="4" t="inlineStr">
        <is>
          <t>Continuing Operations</t>
        </is>
      </c>
    </row>
    <row r="25">
      <c r="A25" s="3" t="inlineStr">
        <is>
          <t>Property, Plant and Equipment [Line Items]</t>
        </is>
      </c>
    </row>
    <row r="26">
      <c r="A26" s="4" t="inlineStr">
        <is>
          <t>Depreciation expense</t>
        </is>
      </c>
      <c r="B26" s="8" t="n">
        <v>200000000</v>
      </c>
      <c r="C26" s="8" t="n">
        <v>254000000</v>
      </c>
      <c r="D26" s="8" t="n">
        <v>183000000</v>
      </c>
    </row>
    <row r="27">
      <c r="A27" s="4" t="inlineStr">
        <is>
          <t>Discontinued Operations</t>
        </is>
      </c>
    </row>
    <row r="28">
      <c r="A28" s="3" t="inlineStr">
        <is>
          <t>Property, Plant and Equipment [Line Items]</t>
        </is>
      </c>
    </row>
    <row r="29">
      <c r="A29" s="4" t="inlineStr">
        <is>
          <t>Depreciation expense</t>
        </is>
      </c>
      <c r="B29" s="7" t="n">
        <v>0</v>
      </c>
      <c r="C29" s="7" t="n">
        <v>0</v>
      </c>
      <c r="D29" s="7" t="n">
        <v>19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5" customWidth="1" min="6" max="6"/>
  </cols>
  <sheetData>
    <row r="1">
      <c r="A1" s="1" t="inlineStr">
        <is>
          <t>Goodwill and Other Intangible Assets, Net - Summary of Changes in Goodwill by Reportable Business Segment (Detail) - USD ($)</t>
        </is>
      </c>
      <c r="B1" s="2" t="inlineStr">
        <is>
          <t>12 Months Ended</t>
        </is>
      </c>
    </row>
    <row r="2">
      <c r="B2" s="2" t="inlineStr">
        <is>
          <t>Dec. 31, 2020</t>
        </is>
      </c>
      <c r="C2" s="2" t="inlineStr">
        <is>
          <t>Dec. 31, 2019</t>
        </is>
      </c>
      <c r="D2" s="2" t="inlineStr">
        <is>
          <t>Dec. 31, 2020</t>
        </is>
      </c>
      <c r="E2" s="2" t="inlineStr">
        <is>
          <t>Mar. 31, 2020</t>
        </is>
      </c>
      <c r="F2" s="2" t="inlineStr">
        <is>
          <t>Dec. 31, 2019</t>
        </is>
      </c>
    </row>
    <row r="3">
      <c r="A3" s="3" t="inlineStr">
        <is>
          <t>Goodwill [Line Items]</t>
        </is>
      </c>
    </row>
    <row r="4">
      <c r="A4" s="4" t="inlineStr">
        <is>
          <t>Net Book Value, Beginning balance</t>
        </is>
      </c>
      <c r="B4" s="7" t="n">
        <v>3709000000</v>
      </c>
      <c r="C4" s="7" t="n">
        <v>3874000000</v>
      </c>
    </row>
    <row r="5">
      <c r="A5" s="4" t="inlineStr">
        <is>
          <t>Other Adjustments</t>
        </is>
      </c>
      <c r="B5" s="8" t="n">
        <v>-3000000</v>
      </c>
      <c r="C5" s="8" t="n">
        <v>3000000</v>
      </c>
    </row>
    <row r="6">
      <c r="A6" s="4" t="inlineStr">
        <is>
          <t>Impairment Charges</t>
        </is>
      </c>
      <c r="B6" s="8" t="n">
        <v>-212000000</v>
      </c>
      <c r="C6" s="8" t="n">
        <v>-160000000</v>
      </c>
    </row>
    <row r="7">
      <c r="A7" s="4" t="inlineStr">
        <is>
          <t>Foreign Exchange</t>
        </is>
      </c>
      <c r="B7" s="8" t="n">
        <v>59000000</v>
      </c>
      <c r="C7" s="8" t="n">
        <v>-8000000</v>
      </c>
    </row>
    <row r="8">
      <c r="A8" s="4" t="inlineStr">
        <is>
          <t>Gross Carrying Amount</t>
        </is>
      </c>
      <c r="D8" s="7" t="n">
        <v>8653000000</v>
      </c>
      <c r="F8" s="7" t="n">
        <v>8597000000</v>
      </c>
    </row>
    <row r="9">
      <c r="A9" s="4" t="inlineStr">
        <is>
          <t>Accumulated Impairment Charges</t>
        </is>
      </c>
      <c r="D9" s="8" t="n">
        <v>-5100000000</v>
      </c>
      <c r="F9" s="8" t="n">
        <v>-4888000000</v>
      </c>
    </row>
    <row r="10">
      <c r="A10" s="4" t="inlineStr">
        <is>
          <t>Net Book Value, Ending balance</t>
        </is>
      </c>
      <c r="B10" s="8" t="n">
        <v>3553000000</v>
      </c>
      <c r="C10" s="8" t="n">
        <v>3709000000</v>
      </c>
    </row>
    <row r="11">
      <c r="A11" s="4" t="inlineStr">
        <is>
          <t>Goodwill</t>
        </is>
      </c>
      <c r="B11" s="8" t="n">
        <v>3709000000</v>
      </c>
      <c r="C11" s="8" t="n">
        <v>3709000000</v>
      </c>
      <c r="D11" s="8" t="n">
        <v>3553000000</v>
      </c>
      <c r="F11" s="8" t="n">
        <v>3709000000</v>
      </c>
    </row>
    <row r="12">
      <c r="A12" s="4" t="inlineStr">
        <is>
          <t>Appliances and Cookware</t>
        </is>
      </c>
    </row>
    <row r="13">
      <c r="A13" s="3" t="inlineStr">
        <is>
          <t>Goodwill [Line Items]</t>
        </is>
      </c>
    </row>
    <row r="14">
      <c r="A14" s="4" t="inlineStr">
        <is>
          <t>Goodwill</t>
        </is>
      </c>
      <c r="E14" s="7" t="n">
        <v>0</v>
      </c>
    </row>
    <row r="15">
      <c r="A15" s="4" t="inlineStr">
        <is>
          <t>Appliances and Cookware</t>
        </is>
      </c>
    </row>
    <row r="16">
      <c r="A16" s="3" t="inlineStr">
        <is>
          <t>Goodwill [Line Items]</t>
        </is>
      </c>
    </row>
    <row r="17">
      <c r="A17" s="4" t="inlineStr">
        <is>
          <t>Net Book Value, Beginning balance</t>
        </is>
      </c>
      <c r="B17" s="8" t="n">
        <v>212000000</v>
      </c>
      <c r="C17" s="8" t="n">
        <v>211000000</v>
      </c>
    </row>
    <row r="18">
      <c r="A18" s="4" t="inlineStr">
        <is>
          <t>Other Adjustments</t>
        </is>
      </c>
      <c r="B18" s="8" t="n">
        <v>0</v>
      </c>
      <c r="C18" s="8" t="n">
        <v>-7000000</v>
      </c>
    </row>
    <row r="19">
      <c r="A19" s="4" t="inlineStr">
        <is>
          <t>Impairment Charges</t>
        </is>
      </c>
      <c r="B19" s="8" t="n">
        <v>-212000000</v>
      </c>
      <c r="C19" s="8" t="n">
        <v>7000000</v>
      </c>
    </row>
    <row r="20">
      <c r="A20" s="4" t="inlineStr">
        <is>
          <t>Foreign Exchange</t>
        </is>
      </c>
      <c r="B20" s="8" t="n">
        <v>0</v>
      </c>
      <c r="C20" s="8" t="n">
        <v>1000000</v>
      </c>
    </row>
    <row r="21">
      <c r="A21" s="4" t="inlineStr">
        <is>
          <t>Gross Carrying Amount</t>
        </is>
      </c>
      <c r="D21" s="8" t="n">
        <v>744000000</v>
      </c>
      <c r="F21" s="8" t="n">
        <v>744000000</v>
      </c>
    </row>
    <row r="22">
      <c r="A22" s="4" t="inlineStr">
        <is>
          <t>Accumulated Impairment Charges</t>
        </is>
      </c>
      <c r="D22" s="8" t="n">
        <v>-744000000</v>
      </c>
      <c r="F22" s="8" t="n">
        <v>-532000000</v>
      </c>
    </row>
    <row r="23">
      <c r="A23" s="4" t="inlineStr">
        <is>
          <t>Net Book Value, Ending balance</t>
        </is>
      </c>
      <c r="B23" s="8" t="n">
        <v>0</v>
      </c>
      <c r="C23" s="8" t="n">
        <v>212000000</v>
      </c>
    </row>
    <row r="24">
      <c r="A24" s="4" t="inlineStr">
        <is>
          <t>Goodwill</t>
        </is>
      </c>
      <c r="B24" s="8" t="n">
        <v>212000000</v>
      </c>
      <c r="C24" s="8" t="n">
        <v>212000000</v>
      </c>
      <c r="D24" s="8" t="n">
        <v>0</v>
      </c>
      <c r="F24" s="8" t="n">
        <v>212000000</v>
      </c>
    </row>
    <row r="25">
      <c r="A25" s="4" t="inlineStr">
        <is>
          <t>Commercial Solutions</t>
        </is>
      </c>
    </row>
    <row r="26">
      <c r="A26" s="3" t="inlineStr">
        <is>
          <t>Goodwill [Line Items]</t>
        </is>
      </c>
    </row>
    <row r="27">
      <c r="A27" s="4" t="inlineStr">
        <is>
          <t>Net Book Value, Beginning balance</t>
        </is>
      </c>
      <c r="B27" s="8" t="n">
        <v>747000000</v>
      </c>
      <c r="C27" s="8" t="n">
        <v>904000000</v>
      </c>
    </row>
    <row r="28">
      <c r="A28" s="4" t="inlineStr">
        <is>
          <t>Other Adjustments</t>
        </is>
      </c>
      <c r="B28" s="8" t="n">
        <v>0</v>
      </c>
      <c r="C28" s="8" t="n">
        <v>1000000</v>
      </c>
    </row>
    <row r="29">
      <c r="A29" s="4" t="inlineStr">
        <is>
          <t>Impairment Charges</t>
        </is>
      </c>
      <c r="B29" s="8" t="n">
        <v>0</v>
      </c>
      <c r="C29" s="8" t="n">
        <v>-158000000</v>
      </c>
    </row>
    <row r="30">
      <c r="A30" s="4" t="inlineStr">
        <is>
          <t>Foreign Exchange</t>
        </is>
      </c>
      <c r="B30" s="8" t="n">
        <v>0</v>
      </c>
      <c r="C30" s="8" t="n">
        <v>0</v>
      </c>
    </row>
    <row r="31">
      <c r="A31" s="4" t="inlineStr">
        <is>
          <t>Gross Carrying Amount</t>
        </is>
      </c>
      <c r="D31" s="8" t="n">
        <v>1241000000</v>
      </c>
      <c r="F31" s="8" t="n">
        <v>1241000000</v>
      </c>
    </row>
    <row r="32">
      <c r="A32" s="4" t="inlineStr">
        <is>
          <t>Accumulated Impairment Charges</t>
        </is>
      </c>
      <c r="D32" s="8" t="n">
        <v>-494000000</v>
      </c>
      <c r="F32" s="8" t="n">
        <v>-494000000</v>
      </c>
    </row>
    <row r="33">
      <c r="A33" s="4" t="inlineStr">
        <is>
          <t>Net Book Value, Ending balance</t>
        </is>
      </c>
      <c r="B33" s="8" t="n">
        <v>747000000</v>
      </c>
      <c r="C33" s="8" t="n">
        <v>747000000</v>
      </c>
    </row>
    <row r="34">
      <c r="A34" s="4" t="inlineStr">
        <is>
          <t>Goodwill</t>
        </is>
      </c>
      <c r="B34" s="8" t="n">
        <v>747000000</v>
      </c>
      <c r="C34" s="8" t="n">
        <v>904000000</v>
      </c>
      <c r="D34" s="8" t="n">
        <v>747000000</v>
      </c>
      <c r="F34" s="8" t="n">
        <v>747000000</v>
      </c>
    </row>
    <row r="35">
      <c r="A35" s="4" t="inlineStr">
        <is>
          <t>Home Solutions</t>
        </is>
      </c>
    </row>
    <row r="36">
      <c r="A36" s="3" t="inlineStr">
        <is>
          <t>Goodwill [Line Items]</t>
        </is>
      </c>
    </row>
    <row r="37">
      <c r="A37" s="4" t="inlineStr">
        <is>
          <t>Net Book Value, Beginning balance</t>
        </is>
      </c>
      <c r="B37" s="8" t="n">
        <v>164000000</v>
      </c>
      <c r="C37" s="8" t="n">
        <v>164000000</v>
      </c>
    </row>
    <row r="38">
      <c r="A38" s="4" t="inlineStr">
        <is>
          <t>Other Adjustments</t>
        </is>
      </c>
      <c r="B38" s="8" t="n">
        <v>0</v>
      </c>
      <c r="C38" s="8" t="n">
        <v>6000000</v>
      </c>
    </row>
    <row r="39">
      <c r="A39" s="4" t="inlineStr">
        <is>
          <t>Impairment Charges</t>
        </is>
      </c>
      <c r="B39" s="8" t="n">
        <v>0</v>
      </c>
      <c r="C39" s="8" t="n">
        <v>-6000000</v>
      </c>
    </row>
    <row r="40">
      <c r="A40" s="4" t="inlineStr">
        <is>
          <t>Foreign Exchange</t>
        </is>
      </c>
      <c r="B40" s="8" t="n">
        <v>0</v>
      </c>
      <c r="C40" s="8" t="n">
        <v>0</v>
      </c>
    </row>
    <row r="41">
      <c r="A41" s="4" t="inlineStr">
        <is>
          <t>Gross Carrying Amount</t>
        </is>
      </c>
      <c r="D41" s="8" t="n">
        <v>2392000000</v>
      </c>
      <c r="F41" s="8" t="n">
        <v>2392000000</v>
      </c>
    </row>
    <row r="42">
      <c r="A42" s="4" t="inlineStr">
        <is>
          <t>Accumulated Impairment Charges</t>
        </is>
      </c>
      <c r="D42" s="8" t="n">
        <v>-2228000000</v>
      </c>
      <c r="F42" s="8" t="n">
        <v>-2228000000</v>
      </c>
    </row>
    <row r="43">
      <c r="A43" s="4" t="inlineStr">
        <is>
          <t>Net Book Value, Ending balance</t>
        </is>
      </c>
      <c r="B43" s="8" t="n">
        <v>164000000</v>
      </c>
      <c r="C43" s="8" t="n">
        <v>164000000</v>
      </c>
    </row>
    <row r="44">
      <c r="A44" s="4" t="inlineStr">
        <is>
          <t>Goodwill</t>
        </is>
      </c>
      <c r="B44" s="8" t="n">
        <v>164000000</v>
      </c>
      <c r="C44" s="8" t="n">
        <v>164000000</v>
      </c>
      <c r="D44" s="8" t="n">
        <v>164000000</v>
      </c>
      <c r="F44" s="8" t="n">
        <v>164000000</v>
      </c>
    </row>
    <row r="45">
      <c r="A45" s="4" t="inlineStr">
        <is>
          <t>Learning and Development</t>
        </is>
      </c>
    </row>
    <row r="46">
      <c r="A46" s="3" t="inlineStr">
        <is>
          <t>Goodwill [Line Items]</t>
        </is>
      </c>
    </row>
    <row r="47">
      <c r="A47" s="4" t="inlineStr">
        <is>
          <t>Net Book Value, Beginning balance</t>
        </is>
      </c>
      <c r="B47" s="8" t="n">
        <v>2586000000</v>
      </c>
      <c r="C47" s="8" t="n">
        <v>2595000000</v>
      </c>
    </row>
    <row r="48">
      <c r="A48" s="4" t="inlineStr">
        <is>
          <t>Other Adjustments</t>
        </is>
      </c>
      <c r="B48" s="8" t="n">
        <v>-3000000</v>
      </c>
      <c r="C48" s="8" t="n">
        <v>1000000</v>
      </c>
    </row>
    <row r="49">
      <c r="A49" s="4" t="inlineStr">
        <is>
          <t>Impairment Charges</t>
        </is>
      </c>
      <c r="B49" s="8" t="n">
        <v>0</v>
      </c>
      <c r="C49" s="8" t="n">
        <v>-1000000</v>
      </c>
    </row>
    <row r="50">
      <c r="A50" s="4" t="inlineStr">
        <is>
          <t>Foreign Exchange</t>
        </is>
      </c>
      <c r="B50" s="8" t="n">
        <v>59000000</v>
      </c>
      <c r="C50" s="8" t="n">
        <v>-9000000</v>
      </c>
    </row>
    <row r="51">
      <c r="A51" s="4" t="inlineStr">
        <is>
          <t>Gross Carrying Amount</t>
        </is>
      </c>
      <c r="D51" s="8" t="n">
        <v>3488000000</v>
      </c>
      <c r="F51" s="8" t="n">
        <v>3432000000</v>
      </c>
    </row>
    <row r="52">
      <c r="A52" s="4" t="inlineStr">
        <is>
          <t>Accumulated Impairment Charges</t>
        </is>
      </c>
      <c r="D52" s="8" t="n">
        <v>-846000000</v>
      </c>
      <c r="F52" s="8" t="n">
        <v>-846000000</v>
      </c>
    </row>
    <row r="53">
      <c r="A53" s="4" t="inlineStr">
        <is>
          <t>Net Book Value, Ending balance</t>
        </is>
      </c>
      <c r="B53" s="8" t="n">
        <v>2642000000</v>
      </c>
      <c r="C53" s="8" t="n">
        <v>2586000000</v>
      </c>
    </row>
    <row r="54">
      <c r="A54" s="4" t="inlineStr">
        <is>
          <t>Goodwill</t>
        </is>
      </c>
      <c r="B54" s="8" t="n">
        <v>2586000000</v>
      </c>
      <c r="C54" s="8" t="n">
        <v>2586000000</v>
      </c>
      <c r="D54" s="8" t="n">
        <v>2642000000</v>
      </c>
      <c r="F54" s="8" t="n">
        <v>2586000000</v>
      </c>
    </row>
    <row r="55">
      <c r="A55" s="4" t="inlineStr">
        <is>
          <t>Outdoor and Recreation</t>
        </is>
      </c>
    </row>
    <row r="56">
      <c r="A56" s="3" t="inlineStr">
        <is>
          <t>Goodwill [Line Items]</t>
        </is>
      </c>
    </row>
    <row r="57">
      <c r="A57" s="4" t="inlineStr">
        <is>
          <t>Net Book Value, Beginning balance</t>
        </is>
      </c>
      <c r="B57" s="8" t="n">
        <v>0</v>
      </c>
      <c r="C57" s="8" t="n">
        <v>0</v>
      </c>
    </row>
    <row r="58">
      <c r="A58" s="4" t="inlineStr">
        <is>
          <t>Other Adjustments</t>
        </is>
      </c>
      <c r="B58" s="8" t="n">
        <v>0</v>
      </c>
      <c r="C58" s="8" t="n">
        <v>2000000</v>
      </c>
    </row>
    <row r="59">
      <c r="A59" s="4" t="inlineStr">
        <is>
          <t>Impairment Charges</t>
        </is>
      </c>
      <c r="B59" s="8" t="n">
        <v>0</v>
      </c>
      <c r="C59" s="8" t="n">
        <v>-2000000</v>
      </c>
    </row>
    <row r="60">
      <c r="A60" s="4" t="inlineStr">
        <is>
          <t>Foreign Exchange</t>
        </is>
      </c>
      <c r="B60" s="8" t="n">
        <v>0</v>
      </c>
      <c r="C60" s="8" t="n">
        <v>0</v>
      </c>
    </row>
    <row r="61">
      <c r="A61" s="4" t="inlineStr">
        <is>
          <t>Gross Carrying Amount</t>
        </is>
      </c>
      <c r="D61" s="8" t="n">
        <v>788000000</v>
      </c>
      <c r="F61" s="8" t="n">
        <v>788000000</v>
      </c>
    </row>
    <row r="62">
      <c r="A62" s="4" t="inlineStr">
        <is>
          <t>Accumulated Impairment Charges</t>
        </is>
      </c>
      <c r="D62" s="8" t="n">
        <v>-788000000</v>
      </c>
      <c r="F62" s="8" t="n">
        <v>-788000000</v>
      </c>
    </row>
    <row r="63">
      <c r="A63" s="4" t="inlineStr">
        <is>
          <t>Net Book Value, Ending balance</t>
        </is>
      </c>
      <c r="B63" s="8" t="n">
        <v>0</v>
      </c>
      <c r="C63" s="8" t="n">
        <v>0</v>
      </c>
    </row>
    <row r="64">
      <c r="A64" s="4" t="inlineStr">
        <is>
          <t>Goodwill</t>
        </is>
      </c>
      <c r="B64" s="7" t="n">
        <v>0</v>
      </c>
      <c r="C64" s="7" t="n">
        <v>0</v>
      </c>
      <c r="D64" s="7" t="n">
        <v>0</v>
      </c>
      <c r="F64"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Goodwill and Other Intangible Assets, Net - Additional Information (Detail) - USD ($) $ in Millions</t>
        </is>
      </c>
      <c r="B1" s="2" t="inlineStr">
        <is>
          <t>3 Months Ended</t>
        </is>
      </c>
      <c r="D1" s="2" t="inlineStr">
        <is>
          <t>12 Months Ended</t>
        </is>
      </c>
    </row>
    <row r="2">
      <c r="B2" s="2" t="inlineStr">
        <is>
          <t>Sep. 30, 2020</t>
        </is>
      </c>
      <c r="C2" s="2" t="inlineStr">
        <is>
          <t>Mar. 31, 2020</t>
        </is>
      </c>
      <c r="D2" s="2" t="inlineStr">
        <is>
          <t>Dec. 31, 2020</t>
        </is>
      </c>
      <c r="E2" s="2" t="inlineStr">
        <is>
          <t>Dec. 31, 2019</t>
        </is>
      </c>
      <c r="F2" s="2" t="inlineStr">
        <is>
          <t>Dec. 31, 2018</t>
        </is>
      </c>
      <c r="G2" s="2" t="inlineStr">
        <is>
          <t>Mar. 31, 2017</t>
        </is>
      </c>
    </row>
    <row r="3">
      <c r="A3" s="3" t="inlineStr">
        <is>
          <t>Finite-Lived Intangible Assets [Line Items]</t>
        </is>
      </c>
    </row>
    <row r="4">
      <c r="A4" s="4" t="inlineStr">
        <is>
          <t>State income tax receivable overstated amount</t>
        </is>
      </c>
      <c r="E4" s="7" t="n">
        <v>9</v>
      </c>
      <c r="G4" s="7" t="n">
        <v>20</v>
      </c>
    </row>
    <row r="5">
      <c r="A5" s="4" t="inlineStr">
        <is>
          <t>Asset impairment charges</t>
        </is>
      </c>
      <c r="C5" s="7" t="n">
        <v>1500</v>
      </c>
      <c r="D5" s="7" t="n">
        <v>1503</v>
      </c>
      <c r="E5" s="8" t="n">
        <v>1223</v>
      </c>
      <c r="F5" s="7" t="n">
        <v>8337</v>
      </c>
    </row>
    <row r="6">
      <c r="A6" s="4" t="inlineStr">
        <is>
          <t>Impairment of acquired intangible assets</t>
        </is>
      </c>
      <c r="C6" s="7" t="n">
        <v>1300</v>
      </c>
      <c r="D6" s="8" t="n">
        <v>1279</v>
      </c>
      <c r="E6" s="8" t="n">
        <v>1053</v>
      </c>
    </row>
    <row r="7">
      <c r="A7" s="4" t="inlineStr">
        <is>
          <t>Continuing Operations</t>
        </is>
      </c>
    </row>
    <row r="8">
      <c r="A8" s="3" t="inlineStr">
        <is>
          <t>Finite-Lived Intangible Assets [Line Items]</t>
        </is>
      </c>
    </row>
    <row r="9">
      <c r="A9" s="4" t="inlineStr">
        <is>
          <t>Gain (loss) on disposition of business and asset impairments</t>
        </is>
      </c>
      <c r="E9" s="8" t="n">
        <v>-3</v>
      </c>
    </row>
    <row r="10">
      <c r="A10" s="4" t="inlineStr">
        <is>
          <t>Gain (loss) on disposition of business and asset impairments, net of taxes</t>
        </is>
      </c>
      <c r="E10" s="8" t="n">
        <v>-2</v>
      </c>
    </row>
    <row r="11">
      <c r="A11" s="4" t="inlineStr">
        <is>
          <t>Amortization expense for intangible assets</t>
        </is>
      </c>
      <c r="D11" s="8" t="n">
        <v>157</v>
      </c>
      <c r="E11" s="8" t="n">
        <v>192</v>
      </c>
      <c r="F11" s="8" t="n">
        <v>189</v>
      </c>
    </row>
    <row r="12">
      <c r="A12" s="4" t="inlineStr">
        <is>
          <t>Discontinued Operations</t>
        </is>
      </c>
    </row>
    <row r="13">
      <c r="A13" s="3" t="inlineStr">
        <is>
          <t>Finite-Lived Intangible Assets [Line Items]</t>
        </is>
      </c>
    </row>
    <row r="14">
      <c r="A14" s="4" t="inlineStr">
        <is>
          <t>Gain (loss) on disposition of business and asset impairments</t>
        </is>
      </c>
      <c r="E14" s="8" t="n">
        <v>-8</v>
      </c>
    </row>
    <row r="15">
      <c r="A15" s="4" t="inlineStr">
        <is>
          <t>Gain (loss) on disposition of business and asset impairments, net of taxes</t>
        </is>
      </c>
      <c r="E15" s="8" t="n">
        <v>-6</v>
      </c>
    </row>
    <row r="16">
      <c r="A16" s="4" t="inlineStr">
        <is>
          <t>Amortization expense for intangible assets</t>
        </is>
      </c>
      <c r="D16" s="8" t="n">
        <v>0</v>
      </c>
      <c r="E16" s="8" t="n">
        <v>0</v>
      </c>
      <c r="F16" s="7" t="n">
        <v>43</v>
      </c>
    </row>
    <row r="17">
      <c r="A17" s="4" t="inlineStr">
        <is>
          <t>Commercial Solutions</t>
        </is>
      </c>
    </row>
    <row r="18">
      <c r="A18" s="3" t="inlineStr">
        <is>
          <t>Finite-Lived Intangible Assets [Line Items]</t>
        </is>
      </c>
    </row>
    <row r="19">
      <c r="A19" s="4" t="inlineStr">
        <is>
          <t>Impairment of acquired intangible assets</t>
        </is>
      </c>
      <c r="D19" s="8" t="n">
        <v>320</v>
      </c>
      <c r="E19" s="8" t="n">
        <v>152</v>
      </c>
    </row>
    <row r="20">
      <c r="A20" s="4" t="inlineStr">
        <is>
          <t>Commercial Solutions | Mapa/Spontex and Quickie</t>
        </is>
      </c>
    </row>
    <row r="21">
      <c r="A21" s="3" t="inlineStr">
        <is>
          <t>Finite-Lived Intangible Assets [Line Items]</t>
        </is>
      </c>
    </row>
    <row r="22">
      <c r="A22" s="4" t="inlineStr">
        <is>
          <t>Asset impairment charges</t>
        </is>
      </c>
      <c r="E22" s="8" t="n">
        <v>158</v>
      </c>
    </row>
    <row r="23">
      <c r="A23" s="4" t="inlineStr">
        <is>
          <t>Learning and Development</t>
        </is>
      </c>
    </row>
    <row r="24">
      <c r="A24" s="3" t="inlineStr">
        <is>
          <t>Finite-Lived Intangible Assets [Line Items]</t>
        </is>
      </c>
    </row>
    <row r="25">
      <c r="A25" s="4" t="inlineStr">
        <is>
          <t>Goodwill allocated to loss on disposal of business</t>
        </is>
      </c>
      <c r="B25" s="7" t="n">
        <v>3</v>
      </c>
    </row>
    <row r="26">
      <c r="A26" s="4" t="inlineStr">
        <is>
          <t>Impairment of acquired intangible assets</t>
        </is>
      </c>
      <c r="D26" s="7" t="n">
        <v>100</v>
      </c>
      <c r="E26" s="8" t="n">
        <v>24</v>
      </c>
    </row>
    <row r="27">
      <c r="A27" s="4" t="inlineStr">
        <is>
          <t>Commercial</t>
        </is>
      </c>
    </row>
    <row r="28">
      <c r="A28" s="3" t="inlineStr">
        <is>
          <t>Finite-Lived Intangible Assets [Line Items]</t>
        </is>
      </c>
    </row>
    <row r="29">
      <c r="A29" s="4" t="inlineStr">
        <is>
          <t>Amortization expense for intangible assets</t>
        </is>
      </c>
      <c r="E29" s="7" t="n">
        <v>7</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770</v>
      </c>
      <c r="C4" s="7" t="n">
        <v>107</v>
      </c>
      <c r="D4" s="7" t="n">
        <v>-6942</v>
      </c>
    </row>
    <row r="5">
      <c r="A5" s="3" t="inlineStr">
        <is>
          <t>Adjustments to reconcile net income (loss) to net cash provided by operating activities:</t>
        </is>
      </c>
    </row>
    <row r="6">
      <c r="A6" s="4" t="inlineStr">
        <is>
          <t>Depreciation and amortization</t>
        </is>
      </c>
      <c r="B6" s="8" t="n">
        <v>357</v>
      </c>
      <c r="C6" s="8" t="n">
        <v>446</v>
      </c>
      <c r="D6" s="8" t="n">
        <v>434</v>
      </c>
    </row>
    <row r="7">
      <c r="A7" s="4" t="inlineStr">
        <is>
          <t>Impairment of goodwill, intangibles and other assets</t>
        </is>
      </c>
      <c r="B7" s="8" t="n">
        <v>1503</v>
      </c>
      <c r="C7" s="8" t="n">
        <v>1335</v>
      </c>
      <c r="D7" s="8" t="n">
        <v>9801</v>
      </c>
    </row>
    <row r="8">
      <c r="A8" s="4" t="inlineStr">
        <is>
          <t>(Gain) loss from sale of businesses, net</t>
        </is>
      </c>
      <c r="B8" s="8" t="n">
        <v>9</v>
      </c>
      <c r="C8" s="8" t="n">
        <v>-7</v>
      </c>
      <c r="D8" s="8" t="n">
        <v>-833</v>
      </c>
    </row>
    <row r="9">
      <c r="A9" s="4" t="inlineStr">
        <is>
          <t>Deferred income taxes</t>
        </is>
      </c>
      <c r="B9" s="8" t="n">
        <v>-261</v>
      </c>
      <c r="C9" s="8" t="n">
        <v>-1068</v>
      </c>
      <c r="D9" s="8" t="n">
        <v>-1585</v>
      </c>
    </row>
    <row r="10">
      <c r="A10" s="4" t="inlineStr">
        <is>
          <t>Stock based compensation expense</t>
        </is>
      </c>
      <c r="B10" s="8" t="n">
        <v>41</v>
      </c>
      <c r="C10" s="8" t="n">
        <v>42</v>
      </c>
      <c r="D10" s="8" t="n">
        <v>76</v>
      </c>
    </row>
    <row r="11">
      <c r="A11" s="4" t="inlineStr">
        <is>
          <t>Pension settlement charge</t>
        </is>
      </c>
      <c r="B11" s="8" t="n">
        <v>53</v>
      </c>
      <c r="C11" s="8" t="n">
        <v>1</v>
      </c>
      <c r="D11" s="8" t="n">
        <v>2</v>
      </c>
    </row>
    <row r="12">
      <c r="A12" s="4" t="inlineStr">
        <is>
          <t>Loss on extinguishment of debt</t>
        </is>
      </c>
      <c r="B12" s="8" t="n">
        <v>20</v>
      </c>
      <c r="C12" s="8" t="n">
        <v>28</v>
      </c>
      <c r="D12" s="8" t="n">
        <v>4</v>
      </c>
    </row>
    <row r="13">
      <c r="A13" s="4" t="inlineStr">
        <is>
          <t>Loss on change in fair value of investments</t>
        </is>
      </c>
      <c r="B13" s="8" t="n">
        <v>0</v>
      </c>
      <c r="C13" s="8" t="n">
        <v>21</v>
      </c>
      <c r="D13" s="8" t="n">
        <v>0</v>
      </c>
    </row>
    <row r="14">
      <c r="A14" s="4" t="inlineStr">
        <is>
          <t>Other, net</t>
        </is>
      </c>
      <c r="B14" s="8" t="n">
        <v>1</v>
      </c>
      <c r="C14" s="8" t="n">
        <v>4</v>
      </c>
      <c r="D14" s="8" t="n">
        <v>3</v>
      </c>
    </row>
    <row r="15">
      <c r="A15" s="3" t="inlineStr">
        <is>
          <t>Changes in operating accounts excluding the effects of divestitures:</t>
        </is>
      </c>
    </row>
    <row r="16">
      <c r="A16" s="4" t="inlineStr">
        <is>
          <t>Accounts receivable</t>
        </is>
      </c>
      <c r="B16" s="8" t="n">
        <v>168</v>
      </c>
      <c r="C16" s="8" t="n">
        <v>311</v>
      </c>
      <c r="D16" s="8" t="n">
        <v>162</v>
      </c>
    </row>
    <row r="17">
      <c r="A17" s="4" t="inlineStr">
        <is>
          <t>Inventories</t>
        </is>
      </c>
      <c r="B17" s="8" t="n">
        <v>-29</v>
      </c>
      <c r="C17" s="8" t="n">
        <v>131</v>
      </c>
      <c r="D17" s="8" t="n">
        <v>126</v>
      </c>
    </row>
    <row r="18">
      <c r="A18" s="4" t="inlineStr">
        <is>
          <t>Accounts payable</t>
        </is>
      </c>
      <c r="B18" s="8" t="n">
        <v>415</v>
      </c>
      <c r="C18" s="8" t="n">
        <v>-109</v>
      </c>
      <c r="D18" s="8" t="n">
        <v>-309</v>
      </c>
    </row>
    <row r="19">
      <c r="A19" s="4" t="inlineStr">
        <is>
          <t>Accrued liabilities and other</t>
        </is>
      </c>
      <c r="B19" s="8" t="n">
        <v>-75</v>
      </c>
      <c r="C19" s="8" t="n">
        <v>-198</v>
      </c>
      <c r="D19" s="8" t="n">
        <v>-259</v>
      </c>
    </row>
    <row r="20">
      <c r="A20" s="4" t="inlineStr">
        <is>
          <t>Net cash provided by operating activities</t>
        </is>
      </c>
      <c r="B20" s="8" t="n">
        <v>1432</v>
      </c>
      <c r="C20" s="8" t="n">
        <v>1044</v>
      </c>
      <c r="D20" s="8" t="n">
        <v>680</v>
      </c>
    </row>
    <row r="21">
      <c r="A21" s="3" t="inlineStr">
        <is>
          <t>Cash flows from investing activities:</t>
        </is>
      </c>
    </row>
    <row r="22">
      <c r="A22" s="4" t="inlineStr">
        <is>
          <t>Proceeds from sale of divested businesses</t>
        </is>
      </c>
      <c r="B22" s="8" t="n">
        <v>16</v>
      </c>
      <c r="C22" s="8" t="n">
        <v>996</v>
      </c>
      <c r="D22" s="8" t="n">
        <v>5133</v>
      </c>
    </row>
    <row r="23">
      <c r="A23" s="4" t="inlineStr">
        <is>
          <t>Capital expenditures</t>
        </is>
      </c>
      <c r="B23" s="8" t="n">
        <v>-259</v>
      </c>
      <c r="C23" s="8" t="n">
        <v>-265</v>
      </c>
      <c r="D23" s="8" t="n">
        <v>-384</v>
      </c>
    </row>
    <row r="24">
      <c r="A24" s="4" t="inlineStr">
        <is>
          <t>Other investing activities</t>
        </is>
      </c>
      <c r="B24" s="8" t="n">
        <v>15</v>
      </c>
      <c r="C24" s="8" t="n">
        <v>5</v>
      </c>
      <c r="D24" s="8" t="n">
        <v>58</v>
      </c>
    </row>
    <row r="25">
      <c r="A25" s="4" t="inlineStr">
        <is>
          <t>Net cash provided by (used in) investing activities</t>
        </is>
      </c>
      <c r="B25" s="8" t="n">
        <v>-228</v>
      </c>
      <c r="C25" s="8" t="n">
        <v>736</v>
      </c>
      <c r="D25" s="8" t="n">
        <v>4807</v>
      </c>
    </row>
    <row r="26">
      <c r="A26" s="3" t="inlineStr">
        <is>
          <t>Cash flows from financing activities:</t>
        </is>
      </c>
    </row>
    <row r="27">
      <c r="A27" s="4" t="inlineStr">
        <is>
          <t>Net short term debt</t>
        </is>
      </c>
      <c r="B27" s="8" t="n">
        <v>-26</v>
      </c>
      <c r="C27" s="8" t="n">
        <v>-26</v>
      </c>
      <c r="D27" s="8" t="n">
        <v>-904</v>
      </c>
    </row>
    <row r="28">
      <c r="A28" s="4" t="inlineStr">
        <is>
          <t>Net proceeds from issuance of debt</t>
        </is>
      </c>
      <c r="B28" s="8" t="n">
        <v>491</v>
      </c>
      <c r="C28" s="8" t="n">
        <v>0</v>
      </c>
      <c r="D28" s="8" t="n">
        <v>0</v>
      </c>
    </row>
    <row r="29">
      <c r="A29" s="4" t="inlineStr">
        <is>
          <t>Payments on current portion of long-term debt</t>
        </is>
      </c>
      <c r="B29" s="8" t="n">
        <v>-305</v>
      </c>
      <c r="C29" s="8" t="n">
        <v>-268</v>
      </c>
      <c r="D29" s="8" t="n">
        <v>0</v>
      </c>
    </row>
    <row r="30">
      <c r="A30" s="4" t="inlineStr">
        <is>
          <t>Payments on long-term debt</t>
        </is>
      </c>
      <c r="B30" s="8" t="n">
        <v>-320</v>
      </c>
      <c r="C30" s="8" t="n">
        <v>-1004</v>
      </c>
      <c r="D30" s="8" t="n">
        <v>-2580</v>
      </c>
    </row>
    <row r="31">
      <c r="A31" s="4" t="inlineStr">
        <is>
          <t>Debt extinguishment and issuance costs</t>
        </is>
      </c>
      <c r="B31" s="8" t="n">
        <v>-18</v>
      </c>
      <c r="C31" s="8" t="n">
        <v>-39</v>
      </c>
      <c r="D31" s="8" t="n">
        <v>-10</v>
      </c>
    </row>
    <row r="32">
      <c r="A32" s="4" t="inlineStr">
        <is>
          <t>Repurchase of shares of common stock</t>
        </is>
      </c>
      <c r="B32" s="8" t="n">
        <v>0</v>
      </c>
      <c r="C32" s="8" t="n">
        <v>0</v>
      </c>
      <c r="D32" s="8" t="n">
        <v>-1507</v>
      </c>
    </row>
    <row r="33">
      <c r="A33" s="4" t="inlineStr">
        <is>
          <t>Cash dividends</t>
        </is>
      </c>
      <c r="B33" s="8" t="n">
        <v>-392</v>
      </c>
      <c r="C33" s="8" t="n">
        <v>-391</v>
      </c>
      <c r="D33" s="8" t="n">
        <v>-435</v>
      </c>
    </row>
    <row r="34">
      <c r="A34" s="4" t="inlineStr">
        <is>
          <t>Payments to dissenting shareholders</t>
        </is>
      </c>
      <c r="B34" s="8" t="n">
        <v>0</v>
      </c>
      <c r="C34" s="8" t="n">
        <v>-171</v>
      </c>
      <c r="D34" s="8" t="n">
        <v>0</v>
      </c>
    </row>
    <row r="35">
      <c r="A35" s="4" t="inlineStr">
        <is>
          <t>Equity compensation activity and other, net</t>
        </is>
      </c>
      <c r="B35" s="8" t="n">
        <v>11</v>
      </c>
      <c r="C35" s="8" t="n">
        <v>-5</v>
      </c>
      <c r="D35" s="8" t="n">
        <v>-18</v>
      </c>
    </row>
    <row r="36">
      <c r="A36" s="4" t="inlineStr">
        <is>
          <t>Net cash used in financing activities</t>
        </is>
      </c>
      <c r="B36" s="8" t="n">
        <v>-559</v>
      </c>
      <c r="C36" s="8" t="n">
        <v>-1904</v>
      </c>
      <c r="D36" s="8" t="n">
        <v>-5454</v>
      </c>
    </row>
    <row r="37">
      <c r="A37" s="4" t="inlineStr">
        <is>
          <t>Exchange rate effect on cash, cash equivalents and restricted cash</t>
        </is>
      </c>
      <c r="B37" s="8" t="n">
        <v>5</v>
      </c>
      <c r="C37" s="8" t="n">
        <v>-1</v>
      </c>
      <c r="D37" s="8" t="n">
        <v>-23</v>
      </c>
    </row>
    <row r="38">
      <c r="A38" s="4" t="inlineStr">
        <is>
          <t>Increase (decrease) in cash, cash equivalents and restricted cash</t>
        </is>
      </c>
      <c r="B38" s="8" t="n">
        <v>650</v>
      </c>
      <c r="C38" s="8" t="n">
        <v>-125</v>
      </c>
      <c r="D38" s="8" t="n">
        <v>10</v>
      </c>
    </row>
    <row r="39">
      <c r="A39" s="4" t="inlineStr">
        <is>
          <t>Cash, cash equivalents and restricted cash at beginning of period</t>
        </is>
      </c>
      <c r="B39" s="8" t="n">
        <v>371</v>
      </c>
      <c r="C39" s="8" t="n">
        <v>496</v>
      </c>
      <c r="D39" s="8" t="n">
        <v>486</v>
      </c>
    </row>
    <row r="40">
      <c r="A40" s="4" t="inlineStr">
        <is>
          <t>Cash, cash equivalents and restricted cash at end of period</t>
        </is>
      </c>
      <c r="B40" s="8" t="n">
        <v>1021</v>
      </c>
      <c r="C40" s="8" t="n">
        <v>371</v>
      </c>
      <c r="D40" s="8" t="n">
        <v>496</v>
      </c>
    </row>
    <row r="41">
      <c r="A41" s="3" t="inlineStr">
        <is>
          <t>Supplemental disclosures:</t>
        </is>
      </c>
    </row>
    <row r="42">
      <c r="A42" s="4" t="inlineStr">
        <is>
          <t>Restricted cash at beginning of period</t>
        </is>
      </c>
      <c r="B42" s="8" t="n">
        <v>22</v>
      </c>
      <c r="C42" s="8" t="n">
        <v>0</v>
      </c>
      <c r="D42" s="8" t="n">
        <v>0</v>
      </c>
    </row>
    <row r="43">
      <c r="A43" s="4" t="inlineStr">
        <is>
          <t>Restricted cash at end of period</t>
        </is>
      </c>
      <c r="B43" s="8" t="n">
        <v>40</v>
      </c>
      <c r="C43" s="8" t="n">
        <v>22</v>
      </c>
      <c r="D43" s="8" t="n">
        <v>0</v>
      </c>
    </row>
    <row r="44">
      <c r="A44" s="4" t="inlineStr">
        <is>
          <t>Cash paid for income taxes, net of refunds</t>
        </is>
      </c>
      <c r="B44" s="8" t="n">
        <v>106</v>
      </c>
      <c r="C44" s="8" t="n">
        <v>156</v>
      </c>
      <c r="D44" s="8" t="n">
        <v>292</v>
      </c>
    </row>
    <row r="45">
      <c r="A45" s="4" t="inlineStr">
        <is>
          <t>Cash paid for interest</t>
        </is>
      </c>
      <c r="B45" s="8" t="n">
        <v>281</v>
      </c>
      <c r="C45" s="8" t="n">
        <v>304</v>
      </c>
      <c r="D45" s="8" t="n">
        <v>458</v>
      </c>
    </row>
    <row r="46">
      <c r="A46" s="4" t="inlineStr">
        <is>
          <t>Net cash provided by (used in) discontinued operating activities</t>
        </is>
      </c>
      <c r="B46" s="8" t="n">
        <v>0</v>
      </c>
      <c r="C46" s="8" t="n">
        <v>-46</v>
      </c>
      <c r="D46" s="8" t="n">
        <v>123</v>
      </c>
    </row>
    <row r="47">
      <c r="A47" s="4" t="inlineStr">
        <is>
          <t>Net cash provided by discontinued investing activities</t>
        </is>
      </c>
      <c r="B47" s="8" t="n">
        <v>0</v>
      </c>
      <c r="C47" s="8" t="n">
        <v>978</v>
      </c>
      <c r="D47" s="8" t="n">
        <v>5015</v>
      </c>
    </row>
    <row r="48">
      <c r="A48" s="4" t="inlineStr">
        <is>
          <t>Capital expenditures for discontinued operations</t>
        </is>
      </c>
      <c r="B48" s="7" t="n">
        <v>0</v>
      </c>
      <c r="C48" s="7" t="n">
        <v>17</v>
      </c>
      <c r="D48" s="7" t="n">
        <v>1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Net - Summary of Other Intangible Asset Impairment Charges Allocated to Reporting Segments (Detail) - USD ($) $ in Millions</t>
        </is>
      </c>
      <c r="B1" s="2" t="inlineStr">
        <is>
          <t>3 Months Ended</t>
        </is>
      </c>
      <c r="D1" s="2" t="inlineStr">
        <is>
          <t>12 Months Ended</t>
        </is>
      </c>
    </row>
    <row r="2">
      <c r="B2" s="2" t="inlineStr">
        <is>
          <t>Dec. 31, 2020</t>
        </is>
      </c>
      <c r="C2" s="2" t="inlineStr">
        <is>
          <t>Mar. 31, 2020</t>
        </is>
      </c>
      <c r="D2" s="2" t="inlineStr">
        <is>
          <t>Dec. 31, 2020</t>
        </is>
      </c>
      <c r="E2" s="2" t="inlineStr">
        <is>
          <t>Dec. 31, 2019</t>
        </is>
      </c>
    </row>
    <row r="3">
      <c r="A3" s="3" t="inlineStr">
        <is>
          <t>Indefinite-lived Intangible Assets [Line Items]</t>
        </is>
      </c>
    </row>
    <row r="4">
      <c r="A4" s="4" t="inlineStr">
        <is>
          <t>Impairment of acquired intangible assets</t>
        </is>
      </c>
      <c r="C4" s="7" t="n">
        <v>1300</v>
      </c>
      <c r="D4" s="7" t="n">
        <v>1279</v>
      </c>
      <c r="E4" s="7" t="n">
        <v>1053</v>
      </c>
    </row>
    <row r="5">
      <c r="A5" s="4" t="inlineStr">
        <is>
          <t>Appliances and Cookware</t>
        </is>
      </c>
    </row>
    <row r="6">
      <c r="A6" s="3" t="inlineStr">
        <is>
          <t>Indefinite-lived Intangible Assets [Line Items]</t>
        </is>
      </c>
    </row>
    <row r="7">
      <c r="A7" s="4" t="inlineStr">
        <is>
          <t>Impairment of acquired intangible assets</t>
        </is>
      </c>
      <c r="D7" s="8" t="n">
        <v>87</v>
      </c>
      <c r="E7" s="8" t="n">
        <v>607</v>
      </c>
    </row>
    <row r="8">
      <c r="A8" s="4" t="inlineStr">
        <is>
          <t>Commercial Solutions</t>
        </is>
      </c>
    </row>
    <row r="9">
      <c r="A9" s="3" t="inlineStr">
        <is>
          <t>Indefinite-lived Intangible Assets [Line Items]</t>
        </is>
      </c>
    </row>
    <row r="10">
      <c r="A10" s="4" t="inlineStr">
        <is>
          <t>Impairment of acquired intangible assets</t>
        </is>
      </c>
      <c r="D10" s="8" t="n">
        <v>320</v>
      </c>
      <c r="E10" s="8" t="n">
        <v>152</v>
      </c>
    </row>
    <row r="11">
      <c r="A11" s="4" t="inlineStr">
        <is>
          <t>Home Solutions</t>
        </is>
      </c>
    </row>
    <row r="12">
      <c r="A12" s="3" t="inlineStr">
        <is>
          <t>Indefinite-lived Intangible Assets [Line Items]</t>
        </is>
      </c>
    </row>
    <row r="13">
      <c r="A13" s="4" t="inlineStr">
        <is>
          <t>Impairment of acquired intangible assets</t>
        </is>
      </c>
      <c r="D13" s="8" t="n">
        <v>290</v>
      </c>
      <c r="E13" s="8" t="n">
        <v>152</v>
      </c>
    </row>
    <row r="14">
      <c r="A14" s="4" t="inlineStr">
        <is>
          <t>Learning and Development</t>
        </is>
      </c>
    </row>
    <row r="15">
      <c r="A15" s="3" t="inlineStr">
        <is>
          <t>Indefinite-lived Intangible Assets [Line Items]</t>
        </is>
      </c>
    </row>
    <row r="16">
      <c r="A16" s="4" t="inlineStr">
        <is>
          <t>Impairment of acquired intangible assets</t>
        </is>
      </c>
      <c r="D16" s="8" t="n">
        <v>100</v>
      </c>
      <c r="E16" s="8" t="n">
        <v>24</v>
      </c>
    </row>
    <row r="17">
      <c r="A17" s="4" t="inlineStr">
        <is>
          <t>Learning and Development | Trade Names</t>
        </is>
      </c>
    </row>
    <row r="18">
      <c r="A18" s="3" t="inlineStr">
        <is>
          <t>Indefinite-lived Intangible Assets [Line Items]</t>
        </is>
      </c>
    </row>
    <row r="19">
      <c r="A19" s="4" t="inlineStr">
        <is>
          <t>Impairment of acquired intangible assets</t>
        </is>
      </c>
      <c r="B19" s="7" t="n">
        <v>20</v>
      </c>
    </row>
    <row r="20">
      <c r="A20" s="4" t="inlineStr">
        <is>
          <t>Outdoor and Recreation</t>
        </is>
      </c>
    </row>
    <row r="21">
      <c r="A21" s="3" t="inlineStr">
        <is>
          <t>Indefinite-lived Intangible Assets [Line Items]</t>
        </is>
      </c>
    </row>
    <row r="22">
      <c r="A22" s="4" t="inlineStr">
        <is>
          <t>Impairment of acquired intangible assets</t>
        </is>
      </c>
      <c r="D22" s="7" t="n">
        <v>482</v>
      </c>
      <c r="E22" s="7" t="n">
        <v>1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Other Intangible Assets and Related Amortization Periods (Detail) - USD ($) $ in Millions</t>
        </is>
      </c>
      <c r="B1" s="2" t="inlineStr">
        <is>
          <t>12 Months Ended</t>
        </is>
      </c>
    </row>
    <row r="2">
      <c r="B2" s="2" t="inlineStr">
        <is>
          <t>Dec. 31, 2020</t>
        </is>
      </c>
      <c r="C2" s="2" t="inlineStr">
        <is>
          <t>Dec. 31, 2019</t>
        </is>
      </c>
    </row>
    <row r="3">
      <c r="A3" s="3" t="inlineStr">
        <is>
          <t>Intangible Assets [Line Items]</t>
        </is>
      </c>
    </row>
    <row r="4">
      <c r="A4" s="4" t="inlineStr">
        <is>
          <t>Gross Carrying Amount</t>
        </is>
      </c>
      <c r="B4" s="7" t="n">
        <v>4439</v>
      </c>
      <c r="C4" s="7" t="n">
        <v>5888</v>
      </c>
    </row>
    <row r="5">
      <c r="A5" s="4" t="inlineStr">
        <is>
          <t>Accumulated Amortization</t>
        </is>
      </c>
      <c r="B5" s="8" t="n">
        <v>-875</v>
      </c>
      <c r="C5" s="8" t="n">
        <v>-972</v>
      </c>
    </row>
    <row r="6">
      <c r="A6" s="4" t="inlineStr">
        <is>
          <t>Net Book Value</t>
        </is>
      </c>
      <c r="B6" s="8" t="n">
        <v>3564</v>
      </c>
      <c r="C6" s="8" t="n">
        <v>4916</v>
      </c>
    </row>
    <row r="7">
      <c r="A7" s="4" t="inlineStr">
        <is>
          <t>Trade Names</t>
        </is>
      </c>
    </row>
    <row r="8">
      <c r="A8" s="3" t="inlineStr">
        <is>
          <t>Intangible Assets [Line Items]</t>
        </is>
      </c>
    </row>
    <row r="9">
      <c r="A9" s="4" t="inlineStr">
        <is>
          <t>Indefinite life, net book value</t>
        </is>
      </c>
      <c r="B9" s="8" t="n">
        <v>2331</v>
      </c>
      <c r="C9" s="8" t="n">
        <v>3560</v>
      </c>
    </row>
    <row r="10">
      <c r="A10" s="4" t="inlineStr">
        <is>
          <t>Trade Names</t>
        </is>
      </c>
    </row>
    <row r="11">
      <c r="A11" s="3" t="inlineStr">
        <is>
          <t>Intangible Assets [Line Items]</t>
        </is>
      </c>
    </row>
    <row r="12">
      <c r="A12" s="4" t="inlineStr">
        <is>
          <t>Gross Carrying Amount</t>
        </is>
      </c>
      <c r="B12" s="8" t="n">
        <v>157</v>
      </c>
      <c r="C12" s="8" t="n">
        <v>169</v>
      </c>
    </row>
    <row r="13">
      <c r="A13" s="4" t="inlineStr">
        <is>
          <t>Accumulated Amortization</t>
        </is>
      </c>
      <c r="B13" s="8" t="n">
        <v>-55</v>
      </c>
      <c r="C13" s="8" t="n">
        <v>-50</v>
      </c>
    </row>
    <row r="14">
      <c r="A14" s="4" t="inlineStr">
        <is>
          <t>Net Book Value</t>
        </is>
      </c>
      <c r="B14" s="7" t="n">
        <v>102</v>
      </c>
      <c r="C14" s="8" t="n">
        <v>119</v>
      </c>
    </row>
    <row r="15">
      <c r="A15" s="4" t="inlineStr">
        <is>
          <t>Trade Names | Minimum</t>
        </is>
      </c>
    </row>
    <row r="16">
      <c r="A16" s="3" t="inlineStr">
        <is>
          <t>Intangible Assets [Line Items]</t>
        </is>
      </c>
    </row>
    <row r="17">
      <c r="A17" s="4" t="inlineStr">
        <is>
          <t>Amortization Periods (In years)</t>
        </is>
      </c>
      <c r="B17" s="4" t="inlineStr">
        <is>
          <t>2 years</t>
        </is>
      </c>
    </row>
    <row r="18">
      <c r="A18" s="4" t="inlineStr">
        <is>
          <t>Trade Names | Maximum</t>
        </is>
      </c>
    </row>
    <row r="19">
      <c r="A19" s="3" t="inlineStr">
        <is>
          <t>Intangible Assets [Line Items]</t>
        </is>
      </c>
    </row>
    <row r="20">
      <c r="A20" s="4" t="inlineStr">
        <is>
          <t>Amortization Periods (In years)</t>
        </is>
      </c>
      <c r="B20" s="4" t="inlineStr">
        <is>
          <t>15 years</t>
        </is>
      </c>
    </row>
    <row r="21">
      <c r="A21" s="4" t="inlineStr">
        <is>
          <t>Capitalized software</t>
        </is>
      </c>
    </row>
    <row r="22">
      <c r="A22" s="3" t="inlineStr">
        <is>
          <t>Intangible Assets [Line Items]</t>
        </is>
      </c>
    </row>
    <row r="23">
      <c r="A23" s="4" t="inlineStr">
        <is>
          <t>Gross Carrying Amount</t>
        </is>
      </c>
      <c r="B23" s="7" t="n">
        <v>625</v>
      </c>
      <c r="C23" s="8" t="n">
        <v>587</v>
      </c>
    </row>
    <row r="24">
      <c r="A24" s="4" t="inlineStr">
        <is>
          <t>Accumulated Amortization</t>
        </is>
      </c>
      <c r="B24" s="8" t="n">
        <v>-486</v>
      </c>
      <c r="C24" s="8" t="n">
        <v>-435</v>
      </c>
    </row>
    <row r="25">
      <c r="A25" s="4" t="inlineStr">
        <is>
          <t>Net Book Value</t>
        </is>
      </c>
      <c r="B25" s="7" t="n">
        <v>139</v>
      </c>
      <c r="C25" s="8" t="n">
        <v>152</v>
      </c>
    </row>
    <row r="26">
      <c r="A26" s="4" t="inlineStr">
        <is>
          <t>Capitalized software | Minimum</t>
        </is>
      </c>
    </row>
    <row r="27">
      <c r="A27" s="3" t="inlineStr">
        <is>
          <t>Intangible Assets [Line Items]</t>
        </is>
      </c>
    </row>
    <row r="28">
      <c r="A28" s="4" t="inlineStr">
        <is>
          <t>Amortization Periods (In years)</t>
        </is>
      </c>
      <c r="B28" s="4" t="inlineStr">
        <is>
          <t>3 years</t>
        </is>
      </c>
    </row>
    <row r="29">
      <c r="A29" s="4" t="inlineStr">
        <is>
          <t>Capitalized software | Maximum</t>
        </is>
      </c>
    </row>
    <row r="30">
      <c r="A30" s="3" t="inlineStr">
        <is>
          <t>Intangible Assets [Line Items]</t>
        </is>
      </c>
    </row>
    <row r="31">
      <c r="A31" s="4" t="inlineStr">
        <is>
          <t>Amortization Periods (In years)</t>
        </is>
      </c>
      <c r="B31" s="4" t="inlineStr">
        <is>
          <t>12 years</t>
        </is>
      </c>
    </row>
    <row r="32">
      <c r="A32" s="4" t="inlineStr">
        <is>
          <t>Patents and intellectual property</t>
        </is>
      </c>
    </row>
    <row r="33">
      <c r="A33" s="3" t="inlineStr">
        <is>
          <t>Intangible Assets [Line Items]</t>
        </is>
      </c>
    </row>
    <row r="34">
      <c r="A34" s="4" t="inlineStr">
        <is>
          <t>Gross Carrying Amount</t>
        </is>
      </c>
      <c r="B34" s="7" t="n">
        <v>67</v>
      </c>
      <c r="C34" s="8" t="n">
        <v>135</v>
      </c>
    </row>
    <row r="35">
      <c r="A35" s="4" t="inlineStr">
        <is>
          <t>Accumulated Amortization</t>
        </is>
      </c>
      <c r="B35" s="8" t="n">
        <v>-52</v>
      </c>
      <c r="C35" s="8" t="n">
        <v>-102</v>
      </c>
    </row>
    <row r="36">
      <c r="A36" s="4" t="inlineStr">
        <is>
          <t>Net Book Value</t>
        </is>
      </c>
      <c r="B36" s="7" t="n">
        <v>15</v>
      </c>
      <c r="C36" s="8" t="n">
        <v>33</v>
      </c>
    </row>
    <row r="37">
      <c r="A37" s="4" t="inlineStr">
        <is>
          <t>Patents and intellectual property | Minimum</t>
        </is>
      </c>
    </row>
    <row r="38">
      <c r="A38" s="3" t="inlineStr">
        <is>
          <t>Intangible Assets [Line Items]</t>
        </is>
      </c>
    </row>
    <row r="39">
      <c r="A39" s="4" t="inlineStr">
        <is>
          <t>Amortization Periods (In years)</t>
        </is>
      </c>
      <c r="B39" s="4" t="inlineStr">
        <is>
          <t>3 years</t>
        </is>
      </c>
    </row>
    <row r="40">
      <c r="A40" s="4" t="inlineStr">
        <is>
          <t>Patents and intellectual property | Maximum</t>
        </is>
      </c>
    </row>
    <row r="41">
      <c r="A41" s="3" t="inlineStr">
        <is>
          <t>Intangible Assets [Line Items]</t>
        </is>
      </c>
    </row>
    <row r="42">
      <c r="A42" s="4" t="inlineStr">
        <is>
          <t>Amortization Periods (In years)</t>
        </is>
      </c>
      <c r="B42" s="4" t="inlineStr">
        <is>
          <t>14 years</t>
        </is>
      </c>
    </row>
    <row r="43">
      <c r="A43" s="4" t="inlineStr">
        <is>
          <t>Customer relationships and distributor channels</t>
        </is>
      </c>
    </row>
    <row r="44">
      <c r="A44" s="3" t="inlineStr">
        <is>
          <t>Intangible Assets [Line Items]</t>
        </is>
      </c>
    </row>
    <row r="45">
      <c r="A45" s="4" t="inlineStr">
        <is>
          <t>Gross Carrying Amount</t>
        </is>
      </c>
      <c r="B45" s="7" t="n">
        <v>1259</v>
      </c>
      <c r="C45" s="8" t="n">
        <v>1328</v>
      </c>
    </row>
    <row r="46">
      <c r="A46" s="4" t="inlineStr">
        <is>
          <t>Accumulated Amortization</t>
        </is>
      </c>
      <c r="B46" s="8" t="n">
        <v>-282</v>
      </c>
      <c r="C46" s="8" t="n">
        <v>-283</v>
      </c>
    </row>
    <row r="47">
      <c r="A47" s="4" t="inlineStr">
        <is>
          <t>Net Book Value</t>
        </is>
      </c>
      <c r="B47" s="7" t="n">
        <v>977</v>
      </c>
      <c r="C47" s="8" t="n">
        <v>1045</v>
      </c>
    </row>
    <row r="48">
      <c r="A48" s="4" t="inlineStr">
        <is>
          <t>Customer relationships and distributor channels | Minimum</t>
        </is>
      </c>
    </row>
    <row r="49">
      <c r="A49" s="3" t="inlineStr">
        <is>
          <t>Intangible Assets [Line Items]</t>
        </is>
      </c>
    </row>
    <row r="50">
      <c r="A50" s="4" t="inlineStr">
        <is>
          <t>Amortization Periods (In years)</t>
        </is>
      </c>
      <c r="B50" s="4" t="inlineStr">
        <is>
          <t>3 years</t>
        </is>
      </c>
    </row>
    <row r="51">
      <c r="A51" s="4" t="inlineStr">
        <is>
          <t>Customer relationships and distributor channels | Maximum</t>
        </is>
      </c>
    </row>
    <row r="52">
      <c r="A52" s="3" t="inlineStr">
        <is>
          <t>Intangible Assets [Line Items]</t>
        </is>
      </c>
    </row>
    <row r="53">
      <c r="A53" s="4" t="inlineStr">
        <is>
          <t>Amortization Periods (In years)</t>
        </is>
      </c>
      <c r="B53" s="4" t="inlineStr">
        <is>
          <t>30 years</t>
        </is>
      </c>
    </row>
    <row r="54">
      <c r="A54" s="4" t="inlineStr">
        <is>
          <t>Other</t>
        </is>
      </c>
    </row>
    <row r="55">
      <c r="A55" s="3" t="inlineStr">
        <is>
          <t>Intangible Assets [Line Items]</t>
        </is>
      </c>
    </row>
    <row r="56">
      <c r="A56" s="4" t="inlineStr">
        <is>
          <t>Gross Carrying Amount</t>
        </is>
      </c>
      <c r="B56" s="7" t="n">
        <v>0</v>
      </c>
      <c r="C56" s="8" t="n">
        <v>109</v>
      </c>
    </row>
    <row r="57">
      <c r="A57" s="4" t="inlineStr">
        <is>
          <t>Accumulated Amortization</t>
        </is>
      </c>
      <c r="B57" s="8" t="n">
        <v>0</v>
      </c>
      <c r="C57" s="8" t="n">
        <v>-102</v>
      </c>
    </row>
    <row r="58">
      <c r="A58" s="4" t="inlineStr">
        <is>
          <t>Net Book Value</t>
        </is>
      </c>
      <c r="B58" s="7" t="n">
        <v>0</v>
      </c>
      <c r="C58" s="7" t="n">
        <v>7</v>
      </c>
    </row>
    <row r="59">
      <c r="A59" s="4" t="inlineStr">
        <is>
          <t>Other | Minimum</t>
        </is>
      </c>
    </row>
    <row r="60">
      <c r="A60" s="3" t="inlineStr">
        <is>
          <t>Intangible Assets [Line Items]</t>
        </is>
      </c>
    </row>
    <row r="61">
      <c r="A61" s="4" t="inlineStr">
        <is>
          <t>Amortization Periods (In years)</t>
        </is>
      </c>
      <c r="B61" s="4" t="inlineStr">
        <is>
          <t>3 years</t>
        </is>
      </c>
    </row>
    <row r="62">
      <c r="A62" s="4" t="inlineStr">
        <is>
          <t>Other | Maximum</t>
        </is>
      </c>
    </row>
    <row r="63">
      <c r="A63" s="3" t="inlineStr">
        <is>
          <t>Intangible Assets [Line Items]</t>
        </is>
      </c>
    </row>
    <row r="64">
      <c r="A64" s="4" t="inlineStr">
        <is>
          <t>Amortization Periods (In years)</t>
        </is>
      </c>
      <c r="B64"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Finite-Lived Intangible Assets, Future Amortization Expense (Detail) $ in Millions</t>
        </is>
      </c>
      <c r="B1" s="2" t="inlineStr">
        <is>
          <t>Dec. 31, 2020USD ($)</t>
        </is>
      </c>
    </row>
    <row r="2">
      <c r="A2" s="3" t="inlineStr">
        <is>
          <t>Goodwill and Intangible Assets Disclosure [Abstract]</t>
        </is>
      </c>
    </row>
    <row r="3">
      <c r="A3" s="4" t="inlineStr">
        <is>
          <t>2021</t>
        </is>
      </c>
      <c r="B3" s="7" t="n">
        <v>120</v>
      </c>
    </row>
    <row r="4">
      <c r="A4" s="4" t="inlineStr">
        <is>
          <t>2022</t>
        </is>
      </c>
      <c r="B4" s="8" t="n">
        <v>105</v>
      </c>
    </row>
    <row r="5">
      <c r="A5" s="4" t="inlineStr">
        <is>
          <t>2023</t>
        </is>
      </c>
      <c r="B5" s="8" t="n">
        <v>95</v>
      </c>
    </row>
    <row r="6">
      <c r="A6" s="4" t="inlineStr">
        <is>
          <t>2024</t>
        </is>
      </c>
      <c r="B6" s="8" t="n">
        <v>88</v>
      </c>
    </row>
    <row r="7">
      <c r="A7" s="4" t="inlineStr">
        <is>
          <t>2025</t>
        </is>
      </c>
      <c r="B7" s="8" t="n">
        <v>80</v>
      </c>
    </row>
    <row r="8">
      <c r="A8" s="4" t="inlineStr">
        <is>
          <t>Thereafter</t>
        </is>
      </c>
      <c r="B8" s="7" t="n">
        <v>7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ccrued Liabilities (Detail) - USD ($) $ in Millions</t>
        </is>
      </c>
      <c r="B1" s="2" t="inlineStr">
        <is>
          <t>Dec. 31, 2020</t>
        </is>
      </c>
      <c r="C1" s="2" t="inlineStr">
        <is>
          <t>Dec. 31, 2019</t>
        </is>
      </c>
    </row>
    <row r="2">
      <c r="A2" s="3" t="inlineStr">
        <is>
          <t>Accrued Liabilities, Current [Abstract]</t>
        </is>
      </c>
    </row>
    <row r="3">
      <c r="A3" s="4" t="inlineStr">
        <is>
          <t>Customer accruals</t>
        </is>
      </c>
      <c r="B3" s="7" t="n">
        <v>683</v>
      </c>
      <c r="C3" s="7" t="n">
        <v>605</v>
      </c>
    </row>
    <row r="4">
      <c r="A4" s="4" t="inlineStr">
        <is>
          <t>Operating lease liabilities</t>
        </is>
      </c>
      <c r="B4" s="8" t="n">
        <v>129</v>
      </c>
      <c r="C4" s="8" t="n">
        <v>132</v>
      </c>
    </row>
    <row r="5">
      <c r="A5" s="4" t="inlineStr">
        <is>
          <t>Accrued self-insurance liabilities, contingencies and warranty</t>
        </is>
      </c>
      <c r="B5" s="8" t="n">
        <v>113</v>
      </c>
      <c r="C5" s="8" t="n">
        <v>124</v>
      </c>
    </row>
    <row r="6">
      <c r="A6" s="4" t="inlineStr">
        <is>
          <t>Accrued income taxes</t>
        </is>
      </c>
      <c r="B6" s="8" t="n">
        <v>66</v>
      </c>
      <c r="C6" s="8" t="n">
        <v>114</v>
      </c>
    </row>
    <row r="7">
      <c r="A7" s="4" t="inlineStr">
        <is>
          <t>Accrued interest expense</t>
        </is>
      </c>
      <c r="B7" s="8" t="n">
        <v>60</v>
      </c>
      <c r="C7" s="8" t="n">
        <v>63</v>
      </c>
    </row>
    <row r="8">
      <c r="A8" s="4" t="inlineStr">
        <is>
          <t>Accruals for manufacturing, marketing and freight expenses</t>
        </is>
      </c>
      <c r="B8" s="8" t="n">
        <v>57</v>
      </c>
      <c r="C8" s="8" t="n">
        <v>50</v>
      </c>
    </row>
    <row r="9">
      <c r="A9" s="4" t="inlineStr">
        <is>
          <t>Other</t>
        </is>
      </c>
      <c r="B9" s="8" t="n">
        <v>285</v>
      </c>
      <c r="C9" s="8" t="n">
        <v>252</v>
      </c>
    </row>
    <row r="10">
      <c r="A10" s="4" t="inlineStr">
        <is>
          <t>Other accrued liabilities</t>
        </is>
      </c>
      <c r="B10" s="7" t="n">
        <v>1393</v>
      </c>
      <c r="C10" s="7" t="n">
        <v>13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ummary of Debt (Detail) - USD ($) $ in Millions</t>
        </is>
      </c>
      <c r="B1" s="2" t="inlineStr">
        <is>
          <t>Dec. 31, 2020</t>
        </is>
      </c>
      <c r="C1" s="2" t="inlineStr">
        <is>
          <t>Dec. 31, 2019</t>
        </is>
      </c>
    </row>
    <row r="2">
      <c r="A2" s="3" t="inlineStr">
        <is>
          <t>Debt Instrument [Line Items]</t>
        </is>
      </c>
    </row>
    <row r="3">
      <c r="A3" s="4" t="inlineStr">
        <is>
          <t>Commercial paper</t>
        </is>
      </c>
      <c r="B3" s="7" t="n">
        <v>0</v>
      </c>
      <c r="C3" s="7" t="n">
        <v>25</v>
      </c>
    </row>
    <row r="4">
      <c r="A4" s="4" t="inlineStr">
        <is>
          <t>Other debt</t>
        </is>
      </c>
      <c r="B4" s="8" t="n">
        <v>19</v>
      </c>
      <c r="C4" s="8" t="n">
        <v>15</v>
      </c>
    </row>
    <row r="5">
      <c r="A5" s="4" t="inlineStr">
        <is>
          <t>Total debt</t>
        </is>
      </c>
      <c r="B5" s="8" t="n">
        <v>5607</v>
      </c>
      <c r="C5" s="8" t="n">
        <v>5723</v>
      </c>
    </row>
    <row r="6">
      <c r="A6" s="4" t="inlineStr">
        <is>
          <t>Short-term debt and current portion of long-term debt</t>
        </is>
      </c>
      <c r="B6" s="8" t="n">
        <v>-466</v>
      </c>
      <c r="C6" s="8" t="n">
        <v>-332</v>
      </c>
    </row>
    <row r="7">
      <c r="A7" s="4" t="inlineStr">
        <is>
          <t>Long-term debt</t>
        </is>
      </c>
      <c r="B7" s="8" t="n">
        <v>5141</v>
      </c>
      <c r="C7" s="8" t="n">
        <v>5391</v>
      </c>
    </row>
    <row r="8">
      <c r="A8" s="4" t="inlineStr">
        <is>
          <t>4.70% senior notes due 2020</t>
        </is>
      </c>
    </row>
    <row r="9">
      <c r="A9" s="3" t="inlineStr">
        <is>
          <t>Debt Instrument [Line Items]</t>
        </is>
      </c>
    </row>
    <row r="10">
      <c r="A10" s="4" t="inlineStr">
        <is>
          <t>Senior notes</t>
        </is>
      </c>
      <c r="B10" s="8" t="n">
        <v>0</v>
      </c>
      <c r="C10" s="8" t="n">
        <v>305</v>
      </c>
    </row>
    <row r="11">
      <c r="A11" s="4" t="inlineStr">
        <is>
          <t>3.15% senior notes due 2021</t>
        </is>
      </c>
    </row>
    <row r="12">
      <c r="A12" s="3" t="inlineStr">
        <is>
          <t>Debt Instrument [Line Items]</t>
        </is>
      </c>
    </row>
    <row r="13">
      <c r="A13" s="4" t="inlineStr">
        <is>
          <t>Senior notes</t>
        </is>
      </c>
      <c r="B13" s="8" t="n">
        <v>94</v>
      </c>
      <c r="C13" s="8" t="n">
        <v>94</v>
      </c>
    </row>
    <row r="14">
      <c r="A14" s="4" t="inlineStr">
        <is>
          <t>3.75% senior notes due 2021</t>
        </is>
      </c>
    </row>
    <row r="15">
      <c r="A15" s="3" t="inlineStr">
        <is>
          <t>Debt Instrument [Line Items]</t>
        </is>
      </c>
    </row>
    <row r="16">
      <c r="A16" s="4" t="inlineStr">
        <is>
          <t>Senior notes</t>
        </is>
      </c>
      <c r="B16" s="8" t="n">
        <v>369</v>
      </c>
      <c r="C16" s="8" t="n">
        <v>342</v>
      </c>
    </row>
    <row r="17">
      <c r="A17" s="4" t="inlineStr">
        <is>
          <t>4.00% senior notes due 2022</t>
        </is>
      </c>
    </row>
    <row r="18">
      <c r="A18" s="3" t="inlineStr">
        <is>
          <t>Debt Instrument [Line Items]</t>
        </is>
      </c>
    </row>
    <row r="19">
      <c r="A19" s="4" t="inlineStr">
        <is>
          <t>Senior notes</t>
        </is>
      </c>
      <c r="B19" s="8" t="n">
        <v>250</v>
      </c>
      <c r="C19" s="8" t="n">
        <v>249</v>
      </c>
    </row>
    <row r="20">
      <c r="A20" s="4" t="inlineStr">
        <is>
          <t>3.85% senior notes due 2023</t>
        </is>
      </c>
    </row>
    <row r="21">
      <c r="A21" s="3" t="inlineStr">
        <is>
          <t>Debt Instrument [Line Items]</t>
        </is>
      </c>
    </row>
    <row r="22">
      <c r="A22" s="4" t="inlineStr">
        <is>
          <t>Senior notes</t>
        </is>
      </c>
      <c r="B22" s="8" t="n">
        <v>1090</v>
      </c>
      <c r="C22" s="8" t="n">
        <v>1388</v>
      </c>
    </row>
    <row r="23">
      <c r="A23" s="4" t="inlineStr">
        <is>
          <t>4.00% senior notes due 2024</t>
        </is>
      </c>
    </row>
    <row r="24">
      <c r="A24" s="3" t="inlineStr">
        <is>
          <t>Debt Instrument [Line Items]</t>
        </is>
      </c>
    </row>
    <row r="25">
      <c r="A25" s="4" t="inlineStr">
        <is>
          <t>Senior notes</t>
        </is>
      </c>
      <c r="B25" s="8" t="n">
        <v>200</v>
      </c>
      <c r="C25" s="8" t="n">
        <v>199</v>
      </c>
    </row>
    <row r="26">
      <c r="A26" s="4" t="inlineStr">
        <is>
          <t>4.875% senior notes due 2025</t>
        </is>
      </c>
    </row>
    <row r="27">
      <c r="A27" s="3" t="inlineStr">
        <is>
          <t>Debt Instrument [Line Items]</t>
        </is>
      </c>
    </row>
    <row r="28">
      <c r="A28" s="4" t="inlineStr">
        <is>
          <t>Senior notes</t>
        </is>
      </c>
      <c r="B28" s="8" t="n">
        <v>492</v>
      </c>
      <c r="C28" s="8" t="n">
        <v>0</v>
      </c>
    </row>
    <row r="29">
      <c r="A29" s="4" t="inlineStr">
        <is>
          <t>3.90% senior notes due 2025</t>
        </is>
      </c>
    </row>
    <row r="30">
      <c r="A30" s="3" t="inlineStr">
        <is>
          <t>Debt Instrument [Line Items]</t>
        </is>
      </c>
    </row>
    <row r="31">
      <c r="A31" s="4" t="inlineStr">
        <is>
          <t>Senior notes</t>
        </is>
      </c>
      <c r="B31" s="8" t="n">
        <v>47</v>
      </c>
      <c r="C31" s="8" t="n">
        <v>47</v>
      </c>
    </row>
    <row r="32">
      <c r="A32" s="4" t="inlineStr">
        <is>
          <t>4.20% senior notes due 2026</t>
        </is>
      </c>
    </row>
    <row r="33">
      <c r="A33" s="3" t="inlineStr">
        <is>
          <t>Debt Instrument [Line Items]</t>
        </is>
      </c>
    </row>
    <row r="34">
      <c r="A34" s="4" t="inlineStr">
        <is>
          <t>Senior notes</t>
        </is>
      </c>
      <c r="B34" s="8" t="n">
        <v>1973</v>
      </c>
      <c r="C34" s="8" t="n">
        <v>1986</v>
      </c>
    </row>
    <row r="35">
      <c r="A35" s="4" t="inlineStr">
        <is>
          <t>5.375% senior notes due 2036</t>
        </is>
      </c>
    </row>
    <row r="36">
      <c r="A36" s="3" t="inlineStr">
        <is>
          <t>Debt Instrument [Line Items]</t>
        </is>
      </c>
    </row>
    <row r="37">
      <c r="A37" s="4" t="inlineStr">
        <is>
          <t>Senior notes</t>
        </is>
      </c>
      <c r="B37" s="8" t="n">
        <v>416</v>
      </c>
      <c r="C37" s="8" t="n">
        <v>416</v>
      </c>
    </row>
    <row r="38">
      <c r="A38" s="4" t="inlineStr">
        <is>
          <t>5.50% senior notes due 2046</t>
        </is>
      </c>
    </row>
    <row r="39">
      <c r="A39" s="3" t="inlineStr">
        <is>
          <t>Debt Instrument [Line Items]</t>
        </is>
      </c>
    </row>
    <row r="40">
      <c r="A40" s="4" t="inlineStr">
        <is>
          <t>Senior notes</t>
        </is>
      </c>
      <c r="B40" s="7" t="n">
        <v>657</v>
      </c>
      <c r="C40" s="7" t="n">
        <v>6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Summary of Debt (Parenthetical) (Detail)</t>
        </is>
      </c>
      <c r="B1" s="2" t="inlineStr">
        <is>
          <t>Dec. 31, 2020</t>
        </is>
      </c>
      <c r="C1" s="2" t="inlineStr">
        <is>
          <t>Nov. 30, 2020</t>
        </is>
      </c>
    </row>
    <row r="2">
      <c r="A2" s="4" t="inlineStr">
        <is>
          <t>4.70% senior notes due 2020</t>
        </is>
      </c>
    </row>
    <row r="3">
      <c r="A3" s="3" t="inlineStr">
        <is>
          <t>Debt Instrument [Line Items]</t>
        </is>
      </c>
    </row>
    <row r="4">
      <c r="A4" s="4" t="inlineStr">
        <is>
          <t>Interest rate</t>
        </is>
      </c>
      <c r="B4" s="4" t="inlineStr">
        <is>
          <t>4.70%</t>
        </is>
      </c>
    </row>
    <row r="5">
      <c r="A5" s="4" t="inlineStr">
        <is>
          <t>3.15% senior notes due 2021</t>
        </is>
      </c>
    </row>
    <row r="6">
      <c r="A6" s="3" t="inlineStr">
        <is>
          <t>Debt Instrument [Line Items]</t>
        </is>
      </c>
    </row>
    <row r="7">
      <c r="A7" s="4" t="inlineStr">
        <is>
          <t>Interest rate</t>
        </is>
      </c>
      <c r="B7" s="4" t="inlineStr">
        <is>
          <t>3.15%</t>
        </is>
      </c>
    </row>
    <row r="8">
      <c r="A8" s="4" t="inlineStr">
        <is>
          <t>3.75% senior notes due 2021</t>
        </is>
      </c>
    </row>
    <row r="9">
      <c r="A9" s="3" t="inlineStr">
        <is>
          <t>Debt Instrument [Line Items]</t>
        </is>
      </c>
    </row>
    <row r="10">
      <c r="A10" s="4" t="inlineStr">
        <is>
          <t>Interest rate</t>
        </is>
      </c>
      <c r="B10" s="4" t="inlineStr">
        <is>
          <t>3.75%</t>
        </is>
      </c>
    </row>
    <row r="11">
      <c r="A11" s="4" t="inlineStr">
        <is>
          <t>4.00% senior notes due 2022</t>
        </is>
      </c>
    </row>
    <row r="12">
      <c r="A12" s="3" t="inlineStr">
        <is>
          <t>Debt Instrument [Line Items]</t>
        </is>
      </c>
    </row>
    <row r="13">
      <c r="A13" s="4" t="inlineStr">
        <is>
          <t>Interest rate</t>
        </is>
      </c>
      <c r="B13" s="4" t="inlineStr">
        <is>
          <t>4.00%</t>
        </is>
      </c>
    </row>
    <row r="14">
      <c r="A14" s="4" t="inlineStr">
        <is>
          <t>3.85% senior notes due 2023</t>
        </is>
      </c>
    </row>
    <row r="15">
      <c r="A15" s="3" t="inlineStr">
        <is>
          <t>Debt Instrument [Line Items]</t>
        </is>
      </c>
    </row>
    <row r="16">
      <c r="A16" s="4" t="inlineStr">
        <is>
          <t>Interest rate</t>
        </is>
      </c>
      <c r="B16" s="4" t="inlineStr">
        <is>
          <t>3.85%</t>
        </is>
      </c>
      <c r="C16" s="4" t="inlineStr">
        <is>
          <t>3.85%</t>
        </is>
      </c>
    </row>
    <row r="17">
      <c r="A17" s="4" t="inlineStr">
        <is>
          <t>4.00% senior notes due 2024</t>
        </is>
      </c>
    </row>
    <row r="18">
      <c r="A18" s="3" t="inlineStr">
        <is>
          <t>Debt Instrument [Line Items]</t>
        </is>
      </c>
    </row>
    <row r="19">
      <c r="A19" s="4" t="inlineStr">
        <is>
          <t>Interest rate</t>
        </is>
      </c>
      <c r="B19" s="4" t="inlineStr">
        <is>
          <t>4.00%</t>
        </is>
      </c>
    </row>
    <row r="20">
      <c r="A20" s="4" t="inlineStr">
        <is>
          <t>4.875% senior notes due 2025</t>
        </is>
      </c>
    </row>
    <row r="21">
      <c r="A21" s="3" t="inlineStr">
        <is>
          <t>Debt Instrument [Line Items]</t>
        </is>
      </c>
    </row>
    <row r="22">
      <c r="A22" s="4" t="inlineStr">
        <is>
          <t>Interest rate</t>
        </is>
      </c>
      <c r="B22" s="4" t="inlineStr">
        <is>
          <t>4.875%</t>
        </is>
      </c>
    </row>
    <row r="23">
      <c r="A23" s="4" t="inlineStr">
        <is>
          <t>3.90% senior notes due 2025</t>
        </is>
      </c>
    </row>
    <row r="24">
      <c r="A24" s="3" t="inlineStr">
        <is>
          <t>Debt Instrument [Line Items]</t>
        </is>
      </c>
    </row>
    <row r="25">
      <c r="A25" s="4" t="inlineStr">
        <is>
          <t>Interest rate</t>
        </is>
      </c>
      <c r="B25" s="4" t="inlineStr">
        <is>
          <t>3.90%</t>
        </is>
      </c>
    </row>
    <row r="26">
      <c r="A26" s="4" t="inlineStr">
        <is>
          <t>4.20% senior notes due 2026</t>
        </is>
      </c>
    </row>
    <row r="27">
      <c r="A27" s="3" t="inlineStr">
        <is>
          <t>Debt Instrument [Line Items]</t>
        </is>
      </c>
    </row>
    <row r="28">
      <c r="A28" s="4" t="inlineStr">
        <is>
          <t>Interest rate</t>
        </is>
      </c>
      <c r="B28" s="4" t="inlineStr">
        <is>
          <t>4.20%</t>
        </is>
      </c>
    </row>
    <row r="29">
      <c r="A29" s="4" t="inlineStr">
        <is>
          <t>5.375% senior notes due 2036</t>
        </is>
      </c>
    </row>
    <row r="30">
      <c r="A30" s="3" t="inlineStr">
        <is>
          <t>Debt Instrument [Line Items]</t>
        </is>
      </c>
    </row>
    <row r="31">
      <c r="A31" s="4" t="inlineStr">
        <is>
          <t>Interest rate</t>
        </is>
      </c>
      <c r="B31" s="4" t="inlineStr">
        <is>
          <t>5.375%</t>
        </is>
      </c>
    </row>
    <row r="32">
      <c r="A32" s="4" t="inlineStr">
        <is>
          <t>5.50% senior notes due 2046</t>
        </is>
      </c>
    </row>
    <row r="33">
      <c r="A33" s="3" t="inlineStr">
        <is>
          <t>Debt Instrument [Line Items]</t>
        </is>
      </c>
    </row>
    <row r="34">
      <c r="A34" s="4" t="inlineStr">
        <is>
          <t>Interest rate</t>
        </is>
      </c>
      <c r="B34" s="4" t="inlineStr">
        <is>
          <t>5.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77" customWidth="1" min="1" max="1"/>
    <col width="14"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Additional Information (Detail) € in Millions</t>
        </is>
      </c>
      <c r="B1" s="2" t="inlineStr">
        <is>
          <t>Jan. 25, 2021</t>
        </is>
      </c>
      <c r="C1" s="2" t="inlineStr">
        <is>
          <t>Nov. 30, 2020USD ($)</t>
        </is>
      </c>
      <c r="D1" s="2" t="inlineStr">
        <is>
          <t>May 31, 2020USD ($)</t>
        </is>
      </c>
      <c r="E1" s="2" t="inlineStr">
        <is>
          <t>Mar. 31, 2020USD ($)</t>
        </is>
      </c>
      <c r="F1" s="2" t="inlineStr">
        <is>
          <t>Dec. 31, 2020USD ($)</t>
        </is>
      </c>
      <c r="G1" s="2" t="inlineStr">
        <is>
          <t>Dec. 31, 2019USD ($)</t>
        </is>
      </c>
      <c r="H1" s="2" t="inlineStr">
        <is>
          <t>Dec. 31, 2018USD ($)</t>
        </is>
      </c>
      <c r="I1" s="2" t="inlineStr">
        <is>
          <t>Dec. 31, 2020EUR (€)</t>
        </is>
      </c>
      <c r="J1" s="2" t="inlineStr">
        <is>
          <t>Mar. 08, 2020USD ($)</t>
        </is>
      </c>
    </row>
    <row r="2">
      <c r="A2" s="3" t="inlineStr">
        <is>
          <t>Debt Instrument [Line Items]</t>
        </is>
      </c>
    </row>
    <row r="3">
      <c r="A3" s="4" t="inlineStr">
        <is>
          <t>Loss on extinguishment of debt</t>
        </is>
      </c>
      <c r="F3" s="7" t="n">
        <v>-20000000</v>
      </c>
      <c r="G3" s="7" t="n">
        <v>-28000000</v>
      </c>
      <c r="H3" s="7" t="n">
        <v>-4000000</v>
      </c>
    </row>
    <row r="4">
      <c r="A4" s="4" t="inlineStr">
        <is>
          <t>Senior notes subject to interest rate adjustment</t>
        </is>
      </c>
      <c r="F4" s="7" t="n">
        <v>4300000000</v>
      </c>
    </row>
    <row r="5">
      <c r="A5" s="4" t="inlineStr">
        <is>
          <t>Increase (decrease) due to interest rate adjustment</t>
        </is>
      </c>
      <c r="F5" s="11" t="n">
        <v>0.0025</v>
      </c>
    </row>
    <row r="6">
      <c r="A6" s="4" t="inlineStr">
        <is>
          <t>Total increase (decrease) due interest rate adjustment</t>
        </is>
      </c>
      <c r="F6" s="11" t="n">
        <v>0.005</v>
      </c>
    </row>
    <row r="7">
      <c r="A7" s="4" t="inlineStr">
        <is>
          <t>Expected interest rate adjustment</t>
        </is>
      </c>
      <c r="F7" s="7" t="n">
        <v>17000000</v>
      </c>
    </row>
    <row r="8">
      <c r="A8" s="4" t="inlineStr">
        <is>
          <t>Interest rate adjustment, annualized amount</t>
        </is>
      </c>
      <c r="F8" s="8" t="n">
        <v>21000000</v>
      </c>
    </row>
    <row r="9">
      <c r="A9" s="4" t="inlineStr">
        <is>
          <t>Cash consideration on sale of business</t>
        </is>
      </c>
      <c r="G9" s="8" t="n">
        <v>996000000</v>
      </c>
    </row>
    <row r="10">
      <c r="A10" s="4" t="inlineStr">
        <is>
          <t>Debt instrument, unamortized discount (premium) and debt issuance costs, net</t>
        </is>
      </c>
      <c r="F10" s="8" t="n">
        <v>29000000</v>
      </c>
      <c r="G10" s="8" t="n">
        <v>33000000</v>
      </c>
    </row>
    <row r="11">
      <c r="A11" s="4" t="inlineStr">
        <is>
          <t>Deferred gain (loss) on net investment hedge recorded in AOCL, net of tax</t>
        </is>
      </c>
      <c r="F11" s="8" t="n">
        <v>-26000000</v>
      </c>
    </row>
    <row r="12">
      <c r="A12" s="4" t="inlineStr">
        <is>
          <t>Revolving Credit Facility</t>
        </is>
      </c>
    </row>
    <row r="13">
      <c r="A13" s="3" t="inlineStr">
        <is>
          <t>Debt Instrument [Line Items]</t>
        </is>
      </c>
    </row>
    <row r="14">
      <c r="A14" s="4" t="inlineStr">
        <is>
          <t>Line of credit facility, maximum borrowing capacity</t>
        </is>
      </c>
      <c r="J14" s="7" t="n">
        <v>1250000000</v>
      </c>
    </row>
    <row r="15">
      <c r="A15" s="4" t="inlineStr">
        <is>
          <t>Receivable facilities</t>
        </is>
      </c>
      <c r="F15" s="7" t="n">
        <v>0</v>
      </c>
      <c r="G15" s="7" t="n">
        <v>0</v>
      </c>
    </row>
    <row r="16">
      <c r="A16" s="4" t="inlineStr">
        <is>
          <t>Revolving Credit Facility | LIBOR</t>
        </is>
      </c>
    </row>
    <row r="17">
      <c r="A17" s="3" t="inlineStr">
        <is>
          <t>Debt Instrument [Line Items]</t>
        </is>
      </c>
    </row>
    <row r="18">
      <c r="A18" s="4" t="inlineStr">
        <is>
          <t>Basis spread on variable rate</t>
        </is>
      </c>
      <c r="F18" s="4" t="inlineStr">
        <is>
          <t>1.275%</t>
        </is>
      </c>
    </row>
    <row r="19">
      <c r="A19" s="4" t="inlineStr">
        <is>
          <t>4.70% senior notes due 2020</t>
        </is>
      </c>
    </row>
    <row r="20">
      <c r="A20" s="3" t="inlineStr">
        <is>
          <t>Debt Instrument [Line Items]</t>
        </is>
      </c>
    </row>
    <row r="21">
      <c r="A21" s="4" t="inlineStr">
        <is>
          <t>Debt instrument, face amount</t>
        </is>
      </c>
      <c r="F21" s="7" t="n">
        <v>277000000</v>
      </c>
    </row>
    <row r="22">
      <c r="A22" s="4" t="inlineStr">
        <is>
          <t>Interest rate</t>
        </is>
      </c>
      <c r="F22" s="4" t="inlineStr">
        <is>
          <t>4.70%</t>
        </is>
      </c>
      <c r="I22" s="4" t="inlineStr">
        <is>
          <t>4.70%</t>
        </is>
      </c>
    </row>
    <row r="23">
      <c r="A23" s="4" t="inlineStr">
        <is>
          <t>4.20% senior notes due 2026</t>
        </is>
      </c>
    </row>
    <row r="24">
      <c r="A24" s="3" t="inlineStr">
        <is>
          <t>Debt Instrument [Line Items]</t>
        </is>
      </c>
    </row>
    <row r="25">
      <c r="A25" s="4" t="inlineStr">
        <is>
          <t>Interest rate</t>
        </is>
      </c>
      <c r="F25" s="4" t="inlineStr">
        <is>
          <t>4.20%</t>
        </is>
      </c>
      <c r="I25" s="4" t="inlineStr">
        <is>
          <t>4.20%</t>
        </is>
      </c>
    </row>
    <row r="26">
      <c r="A26" s="4" t="inlineStr">
        <is>
          <t>3.85% senior notes due 2023</t>
        </is>
      </c>
    </row>
    <row r="27">
      <c r="A27" s="3" t="inlineStr">
        <is>
          <t>Debt Instrument [Line Items]</t>
        </is>
      </c>
    </row>
    <row r="28">
      <c r="A28" s="4" t="inlineStr">
        <is>
          <t>Interest rate</t>
        </is>
      </c>
      <c r="C28" s="4" t="inlineStr">
        <is>
          <t>3.85%</t>
        </is>
      </c>
      <c r="F28" s="4" t="inlineStr">
        <is>
          <t>3.85%</t>
        </is>
      </c>
      <c r="I28" s="4" t="inlineStr">
        <is>
          <t>3.85%</t>
        </is>
      </c>
    </row>
    <row r="29">
      <c r="A29" s="4" t="inlineStr">
        <is>
          <t>3.75% senior notes due October 2021</t>
        </is>
      </c>
    </row>
    <row r="30">
      <c r="A30" s="3" t="inlineStr">
        <is>
          <t>Debt Instrument [Line Items]</t>
        </is>
      </c>
    </row>
    <row r="31">
      <c r="A31" s="4" t="inlineStr">
        <is>
          <t>Debt instrument, face amount | €</t>
        </is>
      </c>
      <c r="I31" s="12" t="n">
        <v>300</v>
      </c>
    </row>
    <row r="32">
      <c r="A32" s="4" t="inlineStr">
        <is>
          <t>3.15% senior notes due 2021</t>
        </is>
      </c>
    </row>
    <row r="33">
      <c r="A33" s="3" t="inlineStr">
        <is>
          <t>Debt Instrument [Line Items]</t>
        </is>
      </c>
    </row>
    <row r="34">
      <c r="A34" s="4" t="inlineStr">
        <is>
          <t>Interest rate</t>
        </is>
      </c>
      <c r="F34" s="4" t="inlineStr">
        <is>
          <t>3.15%</t>
        </is>
      </c>
      <c r="I34" s="4" t="inlineStr">
        <is>
          <t>3.15%</t>
        </is>
      </c>
    </row>
    <row r="35">
      <c r="A35" s="4" t="inlineStr">
        <is>
          <t>3.15% senior notes due 2021 | Subsequent event</t>
        </is>
      </c>
    </row>
    <row r="36">
      <c r="A36" s="3" t="inlineStr">
        <is>
          <t>Debt Instrument [Line Items]</t>
        </is>
      </c>
    </row>
    <row r="37">
      <c r="A37" s="4" t="inlineStr">
        <is>
          <t>Interest rate</t>
        </is>
      </c>
      <c r="B37" s="4" t="inlineStr">
        <is>
          <t>3.15%</t>
        </is>
      </c>
    </row>
    <row r="38">
      <c r="A38" s="4" t="inlineStr">
        <is>
          <t>Redemption price</t>
        </is>
      </c>
      <c r="B38" s="4" t="inlineStr">
        <is>
          <t>100.00%</t>
        </is>
      </c>
    </row>
    <row r="39">
      <c r="A39" s="4" t="inlineStr">
        <is>
          <t>Senior notes | 4.875% senior notes due June 2025</t>
        </is>
      </c>
    </row>
    <row r="40">
      <c r="A40" s="3" t="inlineStr">
        <is>
          <t>Debt Instrument [Line Items]</t>
        </is>
      </c>
    </row>
    <row r="41">
      <c r="A41" s="4" t="inlineStr">
        <is>
          <t>Debt instrument, face amount</t>
        </is>
      </c>
      <c r="D41" s="7" t="n">
        <v>500000000</v>
      </c>
    </row>
    <row r="42">
      <c r="A42" s="4" t="inlineStr">
        <is>
          <t>Interest rate</t>
        </is>
      </c>
      <c r="D42" s="4" t="inlineStr">
        <is>
          <t>4.875%</t>
        </is>
      </c>
    </row>
    <row r="43">
      <c r="A43" s="4" t="inlineStr">
        <is>
          <t>Proceeds from issuance of senior long-term debt</t>
        </is>
      </c>
      <c r="D43" s="7" t="n">
        <v>491000000</v>
      </c>
    </row>
    <row r="44">
      <c r="A44" s="4" t="inlineStr">
        <is>
          <t>Redemption price</t>
        </is>
      </c>
      <c r="D44" s="4" t="inlineStr">
        <is>
          <t>100.00%</t>
        </is>
      </c>
    </row>
    <row r="45">
      <c r="A45" s="4" t="inlineStr">
        <is>
          <t>Senior notes | 4.875% senior notes due June 2025 | UST Interest Rate</t>
        </is>
      </c>
    </row>
    <row r="46">
      <c r="A46" s="3" t="inlineStr">
        <is>
          <t>Debt Instrument [Line Items]</t>
        </is>
      </c>
    </row>
    <row r="47">
      <c r="A47" s="4" t="inlineStr">
        <is>
          <t>Basis spread on variable rate</t>
        </is>
      </c>
      <c r="D47" s="4" t="inlineStr">
        <is>
          <t>0.50%</t>
        </is>
      </c>
    </row>
    <row r="48">
      <c r="A48" s="4" t="inlineStr">
        <is>
          <t>Senior notes | 4.70% senior notes due 2020</t>
        </is>
      </c>
    </row>
    <row r="49">
      <c r="A49" s="3" t="inlineStr">
        <is>
          <t>Debt Instrument [Line Items]</t>
        </is>
      </c>
    </row>
    <row r="50">
      <c r="A50" s="4" t="inlineStr">
        <is>
          <t>Interest rate</t>
        </is>
      </c>
      <c r="F50" s="4" t="inlineStr">
        <is>
          <t>4.70%</t>
        </is>
      </c>
      <c r="I50" s="4" t="inlineStr">
        <is>
          <t>4.70%</t>
        </is>
      </c>
    </row>
    <row r="51">
      <c r="A51" s="4" t="inlineStr">
        <is>
          <t>Senior notes | 4.20% senior notes due 2026</t>
        </is>
      </c>
    </row>
    <row r="52">
      <c r="A52" s="3" t="inlineStr">
        <is>
          <t>Debt Instrument [Line Items]</t>
        </is>
      </c>
    </row>
    <row r="53">
      <c r="A53" s="4" t="inlineStr">
        <is>
          <t>Debt instrument, face amount</t>
        </is>
      </c>
      <c r="E53" s="7" t="n">
        <v>15000000</v>
      </c>
    </row>
    <row r="54">
      <c r="A54" s="4" t="inlineStr">
        <is>
          <t>Interest rate</t>
        </is>
      </c>
      <c r="E54" s="4" t="inlineStr">
        <is>
          <t>4.20%</t>
        </is>
      </c>
    </row>
    <row r="55">
      <c r="A55" s="4" t="inlineStr">
        <is>
          <t>Consideration for repurchase of debt</t>
        </is>
      </c>
      <c r="E55" s="7" t="n">
        <v>15000000</v>
      </c>
    </row>
    <row r="56">
      <c r="A56" s="4" t="inlineStr">
        <is>
          <t>Senior notes | 3.85% senior notes due 2023</t>
        </is>
      </c>
    </row>
    <row r="57">
      <c r="A57" s="3" t="inlineStr">
        <is>
          <t>Debt Instrument [Line Items]</t>
        </is>
      </c>
    </row>
    <row r="58">
      <c r="A58" s="4" t="inlineStr">
        <is>
          <t>Aggregate principal amount of debt repurchased</t>
        </is>
      </c>
      <c r="C58" s="7" t="n">
        <v>300000000</v>
      </c>
    </row>
    <row r="59">
      <c r="A59" s="4" t="inlineStr">
        <is>
          <t>Consideration for repurchase of debt</t>
        </is>
      </c>
      <c r="C59" s="8" t="n">
        <v>318000000</v>
      </c>
    </row>
    <row r="60">
      <c r="A60" s="4" t="inlineStr">
        <is>
          <t>Loss on extinguishment of debt</t>
        </is>
      </c>
      <c r="C60" s="7" t="n">
        <v>-20000000</v>
      </c>
    </row>
    <row r="61">
      <c r="A61" s="4" t="inlineStr">
        <is>
          <t>Senior notes | 3.75% senior notes due October 2021</t>
        </is>
      </c>
    </row>
    <row r="62">
      <c r="A62" s="3" t="inlineStr">
        <is>
          <t>Debt Instrument [Line Items]</t>
        </is>
      </c>
    </row>
    <row r="63">
      <c r="A63" s="4" t="inlineStr">
        <is>
          <t>Interest rate</t>
        </is>
      </c>
      <c r="F63" s="4" t="inlineStr">
        <is>
          <t>3.75%</t>
        </is>
      </c>
      <c r="I63" s="4" t="inlineStr">
        <is>
          <t>3.75%</t>
        </is>
      </c>
    </row>
    <row r="64">
      <c r="A64" s="4" t="inlineStr">
        <is>
          <t>Commercial Paper</t>
        </is>
      </c>
    </row>
    <row r="65">
      <c r="A65" s="3" t="inlineStr">
        <is>
          <t>Debt Instrument [Line Items]</t>
        </is>
      </c>
    </row>
    <row r="66">
      <c r="A66" s="4" t="inlineStr">
        <is>
          <t>Line of credit facility, maximum borrowing capacity</t>
        </is>
      </c>
      <c r="J66" s="7" t="n">
        <v>800000000</v>
      </c>
    </row>
    <row r="67">
      <c r="A67" s="4" t="inlineStr">
        <is>
          <t>Securitization Facility</t>
        </is>
      </c>
    </row>
    <row r="68">
      <c r="A68" s="3" t="inlineStr">
        <is>
          <t>Debt Instrument [Line Items]</t>
        </is>
      </c>
    </row>
    <row r="69">
      <c r="A69" s="4" t="inlineStr">
        <is>
          <t>Line of credit facility, maximum borrowing capacity</t>
        </is>
      </c>
      <c r="F69" s="7" t="n">
        <v>600000000</v>
      </c>
    </row>
    <row r="70">
      <c r="A70" s="4" t="inlineStr">
        <is>
          <t>Receivable facilities</t>
        </is>
      </c>
      <c r="F70"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Debt - Schedule of Maturities of Long-term Debt (Detail) $ in Millions</t>
        </is>
      </c>
      <c r="B1" s="2" t="inlineStr">
        <is>
          <t>Dec. 31, 2020USD ($)</t>
        </is>
      </c>
    </row>
    <row r="2">
      <c r="A2" s="3" t="inlineStr">
        <is>
          <t>Debt Disclosure [Abstract]</t>
        </is>
      </c>
    </row>
    <row r="3">
      <c r="A3" s="4" t="inlineStr">
        <is>
          <t>2021</t>
        </is>
      </c>
      <c r="B3" s="7" t="n">
        <v>465</v>
      </c>
    </row>
    <row r="4">
      <c r="A4" s="4" t="inlineStr">
        <is>
          <t>2022</t>
        </is>
      </c>
      <c r="B4" s="8" t="n">
        <v>253</v>
      </c>
    </row>
    <row r="5">
      <c r="A5" s="4" t="inlineStr">
        <is>
          <t>2023</t>
        </is>
      </c>
      <c r="B5" s="8" t="n">
        <v>1095</v>
      </c>
    </row>
    <row r="6">
      <c r="A6" s="4" t="inlineStr">
        <is>
          <t>2024</t>
        </is>
      </c>
      <c r="B6" s="8" t="n">
        <v>201</v>
      </c>
    </row>
    <row r="7">
      <c r="A7" s="4" t="inlineStr">
        <is>
          <t>2025</t>
        </is>
      </c>
      <c r="B7" s="8" t="n">
        <v>547</v>
      </c>
    </row>
    <row r="8">
      <c r="A8" s="4" t="inlineStr">
        <is>
          <t>Thereafter</t>
        </is>
      </c>
      <c r="B8" s="8" t="n">
        <v>3072</v>
      </c>
    </row>
    <row r="9">
      <c r="A9" s="4" t="inlineStr">
        <is>
          <t>Total</t>
        </is>
      </c>
      <c r="B9" s="7" t="n">
        <v>56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air Value of Senior Notes (Detail) - Senior notes - USD ($) $ in Millions</t>
        </is>
      </c>
      <c r="B1" s="2" t="inlineStr">
        <is>
          <t>Dec. 31, 2020</t>
        </is>
      </c>
      <c r="C1" s="2" t="inlineStr">
        <is>
          <t>Dec. 31, 2019</t>
        </is>
      </c>
    </row>
    <row r="2">
      <c r="A2" s="3" t="inlineStr">
        <is>
          <t>Debt Instrument [Line Items]</t>
        </is>
      </c>
    </row>
    <row r="3">
      <c r="A3" s="4" t="inlineStr">
        <is>
          <t>Fair Value</t>
        </is>
      </c>
      <c r="B3" s="7" t="n">
        <v>6277</v>
      </c>
      <c r="C3" s="7" t="n">
        <v>5990</v>
      </c>
    </row>
    <row r="4">
      <c r="A4" s="4" t="inlineStr">
        <is>
          <t>Book Value</t>
        </is>
      </c>
      <c r="B4" s="7" t="n">
        <v>5588</v>
      </c>
      <c r="C4" s="7" t="n">
        <v>56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s>
  <sheetData>
    <row r="1">
      <c r="A1" s="1" t="inlineStr">
        <is>
          <t>Derivatives and Foreign Currency Operations - Additional Information (Detail)</t>
        </is>
      </c>
      <c r="B1" s="2" t="inlineStr">
        <is>
          <t>12 Months Ended</t>
        </is>
      </c>
    </row>
    <row r="2">
      <c r="B2" s="2" t="inlineStr">
        <is>
          <t>Dec. 31, 2020USD ($)</t>
        </is>
      </c>
      <c r="C2" s="2" t="inlineStr">
        <is>
          <t>Dec. 31, 2019USD ($)swap</t>
        </is>
      </c>
      <c r="D2" s="2" t="inlineStr">
        <is>
          <t>Dec. 31, 2018USD ($)</t>
        </is>
      </c>
      <c r="E2" s="2" t="inlineStr">
        <is>
          <t>Mar. 31, 2020USD ($)swap</t>
        </is>
      </c>
    </row>
    <row r="3">
      <c r="A3" s="3" t="inlineStr">
        <is>
          <t>Derivative [Line Items]</t>
        </is>
      </c>
    </row>
    <row r="4">
      <c r="A4" s="4" t="inlineStr">
        <is>
          <t>Fair value of derivatives, liability</t>
        </is>
      </c>
      <c r="B4" s="7" t="n">
        <v>110000000</v>
      </c>
      <c r="C4" s="7" t="n">
        <v>5000000</v>
      </c>
    </row>
    <row r="5">
      <c r="A5" s="4" t="inlineStr">
        <is>
          <t>Derivative instruments not designated as hedging instruments, expense (income), net</t>
        </is>
      </c>
      <c r="B5" s="8" t="n">
        <v>-9000000</v>
      </c>
      <c r="C5" s="8" t="n">
        <v>-11000000</v>
      </c>
      <c r="D5" s="7" t="n">
        <v>-2000000</v>
      </c>
    </row>
    <row r="6">
      <c r="A6" s="4" t="inlineStr">
        <is>
          <t>Cash flow hedge gain (loss) to be reclassified within twelve months</t>
        </is>
      </c>
      <c r="B6" s="8" t="n">
        <v>-18000000</v>
      </c>
    </row>
    <row r="7">
      <c r="A7" s="4" t="inlineStr">
        <is>
          <t>Foreign currency transaction loss, before tax</t>
        </is>
      </c>
      <c r="B7" s="8" t="n">
        <v>14000000</v>
      </c>
      <c r="C7" s="8" t="n">
        <v>6000000</v>
      </c>
      <c r="D7" s="7" t="n">
        <v>8000000</v>
      </c>
    </row>
    <row r="8">
      <c r="A8" s="4" t="inlineStr">
        <is>
          <t>4.70% senior notes due 2020</t>
        </is>
      </c>
    </row>
    <row r="9">
      <c r="A9" s="3" t="inlineStr">
        <is>
          <t>Derivative [Line Items]</t>
        </is>
      </c>
    </row>
    <row r="10">
      <c r="A10" s="4" t="inlineStr">
        <is>
          <t>Debt instrument, face amount</t>
        </is>
      </c>
      <c r="B10" s="7" t="n">
        <v>277000000</v>
      </c>
    </row>
    <row r="11">
      <c r="A11" s="4" t="inlineStr">
        <is>
          <t>Interest rate</t>
        </is>
      </c>
      <c r="B11" s="4" t="inlineStr">
        <is>
          <t>4.70%</t>
        </is>
      </c>
    </row>
    <row r="12">
      <c r="A12" s="4" t="inlineStr">
        <is>
          <t>4.00% senior notes due 2024</t>
        </is>
      </c>
    </row>
    <row r="13">
      <c r="A13" s="3" t="inlineStr">
        <is>
          <t>Derivative [Line Items]</t>
        </is>
      </c>
    </row>
    <row r="14">
      <c r="A14" s="4" t="inlineStr">
        <is>
          <t>Debt instrument, face amount</t>
        </is>
      </c>
      <c r="B14" s="7" t="n">
        <v>100000000</v>
      </c>
    </row>
    <row r="15">
      <c r="A15" s="4" t="inlineStr">
        <is>
          <t>Interest rate</t>
        </is>
      </c>
      <c r="B15" s="4" t="inlineStr">
        <is>
          <t>4.00%</t>
        </is>
      </c>
    </row>
    <row r="16">
      <c r="A16" s="4" t="inlineStr">
        <is>
          <t>Interest rate swap</t>
        </is>
      </c>
    </row>
    <row r="17">
      <c r="A17" s="3" t="inlineStr">
        <is>
          <t>Derivative [Line Items]</t>
        </is>
      </c>
    </row>
    <row r="18">
      <c r="A18" s="4" t="inlineStr">
        <is>
          <t>Derivative, notional amount</t>
        </is>
      </c>
      <c r="B18" s="7" t="n">
        <v>100000000</v>
      </c>
    </row>
    <row r="19">
      <c r="A19" s="4" t="inlineStr">
        <is>
          <t>Floating rate swap</t>
        </is>
      </c>
    </row>
    <row r="20">
      <c r="A20" s="3" t="inlineStr">
        <is>
          <t>Derivative [Line Items]</t>
        </is>
      </c>
    </row>
    <row r="21">
      <c r="A21" s="4" t="inlineStr">
        <is>
          <t>Notional amount of terminated floating rate swaps</t>
        </is>
      </c>
      <c r="C21" s="8" t="n">
        <v>150000000</v>
      </c>
    </row>
    <row r="22">
      <c r="A22" s="4" t="inlineStr">
        <is>
          <t>Consideration received for terminated floating rate swaps</t>
        </is>
      </c>
      <c r="C22" s="8" t="n">
        <v>6000000</v>
      </c>
    </row>
    <row r="23">
      <c r="A23" s="4" t="inlineStr">
        <is>
          <t>Gain on termination of floating rate swaps</t>
        </is>
      </c>
      <c r="C23" s="8" t="n">
        <v>6000000</v>
      </c>
    </row>
    <row r="24">
      <c r="A24" s="4" t="inlineStr">
        <is>
          <t>Foreign exchange contract</t>
        </is>
      </c>
    </row>
    <row r="25">
      <c r="A25" s="3" t="inlineStr">
        <is>
          <t>Derivative [Line Items]</t>
        </is>
      </c>
    </row>
    <row r="26">
      <c r="A26" s="4" t="inlineStr">
        <is>
          <t>Derivative, notional amount</t>
        </is>
      </c>
      <c r="B26" s="8" t="n">
        <v>509000000</v>
      </c>
    </row>
    <row r="27">
      <c r="A27" s="4" t="inlineStr">
        <is>
          <t>Foreign exchange contract | Derivatives Not Designated as Effective Hedges</t>
        </is>
      </c>
    </row>
    <row r="28">
      <c r="A28" s="3" t="inlineStr">
        <is>
          <t>Derivative [Line Items]</t>
        </is>
      </c>
    </row>
    <row r="29">
      <c r="A29" s="4" t="inlineStr">
        <is>
          <t>Derivative, notional amount</t>
        </is>
      </c>
      <c r="B29" s="8" t="n">
        <v>994000000</v>
      </c>
    </row>
    <row r="30">
      <c r="A30" s="4" t="inlineStr">
        <is>
          <t>Fair value of derivatives, liability</t>
        </is>
      </c>
      <c r="B30" s="8" t="n">
        <v>17000000</v>
      </c>
      <c r="C30" s="7" t="n">
        <v>4000000</v>
      </c>
    </row>
    <row r="31">
      <c r="A31" s="4" t="inlineStr">
        <is>
          <t>Cross-currency swaps</t>
        </is>
      </c>
    </row>
    <row r="32">
      <c r="A32" s="3" t="inlineStr">
        <is>
          <t>Derivative [Line Items]</t>
        </is>
      </c>
    </row>
    <row r="33">
      <c r="A33" s="4" t="inlineStr">
        <is>
          <t>Number of cross-currency swaps (in swaps) | swap</t>
        </is>
      </c>
      <c r="C33" s="8" t="n">
        <v>0</v>
      </c>
      <c r="E33" s="8" t="n">
        <v>2</v>
      </c>
    </row>
    <row r="34">
      <c r="A34" s="4" t="inlineStr">
        <is>
          <t>Fair value of derivatives, liability</t>
        </is>
      </c>
      <c r="E34" s="7" t="n">
        <v>900000000</v>
      </c>
    </row>
    <row r="35">
      <c r="A35" s="4" t="inlineStr">
        <is>
          <t>Gain on derivative</t>
        </is>
      </c>
      <c r="B35" s="8" t="n">
        <v>14000000</v>
      </c>
    </row>
    <row r="36">
      <c r="A36" s="4" t="inlineStr">
        <is>
          <t>Commodity contract</t>
        </is>
      </c>
    </row>
    <row r="37">
      <c r="A37" s="3" t="inlineStr">
        <is>
          <t>Derivative [Line Items]</t>
        </is>
      </c>
    </row>
    <row r="38">
      <c r="A38" s="4" t="inlineStr">
        <is>
          <t>Derivative, notional amount</t>
        </is>
      </c>
      <c r="B38"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15" customWidth="1" min="5" max="5"/>
    <col width="27" customWidth="1" min="6" max="6"/>
    <col width="17" customWidth="1" min="7" max="7"/>
    <col width="66" customWidth="1" min="8" max="8"/>
    <col width="46" customWidth="1" min="9" max="9"/>
    <col width="80" customWidth="1" min="10" max="10"/>
    <col width="44" customWidth="1" min="11" max="11"/>
    <col width="80" customWidth="1" min="12" max="12"/>
    <col width="26" customWidth="1" min="13" max="13"/>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Deficit</t>
        </is>
      </c>
      <c r="H1" s="2" t="inlineStr">
        <is>
          <t>Retained DeficitCumulative Effect, Period of Adoption, Adjustment</t>
        </is>
      </c>
      <c r="I1" s="2" t="inlineStr">
        <is>
          <t>Accumulated Other Comprehensive Income (Loss)</t>
        </is>
      </c>
      <c r="J1" s="2" t="inlineStr">
        <is>
          <t>Accumulated Other Comprehensive Income (Loss)Cumulative Effect, Period of Adoption, Adjustment</t>
        </is>
      </c>
      <c r="K1" s="2" t="inlineStr">
        <is>
          <t>Stockholders' Equity Attributable to Parent</t>
        </is>
      </c>
      <c r="L1" s="2" t="inlineStr">
        <is>
          <t>Stockholders' Equity Attributable to ParentCumulative Effect, Period of Adoption, Adjustment</t>
        </is>
      </c>
      <c r="M1" s="2" t="inlineStr">
        <is>
          <t>Non- controlling Interest</t>
        </is>
      </c>
    </row>
    <row r="2">
      <c r="A2" s="4" t="inlineStr">
        <is>
          <t>Beginning balance at Dec. 31, 2017</t>
        </is>
      </c>
      <c r="B2" s="7" t="n">
        <v>14181</v>
      </c>
      <c r="C2" s="7" t="n">
        <v>-18</v>
      </c>
      <c r="D2" s="7" t="n">
        <v>508</v>
      </c>
      <c r="E2" s="7" t="n">
        <v>-574</v>
      </c>
      <c r="F2" s="7" t="n">
        <v>10362</v>
      </c>
      <c r="G2" s="7" t="n">
        <v>4611</v>
      </c>
      <c r="H2" s="7" t="n">
        <v>45</v>
      </c>
      <c r="I2" s="7" t="n">
        <v>-763</v>
      </c>
      <c r="J2" s="7" t="n">
        <v>-63</v>
      </c>
      <c r="K2" s="7" t="n">
        <v>14144</v>
      </c>
      <c r="L2" s="7" t="n">
        <v>-18</v>
      </c>
      <c r="M2" s="7" t="n">
        <v>37</v>
      </c>
    </row>
    <row r="3">
      <c r="A3" s="3" t="inlineStr">
        <is>
          <t>Increase (Decrease) in Stockholders' Equity [Roll Forward]</t>
        </is>
      </c>
    </row>
    <row r="4">
      <c r="A4" s="4" t="inlineStr">
        <is>
          <t>Comprehensive income (loss)</t>
        </is>
      </c>
      <c r="B4" s="8" t="n">
        <v>-7029</v>
      </c>
      <c r="G4" s="8" t="n">
        <v>-6942</v>
      </c>
      <c r="I4" s="8" t="n">
        <v>-83</v>
      </c>
      <c r="K4" s="8" t="n">
        <v>-7025</v>
      </c>
      <c r="M4" s="8" t="n">
        <v>-4</v>
      </c>
    </row>
    <row r="5">
      <c r="A5" s="4" t="inlineStr">
        <is>
          <t>Dividends declared on common stock</t>
        </is>
      </c>
      <c r="B5" s="8" t="n">
        <v>-436</v>
      </c>
      <c r="F5" s="8" t="n">
        <v>-211</v>
      </c>
      <c r="G5" s="8" t="n">
        <v>-225</v>
      </c>
      <c r="K5" s="8" t="n">
        <v>-436</v>
      </c>
    </row>
    <row r="6">
      <c r="A6" s="4" t="inlineStr">
        <is>
          <t>Equity compensation, net of tax</t>
        </is>
      </c>
      <c r="B6" s="8" t="n">
        <v>64</v>
      </c>
      <c r="D6" s="8" t="n">
        <v>1</v>
      </c>
      <c r="E6" s="8" t="n">
        <v>-11</v>
      </c>
      <c r="F6" s="8" t="n">
        <v>74</v>
      </c>
      <c r="K6" s="8" t="n">
        <v>64</v>
      </c>
    </row>
    <row r="7">
      <c r="A7" s="4" t="inlineStr">
        <is>
          <t>Common stock purchased and retired</t>
        </is>
      </c>
      <c r="B7" s="8" t="n">
        <v>-1507</v>
      </c>
      <c r="D7" s="8" t="n">
        <v>-63</v>
      </c>
      <c r="F7" s="8" t="n">
        <v>-1444</v>
      </c>
      <c r="K7" s="8" t="n">
        <v>-1507</v>
      </c>
    </row>
    <row r="8">
      <c r="A8" s="4" t="inlineStr">
        <is>
          <t>Portion of net income (loss) attributable to noncontrolling interests</t>
        </is>
      </c>
      <c r="B8" s="8" t="n">
        <v>-2</v>
      </c>
      <c r="I8" s="8" t="n">
        <v>-4</v>
      </c>
      <c r="K8" s="8" t="n">
        <v>-4</v>
      </c>
      <c r="M8" s="8" t="n">
        <v>2</v>
      </c>
    </row>
    <row r="9">
      <c r="A9" s="4" t="inlineStr">
        <is>
          <t>Ending balance at Dec. 31, 2018</t>
        </is>
      </c>
      <c r="B9" s="8" t="n">
        <v>5253</v>
      </c>
      <c r="D9" s="8" t="n">
        <v>446</v>
      </c>
      <c r="E9" s="8" t="n">
        <v>-585</v>
      </c>
      <c r="F9" s="8" t="n">
        <v>8781</v>
      </c>
      <c r="G9" s="8" t="n">
        <v>-2511</v>
      </c>
      <c r="I9" s="8" t="n">
        <v>-913</v>
      </c>
      <c r="K9" s="8" t="n">
        <v>5218</v>
      </c>
      <c r="M9" s="8" t="n">
        <v>35</v>
      </c>
    </row>
    <row r="10">
      <c r="A10" s="3" t="inlineStr">
        <is>
          <t>Increase (Decrease) in Stockholders' Equity [Roll Forward]</t>
        </is>
      </c>
    </row>
    <row r="11">
      <c r="A11" s="4" t="inlineStr">
        <is>
          <t>Comprehensive income (loss)</t>
        </is>
      </c>
      <c r="B11" s="8" t="n">
        <v>100</v>
      </c>
      <c r="G11" s="8" t="n">
        <v>107</v>
      </c>
      <c r="I11" s="8" t="n">
        <v>-6</v>
      </c>
      <c r="K11" s="8" t="n">
        <v>101</v>
      </c>
      <c r="M11" s="8" t="n">
        <v>-1</v>
      </c>
    </row>
    <row r="12">
      <c r="A12" s="4" t="inlineStr">
        <is>
          <t>Dividends declared on common stock</t>
        </is>
      </c>
      <c r="B12" s="8" t="n">
        <v>-393</v>
      </c>
      <c r="F12" s="8" t="n">
        <v>-393</v>
      </c>
      <c r="K12" s="8" t="n">
        <v>-393</v>
      </c>
    </row>
    <row r="13">
      <c r="A13" s="4" t="inlineStr">
        <is>
          <t>Equity compensation, net of tax</t>
        </is>
      </c>
      <c r="B13" s="8" t="n">
        <v>38</v>
      </c>
      <c r="D13" s="8" t="n">
        <v>1</v>
      </c>
      <c r="E13" s="8" t="n">
        <v>-5</v>
      </c>
      <c r="F13" s="8" t="n">
        <v>42</v>
      </c>
      <c r="K13" s="8" t="n">
        <v>38</v>
      </c>
    </row>
    <row r="14">
      <c r="A14" s="4" t="inlineStr">
        <is>
          <t>Portion of net income (loss) attributable to noncontrolling interests</t>
        </is>
      </c>
      <c r="B14" s="8" t="n">
        <v>1</v>
      </c>
      <c r="I14" s="8" t="n">
        <v>-1</v>
      </c>
      <c r="K14" s="8" t="n">
        <v>-1</v>
      </c>
      <c r="M14" s="8" t="n">
        <v>2</v>
      </c>
    </row>
    <row r="15">
      <c r="A15" s="4" t="inlineStr">
        <is>
          <t>Distributions to noncontrolling interests</t>
        </is>
      </c>
      <c r="B15" s="8" t="n">
        <v>-3</v>
      </c>
      <c r="M15" s="8" t="n">
        <v>-3</v>
      </c>
    </row>
    <row r="16">
      <c r="A16" s="4" t="inlineStr">
        <is>
          <t>Ending balance at Dec. 31, 2019</t>
        </is>
      </c>
      <c r="B16" s="8" t="n">
        <v>4996</v>
      </c>
      <c r="D16" s="8" t="n">
        <v>447</v>
      </c>
      <c r="E16" s="8" t="n">
        <v>-590</v>
      </c>
      <c r="F16" s="8" t="n">
        <v>8430</v>
      </c>
      <c r="G16" s="8" t="n">
        <v>-2404</v>
      </c>
      <c r="I16" s="8" t="n">
        <v>-920</v>
      </c>
      <c r="K16" s="8" t="n">
        <v>4963</v>
      </c>
      <c r="M16" s="8" t="n">
        <v>33</v>
      </c>
    </row>
    <row r="17">
      <c r="A17" s="3" t="inlineStr">
        <is>
          <t>Increase (Decrease) in Stockholders' Equity [Roll Forward]</t>
        </is>
      </c>
    </row>
    <row r="18">
      <c r="A18" s="4" t="inlineStr">
        <is>
          <t>Comprehensive income (loss)</t>
        </is>
      </c>
      <c r="B18" s="8" t="n">
        <v>-730</v>
      </c>
      <c r="G18" s="8" t="n">
        <v>-770</v>
      </c>
      <c r="I18" s="8" t="n">
        <v>45</v>
      </c>
      <c r="K18" s="8" t="n">
        <v>-725</v>
      </c>
      <c r="M18" s="8" t="n">
        <v>-5</v>
      </c>
    </row>
    <row r="19">
      <c r="A19" s="4" t="inlineStr">
        <is>
          <t>Dividends declared on common stock</t>
        </is>
      </c>
      <c r="B19" s="8" t="n">
        <v>-392</v>
      </c>
      <c r="F19" s="8" t="n">
        <v>-392</v>
      </c>
      <c r="K19" s="8" t="n">
        <v>-392</v>
      </c>
    </row>
    <row r="20">
      <c r="A20" s="4" t="inlineStr">
        <is>
          <t>Equity compensation, net of tax</t>
        </is>
      </c>
      <c r="B20" s="8" t="n">
        <v>33</v>
      </c>
      <c r="D20" s="8" t="n">
        <v>1</v>
      </c>
      <c r="E20" s="8" t="n">
        <v>-8</v>
      </c>
      <c r="F20" s="8" t="n">
        <v>40</v>
      </c>
      <c r="K20" s="8" t="n">
        <v>33</v>
      </c>
    </row>
    <row r="21">
      <c r="A21" s="4" t="inlineStr">
        <is>
          <t>Portion of net income (loss) attributable to noncontrolling interests</t>
        </is>
      </c>
      <c r="B21" s="8" t="n">
        <v>-4</v>
      </c>
      <c r="I21" s="8" t="n">
        <v>-5</v>
      </c>
      <c r="K21" s="8" t="n">
        <v>-5</v>
      </c>
      <c r="M21" s="8" t="n">
        <v>1</v>
      </c>
    </row>
    <row r="22">
      <c r="A22" s="4" t="inlineStr">
        <is>
          <t>Distributions to noncontrolling interests</t>
        </is>
      </c>
      <c r="B22" s="8" t="n">
        <v>-3</v>
      </c>
      <c r="M22" s="8" t="n">
        <v>-3</v>
      </c>
    </row>
    <row r="23">
      <c r="A23" s="4" t="inlineStr">
        <is>
          <t>Ending balance at Dec. 31, 2020</t>
        </is>
      </c>
      <c r="B23" s="7" t="n">
        <v>3900</v>
      </c>
      <c r="D23" s="7" t="n">
        <v>448</v>
      </c>
      <c r="E23" s="7" t="n">
        <v>-598</v>
      </c>
      <c r="F23" s="7" t="n">
        <v>8078</v>
      </c>
      <c r="G23" s="7" t="n">
        <v>-3174</v>
      </c>
      <c r="I23" s="7" t="n">
        <v>-880</v>
      </c>
      <c r="K23" s="7" t="n">
        <v>3874</v>
      </c>
      <c r="M23" s="7" t="n">
        <v>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oreign Currency Operations - Schedule of Fair Value of Derivative Financial Instruments (Detail) - USD ($) $ in Millions</t>
        </is>
      </c>
      <c r="B1" s="2" t="inlineStr">
        <is>
          <t>Dec. 31, 2020</t>
        </is>
      </c>
      <c r="C1" s="2" t="inlineStr">
        <is>
          <t>Dec. 31, 2019</t>
        </is>
      </c>
    </row>
    <row r="2">
      <c r="A2" s="3" t="inlineStr">
        <is>
          <t>Derivatives, Fair Value [Line Items]</t>
        </is>
      </c>
    </row>
    <row r="3">
      <c r="A3" s="4" t="inlineStr">
        <is>
          <t>Fair value of derivatives, liability</t>
        </is>
      </c>
      <c r="B3" s="7" t="n">
        <v>-110</v>
      </c>
      <c r="C3" s="7" t="n">
        <v>-5</v>
      </c>
    </row>
    <row r="4">
      <c r="A4" s="4" t="inlineStr">
        <is>
          <t>Derivatives Designated as Effective Hedges | Cash flow hedges | Foreign exchange contract</t>
        </is>
      </c>
    </row>
    <row r="5">
      <c r="A5" s="3" t="inlineStr">
        <is>
          <t>Derivatives, Fair Value [Line Items]</t>
        </is>
      </c>
    </row>
    <row r="6">
      <c r="A6" s="4" t="inlineStr">
        <is>
          <t>Fair value of derivatives, asset</t>
        </is>
      </c>
      <c r="B6" s="8" t="n">
        <v>1</v>
      </c>
      <c r="C6" s="8" t="n">
        <v>1</v>
      </c>
    </row>
    <row r="7">
      <c r="A7" s="4" t="inlineStr">
        <is>
          <t>Fair value of derivatives, liability</t>
        </is>
      </c>
      <c r="B7" s="8" t="n">
        <v>-19</v>
      </c>
      <c r="C7" s="8" t="n">
        <v>-13</v>
      </c>
    </row>
    <row r="8">
      <c r="A8" s="4" t="inlineStr">
        <is>
          <t>Derivatives Designated as Effective Hedges | Fair value hedges | Interest rate swap</t>
        </is>
      </c>
    </row>
    <row r="9">
      <c r="A9" s="3" t="inlineStr">
        <is>
          <t>Derivatives, Fair Value [Line Items]</t>
        </is>
      </c>
    </row>
    <row r="10">
      <c r="A10" s="4" t="inlineStr">
        <is>
          <t>Fair value of derivatives, asset</t>
        </is>
      </c>
      <c r="B10" s="8" t="n">
        <v>7</v>
      </c>
      <c r="C10" s="8" t="n">
        <v>2</v>
      </c>
    </row>
    <row r="11">
      <c r="A11" s="4" t="inlineStr">
        <is>
          <t>Fair value of derivatives, liability</t>
        </is>
      </c>
      <c r="B11" s="8" t="n">
        <v>0</v>
      </c>
      <c r="C11" s="8" t="n">
        <v>-1</v>
      </c>
    </row>
    <row r="12">
      <c r="A12" s="4" t="inlineStr">
        <is>
          <t>Derivatives Designated as Effective Hedges | Net investment hedges | Currency swap</t>
        </is>
      </c>
    </row>
    <row r="13">
      <c r="A13" s="3" t="inlineStr">
        <is>
          <t>Derivatives, Fair Value [Line Items]</t>
        </is>
      </c>
    </row>
    <row r="14">
      <c r="A14" s="4" t="inlineStr">
        <is>
          <t>Fair value of derivatives, asset</t>
        </is>
      </c>
      <c r="B14" s="8" t="n">
        <v>10</v>
      </c>
      <c r="C14" s="8" t="n">
        <v>0</v>
      </c>
    </row>
    <row r="15">
      <c r="A15" s="4" t="inlineStr">
        <is>
          <t>Fair value of derivatives, liability</t>
        </is>
      </c>
      <c r="B15" s="8" t="n">
        <v>-102</v>
      </c>
      <c r="C15" s="8" t="n">
        <v>0</v>
      </c>
    </row>
    <row r="16">
      <c r="A16" s="4" t="inlineStr">
        <is>
          <t>Derivatives Not Designated as Effective Hedges | Foreign exchange contract</t>
        </is>
      </c>
    </row>
    <row r="17">
      <c r="A17" s="3" t="inlineStr">
        <is>
          <t>Derivatives, Fair Value [Line Items]</t>
        </is>
      </c>
    </row>
    <row r="18">
      <c r="A18" s="4" t="inlineStr">
        <is>
          <t>Fair value of derivatives, asset</t>
        </is>
      </c>
      <c r="B18" s="8" t="n">
        <v>10</v>
      </c>
      <c r="C18" s="8" t="n">
        <v>10</v>
      </c>
    </row>
    <row r="19">
      <c r="A19" s="4" t="inlineStr">
        <is>
          <t>Fair value of derivatives, liability</t>
        </is>
      </c>
      <c r="B19" s="7" t="n">
        <v>-17</v>
      </c>
      <c r="C19" s="7" t="n">
        <v>-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oreign Currency Operations - Schedule of Pretax Effects of Derivative Financial Instruments Designated or Previously Designated as Effective Hedges (Detail)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Recognized in OCI</t>
        </is>
      </c>
      <c r="B4" s="7" t="n">
        <v>-88</v>
      </c>
      <c r="C4" s="7" t="n">
        <v>-16</v>
      </c>
      <c r="D4" s="7" t="n">
        <v>22</v>
      </c>
    </row>
    <row r="5">
      <c r="A5" s="4" t="inlineStr">
        <is>
          <t>Reclassified from AOCL to Income</t>
        </is>
      </c>
      <c r="B5" s="8" t="n">
        <v>6</v>
      </c>
      <c r="C5" s="8" t="n">
        <v>7</v>
      </c>
      <c r="D5" s="8" t="n">
        <v>-43</v>
      </c>
    </row>
    <row r="6">
      <c r="A6" s="4" t="inlineStr">
        <is>
          <t>Interest rate swap</t>
        </is>
      </c>
    </row>
    <row r="7">
      <c r="A7" s="3" t="inlineStr">
        <is>
          <t>Derivative Instruments, Gain (Loss) [Line Items]</t>
        </is>
      </c>
    </row>
    <row r="8">
      <c r="A8" s="4" t="inlineStr">
        <is>
          <t>Recognized in OCI</t>
        </is>
      </c>
      <c r="B8" s="8" t="n">
        <v>0</v>
      </c>
      <c r="C8" s="8" t="n">
        <v>0</v>
      </c>
      <c r="D8" s="8" t="n">
        <v>0</v>
      </c>
    </row>
    <row r="9">
      <c r="A9" s="4" t="inlineStr">
        <is>
          <t>Reclassified from AOCL to Income</t>
        </is>
      </c>
      <c r="B9" s="8" t="n">
        <v>-7</v>
      </c>
      <c r="C9" s="8" t="n">
        <v>-8</v>
      </c>
      <c r="D9" s="8" t="n">
        <v>-27</v>
      </c>
    </row>
    <row r="10">
      <c r="A10" s="4" t="inlineStr">
        <is>
          <t>Foreign exchange contract</t>
        </is>
      </c>
    </row>
    <row r="11">
      <c r="A11" s="3" t="inlineStr">
        <is>
          <t>Derivative Instruments, Gain (Loss) [Line Items]</t>
        </is>
      </c>
    </row>
    <row r="12">
      <c r="A12" s="4" t="inlineStr">
        <is>
          <t>Recognized in OCI</t>
        </is>
      </c>
      <c r="B12" s="8" t="n">
        <v>4</v>
      </c>
      <c r="C12" s="8" t="n">
        <v>-16</v>
      </c>
      <c r="D12" s="8" t="n">
        <v>24</v>
      </c>
    </row>
    <row r="13">
      <c r="A13" s="4" t="inlineStr">
        <is>
          <t>Reclassified from AOCL to Income</t>
        </is>
      </c>
      <c r="B13" s="8" t="n">
        <v>13</v>
      </c>
      <c r="C13" s="8" t="n">
        <v>15</v>
      </c>
      <c r="D13" s="8" t="n">
        <v>-13</v>
      </c>
    </row>
    <row r="14">
      <c r="A14" s="4" t="inlineStr">
        <is>
          <t>Cross-currency swaps</t>
        </is>
      </c>
    </row>
    <row r="15">
      <c r="A15" s="3" t="inlineStr">
        <is>
          <t>Derivative Instruments, Gain (Loss) [Line Items]</t>
        </is>
      </c>
    </row>
    <row r="16">
      <c r="A16" s="4" t="inlineStr">
        <is>
          <t>Recognized in OCI</t>
        </is>
      </c>
      <c r="B16" s="8" t="n">
        <v>-92</v>
      </c>
      <c r="C16" s="8" t="n">
        <v>0</v>
      </c>
      <c r="D16" s="8" t="n">
        <v>-2</v>
      </c>
    </row>
    <row r="17">
      <c r="A17" s="4" t="inlineStr">
        <is>
          <t>Reclassified from AOCL to Income</t>
        </is>
      </c>
      <c r="B17" s="7" t="n">
        <v>0</v>
      </c>
      <c r="C17" s="7" t="n">
        <v>0</v>
      </c>
      <c r="D17" s="7" t="n">
        <v>-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and Retirement Plans - Additional Information (Detail)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efined Benefit Plan Disclosure [Line Items]</t>
        </is>
      </c>
    </row>
    <row r="4">
      <c r="A4" s="4" t="inlineStr">
        <is>
          <t>Pension and other postretirement benefit plans, amounts that will be amortized from AOCI in next fiscal year, pre-tax</t>
        </is>
      </c>
      <c r="B4" s="7" t="n">
        <v>21</v>
      </c>
      <c r="C4" s="7" t="n">
        <v>21</v>
      </c>
    </row>
    <row r="5">
      <c r="A5" s="4" t="inlineStr">
        <is>
          <t>Benefit obligation settlement</t>
        </is>
      </c>
      <c r="B5" s="7" t="n">
        <v>157</v>
      </c>
    </row>
    <row r="6">
      <c r="A6" s="4" t="inlineStr">
        <is>
          <t>Obligation settled allocated to retirees</t>
        </is>
      </c>
      <c r="B6" s="4" t="inlineStr">
        <is>
          <t>44.00%</t>
        </is>
      </c>
      <c r="C6" s="4" t="inlineStr">
        <is>
          <t>44.00%</t>
        </is>
      </c>
    </row>
    <row r="7">
      <c r="A7" s="4" t="inlineStr">
        <is>
          <t>Reclassification adjustment from accumulated other comprehensive loss</t>
        </is>
      </c>
      <c r="B7" s="7" t="n">
        <v>-49</v>
      </c>
    </row>
    <row r="8">
      <c r="A8" s="4" t="inlineStr">
        <is>
          <t>Defined contribution plan, cost recognized</t>
        </is>
      </c>
      <c r="C8" s="7" t="n">
        <v>35</v>
      </c>
      <c r="D8" s="7" t="n">
        <v>32</v>
      </c>
      <c r="E8" s="7" t="n">
        <v>25</v>
      </c>
    </row>
    <row r="9">
      <c r="A9" s="4" t="inlineStr">
        <is>
          <t>United States</t>
        </is>
      </c>
    </row>
    <row r="10">
      <c r="A10" s="3" t="inlineStr">
        <is>
          <t>Defined Benefit Plan Disclosure [Line Items]</t>
        </is>
      </c>
    </row>
    <row r="11">
      <c r="A11" s="4" t="inlineStr">
        <is>
          <t>Defined benefit plans, estimated future employer contributions in next fiscal year</t>
        </is>
      </c>
      <c r="B11" s="8" t="n">
        <v>16</v>
      </c>
      <c r="C11" s="8" t="n">
        <v>16</v>
      </c>
    </row>
    <row r="12">
      <c r="A12" s="4" t="inlineStr">
        <is>
          <t>International</t>
        </is>
      </c>
    </row>
    <row r="13">
      <c r="A13" s="3" t="inlineStr">
        <is>
          <t>Defined Benefit Plan Disclosure [Line Items]</t>
        </is>
      </c>
    </row>
    <row r="14">
      <c r="A14" s="4" t="inlineStr">
        <is>
          <t>Defined benefit plans, estimated future employer contributions in next fiscal year</t>
        </is>
      </c>
      <c r="B14" s="7" t="n">
        <v>11</v>
      </c>
      <c r="C14" s="7" t="n">
        <v>11</v>
      </c>
    </row>
    <row r="15">
      <c r="A15" s="4" t="inlineStr">
        <is>
          <t>Minimum | Equity securities</t>
        </is>
      </c>
    </row>
    <row r="16">
      <c r="A16" s="3" t="inlineStr">
        <is>
          <t>Defined Benefit Plan Disclosure [Line Items]</t>
        </is>
      </c>
    </row>
    <row r="17">
      <c r="A17" s="4" t="inlineStr">
        <is>
          <t>Defined benefit plan, target plan asset allocations range maximum</t>
        </is>
      </c>
      <c r="B17" s="4" t="inlineStr">
        <is>
          <t>20.00%</t>
        </is>
      </c>
      <c r="C17" s="4" t="inlineStr">
        <is>
          <t>20.00%</t>
        </is>
      </c>
    </row>
    <row r="18">
      <c r="A18" s="4" t="inlineStr">
        <is>
          <t>Minimum | Fixed Income Investments</t>
        </is>
      </c>
    </row>
    <row r="19">
      <c r="A19" s="3" t="inlineStr">
        <is>
          <t>Defined Benefit Plan Disclosure [Line Items]</t>
        </is>
      </c>
    </row>
    <row r="20">
      <c r="A20" s="4" t="inlineStr">
        <is>
          <t>Defined benefit plan, target plan asset allocations range maximum</t>
        </is>
      </c>
      <c r="B20" s="4" t="inlineStr">
        <is>
          <t>50.00%</t>
        </is>
      </c>
      <c r="C20" s="4" t="inlineStr">
        <is>
          <t>50.00%</t>
        </is>
      </c>
    </row>
    <row r="21">
      <c r="A21" s="4" t="inlineStr">
        <is>
          <t>Minimum | Cash and other</t>
        </is>
      </c>
    </row>
    <row r="22">
      <c r="A22" s="3" t="inlineStr">
        <is>
          <t>Defined Benefit Plan Disclosure [Line Items]</t>
        </is>
      </c>
    </row>
    <row r="23">
      <c r="A23" s="4" t="inlineStr">
        <is>
          <t>Defined benefit plan, target plan asset allocations range maximum</t>
        </is>
      </c>
      <c r="B23" s="4" t="inlineStr">
        <is>
          <t>0.00%</t>
        </is>
      </c>
      <c r="C23" s="4" t="inlineStr">
        <is>
          <t>0.00%</t>
        </is>
      </c>
    </row>
    <row r="24">
      <c r="A24" s="4" t="inlineStr">
        <is>
          <t>Maximum | Equity securities</t>
        </is>
      </c>
    </row>
    <row r="25">
      <c r="A25" s="3" t="inlineStr">
        <is>
          <t>Defined Benefit Plan Disclosure [Line Items]</t>
        </is>
      </c>
    </row>
    <row r="26">
      <c r="A26" s="4" t="inlineStr">
        <is>
          <t>Defined benefit plan, target plan asset allocations range maximum</t>
        </is>
      </c>
      <c r="B26" s="4" t="inlineStr">
        <is>
          <t>40.00%</t>
        </is>
      </c>
      <c r="C26" s="4" t="inlineStr">
        <is>
          <t>40.00%</t>
        </is>
      </c>
    </row>
    <row r="27">
      <c r="A27" s="4" t="inlineStr">
        <is>
          <t>Maximum | Fixed Income Investments</t>
        </is>
      </c>
    </row>
    <row r="28">
      <c r="A28" s="3" t="inlineStr">
        <is>
          <t>Defined Benefit Plan Disclosure [Line Items]</t>
        </is>
      </c>
    </row>
    <row r="29">
      <c r="A29" s="4" t="inlineStr">
        <is>
          <t>Defined benefit plan, target plan asset allocations range maximum</t>
        </is>
      </c>
      <c r="B29" s="4" t="inlineStr">
        <is>
          <t>70.00%</t>
        </is>
      </c>
      <c r="C29" s="4" t="inlineStr">
        <is>
          <t>70.00%</t>
        </is>
      </c>
    </row>
    <row r="30">
      <c r="A30" s="4" t="inlineStr">
        <is>
          <t>Maximum | Cash and other</t>
        </is>
      </c>
    </row>
    <row r="31">
      <c r="A31" s="3" t="inlineStr">
        <is>
          <t>Defined Benefit Plan Disclosure [Line Items]</t>
        </is>
      </c>
    </row>
    <row r="32">
      <c r="A32" s="4" t="inlineStr">
        <is>
          <t>Defined benefit plan, target plan asset allocations range maximum</t>
        </is>
      </c>
      <c r="B32" s="4" t="inlineStr">
        <is>
          <t>20.00%</t>
        </is>
      </c>
      <c r="C32" s="4" t="inlineStr">
        <is>
          <t>20.00%</t>
        </is>
      </c>
    </row>
    <row r="33">
      <c r="A33" s="4" t="inlineStr">
        <is>
          <t>Supplemental Employee Retirement Plan</t>
        </is>
      </c>
    </row>
    <row r="34">
      <c r="A34" s="3" t="inlineStr">
        <is>
          <t>Defined Benefit Plan Disclosure [Line Items]</t>
        </is>
      </c>
    </row>
    <row r="35">
      <c r="A35" s="4" t="inlineStr">
        <is>
          <t>Net death benefits from life insurance policies, amount</t>
        </is>
      </c>
      <c r="B35" s="7" t="n">
        <v>313</v>
      </c>
      <c r="C35" s="7" t="n">
        <v>313</v>
      </c>
    </row>
    <row r="36">
      <c r="A36" s="4" t="inlineStr">
        <is>
          <t>Cash surrender value of life insurance</t>
        </is>
      </c>
      <c r="B36" s="8" t="n">
        <v>137</v>
      </c>
      <c r="C36" s="8" t="n">
        <v>137</v>
      </c>
      <c r="D36" s="8" t="n">
        <v>134</v>
      </c>
    </row>
    <row r="37">
      <c r="A37" s="4" t="inlineStr">
        <is>
          <t>Defined benefit plan, benefit obligation</t>
        </is>
      </c>
      <c r="B37" s="7" t="n">
        <v>119</v>
      </c>
      <c r="C37" s="7" t="n">
        <v>119</v>
      </c>
      <c r="D37" s="7" t="n">
        <v>118</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Retirement Plans - Schedule of Reconciliation of Benefit Obligations (Detail) - USD ($) $ in Millions</t>
        </is>
      </c>
      <c r="B1" s="2" t="inlineStr">
        <is>
          <t>12 Months Ended</t>
        </is>
      </c>
    </row>
    <row r="2">
      <c r="B2" s="2" t="inlineStr">
        <is>
          <t>Dec. 31, 2020</t>
        </is>
      </c>
      <c r="C2" s="2" t="inlineStr">
        <is>
          <t>Dec. 31, 2019</t>
        </is>
      </c>
      <c r="D2" s="2" t="inlineStr">
        <is>
          <t>Dec. 31, 2018</t>
        </is>
      </c>
    </row>
    <row r="3">
      <c r="A3" s="3" t="inlineStr">
        <is>
          <t>Amounts recognized in the Consolidated Balance Sheets:</t>
        </is>
      </c>
    </row>
    <row r="4">
      <c r="A4" s="4" t="inlineStr">
        <is>
          <t>Accumulated benefit obligation</t>
        </is>
      </c>
      <c r="B4" s="7" t="n">
        <v>2000</v>
      </c>
      <c r="C4" s="7" t="n">
        <v>2100</v>
      </c>
    </row>
    <row r="5">
      <c r="A5" s="4" t="inlineStr">
        <is>
          <t>United States</t>
        </is>
      </c>
    </row>
    <row r="6">
      <c r="A6" s="3" t="inlineStr">
        <is>
          <t>Change in plan assets:</t>
        </is>
      </c>
    </row>
    <row r="7">
      <c r="A7" s="4" t="inlineStr">
        <is>
          <t>Fair value of plan assets at beginning of year</t>
        </is>
      </c>
      <c r="B7" s="8" t="n">
        <v>1228</v>
      </c>
    </row>
    <row r="8">
      <c r="A8" s="4" t="inlineStr">
        <is>
          <t>Fair value of plan assets at end of year</t>
        </is>
      </c>
      <c r="B8" s="8" t="n">
        <v>1161</v>
      </c>
      <c r="C8" s="8" t="n">
        <v>1228</v>
      </c>
    </row>
    <row r="9">
      <c r="A9" s="4" t="inlineStr">
        <is>
          <t>International</t>
        </is>
      </c>
    </row>
    <row r="10">
      <c r="A10" s="3" t="inlineStr">
        <is>
          <t>Change in plan assets:</t>
        </is>
      </c>
    </row>
    <row r="11">
      <c r="A11" s="4" t="inlineStr">
        <is>
          <t>Fair value of plan assets at beginning of year</t>
        </is>
      </c>
      <c r="B11" s="8" t="n">
        <v>580</v>
      </c>
    </row>
    <row r="12">
      <c r="A12" s="4" t="inlineStr">
        <is>
          <t>Fair value of plan assets at end of year</t>
        </is>
      </c>
      <c r="B12" s="8" t="n">
        <v>627</v>
      </c>
      <c r="C12" s="8" t="n">
        <v>580</v>
      </c>
    </row>
    <row r="13">
      <c r="A13" s="4" t="inlineStr">
        <is>
          <t>Pension Benefits | United States</t>
        </is>
      </c>
    </row>
    <row r="14">
      <c r="A14" s="3" t="inlineStr">
        <is>
          <t>Change in benefit obligation:</t>
        </is>
      </c>
    </row>
    <row r="15">
      <c r="A15" s="4" t="inlineStr">
        <is>
          <t>Benefit obligation at beginning of year</t>
        </is>
      </c>
      <c r="B15" s="8" t="n">
        <v>1449</v>
      </c>
      <c r="C15" s="8" t="n">
        <v>1348</v>
      </c>
    </row>
    <row r="16">
      <c r="A16" s="4" t="inlineStr">
        <is>
          <t>Service cost</t>
        </is>
      </c>
      <c r="B16" s="8" t="n">
        <v>0</v>
      </c>
      <c r="C16" s="8" t="n">
        <v>1</v>
      </c>
      <c r="D16" s="7" t="n">
        <v>1</v>
      </c>
    </row>
    <row r="17">
      <c r="A17" s="4" t="inlineStr">
        <is>
          <t>Interest cost</t>
        </is>
      </c>
      <c r="B17" s="8" t="n">
        <v>35</v>
      </c>
      <c r="C17" s="8" t="n">
        <v>49</v>
      </c>
      <c r="D17" s="8" t="n">
        <v>46</v>
      </c>
    </row>
    <row r="18">
      <c r="A18" s="4" t="inlineStr">
        <is>
          <t>Actuarial loss</t>
        </is>
      </c>
      <c r="B18" s="8" t="n">
        <v>133</v>
      </c>
      <c r="C18" s="8" t="n">
        <v>151</v>
      </c>
    </row>
    <row r="19">
      <c r="A19" s="4" t="inlineStr">
        <is>
          <t>Amendments</t>
        </is>
      </c>
      <c r="B19" s="8" t="n">
        <v>0</v>
      </c>
      <c r="C19" s="8" t="n">
        <v>0</v>
      </c>
    </row>
    <row r="20">
      <c r="A20" s="4" t="inlineStr">
        <is>
          <t>Currency translation</t>
        </is>
      </c>
      <c r="B20" s="8" t="n">
        <v>0</v>
      </c>
      <c r="C20" s="8" t="n">
        <v>0</v>
      </c>
    </row>
    <row r="21">
      <c r="A21" s="4" t="inlineStr">
        <is>
          <t>Benefits paid</t>
        </is>
      </c>
      <c r="B21" s="8" t="n">
        <v>-95</v>
      </c>
      <c r="C21" s="8" t="n">
        <v>-100</v>
      </c>
    </row>
    <row r="22">
      <c r="A22" s="4" t="inlineStr">
        <is>
          <t>Acquisitions and dispositions, net</t>
        </is>
      </c>
      <c r="B22" s="8" t="n">
        <v>2</v>
      </c>
      <c r="C22" s="8" t="n">
        <v>0</v>
      </c>
    </row>
    <row r="23">
      <c r="A23" s="4" t="inlineStr">
        <is>
          <t>Curtailments, settlements and other</t>
        </is>
      </c>
      <c r="B23" s="8" t="n">
        <v>-167</v>
      </c>
      <c r="C23" s="8" t="n">
        <v>0</v>
      </c>
    </row>
    <row r="24">
      <c r="A24" s="4" t="inlineStr">
        <is>
          <t>Benefit obligation at end of year</t>
        </is>
      </c>
      <c r="B24" s="8" t="n">
        <v>1357</v>
      </c>
      <c r="C24" s="8" t="n">
        <v>1449</v>
      </c>
      <c r="D24" s="8" t="n">
        <v>1348</v>
      </c>
    </row>
    <row r="25">
      <c r="A25" s="3" t="inlineStr">
        <is>
          <t>Change in plan assets:</t>
        </is>
      </c>
    </row>
    <row r="26">
      <c r="A26" s="4" t="inlineStr">
        <is>
          <t>Fair value of plan assets at beginning of year</t>
        </is>
      </c>
      <c r="B26" s="8" t="n">
        <v>1228</v>
      </c>
      <c r="C26" s="8" t="n">
        <v>1105</v>
      </c>
    </row>
    <row r="27">
      <c r="A27" s="4" t="inlineStr">
        <is>
          <t>Actual return on plan assets</t>
        </is>
      </c>
      <c r="B27" s="8" t="n">
        <v>178</v>
      </c>
      <c r="C27" s="8" t="n">
        <v>213</v>
      </c>
    </row>
    <row r="28">
      <c r="A28" s="4" t="inlineStr">
        <is>
          <t>Contributions</t>
        </is>
      </c>
      <c r="B28" s="8" t="n">
        <v>17</v>
      </c>
      <c r="C28" s="8" t="n">
        <v>10</v>
      </c>
    </row>
    <row r="29">
      <c r="A29" s="4" t="inlineStr">
        <is>
          <t>Currency translation</t>
        </is>
      </c>
      <c r="B29" s="8" t="n">
        <v>0</v>
      </c>
      <c r="C29" s="8" t="n">
        <v>0</v>
      </c>
    </row>
    <row r="30">
      <c r="A30" s="4" t="inlineStr">
        <is>
          <t>Benefits paid</t>
        </is>
      </c>
      <c r="B30" s="8" t="n">
        <v>-95</v>
      </c>
      <c r="C30" s="8" t="n">
        <v>-100</v>
      </c>
    </row>
    <row r="31">
      <c r="A31" s="4" t="inlineStr">
        <is>
          <t>Settlements and other</t>
        </is>
      </c>
      <c r="B31" s="8" t="n">
        <v>-167</v>
      </c>
      <c r="C31" s="8" t="n">
        <v>0</v>
      </c>
    </row>
    <row r="32">
      <c r="A32" s="4" t="inlineStr">
        <is>
          <t>Fair value of plan assets at end of year</t>
        </is>
      </c>
      <c r="B32" s="8" t="n">
        <v>1161</v>
      </c>
      <c r="C32" s="8" t="n">
        <v>1228</v>
      </c>
      <c r="D32" s="8" t="n">
        <v>1105</v>
      </c>
    </row>
    <row r="33">
      <c r="A33" s="4" t="inlineStr">
        <is>
          <t>Funded status at end of year</t>
        </is>
      </c>
      <c r="B33" s="8" t="n">
        <v>-196</v>
      </c>
      <c r="C33" s="8" t="n">
        <v>-221</v>
      </c>
    </row>
    <row r="34">
      <c r="A34" s="3" t="inlineStr">
        <is>
          <t>Amounts recognized in the Consolidated Balance Sheets:</t>
        </is>
      </c>
    </row>
    <row r="35">
      <c r="A35" s="4" t="inlineStr">
        <is>
          <t>Prepaid benefit cost, included in other assets</t>
        </is>
      </c>
      <c r="B35" s="8" t="n">
        <v>0</v>
      </c>
      <c r="C35" s="8" t="n">
        <v>0</v>
      </c>
    </row>
    <row r="36">
      <c r="A36" s="4" t="inlineStr">
        <is>
          <t>Accrued current benefit cost—other accrued liabilities</t>
        </is>
      </c>
      <c r="B36" s="8" t="n">
        <v>-11</v>
      </c>
      <c r="C36" s="8" t="n">
        <v>-15</v>
      </c>
    </row>
    <row r="37">
      <c r="A37" s="4" t="inlineStr">
        <is>
          <t>Accrued noncurrent benefit cost— other noncurrent liabilities</t>
        </is>
      </c>
      <c r="B37" s="8" t="n">
        <v>-185</v>
      </c>
      <c r="C37" s="8" t="n">
        <v>-206</v>
      </c>
    </row>
    <row r="38">
      <c r="A38" s="4" t="inlineStr">
        <is>
          <t>Net amount recognized</t>
        </is>
      </c>
      <c r="B38" s="7" t="n">
        <v>-196</v>
      </c>
      <c r="C38" s="7" t="n">
        <v>-221</v>
      </c>
    </row>
    <row r="39">
      <c r="A39" s="4" t="inlineStr">
        <is>
          <t>Discount rate</t>
        </is>
      </c>
      <c r="B39" s="4" t="inlineStr">
        <is>
          <t>2.16%</t>
        </is>
      </c>
      <c r="C39" s="4" t="inlineStr">
        <is>
          <t>3.06%</t>
        </is>
      </c>
    </row>
    <row r="40">
      <c r="A40" s="4" t="inlineStr">
        <is>
          <t>Long-term rate of compensation increase</t>
        </is>
      </c>
      <c r="B40" s="4" t="inlineStr">
        <is>
          <t>3.00%</t>
        </is>
      </c>
      <c r="C40" s="4" t="inlineStr">
        <is>
          <t>3.00%</t>
        </is>
      </c>
    </row>
    <row r="41">
      <c r="A41" s="4" t="inlineStr">
        <is>
          <t>Current health care cost trend rates</t>
        </is>
      </c>
      <c r="B41" s="4" t="inlineStr">
        <is>
          <t>0.00%</t>
        </is>
      </c>
      <c r="C41" s="4" t="inlineStr">
        <is>
          <t>0.00%</t>
        </is>
      </c>
    </row>
    <row r="42">
      <c r="A42" s="4" t="inlineStr">
        <is>
          <t>Ultimate health care cost trend rates</t>
        </is>
      </c>
      <c r="B42" s="4" t="inlineStr">
        <is>
          <t>0.00%</t>
        </is>
      </c>
      <c r="C42" s="4" t="inlineStr">
        <is>
          <t>0.00%</t>
        </is>
      </c>
    </row>
    <row r="43">
      <c r="A43" s="4" t="inlineStr">
        <is>
          <t>Pension Benefits | International</t>
        </is>
      </c>
    </row>
    <row r="44">
      <c r="A44" s="3" t="inlineStr">
        <is>
          <t>Change in benefit obligation:</t>
        </is>
      </c>
    </row>
    <row r="45">
      <c r="A45" s="4" t="inlineStr">
        <is>
          <t>Benefit obligation at beginning of year</t>
        </is>
      </c>
      <c r="B45" s="7" t="n">
        <v>626</v>
      </c>
      <c r="C45" s="7" t="n">
        <v>581</v>
      </c>
    </row>
    <row r="46">
      <c r="A46" s="4" t="inlineStr">
        <is>
          <t>Service cost</t>
        </is>
      </c>
      <c r="B46" s="8" t="n">
        <v>4</v>
      </c>
      <c r="C46" s="8" t="n">
        <v>6</v>
      </c>
      <c r="D46" s="8" t="n">
        <v>6</v>
      </c>
    </row>
    <row r="47">
      <c r="A47" s="4" t="inlineStr">
        <is>
          <t>Interest cost</t>
        </is>
      </c>
      <c r="B47" s="8" t="n">
        <v>9</v>
      </c>
      <c r="C47" s="8" t="n">
        <v>13</v>
      </c>
      <c r="D47" s="8" t="n">
        <v>13</v>
      </c>
    </row>
    <row r="48">
      <c r="A48" s="4" t="inlineStr">
        <is>
          <t>Actuarial loss</t>
        </is>
      </c>
      <c r="B48" s="8" t="n">
        <v>29</v>
      </c>
      <c r="C48" s="8" t="n">
        <v>45</v>
      </c>
    </row>
    <row r="49">
      <c r="A49" s="4" t="inlineStr">
        <is>
          <t>Amendments</t>
        </is>
      </c>
      <c r="B49" s="8" t="n">
        <v>1</v>
      </c>
      <c r="C49" s="8" t="n">
        <v>1</v>
      </c>
    </row>
    <row r="50">
      <c r="A50" s="4" t="inlineStr">
        <is>
          <t>Currency translation</t>
        </is>
      </c>
      <c r="B50" s="8" t="n">
        <v>29</v>
      </c>
      <c r="C50" s="8" t="n">
        <v>15</v>
      </c>
    </row>
    <row r="51">
      <c r="A51" s="4" t="inlineStr">
        <is>
          <t>Benefits paid</t>
        </is>
      </c>
      <c r="B51" s="8" t="n">
        <v>-21</v>
      </c>
      <c r="C51" s="8" t="n">
        <v>-22</v>
      </c>
    </row>
    <row r="52">
      <c r="A52" s="4" t="inlineStr">
        <is>
          <t>Acquisitions and dispositions, net</t>
        </is>
      </c>
      <c r="B52" s="8" t="n">
        <v>0</v>
      </c>
      <c r="C52" s="8" t="n">
        <v>0</v>
      </c>
    </row>
    <row r="53">
      <c r="A53" s="4" t="inlineStr">
        <is>
          <t>Curtailments, settlements and other</t>
        </is>
      </c>
      <c r="B53" s="8" t="n">
        <v>-9</v>
      </c>
      <c r="C53" s="8" t="n">
        <v>-13</v>
      </c>
    </row>
    <row r="54">
      <c r="A54" s="4" t="inlineStr">
        <is>
          <t>Benefit obligation at end of year</t>
        </is>
      </c>
      <c r="B54" s="8" t="n">
        <v>668</v>
      </c>
      <c r="C54" s="8" t="n">
        <v>626</v>
      </c>
      <c r="D54" s="8" t="n">
        <v>581</v>
      </c>
    </row>
    <row r="55">
      <c r="A55" s="3" t="inlineStr">
        <is>
          <t>Change in plan assets:</t>
        </is>
      </c>
    </row>
    <row r="56">
      <c r="A56" s="4" t="inlineStr">
        <is>
          <t>Fair value of plan assets at beginning of year</t>
        </is>
      </c>
      <c r="B56" s="8" t="n">
        <v>580</v>
      </c>
      <c r="C56" s="8" t="n">
        <v>532</v>
      </c>
    </row>
    <row r="57">
      <c r="A57" s="4" t="inlineStr">
        <is>
          <t>Actual return on plan assets</t>
        </is>
      </c>
      <c r="B57" s="8" t="n">
        <v>47</v>
      </c>
      <c r="C57" s="8" t="n">
        <v>51</v>
      </c>
    </row>
    <row r="58">
      <c r="A58" s="4" t="inlineStr">
        <is>
          <t>Contributions</t>
        </is>
      </c>
      <c r="B58" s="8" t="n">
        <v>8</v>
      </c>
      <c r="C58" s="8" t="n">
        <v>13</v>
      </c>
    </row>
    <row r="59">
      <c r="A59" s="4" t="inlineStr">
        <is>
          <t>Currency translation</t>
        </is>
      </c>
      <c r="B59" s="8" t="n">
        <v>22</v>
      </c>
      <c r="C59" s="8" t="n">
        <v>19</v>
      </c>
    </row>
    <row r="60">
      <c r="A60" s="4" t="inlineStr">
        <is>
          <t>Benefits paid</t>
        </is>
      </c>
      <c r="B60" s="8" t="n">
        <v>-21</v>
      </c>
      <c r="C60" s="8" t="n">
        <v>-22</v>
      </c>
    </row>
    <row r="61">
      <c r="A61" s="4" t="inlineStr">
        <is>
          <t>Settlements and other</t>
        </is>
      </c>
      <c r="B61" s="8" t="n">
        <v>-9</v>
      </c>
      <c r="C61" s="8" t="n">
        <v>-13</v>
      </c>
    </row>
    <row r="62">
      <c r="A62" s="4" t="inlineStr">
        <is>
          <t>Fair value of plan assets at end of year</t>
        </is>
      </c>
      <c r="B62" s="8" t="n">
        <v>627</v>
      </c>
      <c r="C62" s="8" t="n">
        <v>580</v>
      </c>
      <c r="D62" s="8" t="n">
        <v>532</v>
      </c>
    </row>
    <row r="63">
      <c r="A63" s="4" t="inlineStr">
        <is>
          <t>Funded status at end of year</t>
        </is>
      </c>
      <c r="B63" s="8" t="n">
        <v>-41</v>
      </c>
      <c r="C63" s="8" t="n">
        <v>-46</v>
      </c>
    </row>
    <row r="64">
      <c r="A64" s="3" t="inlineStr">
        <is>
          <t>Amounts recognized in the Consolidated Balance Sheets:</t>
        </is>
      </c>
    </row>
    <row r="65">
      <c r="A65" s="4" t="inlineStr">
        <is>
          <t>Prepaid benefit cost, included in other assets</t>
        </is>
      </c>
      <c r="B65" s="8" t="n">
        <v>104</v>
      </c>
      <c r="C65" s="8" t="n">
        <v>89</v>
      </c>
    </row>
    <row r="66">
      <c r="A66" s="4" t="inlineStr">
        <is>
          <t>Accrued current benefit cost—other accrued liabilities</t>
        </is>
      </c>
      <c r="B66" s="8" t="n">
        <v>-5</v>
      </c>
      <c r="C66" s="8" t="n">
        <v>-4</v>
      </c>
    </row>
    <row r="67">
      <c r="A67" s="4" t="inlineStr">
        <is>
          <t>Accrued noncurrent benefit cost— other noncurrent liabilities</t>
        </is>
      </c>
      <c r="B67" s="8" t="n">
        <v>-140</v>
      </c>
      <c r="C67" s="8" t="n">
        <v>-131</v>
      </c>
    </row>
    <row r="68">
      <c r="A68" s="4" t="inlineStr">
        <is>
          <t>Net amount recognized</t>
        </is>
      </c>
      <c r="B68" s="7" t="n">
        <v>-41</v>
      </c>
      <c r="C68" s="7" t="n">
        <v>-46</v>
      </c>
    </row>
    <row r="69">
      <c r="A69" s="4" t="inlineStr">
        <is>
          <t>Discount rate</t>
        </is>
      </c>
      <c r="B69" s="4" t="inlineStr">
        <is>
          <t>1.22%</t>
        </is>
      </c>
      <c r="C69" s="4" t="inlineStr">
        <is>
          <t>1.79%</t>
        </is>
      </c>
    </row>
    <row r="70">
      <c r="A70" s="4" t="inlineStr">
        <is>
          <t>Long-term rate of compensation increase</t>
        </is>
      </c>
      <c r="B70" s="4" t="inlineStr">
        <is>
          <t>2.18%</t>
        </is>
      </c>
      <c r="C70" s="4" t="inlineStr">
        <is>
          <t>2.31%</t>
        </is>
      </c>
    </row>
    <row r="71">
      <c r="A71" s="4" t="inlineStr">
        <is>
          <t>Current health care cost trend rates</t>
        </is>
      </c>
      <c r="B71" s="4" t="inlineStr">
        <is>
          <t>0.00%</t>
        </is>
      </c>
      <c r="C71" s="4" t="inlineStr">
        <is>
          <t>0.00%</t>
        </is>
      </c>
    </row>
    <row r="72">
      <c r="A72" s="4" t="inlineStr">
        <is>
          <t>Ultimate health care cost trend rates</t>
        </is>
      </c>
      <c r="B72" s="4" t="inlineStr">
        <is>
          <t>0.00%</t>
        </is>
      </c>
      <c r="C72" s="4" t="inlineStr">
        <is>
          <t>0.00%</t>
        </is>
      </c>
    </row>
    <row r="73">
      <c r="A73" s="4" t="inlineStr">
        <is>
          <t>Postretirement Benefits</t>
        </is>
      </c>
    </row>
    <row r="74">
      <c r="A74" s="3" t="inlineStr">
        <is>
          <t>Change in benefit obligation:</t>
        </is>
      </c>
    </row>
    <row r="75">
      <c r="A75" s="4" t="inlineStr">
        <is>
          <t>Benefit obligation at beginning of year</t>
        </is>
      </c>
      <c r="B75" s="7" t="n">
        <v>52</v>
      </c>
      <c r="C75" s="7" t="n">
        <v>53</v>
      </c>
    </row>
    <row r="76">
      <c r="A76" s="4" t="inlineStr">
        <is>
          <t>Service cost</t>
        </is>
      </c>
      <c r="B76" s="8" t="n">
        <v>0</v>
      </c>
      <c r="C76" s="8" t="n">
        <v>0</v>
      </c>
    </row>
    <row r="77">
      <c r="A77" s="4" t="inlineStr">
        <is>
          <t>Interest cost</t>
        </is>
      </c>
      <c r="B77" s="8" t="n">
        <v>1</v>
      </c>
      <c r="C77" s="8" t="n">
        <v>2</v>
      </c>
      <c r="D77" s="8" t="n">
        <v>2</v>
      </c>
    </row>
    <row r="78">
      <c r="A78" s="4" t="inlineStr">
        <is>
          <t>Actuarial loss</t>
        </is>
      </c>
      <c r="B78" s="8" t="n">
        <v>2</v>
      </c>
      <c r="C78" s="8" t="n">
        <v>2</v>
      </c>
    </row>
    <row r="79">
      <c r="A79" s="4" t="inlineStr">
        <is>
          <t>Amendments</t>
        </is>
      </c>
      <c r="B79" s="8" t="n">
        <v>0</v>
      </c>
      <c r="C79" s="8" t="n">
        <v>0</v>
      </c>
    </row>
    <row r="80">
      <c r="A80" s="4" t="inlineStr">
        <is>
          <t>Currency translation</t>
        </is>
      </c>
      <c r="B80" s="8" t="n">
        <v>0</v>
      </c>
      <c r="C80" s="8" t="n">
        <v>0</v>
      </c>
    </row>
    <row r="81">
      <c r="A81" s="4" t="inlineStr">
        <is>
          <t>Benefits paid</t>
        </is>
      </c>
      <c r="B81" s="8" t="n">
        <v>-4</v>
      </c>
      <c r="C81" s="8" t="n">
        <v>-5</v>
      </c>
    </row>
    <row r="82">
      <c r="A82" s="4" t="inlineStr">
        <is>
          <t>Acquisitions and dispositions, net</t>
        </is>
      </c>
      <c r="B82" s="8" t="n">
        <v>0</v>
      </c>
      <c r="C82" s="8" t="n">
        <v>0</v>
      </c>
    </row>
    <row r="83">
      <c r="A83" s="4" t="inlineStr">
        <is>
          <t>Curtailments, settlements and other</t>
        </is>
      </c>
      <c r="B83" s="8" t="n">
        <v>0</v>
      </c>
      <c r="C83" s="8" t="n">
        <v>0</v>
      </c>
    </row>
    <row r="84">
      <c r="A84" s="4" t="inlineStr">
        <is>
          <t>Benefit obligation at end of year</t>
        </is>
      </c>
      <c r="B84" s="8" t="n">
        <v>51</v>
      </c>
      <c r="C84" s="8" t="n">
        <v>52</v>
      </c>
      <c r="D84" s="8" t="n">
        <v>53</v>
      </c>
    </row>
    <row r="85">
      <c r="A85" s="3" t="inlineStr">
        <is>
          <t>Change in plan assets:</t>
        </is>
      </c>
    </row>
    <row r="86">
      <c r="A86" s="4" t="inlineStr">
        <is>
          <t>Fair value of plan assets at beginning of year</t>
        </is>
      </c>
      <c r="B86" s="8" t="n">
        <v>0</v>
      </c>
      <c r="C86" s="8" t="n">
        <v>0</v>
      </c>
    </row>
    <row r="87">
      <c r="A87" s="4" t="inlineStr">
        <is>
          <t>Actual return on plan assets</t>
        </is>
      </c>
      <c r="B87" s="8" t="n">
        <v>0</v>
      </c>
      <c r="C87" s="8" t="n">
        <v>0</v>
      </c>
    </row>
    <row r="88">
      <c r="A88" s="4" t="inlineStr">
        <is>
          <t>Contributions</t>
        </is>
      </c>
      <c r="B88" s="8" t="n">
        <v>4</v>
      </c>
      <c r="C88" s="8" t="n">
        <v>0</v>
      </c>
    </row>
    <row r="89">
      <c r="A89" s="4" t="inlineStr">
        <is>
          <t>Currency translation</t>
        </is>
      </c>
      <c r="B89" s="8" t="n">
        <v>0</v>
      </c>
      <c r="C89" s="8" t="n">
        <v>0</v>
      </c>
    </row>
    <row r="90">
      <c r="A90" s="4" t="inlineStr">
        <is>
          <t>Benefits paid</t>
        </is>
      </c>
      <c r="B90" s="8" t="n">
        <v>-4</v>
      </c>
      <c r="C90" s="8" t="n">
        <v>0</v>
      </c>
    </row>
    <row r="91">
      <c r="A91" s="4" t="inlineStr">
        <is>
          <t>Settlements and other</t>
        </is>
      </c>
      <c r="B91" s="8" t="n">
        <v>0</v>
      </c>
      <c r="C91" s="8" t="n">
        <v>0</v>
      </c>
    </row>
    <row r="92">
      <c r="A92" s="4" t="inlineStr">
        <is>
          <t>Fair value of plan assets at end of year</t>
        </is>
      </c>
      <c r="B92" s="8" t="n">
        <v>0</v>
      </c>
      <c r="C92" s="8" t="n">
        <v>0</v>
      </c>
      <c r="D92" s="7" t="n">
        <v>0</v>
      </c>
    </row>
    <row r="93">
      <c r="A93" s="4" t="inlineStr">
        <is>
          <t>Funded status at end of year</t>
        </is>
      </c>
      <c r="B93" s="8" t="n">
        <v>-51</v>
      </c>
      <c r="C93" s="8" t="n">
        <v>-52</v>
      </c>
    </row>
    <row r="94">
      <c r="A94" s="3" t="inlineStr">
        <is>
          <t>Amounts recognized in the Consolidated Balance Sheets:</t>
        </is>
      </c>
    </row>
    <row r="95">
      <c r="A95" s="4" t="inlineStr">
        <is>
          <t>Prepaid benefit cost, included in other assets</t>
        </is>
      </c>
      <c r="B95" s="8" t="n">
        <v>0</v>
      </c>
      <c r="C95" s="8" t="n">
        <v>0</v>
      </c>
    </row>
    <row r="96">
      <c r="A96" s="4" t="inlineStr">
        <is>
          <t>Accrued current benefit cost—other accrued liabilities</t>
        </is>
      </c>
      <c r="B96" s="8" t="n">
        <v>-5</v>
      </c>
      <c r="C96" s="8" t="n">
        <v>-6</v>
      </c>
    </row>
    <row r="97">
      <c r="A97" s="4" t="inlineStr">
        <is>
          <t>Accrued noncurrent benefit cost— other noncurrent liabilities</t>
        </is>
      </c>
      <c r="B97" s="8" t="n">
        <v>-46</v>
      </c>
      <c r="C97" s="8" t="n">
        <v>-46</v>
      </c>
    </row>
    <row r="98">
      <c r="A98" s="4" t="inlineStr">
        <is>
          <t>Net amount recognized</t>
        </is>
      </c>
      <c r="B98" s="7" t="n">
        <v>-51</v>
      </c>
      <c r="C98" s="7" t="n">
        <v>-52</v>
      </c>
    </row>
    <row r="99">
      <c r="A99" s="4" t="inlineStr">
        <is>
          <t>Discount rate</t>
        </is>
      </c>
      <c r="B99" s="4" t="inlineStr">
        <is>
          <t>1.80%</t>
        </is>
      </c>
      <c r="C99" s="4" t="inlineStr">
        <is>
          <t>2.80%</t>
        </is>
      </c>
    </row>
    <row r="100">
      <c r="A100" s="4" t="inlineStr">
        <is>
          <t>Long-term rate of compensation increase</t>
        </is>
      </c>
      <c r="B100" s="4" t="inlineStr">
        <is>
          <t>0.00%</t>
        </is>
      </c>
      <c r="C100" s="4" t="inlineStr">
        <is>
          <t>0.00%</t>
        </is>
      </c>
    </row>
    <row r="101">
      <c r="A101" s="4" t="inlineStr">
        <is>
          <t>Current health care cost trend rates</t>
        </is>
      </c>
      <c r="B101" s="4" t="inlineStr">
        <is>
          <t>6.48%</t>
        </is>
      </c>
      <c r="C101" s="4" t="inlineStr">
        <is>
          <t>6.74%</t>
        </is>
      </c>
    </row>
    <row r="102">
      <c r="A102" s="4" t="inlineStr">
        <is>
          <t>Ultimate health care cost trend rates</t>
        </is>
      </c>
      <c r="B102" s="4" t="inlineStr">
        <is>
          <t>4.50%</t>
        </is>
      </c>
      <c r="C102" s="4" t="inlineStr">
        <is>
          <t>4.5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Retirement Plans - Summary of Under-Funded or Non-Funded Pension Benefit Plans with Projected Benefit Obligation in Excess of Plan Assets (Detail) - USD ($) $ in Millions</t>
        </is>
      </c>
      <c r="B1" s="2" t="inlineStr">
        <is>
          <t>Dec. 31, 2020</t>
        </is>
      </c>
      <c r="C1" s="2" t="inlineStr">
        <is>
          <t>Dec. 31, 2019</t>
        </is>
      </c>
    </row>
    <row r="2">
      <c r="A2" s="3" t="inlineStr">
        <is>
          <t>Retirement Benefits [Abstract]</t>
        </is>
      </c>
    </row>
    <row r="3">
      <c r="A3" s="4" t="inlineStr">
        <is>
          <t>Projected benefit obligation</t>
        </is>
      </c>
      <c r="B3" s="7" t="n">
        <v>1721</v>
      </c>
      <c r="C3" s="7" t="n">
        <v>1792</v>
      </c>
    </row>
    <row r="4">
      <c r="A4" s="4" t="inlineStr">
        <is>
          <t>Fair value of plan assets</t>
        </is>
      </c>
      <c r="B4" s="7" t="n">
        <v>1380</v>
      </c>
      <c r="C4" s="7" t="n">
        <v>14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Retirement Plans - Summary of Pension Plans with Accumulated Obligations in Excess of Plan Assets (Detail) - USD ($) $ in Millions</t>
        </is>
      </c>
      <c r="B1" s="2" t="inlineStr">
        <is>
          <t>Dec. 31, 2020</t>
        </is>
      </c>
      <c r="C1" s="2" t="inlineStr">
        <is>
          <t>Dec. 31, 2019</t>
        </is>
      </c>
    </row>
    <row r="2">
      <c r="A2" s="3" t="inlineStr">
        <is>
          <t>Retirement Benefits [Abstract]</t>
        </is>
      </c>
    </row>
    <row r="3">
      <c r="A3" s="4" t="inlineStr">
        <is>
          <t>Accumulated benefit obligation</t>
        </is>
      </c>
      <c r="B3" s="7" t="n">
        <v>1711</v>
      </c>
      <c r="C3" s="7" t="n">
        <v>1784</v>
      </c>
    </row>
    <row r="4">
      <c r="A4" s="4" t="inlineStr">
        <is>
          <t>Fair value of plan assets</t>
        </is>
      </c>
      <c r="B4" s="7" t="n">
        <v>1380</v>
      </c>
      <c r="C4" s="7" t="n">
        <v>14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Retirement Plans - Schedule of Company's Pension Cost And Supplemental Retirement Plans (Detail) - USD ($) $ in Millions</t>
        </is>
      </c>
      <c r="B1" s="2" t="inlineStr">
        <is>
          <t>12 Months Ended</t>
        </is>
      </c>
    </row>
    <row r="2">
      <c r="B2" s="2" t="inlineStr">
        <is>
          <t>Dec. 31, 2020</t>
        </is>
      </c>
      <c r="C2" s="2" t="inlineStr">
        <is>
          <t>Dec. 31, 2019</t>
        </is>
      </c>
      <c r="D2" s="2" t="inlineStr">
        <is>
          <t>Dec. 31, 2018</t>
        </is>
      </c>
    </row>
    <row r="3">
      <c r="A3" s="4" t="inlineStr">
        <is>
          <t>Pension Benefits | United States</t>
        </is>
      </c>
    </row>
    <row r="4">
      <c r="A4" s="3" t="inlineStr">
        <is>
          <t>Defined Benefit Plan Disclosure [Line Items]</t>
        </is>
      </c>
    </row>
    <row r="5">
      <c r="A5" s="4" t="inlineStr">
        <is>
          <t>Service cost</t>
        </is>
      </c>
      <c r="B5" s="7" t="n">
        <v>0</v>
      </c>
      <c r="C5" s="7" t="n">
        <v>1</v>
      </c>
      <c r="D5" s="7" t="n">
        <v>1</v>
      </c>
    </row>
    <row r="6">
      <c r="A6" s="4" t="inlineStr">
        <is>
          <t>Interest cost</t>
        </is>
      </c>
      <c r="B6" s="8" t="n">
        <v>35</v>
      </c>
      <c r="C6" s="8" t="n">
        <v>49</v>
      </c>
      <c r="D6" s="8" t="n">
        <v>46</v>
      </c>
    </row>
    <row r="7">
      <c r="A7" s="4" t="inlineStr">
        <is>
          <t>Expected return on plan assets</t>
        </is>
      </c>
      <c r="B7" s="8" t="n">
        <v>-59</v>
      </c>
      <c r="C7" s="8" t="n">
        <v>-59</v>
      </c>
      <c r="D7" s="8" t="n">
        <v>-67</v>
      </c>
    </row>
    <row r="8">
      <c r="A8" s="4" t="inlineStr">
        <is>
          <t>Prior service cost</t>
        </is>
      </c>
      <c r="B8" s="8" t="n">
        <v>0</v>
      </c>
      <c r="C8" s="8" t="n">
        <v>0</v>
      </c>
      <c r="D8" s="8" t="n">
        <v>0</v>
      </c>
    </row>
    <row r="9">
      <c r="A9" s="4" t="inlineStr">
        <is>
          <t>Net actuarial loss</t>
        </is>
      </c>
      <c r="B9" s="8" t="n">
        <v>23</v>
      </c>
      <c r="C9" s="8" t="n">
        <v>15</v>
      </c>
      <c r="D9" s="8" t="n">
        <v>21</v>
      </c>
    </row>
    <row r="10">
      <c r="A10" s="4" t="inlineStr">
        <is>
          <t>Curtailment, settlement and termination costs</t>
        </is>
      </c>
      <c r="B10" s="8" t="n">
        <v>52</v>
      </c>
      <c r="C10" s="8" t="n">
        <v>0</v>
      </c>
      <c r="D10" s="8" t="n">
        <v>0</v>
      </c>
    </row>
    <row r="11">
      <c r="A11" s="4" t="inlineStr">
        <is>
          <t>Total expense</t>
        </is>
      </c>
      <c r="B11" s="7" t="n">
        <v>51</v>
      </c>
      <c r="C11" s="7" t="n">
        <v>6</v>
      </c>
      <c r="D11" s="7" t="n">
        <v>1</v>
      </c>
    </row>
    <row r="12">
      <c r="A12" s="4" t="inlineStr">
        <is>
          <t>Effective discount rate for benefit obligations</t>
        </is>
      </c>
      <c r="B12" s="4" t="inlineStr">
        <is>
          <t>3.06%</t>
        </is>
      </c>
      <c r="C12" s="4" t="inlineStr">
        <is>
          <t>4.12%</t>
        </is>
      </c>
      <c r="D12" s="4" t="inlineStr">
        <is>
          <t>3.48%</t>
        </is>
      </c>
    </row>
    <row r="13">
      <c r="A13" s="4" t="inlineStr">
        <is>
          <t>Effective rate for interest on benefit obligations</t>
        </is>
      </c>
      <c r="B13" s="4" t="inlineStr">
        <is>
          <t>2.65%</t>
        </is>
      </c>
      <c r="C13" s="4" t="inlineStr">
        <is>
          <t>3.79%</t>
        </is>
      </c>
      <c r="D13" s="4" t="inlineStr">
        <is>
          <t>3.09%</t>
        </is>
      </c>
    </row>
    <row r="14">
      <c r="A14" s="4" t="inlineStr">
        <is>
          <t>Effective rate for service cost</t>
        </is>
      </c>
      <c r="B14" s="4" t="inlineStr">
        <is>
          <t>3.43%</t>
        </is>
      </c>
      <c r="C14" s="4" t="inlineStr">
        <is>
          <t>3.93%</t>
        </is>
      </c>
      <c r="D14" s="4" t="inlineStr">
        <is>
          <t>3.32%</t>
        </is>
      </c>
    </row>
    <row r="15">
      <c r="A15" s="4" t="inlineStr">
        <is>
          <t>Effective rate for interest on service cost</t>
        </is>
      </c>
      <c r="B15" s="4" t="inlineStr">
        <is>
          <t>3.41%</t>
        </is>
      </c>
      <c r="C15" s="4" t="inlineStr">
        <is>
          <t>3.62%</t>
        </is>
      </c>
      <c r="D15" s="4" t="inlineStr">
        <is>
          <t>2.98%</t>
        </is>
      </c>
    </row>
    <row r="16">
      <c r="A16" s="4" t="inlineStr">
        <is>
          <t>Long-term rate of return on plan assets</t>
        </is>
      </c>
      <c r="B16" s="4" t="inlineStr">
        <is>
          <t>5.50%</t>
        </is>
      </c>
      <c r="C16" s="4" t="inlineStr">
        <is>
          <t>5.25%</t>
        </is>
      </c>
      <c r="D16" s="4" t="inlineStr">
        <is>
          <t>5.75%</t>
        </is>
      </c>
    </row>
    <row r="17">
      <c r="A17" s="4" t="inlineStr">
        <is>
          <t>Long-term rate of compensation increase</t>
        </is>
      </c>
      <c r="B17" s="4" t="inlineStr">
        <is>
          <t>3.00%</t>
        </is>
      </c>
      <c r="C17" s="4" t="inlineStr">
        <is>
          <t>3.00%</t>
        </is>
      </c>
      <c r="D17" s="4" t="inlineStr">
        <is>
          <t>2.54%</t>
        </is>
      </c>
    </row>
    <row r="18">
      <c r="A18" s="4" t="inlineStr">
        <is>
          <t>Pension Benefits | International</t>
        </is>
      </c>
    </row>
    <row r="19">
      <c r="A19" s="3" t="inlineStr">
        <is>
          <t>Defined Benefit Plan Disclosure [Line Items]</t>
        </is>
      </c>
    </row>
    <row r="20">
      <c r="A20" s="4" t="inlineStr">
        <is>
          <t>Service cost</t>
        </is>
      </c>
      <c r="B20" s="7" t="n">
        <v>4</v>
      </c>
      <c r="C20" s="7" t="n">
        <v>6</v>
      </c>
      <c r="D20" s="7" t="n">
        <v>6</v>
      </c>
    </row>
    <row r="21">
      <c r="A21" s="4" t="inlineStr">
        <is>
          <t>Interest cost</t>
        </is>
      </c>
      <c r="B21" s="8" t="n">
        <v>9</v>
      </c>
      <c r="C21" s="8" t="n">
        <v>13</v>
      </c>
      <c r="D21" s="8" t="n">
        <v>13</v>
      </c>
    </row>
    <row r="22">
      <c r="A22" s="4" t="inlineStr">
        <is>
          <t>Expected return on plan assets</t>
        </is>
      </c>
      <c r="B22" s="8" t="n">
        <v>-6</v>
      </c>
      <c r="C22" s="8" t="n">
        <v>-13</v>
      </c>
      <c r="D22" s="8" t="n">
        <v>-15</v>
      </c>
    </row>
    <row r="23">
      <c r="A23" s="4" t="inlineStr">
        <is>
          <t>Prior service cost</t>
        </is>
      </c>
      <c r="B23" s="8" t="n">
        <v>1</v>
      </c>
      <c r="C23" s="8" t="n">
        <v>0</v>
      </c>
      <c r="D23" s="8" t="n">
        <v>1</v>
      </c>
    </row>
    <row r="24">
      <c r="A24" s="4" t="inlineStr">
        <is>
          <t>Net actuarial loss</t>
        </is>
      </c>
      <c r="B24" s="8" t="n">
        <v>3</v>
      </c>
      <c r="C24" s="8" t="n">
        <v>2</v>
      </c>
      <c r="D24" s="8" t="n">
        <v>2</v>
      </c>
    </row>
    <row r="25">
      <c r="A25" s="4" t="inlineStr">
        <is>
          <t>Curtailment, settlement and termination costs</t>
        </is>
      </c>
      <c r="B25" s="8" t="n">
        <v>1</v>
      </c>
      <c r="C25" s="8" t="n">
        <v>1</v>
      </c>
      <c r="D25" s="8" t="n">
        <v>1</v>
      </c>
    </row>
    <row r="26">
      <c r="A26" s="4" t="inlineStr">
        <is>
          <t>Total expense</t>
        </is>
      </c>
      <c r="B26" s="7" t="n">
        <v>12</v>
      </c>
      <c r="C26" s="7" t="n">
        <v>9</v>
      </c>
      <c r="D26" s="7" t="n">
        <v>8</v>
      </c>
    </row>
    <row r="27">
      <c r="A27" s="4" t="inlineStr">
        <is>
          <t>Effective discount rate for benefit obligations</t>
        </is>
      </c>
      <c r="B27" s="4" t="inlineStr">
        <is>
          <t>1.79%</t>
        </is>
      </c>
      <c r="C27" s="4" t="inlineStr">
        <is>
          <t>2.52%</t>
        </is>
      </c>
      <c r="D27" s="4" t="inlineStr">
        <is>
          <t>2.24%</t>
        </is>
      </c>
    </row>
    <row r="28">
      <c r="A28" s="4" t="inlineStr">
        <is>
          <t>Effective rate for interest on benefit obligations</t>
        </is>
      </c>
      <c r="B28" s="4" t="inlineStr">
        <is>
          <t>1.55%</t>
        </is>
      </c>
      <c r="C28" s="4" t="inlineStr">
        <is>
          <t>2.20%</t>
        </is>
      </c>
      <c r="D28" s="4" t="inlineStr">
        <is>
          <t>1.94%</t>
        </is>
      </c>
    </row>
    <row r="29">
      <c r="A29" s="4" t="inlineStr">
        <is>
          <t>Effective rate for service cost</t>
        </is>
      </c>
      <c r="B29" s="4" t="inlineStr">
        <is>
          <t>0.92%</t>
        </is>
      </c>
      <c r="C29" s="4" t="inlineStr">
        <is>
          <t>1.89%</t>
        </is>
      </c>
      <c r="D29" s="4" t="inlineStr">
        <is>
          <t>2.33%</t>
        </is>
      </c>
    </row>
    <row r="30">
      <c r="A30" s="4" t="inlineStr">
        <is>
          <t>Effective rate for interest on service cost</t>
        </is>
      </c>
      <c r="B30" s="4" t="inlineStr">
        <is>
          <t>0.75%</t>
        </is>
      </c>
      <c r="C30" s="4" t="inlineStr">
        <is>
          <t>2.24%</t>
        </is>
      </c>
      <c r="D30" s="4" t="inlineStr">
        <is>
          <t>2.27%</t>
        </is>
      </c>
    </row>
    <row r="31">
      <c r="A31" s="4" t="inlineStr">
        <is>
          <t>Long-term rate of return on plan assets</t>
        </is>
      </c>
      <c r="B31" s="4" t="inlineStr">
        <is>
          <t>1.08%</t>
        </is>
      </c>
      <c r="C31" s="4" t="inlineStr">
        <is>
          <t>2.47%</t>
        </is>
      </c>
      <c r="D31" s="4" t="inlineStr">
        <is>
          <t>2.58%</t>
        </is>
      </c>
    </row>
    <row r="32">
      <c r="A32" s="4" t="inlineStr">
        <is>
          <t>Long-term rate of compensation increase</t>
        </is>
      </c>
      <c r="B32" s="4" t="inlineStr">
        <is>
          <t>2.32%</t>
        </is>
      </c>
      <c r="C32" s="4" t="inlineStr">
        <is>
          <t>2.32%</t>
        </is>
      </c>
      <c r="D32" s="4" t="inlineStr">
        <is>
          <t>3.47%</t>
        </is>
      </c>
    </row>
    <row r="33">
      <c r="A33" s="4" t="inlineStr">
        <is>
          <t>Postretirement Benefits</t>
        </is>
      </c>
    </row>
    <row r="34">
      <c r="A34" s="3" t="inlineStr">
        <is>
          <t>Defined Benefit Plan Disclosure [Line Items]</t>
        </is>
      </c>
    </row>
    <row r="35">
      <c r="A35" s="4" t="inlineStr">
        <is>
          <t>Service cost</t>
        </is>
      </c>
      <c r="B35" s="7" t="n">
        <v>0</v>
      </c>
      <c r="C35" s="7" t="n">
        <v>0</v>
      </c>
    </row>
    <row r="36">
      <c r="A36" s="4" t="inlineStr">
        <is>
          <t>Interest cost</t>
        </is>
      </c>
      <c r="B36" s="8" t="n">
        <v>1</v>
      </c>
      <c r="C36" s="8" t="n">
        <v>2</v>
      </c>
      <c r="D36" s="7" t="n">
        <v>2</v>
      </c>
    </row>
    <row r="37">
      <c r="A37" s="4" t="inlineStr">
        <is>
          <t>Prior service cost</t>
        </is>
      </c>
      <c r="B37" s="8" t="n">
        <v>-2</v>
      </c>
      <c r="C37" s="8" t="n">
        <v>-5</v>
      </c>
      <c r="D37" s="8" t="n">
        <v>-7</v>
      </c>
    </row>
    <row r="38">
      <c r="A38" s="4" t="inlineStr">
        <is>
          <t>Net actuarial loss</t>
        </is>
      </c>
      <c r="B38" s="8" t="n">
        <v>-4</v>
      </c>
      <c r="C38" s="8" t="n">
        <v>-4</v>
      </c>
      <c r="D38" s="8" t="n">
        <v>-3</v>
      </c>
    </row>
    <row r="39">
      <c r="A39" s="4" t="inlineStr">
        <is>
          <t>Total expense</t>
        </is>
      </c>
      <c r="B39" s="7" t="n">
        <v>-5</v>
      </c>
      <c r="C39" s="7" t="n">
        <v>-7</v>
      </c>
      <c r="D39" s="7" t="n">
        <v>-8</v>
      </c>
    </row>
    <row r="40">
      <c r="A40" s="4" t="inlineStr">
        <is>
          <t>Effective discount rate for benefit obligations</t>
        </is>
      </c>
      <c r="B40" s="4" t="inlineStr">
        <is>
          <t>2.80%</t>
        </is>
      </c>
      <c r="C40" s="4" t="inlineStr">
        <is>
          <t>3.90%</t>
        </is>
      </c>
      <c r="D40" s="4" t="inlineStr">
        <is>
          <t>3.09%</t>
        </is>
      </c>
    </row>
    <row r="41">
      <c r="A41" s="4" t="inlineStr">
        <is>
          <t>Effective rate for interest on benefit obligations</t>
        </is>
      </c>
      <c r="B41" s="4" t="inlineStr">
        <is>
          <t>2.41%</t>
        </is>
      </c>
      <c r="C41" s="4" t="inlineStr">
        <is>
          <t>2.71%</t>
        </is>
      </c>
      <c r="D41" s="4" t="inlineStr">
        <is>
          <t>2.71%</t>
        </is>
      </c>
    </row>
    <row r="42">
      <c r="A42" s="4" t="inlineStr">
        <is>
          <t>Effective rate for service cost</t>
        </is>
      </c>
      <c r="B42" s="4" t="inlineStr">
        <is>
          <t>2.52%</t>
        </is>
      </c>
      <c r="C42" s="4" t="inlineStr">
        <is>
          <t>2.97%</t>
        </is>
      </c>
      <c r="D42" s="4" t="inlineStr">
        <is>
          <t>2.98%</t>
        </is>
      </c>
    </row>
    <row r="43">
      <c r="A43" s="4" t="inlineStr">
        <is>
          <t>Effective rate for interest on service cost</t>
        </is>
      </c>
      <c r="B43" s="4" t="inlineStr">
        <is>
          <t>2.27%</t>
        </is>
      </c>
      <c r="C43" s="4" t="inlineStr">
        <is>
          <t>2.78%</t>
        </is>
      </c>
      <c r="D43" s="4" t="inlineStr">
        <is>
          <t>2.78%</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nd Retirement Plans - Composition of Domestic Pension Plan Assets (Detail) - USD ($) $ in Millions</t>
        </is>
      </c>
      <c r="B1" s="2" t="inlineStr">
        <is>
          <t>Dec. 31, 2020</t>
        </is>
      </c>
      <c r="C1" s="2" t="inlineStr">
        <is>
          <t>Dec. 31, 2019</t>
        </is>
      </c>
      <c r="D1" s="2" t="inlineStr">
        <is>
          <t>Dec. 31, 2018</t>
        </is>
      </c>
    </row>
    <row r="2">
      <c r="A2" s="4" t="inlineStr">
        <is>
          <t>United States</t>
        </is>
      </c>
    </row>
    <row r="3">
      <c r="A3" s="3" t="inlineStr">
        <is>
          <t>Pension Plans, Postretirement and Other Employee Benefits [Line Items]</t>
        </is>
      </c>
    </row>
    <row r="4">
      <c r="A4" s="4" t="inlineStr">
        <is>
          <t>Defined benefit plan, fair value of plan assets</t>
        </is>
      </c>
      <c r="B4" s="7" t="n">
        <v>1161</v>
      </c>
      <c r="C4" s="7" t="n">
        <v>1228</v>
      </c>
    </row>
    <row r="5">
      <c r="A5" s="4" t="inlineStr">
        <is>
          <t>United States | Equity securities and funds</t>
        </is>
      </c>
    </row>
    <row r="6">
      <c r="A6" s="3" t="inlineStr">
        <is>
          <t>Pension Plans, Postretirement and Other Employee Benefits [Line Items]</t>
        </is>
      </c>
    </row>
    <row r="7">
      <c r="A7" s="4" t="inlineStr">
        <is>
          <t>Defined benefit plan, fair value of plan assets</t>
        </is>
      </c>
      <c r="B7" s="8" t="n">
        <v>273</v>
      </c>
      <c r="C7" s="8" t="n">
        <v>233</v>
      </c>
    </row>
    <row r="8">
      <c r="A8" s="4" t="inlineStr">
        <is>
          <t>United States | Fixed income securities and funds</t>
        </is>
      </c>
    </row>
    <row r="9">
      <c r="A9" s="3" t="inlineStr">
        <is>
          <t>Pension Plans, Postretirement and Other Employee Benefits [Line Items]</t>
        </is>
      </c>
    </row>
    <row r="10">
      <c r="A10" s="4" t="inlineStr">
        <is>
          <t>Defined benefit plan, fair value of plan assets</t>
        </is>
      </c>
      <c r="B10" s="8" t="n">
        <v>760</v>
      </c>
      <c r="C10" s="8" t="n">
        <v>730</v>
      </c>
    </row>
    <row r="11">
      <c r="A11" s="4" t="inlineStr">
        <is>
          <t>United States | Alternative investments</t>
        </is>
      </c>
    </row>
    <row r="12">
      <c r="A12" s="3" t="inlineStr">
        <is>
          <t>Pension Plans, Postretirement and Other Employee Benefits [Line Items]</t>
        </is>
      </c>
    </row>
    <row r="13">
      <c r="A13" s="4" t="inlineStr">
        <is>
          <t>Defined benefit plan, fair value of plan assets</t>
        </is>
      </c>
      <c r="B13" s="8" t="n">
        <v>104</v>
      </c>
      <c r="C13" s="8" t="n">
        <v>239</v>
      </c>
    </row>
    <row r="14">
      <c r="A14" s="4" t="inlineStr">
        <is>
          <t>United States | Cash and other</t>
        </is>
      </c>
    </row>
    <row r="15">
      <c r="A15" s="3" t="inlineStr">
        <is>
          <t>Pension Plans, Postretirement and Other Employee Benefits [Line Items]</t>
        </is>
      </c>
    </row>
    <row r="16">
      <c r="A16" s="4" t="inlineStr">
        <is>
          <t>Defined benefit plan, fair value of plan assets</t>
        </is>
      </c>
      <c r="B16" s="8" t="n">
        <v>24</v>
      </c>
      <c r="C16" s="8" t="n">
        <v>26</v>
      </c>
    </row>
    <row r="17">
      <c r="A17" s="4" t="inlineStr">
        <is>
          <t>Level 1 | United States</t>
        </is>
      </c>
    </row>
    <row r="18">
      <c r="A18" s="3" t="inlineStr">
        <is>
          <t>Pension Plans, Postretirement and Other Employee Benefits [Line Items]</t>
        </is>
      </c>
    </row>
    <row r="19">
      <c r="A19" s="4" t="inlineStr">
        <is>
          <t>Defined benefit plan, fair value of plan assets</t>
        </is>
      </c>
      <c r="B19" s="8" t="n">
        <v>449</v>
      </c>
      <c r="C19" s="8" t="n">
        <v>457</v>
      </c>
    </row>
    <row r="20">
      <c r="A20" s="4" t="inlineStr">
        <is>
          <t>Level 1 | United States | Equity securities and funds</t>
        </is>
      </c>
    </row>
    <row r="21">
      <c r="A21" s="3" t="inlineStr">
        <is>
          <t>Pension Plans, Postretirement and Other Employee Benefits [Line Items]</t>
        </is>
      </c>
    </row>
    <row r="22">
      <c r="A22" s="4" t="inlineStr">
        <is>
          <t>Defined benefit plan, fair value of plan assets</t>
        </is>
      </c>
      <c r="B22" s="8" t="n">
        <v>0</v>
      </c>
      <c r="C22" s="8" t="n">
        <v>0</v>
      </c>
    </row>
    <row r="23">
      <c r="A23" s="4" t="inlineStr">
        <is>
          <t>Level 1 | United States | Fixed income securities and funds</t>
        </is>
      </c>
    </row>
    <row r="24">
      <c r="A24" s="3" t="inlineStr">
        <is>
          <t>Pension Plans, Postretirement and Other Employee Benefits [Line Items]</t>
        </is>
      </c>
    </row>
    <row r="25">
      <c r="A25" s="4" t="inlineStr">
        <is>
          <t>Defined benefit plan, fair value of plan assets</t>
        </is>
      </c>
      <c r="B25" s="8" t="n">
        <v>441</v>
      </c>
      <c r="C25" s="8" t="n">
        <v>400</v>
      </c>
    </row>
    <row r="26">
      <c r="A26" s="4" t="inlineStr">
        <is>
          <t>Level 1 | United States | Alternative investments</t>
        </is>
      </c>
    </row>
    <row r="27">
      <c r="A27" s="3" t="inlineStr">
        <is>
          <t>Pension Plans, Postretirement and Other Employee Benefits [Line Items]</t>
        </is>
      </c>
    </row>
    <row r="28">
      <c r="A28" s="4" t="inlineStr">
        <is>
          <t>Defined benefit plan, fair value of plan assets</t>
        </is>
      </c>
      <c r="B28" s="8" t="n">
        <v>0</v>
      </c>
      <c r="C28" s="8" t="n">
        <v>47</v>
      </c>
    </row>
    <row r="29">
      <c r="A29" s="4" t="inlineStr">
        <is>
          <t>Level 1 | United States | Cash and other</t>
        </is>
      </c>
    </row>
    <row r="30">
      <c r="A30" s="3" t="inlineStr">
        <is>
          <t>Pension Plans, Postretirement and Other Employee Benefits [Line Items]</t>
        </is>
      </c>
    </row>
    <row r="31">
      <c r="A31" s="4" t="inlineStr">
        <is>
          <t>Defined benefit plan, fair value of plan assets</t>
        </is>
      </c>
      <c r="B31" s="8" t="n">
        <v>8</v>
      </c>
      <c r="C31" s="8" t="n">
        <v>10</v>
      </c>
    </row>
    <row r="32">
      <c r="A32" s="4" t="inlineStr">
        <is>
          <t>Level 2 | United States</t>
        </is>
      </c>
    </row>
    <row r="33">
      <c r="A33" s="3" t="inlineStr">
        <is>
          <t>Pension Plans, Postretirement and Other Employee Benefits [Line Items]</t>
        </is>
      </c>
    </row>
    <row r="34">
      <c r="A34" s="4" t="inlineStr">
        <is>
          <t>Defined benefit plan, fair value of plan assets</t>
        </is>
      </c>
      <c r="B34" s="8" t="n">
        <v>15</v>
      </c>
      <c r="C34" s="8" t="n">
        <v>15</v>
      </c>
    </row>
    <row r="35">
      <c r="A35" s="4" t="inlineStr">
        <is>
          <t>Level 2 | United States | Equity securities and funds</t>
        </is>
      </c>
    </row>
    <row r="36">
      <c r="A36" s="3" t="inlineStr">
        <is>
          <t>Pension Plans, Postretirement and Other Employee Benefits [Line Items]</t>
        </is>
      </c>
    </row>
    <row r="37">
      <c r="A37" s="4" t="inlineStr">
        <is>
          <t>Defined benefit plan, fair value of plan assets</t>
        </is>
      </c>
      <c r="B37" s="8" t="n">
        <v>0</v>
      </c>
      <c r="C37" s="8" t="n">
        <v>0</v>
      </c>
    </row>
    <row r="38">
      <c r="A38" s="4" t="inlineStr">
        <is>
          <t>Level 2 | United States | Fixed income securities and funds</t>
        </is>
      </c>
    </row>
    <row r="39">
      <c r="A39" s="3" t="inlineStr">
        <is>
          <t>Pension Plans, Postretirement and Other Employee Benefits [Line Items]</t>
        </is>
      </c>
    </row>
    <row r="40">
      <c r="A40" s="4" t="inlineStr">
        <is>
          <t>Defined benefit plan, fair value of plan assets</t>
        </is>
      </c>
      <c r="B40" s="8" t="n">
        <v>0</v>
      </c>
      <c r="C40" s="8" t="n">
        <v>0</v>
      </c>
    </row>
    <row r="41">
      <c r="A41" s="4" t="inlineStr">
        <is>
          <t>Level 2 | United States | Alternative investments</t>
        </is>
      </c>
    </row>
    <row r="42">
      <c r="A42" s="3" t="inlineStr">
        <is>
          <t>Pension Plans, Postretirement and Other Employee Benefits [Line Items]</t>
        </is>
      </c>
    </row>
    <row r="43">
      <c r="A43" s="4" t="inlineStr">
        <is>
          <t>Defined benefit plan, fair value of plan assets</t>
        </is>
      </c>
      <c r="B43" s="8" t="n">
        <v>0</v>
      </c>
      <c r="C43" s="8" t="n">
        <v>0</v>
      </c>
    </row>
    <row r="44">
      <c r="A44" s="4" t="inlineStr">
        <is>
          <t>Level 2 | United States | Cash and other</t>
        </is>
      </c>
    </row>
    <row r="45">
      <c r="A45" s="3" t="inlineStr">
        <is>
          <t>Pension Plans, Postretirement and Other Employee Benefits [Line Items]</t>
        </is>
      </c>
    </row>
    <row r="46">
      <c r="A46" s="4" t="inlineStr">
        <is>
          <t>Defined benefit plan, fair value of plan assets</t>
        </is>
      </c>
      <c r="B46" s="8" t="n">
        <v>15</v>
      </c>
      <c r="C46" s="8" t="n">
        <v>15</v>
      </c>
    </row>
    <row r="47">
      <c r="A47" s="4" t="inlineStr">
        <is>
          <t>Level 3</t>
        </is>
      </c>
    </row>
    <row r="48">
      <c r="A48" s="3" t="inlineStr">
        <is>
          <t>Pension Plans, Postretirement and Other Employee Benefits [Line Items]</t>
        </is>
      </c>
    </row>
    <row r="49">
      <c r="A49" s="4" t="inlineStr">
        <is>
          <t>Defined benefit plan, fair value of plan assets</t>
        </is>
      </c>
      <c r="B49" s="8" t="n">
        <v>10</v>
      </c>
      <c r="C49" s="8" t="n">
        <v>9</v>
      </c>
      <c r="D49" s="7" t="n">
        <v>10</v>
      </c>
    </row>
    <row r="50">
      <c r="A50" s="4" t="inlineStr">
        <is>
          <t>Level 3 | United States</t>
        </is>
      </c>
    </row>
    <row r="51">
      <c r="A51" s="3" t="inlineStr">
        <is>
          <t>Pension Plans, Postretirement and Other Employee Benefits [Line Items]</t>
        </is>
      </c>
    </row>
    <row r="52">
      <c r="A52" s="4" t="inlineStr">
        <is>
          <t>Defined benefit plan, fair value of plan assets</t>
        </is>
      </c>
      <c r="B52" s="8" t="n">
        <v>1</v>
      </c>
      <c r="C52" s="8" t="n">
        <v>1</v>
      </c>
    </row>
    <row r="53">
      <c r="A53" s="4" t="inlineStr">
        <is>
          <t>Level 3 | United States | Equity securities and funds</t>
        </is>
      </c>
    </row>
    <row r="54">
      <c r="A54" s="3" t="inlineStr">
        <is>
          <t>Pension Plans, Postretirement and Other Employee Benefits [Line Items]</t>
        </is>
      </c>
    </row>
    <row r="55">
      <c r="A55" s="4" t="inlineStr">
        <is>
          <t>Defined benefit plan, fair value of plan assets</t>
        </is>
      </c>
      <c r="B55" s="8" t="n">
        <v>0</v>
      </c>
      <c r="C55" s="8" t="n">
        <v>0</v>
      </c>
    </row>
    <row r="56">
      <c r="A56" s="4" t="inlineStr">
        <is>
          <t>Level 3 | United States | Fixed income securities and funds</t>
        </is>
      </c>
    </row>
    <row r="57">
      <c r="A57" s="3" t="inlineStr">
        <is>
          <t>Pension Plans, Postretirement and Other Employee Benefits [Line Items]</t>
        </is>
      </c>
    </row>
    <row r="58">
      <c r="A58" s="4" t="inlineStr">
        <is>
          <t>Defined benefit plan, fair value of plan assets</t>
        </is>
      </c>
      <c r="B58" s="8" t="n">
        <v>0</v>
      </c>
      <c r="C58" s="8" t="n">
        <v>0</v>
      </c>
    </row>
    <row r="59">
      <c r="A59" s="4" t="inlineStr">
        <is>
          <t>Level 3 | United States | Alternative investments</t>
        </is>
      </c>
    </row>
    <row r="60">
      <c r="A60" s="3" t="inlineStr">
        <is>
          <t>Pension Plans, Postretirement and Other Employee Benefits [Line Items]</t>
        </is>
      </c>
    </row>
    <row r="61">
      <c r="A61" s="4" t="inlineStr">
        <is>
          <t>Defined benefit plan, fair value of plan assets</t>
        </is>
      </c>
      <c r="B61" s="8" t="n">
        <v>0</v>
      </c>
      <c r="C61" s="8" t="n">
        <v>0</v>
      </c>
    </row>
    <row r="62">
      <c r="A62" s="4" t="inlineStr">
        <is>
          <t>Level 3 | United States | Cash and other</t>
        </is>
      </c>
    </row>
    <row r="63">
      <c r="A63" s="3" t="inlineStr">
        <is>
          <t>Pension Plans, Postretirement and Other Employee Benefits [Line Items]</t>
        </is>
      </c>
    </row>
    <row r="64">
      <c r="A64" s="4" t="inlineStr">
        <is>
          <t>Defined benefit plan, fair value of plan assets</t>
        </is>
      </c>
      <c r="B64" s="8" t="n">
        <v>1</v>
      </c>
      <c r="C64" s="8" t="n">
        <v>1</v>
      </c>
    </row>
    <row r="65">
      <c r="A65" s="4" t="inlineStr">
        <is>
          <t>Subtotal | United States</t>
        </is>
      </c>
    </row>
    <row r="66">
      <c r="A66" s="3" t="inlineStr">
        <is>
          <t>Pension Plans, Postretirement and Other Employee Benefits [Line Items]</t>
        </is>
      </c>
    </row>
    <row r="67">
      <c r="A67" s="4" t="inlineStr">
        <is>
          <t>Defined benefit plan, fair value of plan assets</t>
        </is>
      </c>
      <c r="B67" s="8" t="n">
        <v>465</v>
      </c>
      <c r="C67" s="8" t="n">
        <v>473</v>
      </c>
    </row>
    <row r="68">
      <c r="A68" s="4" t="inlineStr">
        <is>
          <t>Subtotal | United States | Equity securities and funds</t>
        </is>
      </c>
    </row>
    <row r="69">
      <c r="A69" s="3" t="inlineStr">
        <is>
          <t>Pension Plans, Postretirement and Other Employee Benefits [Line Items]</t>
        </is>
      </c>
    </row>
    <row r="70">
      <c r="A70" s="4" t="inlineStr">
        <is>
          <t>Defined benefit plan, fair value of plan assets</t>
        </is>
      </c>
      <c r="B70" s="8" t="n">
        <v>0</v>
      </c>
      <c r="C70" s="8" t="n">
        <v>0</v>
      </c>
    </row>
    <row r="71">
      <c r="A71" s="4" t="inlineStr">
        <is>
          <t>Subtotal | United States | Fixed income securities and funds</t>
        </is>
      </c>
    </row>
    <row r="72">
      <c r="A72" s="3" t="inlineStr">
        <is>
          <t>Pension Plans, Postretirement and Other Employee Benefits [Line Items]</t>
        </is>
      </c>
    </row>
    <row r="73">
      <c r="A73" s="4" t="inlineStr">
        <is>
          <t>Defined benefit plan, fair value of plan assets</t>
        </is>
      </c>
      <c r="B73" s="8" t="n">
        <v>441</v>
      </c>
      <c r="C73" s="8" t="n">
        <v>400</v>
      </c>
    </row>
    <row r="74">
      <c r="A74" s="4" t="inlineStr">
        <is>
          <t>Subtotal | United States | Alternative investments</t>
        </is>
      </c>
    </row>
    <row r="75">
      <c r="A75" s="3" t="inlineStr">
        <is>
          <t>Pension Plans, Postretirement and Other Employee Benefits [Line Items]</t>
        </is>
      </c>
    </row>
    <row r="76">
      <c r="A76" s="4" t="inlineStr">
        <is>
          <t>Defined benefit plan, fair value of plan assets</t>
        </is>
      </c>
      <c r="B76" s="8" t="n">
        <v>0</v>
      </c>
      <c r="C76" s="8" t="n">
        <v>47</v>
      </c>
    </row>
    <row r="77">
      <c r="A77" s="4" t="inlineStr">
        <is>
          <t>Subtotal | United States | Cash and other</t>
        </is>
      </c>
    </row>
    <row r="78">
      <c r="A78" s="3" t="inlineStr">
        <is>
          <t>Pension Plans, Postretirement and Other Employee Benefits [Line Items]</t>
        </is>
      </c>
    </row>
    <row r="79">
      <c r="A79" s="4" t="inlineStr">
        <is>
          <t>Defined benefit plan, fair value of plan assets</t>
        </is>
      </c>
      <c r="B79" s="8" t="n">
        <v>24</v>
      </c>
      <c r="C79" s="8" t="n">
        <v>26</v>
      </c>
    </row>
    <row r="80">
      <c r="A80" s="4" t="inlineStr">
        <is>
          <t>NAV-based assets | United States</t>
        </is>
      </c>
    </row>
    <row r="81">
      <c r="A81" s="3" t="inlineStr">
        <is>
          <t>Pension Plans, Postretirement and Other Employee Benefits [Line Items]</t>
        </is>
      </c>
    </row>
    <row r="82">
      <c r="A82" s="4" t="inlineStr">
        <is>
          <t>Defined benefit plan, fair value of plan assets</t>
        </is>
      </c>
      <c r="B82" s="8" t="n">
        <v>696</v>
      </c>
      <c r="C82" s="8" t="n">
        <v>755</v>
      </c>
    </row>
    <row r="83">
      <c r="A83" s="4" t="inlineStr">
        <is>
          <t>NAV-based assets | United States | Equity securities and funds</t>
        </is>
      </c>
    </row>
    <row r="84">
      <c r="A84" s="3" t="inlineStr">
        <is>
          <t>Pension Plans, Postretirement and Other Employee Benefits [Line Items]</t>
        </is>
      </c>
    </row>
    <row r="85">
      <c r="A85" s="4" t="inlineStr">
        <is>
          <t>Defined benefit plan, fair value of plan assets</t>
        </is>
      </c>
      <c r="B85" s="8" t="n">
        <v>273</v>
      </c>
      <c r="C85" s="8" t="n">
        <v>233</v>
      </c>
    </row>
    <row r="86">
      <c r="A86" s="4" t="inlineStr">
        <is>
          <t>NAV-based assets | United States | Fixed income securities and funds</t>
        </is>
      </c>
    </row>
    <row r="87">
      <c r="A87" s="3" t="inlineStr">
        <is>
          <t>Pension Plans, Postretirement and Other Employee Benefits [Line Items]</t>
        </is>
      </c>
    </row>
    <row r="88">
      <c r="A88" s="4" t="inlineStr">
        <is>
          <t>Defined benefit plan, fair value of plan assets</t>
        </is>
      </c>
      <c r="B88" s="8" t="n">
        <v>319</v>
      </c>
      <c r="C88" s="8" t="n">
        <v>330</v>
      </c>
    </row>
    <row r="89">
      <c r="A89" s="4" t="inlineStr">
        <is>
          <t>NAV-based assets | United States | Alternative investments</t>
        </is>
      </c>
    </row>
    <row r="90">
      <c r="A90" s="3" t="inlineStr">
        <is>
          <t>Pension Plans, Postretirement and Other Employee Benefits [Line Items]</t>
        </is>
      </c>
    </row>
    <row r="91">
      <c r="A91" s="4" t="inlineStr">
        <is>
          <t>Defined benefit plan, fair value of plan assets</t>
        </is>
      </c>
      <c r="B91" s="8" t="n">
        <v>104</v>
      </c>
      <c r="C91" s="8" t="n">
        <v>192</v>
      </c>
    </row>
    <row r="92">
      <c r="A92" s="4" t="inlineStr">
        <is>
          <t>NAV-based assets | United States | Cash and other</t>
        </is>
      </c>
    </row>
    <row r="93">
      <c r="A93" s="3" t="inlineStr">
        <is>
          <t>Pension Plans, Postretirement and Other Employee Benefits [Line Items]</t>
        </is>
      </c>
    </row>
    <row r="94">
      <c r="A94" s="4" t="inlineStr">
        <is>
          <t>Defined benefit plan, fair value of plan assets</t>
        </is>
      </c>
      <c r="B94" s="7" t="n">
        <v>0</v>
      </c>
      <c r="C94"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nd Retirement Plans - Composition of International Pension Plan Assets (Detail) - USD ($) $ in Millions</t>
        </is>
      </c>
      <c r="B1" s="2" t="inlineStr">
        <is>
          <t>Dec. 31, 2020</t>
        </is>
      </c>
      <c r="C1" s="2" t="inlineStr">
        <is>
          <t>Dec. 31, 2019</t>
        </is>
      </c>
      <c r="D1" s="2" t="inlineStr">
        <is>
          <t>Dec. 31, 2018</t>
        </is>
      </c>
    </row>
    <row r="2">
      <c r="A2" s="4" t="inlineStr">
        <is>
          <t>International</t>
        </is>
      </c>
    </row>
    <row r="3">
      <c r="A3" s="3" t="inlineStr">
        <is>
          <t>Defined Benefit Plan Disclosure [Line Items]</t>
        </is>
      </c>
    </row>
    <row r="4">
      <c r="A4" s="4" t="inlineStr">
        <is>
          <t>Defined benefit plan, fair value of plan assets</t>
        </is>
      </c>
      <c r="B4" s="7" t="n">
        <v>627</v>
      </c>
      <c r="C4" s="7" t="n">
        <v>580</v>
      </c>
    </row>
    <row r="5">
      <c r="A5" s="4" t="inlineStr">
        <is>
          <t>International | Equity securities and funds</t>
        </is>
      </c>
    </row>
    <row r="6">
      <c r="A6" s="3" t="inlineStr">
        <is>
          <t>Defined Benefit Plan Disclosure [Line Items]</t>
        </is>
      </c>
    </row>
    <row r="7">
      <c r="A7" s="4" t="inlineStr">
        <is>
          <t>Defined benefit plan, fair value of plan assets</t>
        </is>
      </c>
      <c r="B7" s="8" t="n">
        <v>6</v>
      </c>
      <c r="C7" s="8" t="n">
        <v>5</v>
      </c>
    </row>
    <row r="8">
      <c r="A8" s="4" t="inlineStr">
        <is>
          <t>International | Fixed Income Securities</t>
        </is>
      </c>
    </row>
    <row r="9">
      <c r="A9" s="3" t="inlineStr">
        <is>
          <t>Defined Benefit Plan Disclosure [Line Items]</t>
        </is>
      </c>
    </row>
    <row r="10">
      <c r="A10" s="4" t="inlineStr">
        <is>
          <t>Defined benefit plan, fair value of plan assets</t>
        </is>
      </c>
      <c r="B10" s="8" t="n">
        <v>265</v>
      </c>
      <c r="C10" s="8" t="n">
        <v>301</v>
      </c>
    </row>
    <row r="11">
      <c r="A11" s="4" t="inlineStr">
        <is>
          <t>International | Cash and other</t>
        </is>
      </c>
    </row>
    <row r="12">
      <c r="A12" s="3" t="inlineStr">
        <is>
          <t>Defined Benefit Plan Disclosure [Line Items]</t>
        </is>
      </c>
    </row>
    <row r="13">
      <c r="A13" s="4" t="inlineStr">
        <is>
          <t>Defined benefit plan, fair value of plan assets</t>
        </is>
      </c>
      <c r="B13" s="8" t="n">
        <v>356</v>
      </c>
      <c r="C13" s="8" t="n">
        <v>274</v>
      </c>
    </row>
    <row r="14">
      <c r="A14" s="4" t="inlineStr">
        <is>
          <t>Level 1 | International</t>
        </is>
      </c>
    </row>
    <row r="15">
      <c r="A15" s="3" t="inlineStr">
        <is>
          <t>Defined Benefit Plan Disclosure [Line Items]</t>
        </is>
      </c>
    </row>
    <row r="16">
      <c r="A16" s="4" t="inlineStr">
        <is>
          <t>Defined benefit plan, fair value of plan assets</t>
        </is>
      </c>
      <c r="B16" s="8" t="n">
        <v>269</v>
      </c>
      <c r="C16" s="8" t="n">
        <v>309</v>
      </c>
    </row>
    <row r="17">
      <c r="A17" s="4" t="inlineStr">
        <is>
          <t>Level 1 | International | Equity securities and funds</t>
        </is>
      </c>
    </row>
    <row r="18">
      <c r="A18" s="3" t="inlineStr">
        <is>
          <t>Defined Benefit Plan Disclosure [Line Items]</t>
        </is>
      </c>
    </row>
    <row r="19">
      <c r="A19" s="4" t="inlineStr">
        <is>
          <t>Defined benefit plan, fair value of plan assets</t>
        </is>
      </c>
      <c r="B19" s="8" t="n">
        <v>3</v>
      </c>
      <c r="C19" s="8" t="n">
        <v>3</v>
      </c>
    </row>
    <row r="20">
      <c r="A20" s="4" t="inlineStr">
        <is>
          <t>Level 1 | International | Fixed Income Securities</t>
        </is>
      </c>
    </row>
    <row r="21">
      <c r="A21" s="3" t="inlineStr">
        <is>
          <t>Defined Benefit Plan Disclosure [Line Items]</t>
        </is>
      </c>
    </row>
    <row r="22">
      <c r="A22" s="4" t="inlineStr">
        <is>
          <t>Defined benefit plan, fair value of plan assets</t>
        </is>
      </c>
      <c r="B22" s="8" t="n">
        <v>262</v>
      </c>
      <c r="C22" s="8" t="n">
        <v>298</v>
      </c>
    </row>
    <row r="23">
      <c r="A23" s="4" t="inlineStr">
        <is>
          <t>Level 1 | International | Cash and other</t>
        </is>
      </c>
    </row>
    <row r="24">
      <c r="A24" s="3" t="inlineStr">
        <is>
          <t>Defined Benefit Plan Disclosure [Line Items]</t>
        </is>
      </c>
    </row>
    <row r="25">
      <c r="A25" s="4" t="inlineStr">
        <is>
          <t>Defined benefit plan, fair value of plan assets</t>
        </is>
      </c>
      <c r="B25" s="8" t="n">
        <v>4</v>
      </c>
      <c r="C25" s="8" t="n">
        <v>8</v>
      </c>
    </row>
    <row r="26">
      <c r="A26" s="4" t="inlineStr">
        <is>
          <t>Level 2 | International</t>
        </is>
      </c>
    </row>
    <row r="27">
      <c r="A27" s="3" t="inlineStr">
        <is>
          <t>Defined Benefit Plan Disclosure [Line Items]</t>
        </is>
      </c>
    </row>
    <row r="28">
      <c r="A28" s="4" t="inlineStr">
        <is>
          <t>Defined benefit plan, fair value of plan assets</t>
        </is>
      </c>
      <c r="B28" s="8" t="n">
        <v>240</v>
      </c>
      <c r="C28" s="8" t="n">
        <v>255</v>
      </c>
    </row>
    <row r="29">
      <c r="A29" s="4" t="inlineStr">
        <is>
          <t>Level 2 | International | Equity securities and funds</t>
        </is>
      </c>
    </row>
    <row r="30">
      <c r="A30" s="3" t="inlineStr">
        <is>
          <t>Defined Benefit Plan Disclosure [Line Items]</t>
        </is>
      </c>
    </row>
    <row r="31">
      <c r="A31" s="4" t="inlineStr">
        <is>
          <t>Defined benefit plan, fair value of plan assets</t>
        </is>
      </c>
      <c r="B31" s="8" t="n">
        <v>3</v>
      </c>
      <c r="C31" s="8" t="n">
        <v>0</v>
      </c>
    </row>
    <row r="32">
      <c r="A32" s="4" t="inlineStr">
        <is>
          <t>Level 2 | International | Fixed Income Securities</t>
        </is>
      </c>
    </row>
    <row r="33">
      <c r="A33" s="3" t="inlineStr">
        <is>
          <t>Defined Benefit Plan Disclosure [Line Items]</t>
        </is>
      </c>
    </row>
    <row r="34">
      <c r="A34" s="4" t="inlineStr">
        <is>
          <t>Defined benefit plan, fair value of plan assets</t>
        </is>
      </c>
      <c r="B34" s="8" t="n">
        <v>3</v>
      </c>
      <c r="C34" s="8" t="n">
        <v>0</v>
      </c>
    </row>
    <row r="35">
      <c r="A35" s="4" t="inlineStr">
        <is>
          <t>Level 2 | International | Cash and other</t>
        </is>
      </c>
    </row>
    <row r="36">
      <c r="A36" s="3" t="inlineStr">
        <is>
          <t>Defined Benefit Plan Disclosure [Line Items]</t>
        </is>
      </c>
    </row>
    <row r="37">
      <c r="A37" s="4" t="inlineStr">
        <is>
          <t>Defined benefit plan, fair value of plan assets</t>
        </is>
      </c>
      <c r="B37" s="8" t="n">
        <v>234</v>
      </c>
      <c r="C37" s="8" t="n">
        <v>255</v>
      </c>
    </row>
    <row r="38">
      <c r="A38" s="4" t="inlineStr">
        <is>
          <t>Level 3</t>
        </is>
      </c>
    </row>
    <row r="39">
      <c r="A39" s="3" t="inlineStr">
        <is>
          <t>Defined Benefit Plan Disclosure [Line Items]</t>
        </is>
      </c>
    </row>
    <row r="40">
      <c r="A40" s="4" t="inlineStr">
        <is>
          <t>Defined benefit plan, fair value of plan assets</t>
        </is>
      </c>
      <c r="B40" s="8" t="n">
        <v>10</v>
      </c>
      <c r="C40" s="8" t="n">
        <v>9</v>
      </c>
      <c r="D40" s="7" t="n">
        <v>10</v>
      </c>
    </row>
    <row r="41">
      <c r="A41" s="4" t="inlineStr">
        <is>
          <t>Level 3 | International</t>
        </is>
      </c>
    </row>
    <row r="42">
      <c r="A42" s="3" t="inlineStr">
        <is>
          <t>Defined Benefit Plan Disclosure [Line Items]</t>
        </is>
      </c>
    </row>
    <row r="43">
      <c r="A43" s="4" t="inlineStr">
        <is>
          <t>Defined benefit plan, fair value of plan assets</t>
        </is>
      </c>
      <c r="B43" s="8" t="n">
        <v>9</v>
      </c>
      <c r="C43" s="8" t="n">
        <v>8</v>
      </c>
    </row>
    <row r="44">
      <c r="A44" s="4" t="inlineStr">
        <is>
          <t>Level 3 | International | Equity securities and funds</t>
        </is>
      </c>
    </row>
    <row r="45">
      <c r="A45" s="3" t="inlineStr">
        <is>
          <t>Defined Benefit Plan Disclosure [Line Items]</t>
        </is>
      </c>
    </row>
    <row r="46">
      <c r="A46" s="4" t="inlineStr">
        <is>
          <t>Defined benefit plan, fair value of plan assets</t>
        </is>
      </c>
      <c r="B46" s="8" t="n">
        <v>0</v>
      </c>
      <c r="C46" s="8" t="n">
        <v>0</v>
      </c>
    </row>
    <row r="47">
      <c r="A47" s="4" t="inlineStr">
        <is>
          <t>Level 3 | International | Fixed Income Securities</t>
        </is>
      </c>
    </row>
    <row r="48">
      <c r="A48" s="3" t="inlineStr">
        <is>
          <t>Defined Benefit Plan Disclosure [Line Items]</t>
        </is>
      </c>
    </row>
    <row r="49">
      <c r="A49" s="4" t="inlineStr">
        <is>
          <t>Defined benefit plan, fair value of plan assets</t>
        </is>
      </c>
      <c r="B49" s="8" t="n">
        <v>0</v>
      </c>
      <c r="C49" s="8" t="n">
        <v>0</v>
      </c>
    </row>
    <row r="50">
      <c r="A50" s="4" t="inlineStr">
        <is>
          <t>Level 3 | International | Cash and other</t>
        </is>
      </c>
    </row>
    <row r="51">
      <c r="A51" s="3" t="inlineStr">
        <is>
          <t>Defined Benefit Plan Disclosure [Line Items]</t>
        </is>
      </c>
    </row>
    <row r="52">
      <c r="A52" s="4" t="inlineStr">
        <is>
          <t>Defined benefit plan, fair value of plan assets</t>
        </is>
      </c>
      <c r="B52" s="8" t="n">
        <v>9</v>
      </c>
      <c r="C52" s="8" t="n">
        <v>8</v>
      </c>
    </row>
    <row r="53">
      <c r="A53" s="4" t="inlineStr">
        <is>
          <t>Subtotal | International</t>
        </is>
      </c>
    </row>
    <row r="54">
      <c r="A54" s="3" t="inlineStr">
        <is>
          <t>Defined Benefit Plan Disclosure [Line Items]</t>
        </is>
      </c>
    </row>
    <row r="55">
      <c r="A55" s="4" t="inlineStr">
        <is>
          <t>Defined benefit plan, fair value of plan assets</t>
        </is>
      </c>
      <c r="B55" s="8" t="n">
        <v>518</v>
      </c>
      <c r="C55" s="8" t="n">
        <v>572</v>
      </c>
    </row>
    <row r="56">
      <c r="A56" s="4" t="inlineStr">
        <is>
          <t>Subtotal | International | Equity securities and funds</t>
        </is>
      </c>
    </row>
    <row r="57">
      <c r="A57" s="3" t="inlineStr">
        <is>
          <t>Defined Benefit Plan Disclosure [Line Items]</t>
        </is>
      </c>
    </row>
    <row r="58">
      <c r="A58" s="4" t="inlineStr">
        <is>
          <t>Defined benefit plan, fair value of plan assets</t>
        </is>
      </c>
      <c r="B58" s="8" t="n">
        <v>6</v>
      </c>
      <c r="C58" s="8" t="n">
        <v>3</v>
      </c>
    </row>
    <row r="59">
      <c r="A59" s="4" t="inlineStr">
        <is>
          <t>Subtotal | International | Fixed Income Securities</t>
        </is>
      </c>
    </row>
    <row r="60">
      <c r="A60" s="3" t="inlineStr">
        <is>
          <t>Defined Benefit Plan Disclosure [Line Items]</t>
        </is>
      </c>
    </row>
    <row r="61">
      <c r="A61" s="4" t="inlineStr">
        <is>
          <t>Defined benefit plan, fair value of plan assets</t>
        </is>
      </c>
      <c r="B61" s="8" t="n">
        <v>265</v>
      </c>
      <c r="C61" s="8" t="n">
        <v>298</v>
      </c>
    </row>
    <row r="62">
      <c r="A62" s="4" t="inlineStr">
        <is>
          <t>Subtotal | International | Cash and other</t>
        </is>
      </c>
    </row>
    <row r="63">
      <c r="A63" s="3" t="inlineStr">
        <is>
          <t>Defined Benefit Plan Disclosure [Line Items]</t>
        </is>
      </c>
    </row>
    <row r="64">
      <c r="A64" s="4" t="inlineStr">
        <is>
          <t>Defined benefit plan, fair value of plan assets</t>
        </is>
      </c>
      <c r="B64" s="8" t="n">
        <v>247</v>
      </c>
      <c r="C64" s="8" t="n">
        <v>271</v>
      </c>
    </row>
    <row r="65">
      <c r="A65" s="4" t="inlineStr">
        <is>
          <t>NAV-based assets | International</t>
        </is>
      </c>
    </row>
    <row r="66">
      <c r="A66" s="3" t="inlineStr">
        <is>
          <t>Defined Benefit Plan Disclosure [Line Items]</t>
        </is>
      </c>
    </row>
    <row r="67">
      <c r="A67" s="4" t="inlineStr">
        <is>
          <t>Defined benefit plan, fair value of plan assets</t>
        </is>
      </c>
      <c r="B67" s="8" t="n">
        <v>109</v>
      </c>
      <c r="C67" s="8" t="n">
        <v>8</v>
      </c>
    </row>
    <row r="68">
      <c r="A68" s="4" t="inlineStr">
        <is>
          <t>NAV-based assets | International | Equity securities and funds</t>
        </is>
      </c>
    </row>
    <row r="69">
      <c r="A69" s="3" t="inlineStr">
        <is>
          <t>Defined Benefit Plan Disclosure [Line Items]</t>
        </is>
      </c>
    </row>
    <row r="70">
      <c r="A70" s="4" t="inlineStr">
        <is>
          <t>Defined benefit plan, fair value of plan assets</t>
        </is>
      </c>
      <c r="B70" s="8" t="n">
        <v>0</v>
      </c>
      <c r="C70" s="8" t="n">
        <v>2</v>
      </c>
    </row>
    <row r="71">
      <c r="A71" s="4" t="inlineStr">
        <is>
          <t>NAV-based assets | International | Fixed Income Securities</t>
        </is>
      </c>
    </row>
    <row r="72">
      <c r="A72" s="3" t="inlineStr">
        <is>
          <t>Defined Benefit Plan Disclosure [Line Items]</t>
        </is>
      </c>
    </row>
    <row r="73">
      <c r="A73" s="4" t="inlineStr">
        <is>
          <t>Defined benefit plan, fair value of plan assets</t>
        </is>
      </c>
      <c r="B73" s="8" t="n">
        <v>0</v>
      </c>
      <c r="C73" s="8" t="n">
        <v>3</v>
      </c>
    </row>
    <row r="74">
      <c r="A74" s="4" t="inlineStr">
        <is>
          <t>NAV-based assets | International | Cash and other</t>
        </is>
      </c>
    </row>
    <row r="75">
      <c r="A75" s="3" t="inlineStr">
        <is>
          <t>Defined Benefit Plan Disclosure [Line Items]</t>
        </is>
      </c>
    </row>
    <row r="76">
      <c r="A76" s="4" t="inlineStr">
        <is>
          <t>Defined benefit plan, fair value of plan assets</t>
        </is>
      </c>
      <c r="B76" s="7" t="n">
        <v>109</v>
      </c>
      <c r="C76" s="7"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nd Retirement Plans - Summary of Reconciliation of Change in Fair Value Measurement of Defined Benefit Plans' Consolidated Assets Using Significant Unobservable Inputs (Level 3) (Detail) - Level 3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Fair value of plan assets at beginning of year</t>
        </is>
      </c>
      <c r="B4" s="7" t="n">
        <v>9</v>
      </c>
      <c r="C4" s="7" t="n">
        <v>10</v>
      </c>
    </row>
    <row r="5">
      <c r="A5" s="4" t="inlineStr">
        <is>
          <t>Purchases, sales, settlements, and other, net</t>
        </is>
      </c>
      <c r="C5" s="8" t="n">
        <v>-1</v>
      </c>
    </row>
    <row r="6">
      <c r="A6" s="4" t="inlineStr">
        <is>
          <t>Unrealized gains</t>
        </is>
      </c>
      <c r="B6" s="8" t="n">
        <v>1</v>
      </c>
    </row>
    <row r="7">
      <c r="A7" s="4" t="inlineStr">
        <is>
          <t>Fair value of plan assets at end of year</t>
        </is>
      </c>
      <c r="B7" s="7" t="n">
        <v>10</v>
      </c>
      <c r="C7" s="7"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on common stock (in USD per share)</t>
        </is>
      </c>
      <c r="B4" s="9" t="n">
        <v>0.92</v>
      </c>
      <c r="C4" s="9" t="n">
        <v>0.92</v>
      </c>
      <c r="D4" s="9" t="n">
        <v>0.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and Retirement Plans - Schedule of Estimated Future Benefit Payments Under Defined Denefit Pension Plans and Postretirement Benefit Plans (Detail) $ in Millions</t>
        </is>
      </c>
      <c r="B1" s="2" t="inlineStr">
        <is>
          <t>Dec. 31, 2020USD ($)</t>
        </is>
      </c>
    </row>
    <row r="2">
      <c r="A2" s="4" t="inlineStr">
        <is>
          <t>Pension Benefits</t>
        </is>
      </c>
    </row>
    <row r="3">
      <c r="A3" s="3" t="inlineStr">
        <is>
          <t>Defined Benefit Plans and Other Postretirement Benefit Plans Table Text Block [Line Items]</t>
        </is>
      </c>
    </row>
    <row r="4">
      <c r="A4" s="4" t="inlineStr">
        <is>
          <t>2021</t>
        </is>
      </c>
      <c r="B4" s="7" t="n">
        <v>114</v>
      </c>
    </row>
    <row r="5">
      <c r="A5" s="4" t="inlineStr">
        <is>
          <t>2022</t>
        </is>
      </c>
      <c r="B5" s="8" t="n">
        <v>112</v>
      </c>
    </row>
    <row r="6">
      <c r="A6" s="4" t="inlineStr">
        <is>
          <t>2023</t>
        </is>
      </c>
      <c r="B6" s="8" t="n">
        <v>112</v>
      </c>
    </row>
    <row r="7">
      <c r="A7" s="4" t="inlineStr">
        <is>
          <t>2024</t>
        </is>
      </c>
      <c r="B7" s="8" t="n">
        <v>110</v>
      </c>
    </row>
    <row r="8">
      <c r="A8" s="4" t="inlineStr">
        <is>
          <t>2025</t>
        </is>
      </c>
      <c r="B8" s="8" t="n">
        <v>109</v>
      </c>
    </row>
    <row r="9">
      <c r="A9" s="4" t="inlineStr">
        <is>
          <t>Thereafter</t>
        </is>
      </c>
      <c r="B9" s="8" t="n">
        <v>530</v>
      </c>
    </row>
    <row r="10">
      <c r="A10" s="4" t="inlineStr">
        <is>
          <t>Postretirement Benefits</t>
        </is>
      </c>
    </row>
    <row r="11">
      <c r="A11" s="3" t="inlineStr">
        <is>
          <t>Defined Benefit Plans and Other Postretirement Benefit Plans Table Text Block [Line Items]</t>
        </is>
      </c>
    </row>
    <row r="12">
      <c r="A12" s="4" t="inlineStr">
        <is>
          <t>2021</t>
        </is>
      </c>
      <c r="B12" s="8" t="n">
        <v>5</v>
      </c>
    </row>
    <row r="13">
      <c r="A13" s="4" t="inlineStr">
        <is>
          <t>2022</t>
        </is>
      </c>
      <c r="B13" s="8" t="n">
        <v>5</v>
      </c>
    </row>
    <row r="14">
      <c r="A14" s="4" t="inlineStr">
        <is>
          <t>2023</t>
        </is>
      </c>
      <c r="B14" s="8" t="n">
        <v>5</v>
      </c>
    </row>
    <row r="15">
      <c r="A15" s="4" t="inlineStr">
        <is>
          <t>2024</t>
        </is>
      </c>
      <c r="B15" s="8" t="n">
        <v>5</v>
      </c>
    </row>
    <row r="16">
      <c r="A16" s="4" t="inlineStr">
        <is>
          <t>2025</t>
        </is>
      </c>
      <c r="B16" s="8" t="n">
        <v>5</v>
      </c>
    </row>
    <row r="17">
      <c r="A17" s="4" t="inlineStr">
        <is>
          <t>Thereafter</t>
        </is>
      </c>
      <c r="B17" s="7" t="n">
        <v>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Total</t>
        </is>
      </c>
      <c r="B4" s="7" t="n">
        <v>-1006</v>
      </c>
      <c r="C4" s="7" t="n">
        <v>-852</v>
      </c>
      <c r="D4" s="7" t="n">
        <v>-7992</v>
      </c>
    </row>
    <row r="5">
      <c r="A5" s="4" t="inlineStr">
        <is>
          <t>United States</t>
        </is>
      </c>
    </row>
    <row r="6">
      <c r="A6" s="3" t="inlineStr">
        <is>
          <t>Income Tax [Line Items]</t>
        </is>
      </c>
    </row>
    <row r="7">
      <c r="A7" s="4" t="inlineStr">
        <is>
          <t>Domestic</t>
        </is>
      </c>
      <c r="B7" s="8" t="n">
        <v>-928</v>
      </c>
      <c r="C7" s="8" t="n">
        <v>-1249</v>
      </c>
      <c r="D7" s="8" t="n">
        <v>-8099</v>
      </c>
    </row>
    <row r="8">
      <c r="A8" s="4" t="inlineStr">
        <is>
          <t>Foreign</t>
        </is>
      </c>
    </row>
    <row r="9">
      <c r="A9" s="3" t="inlineStr">
        <is>
          <t>Income Tax [Line Items]</t>
        </is>
      </c>
    </row>
    <row r="10">
      <c r="A10" s="4" t="inlineStr">
        <is>
          <t>Foreign</t>
        </is>
      </c>
      <c r="B10" s="7" t="n">
        <v>-78</v>
      </c>
      <c r="C10" s="7" t="n">
        <v>397</v>
      </c>
      <c r="D10" s="7" t="n">
        <v>10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50</v>
      </c>
      <c r="C4" s="7" t="n">
        <v>8</v>
      </c>
      <c r="D4" s="7" t="n">
        <v>121</v>
      </c>
    </row>
    <row r="5">
      <c r="A5" s="4" t="inlineStr">
        <is>
          <t>State</t>
        </is>
      </c>
      <c r="B5" s="8" t="n">
        <v>1</v>
      </c>
      <c r="C5" s="8" t="n">
        <v>11</v>
      </c>
      <c r="D5" s="8" t="n">
        <v>31</v>
      </c>
    </row>
    <row r="6">
      <c r="A6" s="4" t="inlineStr">
        <is>
          <t>Foreign</t>
        </is>
      </c>
      <c r="B6" s="8" t="n">
        <v>74</v>
      </c>
      <c r="C6" s="8" t="n">
        <v>42</v>
      </c>
      <c r="D6" s="8" t="n">
        <v>204</v>
      </c>
    </row>
    <row r="7">
      <c r="A7" s="4" t="inlineStr">
        <is>
          <t>Total current</t>
        </is>
      </c>
      <c r="B7" s="8" t="n">
        <v>25</v>
      </c>
      <c r="C7" s="8" t="n">
        <v>61</v>
      </c>
      <c r="D7" s="8" t="n">
        <v>356</v>
      </c>
    </row>
    <row r="8">
      <c r="A8" s="3" t="inlineStr">
        <is>
          <t>Deferred:</t>
        </is>
      </c>
    </row>
    <row r="9">
      <c r="A9" s="4" t="inlineStr">
        <is>
          <t>Federal</t>
        </is>
      </c>
      <c r="B9" s="8" t="n">
        <v>-136</v>
      </c>
      <c r="C9" s="8" t="n">
        <v>-355</v>
      </c>
      <c r="D9" s="8" t="n">
        <v>-1036</v>
      </c>
    </row>
    <row r="10">
      <c r="A10" s="4" t="inlineStr">
        <is>
          <t>State</t>
        </is>
      </c>
      <c r="B10" s="8" t="n">
        <v>-33</v>
      </c>
      <c r="C10" s="8" t="n">
        <v>-63</v>
      </c>
      <c r="D10" s="8" t="n">
        <v>-283</v>
      </c>
    </row>
    <row r="11">
      <c r="A11" s="4" t="inlineStr">
        <is>
          <t>Foreign</t>
        </is>
      </c>
      <c r="B11" s="8" t="n">
        <v>-92</v>
      </c>
      <c r="C11" s="8" t="n">
        <v>-650</v>
      </c>
      <c r="D11" s="8" t="n">
        <v>-267</v>
      </c>
    </row>
    <row r="12">
      <c r="A12" s="4" t="inlineStr">
        <is>
          <t>Total deferred</t>
        </is>
      </c>
      <c r="B12" s="8" t="n">
        <v>-261</v>
      </c>
      <c r="C12" s="8" t="n">
        <v>-1068</v>
      </c>
      <c r="D12" s="8" t="n">
        <v>-1586</v>
      </c>
    </row>
    <row r="13">
      <c r="A13" s="4" t="inlineStr">
        <is>
          <t>Total income tax benefit</t>
        </is>
      </c>
      <c r="B13" s="8" t="n">
        <v>-236</v>
      </c>
      <c r="C13" s="8" t="n">
        <v>-1007</v>
      </c>
      <c r="D13" s="8" t="n">
        <v>-1230</v>
      </c>
    </row>
    <row r="14">
      <c r="A14" s="4" t="inlineStr">
        <is>
          <t>Total income tax provision - discontinued operations</t>
        </is>
      </c>
      <c r="B14" s="8" t="n">
        <v>0</v>
      </c>
      <c r="C14" s="8" t="n">
        <v>31</v>
      </c>
      <c r="D14" s="8" t="n">
        <v>129</v>
      </c>
    </row>
    <row r="15">
      <c r="A15" s="4" t="inlineStr">
        <is>
          <t>Total income tax benefit - continuing operations</t>
        </is>
      </c>
      <c r="B15" s="7" t="n">
        <v>-236</v>
      </c>
      <c r="C15" s="7" t="n">
        <v>-1038</v>
      </c>
      <c r="D15" s="7" t="n">
        <v>-135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Rate to Effective Income Tax Rate on Continuing Basi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rate</t>
        </is>
      </c>
      <c r="B4" s="4" t="inlineStr">
        <is>
          <t>21.00%</t>
        </is>
      </c>
      <c r="C4" s="4" t="inlineStr">
        <is>
          <t>21.00%</t>
        </is>
      </c>
      <c r="D4" s="4" t="inlineStr">
        <is>
          <t>21.00%</t>
        </is>
      </c>
    </row>
    <row r="5">
      <c r="A5" s="3" t="inlineStr">
        <is>
          <t>Add (deduct) effect of:</t>
        </is>
      </c>
    </row>
    <row r="6">
      <c r="A6" s="4" t="inlineStr">
        <is>
          <t>State income taxes, net of federal income tax effect</t>
        </is>
      </c>
      <c r="B6" s="4" t="inlineStr">
        <is>
          <t>2.40%</t>
        </is>
      </c>
      <c r="C6" s="4" t="inlineStr">
        <is>
          <t>3.80%</t>
        </is>
      </c>
      <c r="D6" s="4" t="inlineStr">
        <is>
          <t>2.40%</t>
        </is>
      </c>
    </row>
    <row r="7">
      <c r="A7" s="4" t="inlineStr">
        <is>
          <t>U.S foreign inclusions and foreign tax credit</t>
        </is>
      </c>
      <c r="B7" s="4" t="inlineStr">
        <is>
          <t>3.60%</t>
        </is>
      </c>
      <c r="C7" s="4" t="inlineStr">
        <is>
          <t>(1.60%)</t>
        </is>
      </c>
      <c r="D7" s="4" t="inlineStr">
        <is>
          <t>2.10%</t>
        </is>
      </c>
    </row>
    <row r="8">
      <c r="A8" s="4" t="inlineStr">
        <is>
          <t>Foreign rate differential</t>
        </is>
      </c>
      <c r="B8" s="4" t="inlineStr">
        <is>
          <t>2.70%</t>
        </is>
      </c>
      <c r="C8" s="4" t="inlineStr">
        <is>
          <t>4.90%</t>
        </is>
      </c>
      <c r="D8" s="4" t="inlineStr">
        <is>
          <t>0.40%</t>
        </is>
      </c>
    </row>
    <row r="9">
      <c r="A9" s="4" t="inlineStr">
        <is>
          <t>Change in uncertain tax positions</t>
        </is>
      </c>
      <c r="B9" s="4" t="inlineStr">
        <is>
          <t>4.50%</t>
        </is>
      </c>
      <c r="C9" s="4" t="inlineStr">
        <is>
          <t>5.90%</t>
        </is>
      </c>
      <c r="D9" s="4" t="inlineStr">
        <is>
          <t>0.20%</t>
        </is>
      </c>
    </row>
    <row r="10">
      <c r="A10" s="4" t="inlineStr">
        <is>
          <t>Change in valuation allowance reserve</t>
        </is>
      </c>
      <c r="B10" s="4" t="inlineStr">
        <is>
          <t>3.00%</t>
        </is>
      </c>
      <c r="C10" s="4" t="inlineStr">
        <is>
          <t>(5.90%)</t>
        </is>
      </c>
      <c r="D10" s="4" t="inlineStr">
        <is>
          <t>0.80%</t>
        </is>
      </c>
    </row>
    <row r="11">
      <c r="A11" s="4" t="inlineStr">
        <is>
          <t>Impairments</t>
        </is>
      </c>
      <c r="B11" s="4" t="inlineStr">
        <is>
          <t>(4.40%)</t>
        </is>
      </c>
      <c r="C11" s="4" t="inlineStr">
        <is>
          <t>(3.30%)</t>
        </is>
      </c>
      <c r="D11" s="4" t="inlineStr">
        <is>
          <t>(9.70%)</t>
        </is>
      </c>
    </row>
    <row r="12">
      <c r="A12" s="4" t="inlineStr">
        <is>
          <t>Capital loss</t>
        </is>
      </c>
      <c r="B12" s="4" t="inlineStr">
        <is>
          <t>3.00%</t>
        </is>
      </c>
      <c r="C12" s="4" t="inlineStr">
        <is>
          <t>25.40%</t>
        </is>
      </c>
      <c r="D12" s="4" t="inlineStr">
        <is>
          <t>0.00%</t>
        </is>
      </c>
    </row>
    <row r="13">
      <c r="A13" s="4" t="inlineStr">
        <is>
          <t>Reversal of outside basis difference</t>
        </is>
      </c>
      <c r="B13" s="4" t="inlineStr">
        <is>
          <t>(5.20%)</t>
        </is>
      </c>
      <c r="C13" s="4" t="inlineStr">
        <is>
          <t>0.40%</t>
        </is>
      </c>
      <c r="D13" s="4" t="inlineStr">
        <is>
          <t>0.00%</t>
        </is>
      </c>
    </row>
    <row r="14">
      <c r="A14" s="4" t="inlineStr">
        <is>
          <t>Non-deductible compensation</t>
        </is>
      </c>
      <c r="B14" s="4" t="inlineStr">
        <is>
          <t>(1.20%)</t>
        </is>
      </c>
      <c r="C14" s="4" t="inlineStr">
        <is>
          <t>(1.60%)</t>
        </is>
      </c>
      <c r="D14" s="4" t="inlineStr">
        <is>
          <t>(0.10%)</t>
        </is>
      </c>
    </row>
    <row r="15">
      <c r="A15" s="4" t="inlineStr">
        <is>
          <t>Return to provision</t>
        </is>
      </c>
      <c r="B15" s="4" t="inlineStr">
        <is>
          <t>1.70%</t>
        </is>
      </c>
      <c r="C15" s="4" t="inlineStr">
        <is>
          <t>2.20%</t>
        </is>
      </c>
      <c r="D15" s="4" t="inlineStr">
        <is>
          <t>(0.10%)</t>
        </is>
      </c>
    </row>
    <row r="16">
      <c r="A16" s="4" t="inlineStr">
        <is>
          <t>Other taxes</t>
        </is>
      </c>
      <c r="B16" s="4" t="inlineStr">
        <is>
          <t>(0.90%)</t>
        </is>
      </c>
      <c r="C16" s="4" t="inlineStr">
        <is>
          <t>1.60%</t>
        </is>
      </c>
      <c r="D16" s="4" t="inlineStr">
        <is>
          <t>0.10%</t>
        </is>
      </c>
    </row>
    <row r="17">
      <c r="A17" s="4" t="inlineStr">
        <is>
          <t>Outbound transfer of U.S. assets</t>
        </is>
      </c>
      <c r="B17" s="4" t="inlineStr">
        <is>
          <t>(6.90%)</t>
        </is>
      </c>
      <c r="C17" s="4" t="inlineStr">
        <is>
          <t>68.30%</t>
        </is>
      </c>
      <c r="D17" s="4" t="inlineStr">
        <is>
          <t>0.00%</t>
        </is>
      </c>
    </row>
    <row r="18">
      <c r="A18" s="4" t="inlineStr">
        <is>
          <t>Other</t>
        </is>
      </c>
      <c r="B18" s="4" t="inlineStr">
        <is>
          <t>0.20%</t>
        </is>
      </c>
      <c r="C18" s="4" t="inlineStr">
        <is>
          <t>0.80%</t>
        </is>
      </c>
      <c r="D18" s="4" t="inlineStr">
        <is>
          <t>(0.10%)</t>
        </is>
      </c>
    </row>
    <row r="19">
      <c r="A19" s="4" t="inlineStr">
        <is>
          <t>Effective rate</t>
        </is>
      </c>
      <c r="B19" s="4" t="inlineStr">
        <is>
          <t>23.50%</t>
        </is>
      </c>
      <c r="C19" s="4" t="inlineStr">
        <is>
          <t>121.90%</t>
        </is>
      </c>
      <c r="D19" s="4" t="inlineStr">
        <is>
          <t>17.00%</t>
        </is>
      </c>
    </row>
    <row r="20">
      <c r="A20" s="4" t="inlineStr">
        <is>
          <t>Tax benefit related to outbound transfer of domestic assets</t>
        </is>
      </c>
      <c r="C20" s="7" t="n">
        <v>52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Undistributed earnings of foreign subsidiaries</t>
        </is>
      </c>
      <c r="B4" s="7" t="n">
        <v>6000</v>
      </c>
    </row>
    <row r="5">
      <c r="A5" s="4" t="inlineStr">
        <is>
          <t>Undistributed foreign earnings</t>
        </is>
      </c>
      <c r="B5" s="8" t="n">
        <v>5</v>
      </c>
    </row>
    <row r="6">
      <c r="A6" s="4" t="inlineStr">
        <is>
          <t>Unremitted earnings</t>
        </is>
      </c>
      <c r="B6" s="8" t="n">
        <v>6000</v>
      </c>
    </row>
    <row r="7">
      <c r="A7" s="4" t="inlineStr">
        <is>
          <t>Operating loss carryforwards</t>
        </is>
      </c>
      <c r="B7" s="8" t="n">
        <v>1400</v>
      </c>
    </row>
    <row r="8">
      <c r="A8" s="4" t="inlineStr">
        <is>
          <t>Operating loss carryforwards, not subject to expiration</t>
        </is>
      </c>
      <c r="B8" s="8" t="n">
        <v>982</v>
      </c>
    </row>
    <row r="9">
      <c r="A9" s="4" t="inlineStr">
        <is>
          <t>Operating loss carryforwards, subject to expiration</t>
        </is>
      </c>
      <c r="B9" s="8" t="n">
        <v>434</v>
      </c>
    </row>
    <row r="10">
      <c r="A10" s="4" t="inlineStr">
        <is>
          <t>Valuation allowance</t>
        </is>
      </c>
      <c r="B10" s="8" t="n">
        <v>213</v>
      </c>
      <c r="C10" s="7" t="n">
        <v>271</v>
      </c>
    </row>
    <row r="11">
      <c r="A11" s="4" t="inlineStr">
        <is>
          <t>Valuation allowance, deferred tax asset, change in amount</t>
        </is>
      </c>
      <c r="C11" s="8" t="n">
        <v>53</v>
      </c>
    </row>
    <row r="12">
      <c r="A12" s="4" t="inlineStr">
        <is>
          <t>Unrecognized tax benefits that would impact effective tax rate</t>
        </is>
      </c>
      <c r="B12" s="8" t="n">
        <v>387</v>
      </c>
      <c r="C12" s="8" t="n">
        <v>437</v>
      </c>
      <c r="D12" s="7" t="n">
        <v>444</v>
      </c>
    </row>
    <row r="13">
      <c r="A13" s="4" t="inlineStr">
        <is>
          <t>Unrecognized tax benefits, income tax penalties and interest expense</t>
        </is>
      </c>
      <c r="B13" s="8" t="n">
        <v>5</v>
      </c>
      <c r="C13" s="8" t="n">
        <v>11</v>
      </c>
      <c r="D13" s="7" t="n">
        <v>8</v>
      </c>
    </row>
    <row r="14">
      <c r="A14" s="4" t="inlineStr">
        <is>
          <t>Decrease in unrecognized tax benefits</t>
        </is>
      </c>
      <c r="B14" s="8" t="n">
        <v>4</v>
      </c>
    </row>
    <row r="15">
      <c r="A15" s="4" t="inlineStr">
        <is>
          <t>Minimum</t>
        </is>
      </c>
    </row>
    <row r="16">
      <c r="A16" s="3" t="inlineStr">
        <is>
          <t>Income Tax [Line Items]</t>
        </is>
      </c>
    </row>
    <row r="17">
      <c r="A17" s="4" t="inlineStr">
        <is>
          <t>Potential income tax expense due to change in tax regulation</t>
        </is>
      </c>
      <c r="B17" s="8" t="n">
        <v>180</v>
      </c>
    </row>
    <row r="18">
      <c r="A18" s="4" t="inlineStr">
        <is>
          <t>Maximum</t>
        </is>
      </c>
    </row>
    <row r="19">
      <c r="A19" s="3" t="inlineStr">
        <is>
          <t>Income Tax [Line Items]</t>
        </is>
      </c>
    </row>
    <row r="20">
      <c r="A20" s="4" t="inlineStr">
        <is>
          <t>Potential income tax expense due to change in tax regulation</t>
        </is>
      </c>
      <c r="B20" s="8" t="n">
        <v>220</v>
      </c>
    </row>
    <row r="21">
      <c r="A21" s="4" t="inlineStr">
        <is>
          <t>Operations Deferred Tax Asset Deemed Realizable</t>
        </is>
      </c>
    </row>
    <row r="22">
      <c r="A22" s="3" t="inlineStr">
        <is>
          <t>Income Tax [Line Items]</t>
        </is>
      </c>
    </row>
    <row r="23">
      <c r="A23" s="4" t="inlineStr">
        <is>
          <t>Valuation allowance</t>
        </is>
      </c>
      <c r="B23" s="8" t="n">
        <v>213</v>
      </c>
      <c r="C23" s="8" t="n">
        <v>271</v>
      </c>
    </row>
    <row r="24">
      <c r="A24" s="4" t="inlineStr">
        <is>
          <t>Valuation allowance, deferred tax asset, change in amount</t>
        </is>
      </c>
      <c r="B24" s="8" t="n">
        <v>-58</v>
      </c>
      <c r="C24" s="7" t="n">
        <v>76</v>
      </c>
    </row>
    <row r="25">
      <c r="A25" s="4" t="inlineStr">
        <is>
          <t>Domestic Tax Authority</t>
        </is>
      </c>
    </row>
    <row r="26">
      <c r="A26" s="3" t="inlineStr">
        <is>
          <t>Income Tax [Line Items]</t>
        </is>
      </c>
    </row>
    <row r="27">
      <c r="A27" s="4" t="inlineStr">
        <is>
          <t>Operating loss carryforwards</t>
        </is>
      </c>
      <c r="B27" s="8" t="n">
        <v>249</v>
      </c>
    </row>
    <row r="28">
      <c r="A28" s="4" t="inlineStr">
        <is>
          <t>Operating loss carryforwards, subject to expiration, varying limitations</t>
        </is>
      </c>
      <c r="B28" s="8" t="n">
        <v>102</v>
      </c>
    </row>
    <row r="29">
      <c r="A29" s="4" t="inlineStr">
        <is>
          <t>Operating loss carryforwards excluded from statement of financial condition</t>
        </is>
      </c>
      <c r="B29" s="8" t="n">
        <v>98</v>
      </c>
    </row>
    <row r="30">
      <c r="A30" s="4" t="inlineStr">
        <is>
          <t>Operating loss carryforwards utilized in the current year</t>
        </is>
      </c>
      <c r="B30" s="8" t="n">
        <v>32</v>
      </c>
    </row>
    <row r="31">
      <c r="A31" s="4" t="inlineStr">
        <is>
          <t>Domestic Tax Authority | Carryback 3 years, carryforward 5 years</t>
        </is>
      </c>
    </row>
    <row r="32">
      <c r="A32" s="3" t="inlineStr">
        <is>
          <t>Income Tax [Line Items]</t>
        </is>
      </c>
    </row>
    <row r="33">
      <c r="A33" s="4" t="inlineStr">
        <is>
          <t>Operating loss carryforwards, not subject to expiration</t>
        </is>
      </c>
      <c r="B33" s="8" t="n">
        <v>755</v>
      </c>
    </row>
    <row r="34">
      <c r="A34" s="4" t="inlineStr">
        <is>
          <t>Domestic Tax Authority | Tax year 2018</t>
        </is>
      </c>
    </row>
    <row r="35">
      <c r="A35" s="3" t="inlineStr">
        <is>
          <t>Income Tax [Line Items]</t>
        </is>
      </c>
    </row>
    <row r="36">
      <c r="A36" s="4" t="inlineStr">
        <is>
          <t>Operating loss carryforwards, not subject to expiration</t>
        </is>
      </c>
      <c r="B36" s="8" t="n">
        <v>313</v>
      </c>
    </row>
    <row r="37">
      <c r="A37" s="4" t="inlineStr">
        <is>
          <t>Domestic Tax Authority | Tax year 2020</t>
        </is>
      </c>
    </row>
    <row r="38">
      <c r="A38" s="3" t="inlineStr">
        <is>
          <t>Income Tax [Line Items]</t>
        </is>
      </c>
    </row>
    <row r="39">
      <c r="A39" s="4" t="inlineStr">
        <is>
          <t>Operating loss carryforwards, not subject to expiration</t>
        </is>
      </c>
      <c r="B39" s="8" t="n">
        <v>442</v>
      </c>
    </row>
    <row r="40">
      <c r="A40" s="4" t="inlineStr">
        <is>
          <t>Foreign Tax Authority</t>
        </is>
      </c>
    </row>
    <row r="41">
      <c r="A41" s="3" t="inlineStr">
        <is>
          <t>Income Tax [Line Items]</t>
        </is>
      </c>
    </row>
    <row r="42">
      <c r="A42" s="4" t="inlineStr">
        <is>
          <t>Operating loss carryforwards</t>
        </is>
      </c>
      <c r="B42" s="8" t="n">
        <v>1200</v>
      </c>
    </row>
    <row r="43">
      <c r="A43" s="4" t="inlineStr">
        <is>
          <t>State Jurisdiction</t>
        </is>
      </c>
    </row>
    <row r="44">
      <c r="A44" s="3" t="inlineStr">
        <is>
          <t>Income Tax [Line Items]</t>
        </is>
      </c>
    </row>
    <row r="45">
      <c r="A45" s="4" t="inlineStr">
        <is>
          <t>Operating loss carryforwards</t>
        </is>
      </c>
      <c r="B45" s="8" t="n">
        <v>292</v>
      </c>
    </row>
    <row r="46">
      <c r="A46" s="4" t="inlineStr">
        <is>
          <t>Operating loss carryforwards, subject to expiration</t>
        </is>
      </c>
      <c r="B46" s="8" t="n">
        <v>1000</v>
      </c>
    </row>
    <row r="47">
      <c r="A47" s="4" t="inlineStr">
        <is>
          <t>Operating loss carryforwards, subject to expiration, varying limitations</t>
        </is>
      </c>
      <c r="B47" s="8" t="n">
        <v>38</v>
      </c>
    </row>
    <row r="48">
      <c r="A48" s="4" t="inlineStr">
        <is>
          <t>Operating loss carryforwards excluded from statement of financial condition</t>
        </is>
      </c>
      <c r="B48" s="8" t="n">
        <v>38</v>
      </c>
    </row>
    <row r="49">
      <c r="A49" s="4" t="inlineStr">
        <is>
          <t>Operating loss carryforwards utilized in the current year</t>
        </is>
      </c>
      <c r="B49" s="8" t="n">
        <v>6</v>
      </c>
    </row>
    <row r="50">
      <c r="A50" s="4" t="inlineStr">
        <is>
          <t>State Jurisdiction | Carryback 3 years, carryforward 5 years</t>
        </is>
      </c>
    </row>
    <row r="51">
      <c r="A51" s="3" t="inlineStr">
        <is>
          <t>Income Tax [Line Items]</t>
        </is>
      </c>
    </row>
    <row r="52">
      <c r="A52" s="4" t="inlineStr">
        <is>
          <t>Operating loss carryforwards</t>
        </is>
      </c>
      <c r="B52" s="8" t="n">
        <v>183</v>
      </c>
    </row>
    <row r="53">
      <c r="A53" s="4" t="inlineStr">
        <is>
          <t>State Jurisdiction | Tax year 2018</t>
        </is>
      </c>
    </row>
    <row r="54">
      <c r="A54" s="3" t="inlineStr">
        <is>
          <t>Income Tax [Line Items]</t>
        </is>
      </c>
    </row>
    <row r="55">
      <c r="A55" s="4" t="inlineStr">
        <is>
          <t>Operating loss carryforwards</t>
        </is>
      </c>
      <c r="B55" s="8" t="n">
        <v>136</v>
      </c>
    </row>
    <row r="56">
      <c r="A56" s="4" t="inlineStr">
        <is>
          <t>State Jurisdiction | Tax year 2020</t>
        </is>
      </c>
    </row>
    <row r="57">
      <c r="A57" s="3" t="inlineStr">
        <is>
          <t>Income Tax [Line Items]</t>
        </is>
      </c>
    </row>
    <row r="58">
      <c r="A58" s="4" t="inlineStr">
        <is>
          <t>Operating loss carryforwards</t>
        </is>
      </c>
      <c r="B58" s="8" t="n">
        <v>156</v>
      </c>
    </row>
    <row r="59">
      <c r="A59" s="4" t="inlineStr">
        <is>
          <t>State Jurisdiction | Five-year carryforward</t>
        </is>
      </c>
    </row>
    <row r="60">
      <c r="A60" s="3" t="inlineStr">
        <is>
          <t>Income Tax [Line Items]</t>
        </is>
      </c>
    </row>
    <row r="61">
      <c r="A61" s="4" t="inlineStr">
        <is>
          <t>Operating loss carryforwards</t>
        </is>
      </c>
      <c r="B61" s="7" t="n">
        <v>10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Detail) - USD ($) $ in Millions</t>
        </is>
      </c>
      <c r="B1" s="2" t="inlineStr">
        <is>
          <t>Dec. 31, 2020</t>
        </is>
      </c>
      <c r="C1" s="2" t="inlineStr">
        <is>
          <t>Dec. 31, 2019</t>
        </is>
      </c>
    </row>
    <row r="2">
      <c r="A2" s="3" t="inlineStr">
        <is>
          <t>Deferred tax assets:</t>
        </is>
      </c>
    </row>
    <row r="3">
      <c r="A3" s="4" t="inlineStr">
        <is>
          <t>Accruals</t>
        </is>
      </c>
      <c r="B3" s="7" t="n">
        <v>138</v>
      </c>
      <c r="C3" s="7" t="n">
        <v>124</v>
      </c>
    </row>
    <row r="4">
      <c r="A4" s="4" t="inlineStr">
        <is>
          <t>Inventory</t>
        </is>
      </c>
      <c r="B4" s="8" t="n">
        <v>39</v>
      </c>
      <c r="C4" s="8" t="n">
        <v>29</v>
      </c>
    </row>
    <row r="5">
      <c r="A5" s="4" t="inlineStr">
        <is>
          <t>Pension and postretirement benefits</t>
        </is>
      </c>
      <c r="B5" s="8" t="n">
        <v>60</v>
      </c>
      <c r="C5" s="8" t="n">
        <v>79</v>
      </c>
    </row>
    <row r="6">
      <c r="A6" s="4" t="inlineStr">
        <is>
          <t>Net operating losses</t>
        </is>
      </c>
      <c r="B6" s="8" t="n">
        <v>350</v>
      </c>
      <c r="C6" s="8" t="n">
        <v>342</v>
      </c>
    </row>
    <row r="7">
      <c r="A7" s="4" t="inlineStr">
        <is>
          <t>Foreign tax credits</t>
        </is>
      </c>
      <c r="B7" s="8" t="n">
        <v>185</v>
      </c>
      <c r="C7" s="8" t="n">
        <v>156</v>
      </c>
    </row>
    <row r="8">
      <c r="A8" s="4" t="inlineStr">
        <is>
          <t>Capital loss carryforward</t>
        </is>
      </c>
      <c r="B8" s="8" t="n">
        <v>241</v>
      </c>
      <c r="C8" s="8" t="n">
        <v>212</v>
      </c>
    </row>
    <row r="9">
      <c r="A9" s="4" t="inlineStr">
        <is>
          <t>Operating lease liabilities</t>
        </is>
      </c>
      <c r="B9" s="8" t="n">
        <v>162</v>
      </c>
      <c r="C9" s="8" t="n">
        <v>172</v>
      </c>
    </row>
    <row r="10">
      <c r="A10" s="4" t="inlineStr">
        <is>
          <t>Other</t>
        </is>
      </c>
      <c r="B10" s="8" t="n">
        <v>158</v>
      </c>
      <c r="C10" s="8" t="n">
        <v>157</v>
      </c>
    </row>
    <row r="11">
      <c r="A11" s="4" t="inlineStr">
        <is>
          <t>Total gross deferred tax assets</t>
        </is>
      </c>
      <c r="B11" s="8" t="n">
        <v>1333</v>
      </c>
      <c r="C11" s="8" t="n">
        <v>1271</v>
      </c>
    </row>
    <row r="12">
      <c r="A12" s="4" t="inlineStr">
        <is>
          <t>Less valuation allowance</t>
        </is>
      </c>
      <c r="B12" s="8" t="n">
        <v>-213</v>
      </c>
      <c r="C12" s="8" t="n">
        <v>-271</v>
      </c>
    </row>
    <row r="13">
      <c r="A13" s="4" t="inlineStr">
        <is>
          <t>Net deferred tax assets after valuation allowance</t>
        </is>
      </c>
      <c r="B13" s="8" t="n">
        <v>1120</v>
      </c>
      <c r="C13" s="8" t="n">
        <v>1000</v>
      </c>
    </row>
    <row r="14">
      <c r="A14" s="3" t="inlineStr">
        <is>
          <t>Deferred tax liabilities:</t>
        </is>
      </c>
    </row>
    <row r="15">
      <c r="A15" s="4" t="inlineStr">
        <is>
          <t>Accelerated depreciation</t>
        </is>
      </c>
      <c r="B15" s="8" t="n">
        <v>-92</v>
      </c>
      <c r="C15" s="8" t="n">
        <v>-80</v>
      </c>
    </row>
    <row r="16">
      <c r="A16" s="4" t="inlineStr">
        <is>
          <t>Amortizable intangibles</t>
        </is>
      </c>
      <c r="B16" s="8" t="n">
        <v>-282</v>
      </c>
      <c r="C16" s="8" t="n">
        <v>-518</v>
      </c>
    </row>
    <row r="17">
      <c r="A17" s="4" t="inlineStr">
        <is>
          <t>Outside basis differences</t>
        </is>
      </c>
      <c r="B17" s="8" t="n">
        <v>-93</v>
      </c>
      <c r="C17" s="8" t="n">
        <v>-40</v>
      </c>
    </row>
    <row r="18">
      <c r="A18" s="4" t="inlineStr">
        <is>
          <t>Operating lease assets</t>
        </is>
      </c>
      <c r="B18" s="8" t="n">
        <v>-145</v>
      </c>
      <c r="C18" s="8" t="n">
        <v>-158</v>
      </c>
    </row>
    <row r="19">
      <c r="A19" s="4" t="inlineStr">
        <is>
          <t>Other</t>
        </is>
      </c>
      <c r="B19" s="8" t="n">
        <v>-84</v>
      </c>
      <c r="C19" s="8" t="n">
        <v>-53</v>
      </c>
    </row>
    <row r="20">
      <c r="A20" s="4" t="inlineStr">
        <is>
          <t>Total gross deferred tax liabilities</t>
        </is>
      </c>
      <c r="B20" s="8" t="n">
        <v>-696</v>
      </c>
      <c r="C20" s="8" t="n">
        <v>-849</v>
      </c>
    </row>
    <row r="21">
      <c r="A21" s="4" t="inlineStr">
        <is>
          <t>Net deferred tax assets</t>
        </is>
      </c>
      <c r="B21" s="7" t="n">
        <v>424</v>
      </c>
      <c r="C21" s="7" t="n">
        <v>1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mounts Classified in the Balance Sheet (Details) - USD ($) $ in Millions</t>
        </is>
      </c>
      <c r="B1" s="2" t="inlineStr">
        <is>
          <t>Dec. 31, 2020</t>
        </is>
      </c>
      <c r="C1" s="2" t="inlineStr">
        <is>
          <t>Dec. 31, 2019</t>
        </is>
      </c>
    </row>
    <row r="2">
      <c r="A2" s="3" t="inlineStr">
        <is>
          <t>Income Tax Disclosure [Abstract]</t>
        </is>
      </c>
    </row>
    <row r="3">
      <c r="A3" s="4" t="inlineStr">
        <is>
          <t>Noncurrent deferred tax assets</t>
        </is>
      </c>
      <c r="B3" s="7" t="n">
        <v>838</v>
      </c>
      <c r="C3" s="7" t="n">
        <v>776</v>
      </c>
    </row>
    <row r="4">
      <c r="A4" s="4" t="inlineStr">
        <is>
          <t>Noncurrent deferred tax liabilities</t>
        </is>
      </c>
      <c r="B4" s="8" t="n">
        <v>-414</v>
      </c>
      <c r="C4" s="8" t="n">
        <v>-625</v>
      </c>
    </row>
    <row r="5">
      <c r="A5" s="4" t="inlineStr">
        <is>
          <t>Net deferred tax assets</t>
        </is>
      </c>
      <c r="B5" s="7" t="n">
        <v>424</v>
      </c>
      <c r="C5" s="7" t="n">
        <v>1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Gross Unrecognized Tax Benefit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beginning balance</t>
        </is>
      </c>
      <c r="B4" s="7" t="n">
        <v>474</v>
      </c>
      <c r="C4" s="7" t="n">
        <v>463</v>
      </c>
      <c r="D4" s="7" t="n">
        <v>385</v>
      </c>
    </row>
    <row r="5">
      <c r="A5" s="3" t="inlineStr">
        <is>
          <t>Increases (decreases):</t>
        </is>
      </c>
    </row>
    <row r="6">
      <c r="A6" s="4" t="inlineStr">
        <is>
          <t>Increases in tax positions for prior years</t>
        </is>
      </c>
      <c r="B6" s="8" t="n">
        <v>4</v>
      </c>
      <c r="C6" s="8" t="n">
        <v>35</v>
      </c>
      <c r="D6" s="8" t="n">
        <v>36</v>
      </c>
    </row>
    <row r="7">
      <c r="A7" s="4" t="inlineStr">
        <is>
          <t>Decreases in tax positions for prior years</t>
        </is>
      </c>
      <c r="B7" s="8" t="n">
        <v>0</v>
      </c>
      <c r="C7" s="8" t="n">
        <v>-31</v>
      </c>
      <c r="D7" s="8" t="n">
        <v>-21</v>
      </c>
    </row>
    <row r="8">
      <c r="A8" s="4" t="inlineStr">
        <is>
          <t>Increase in tax positions for the current period</t>
        </is>
      </c>
      <c r="B8" s="8" t="n">
        <v>40</v>
      </c>
      <c r="C8" s="8" t="n">
        <v>84</v>
      </c>
      <c r="D8" s="8" t="n">
        <v>115</v>
      </c>
    </row>
    <row r="9">
      <c r="A9" s="4" t="inlineStr">
        <is>
          <t>Purchase accounting adjustments (See Footnote 1 and Footnote7)</t>
        </is>
      </c>
      <c r="B9" s="8" t="n">
        <v>0</v>
      </c>
      <c r="C9" s="8" t="n">
        <v>-9</v>
      </c>
      <c r="D9" s="8" t="n">
        <v>0</v>
      </c>
    </row>
    <row r="10">
      <c r="A10" s="4" t="inlineStr">
        <is>
          <t>Settlements with taxing authorities</t>
        </is>
      </c>
      <c r="B10" s="8" t="n">
        <v>0</v>
      </c>
      <c r="C10" s="8" t="n">
        <v>-2</v>
      </c>
      <c r="D10" s="8" t="n">
        <v>-6</v>
      </c>
    </row>
    <row r="11">
      <c r="A11" s="4" t="inlineStr">
        <is>
          <t>Lapse of statute of limitations</t>
        </is>
      </c>
      <c r="B11" s="8" t="n">
        <v>-66</v>
      </c>
      <c r="C11" s="8" t="n">
        <v>-66</v>
      </c>
      <c r="D11" s="8" t="n">
        <v>-46</v>
      </c>
    </row>
    <row r="12">
      <c r="A12" s="4" t="inlineStr">
        <is>
          <t>Unrecognized tax benefits ending balance</t>
        </is>
      </c>
      <c r="B12" s="7" t="n">
        <v>452</v>
      </c>
      <c r="C12" s="7" t="n">
        <v>474</v>
      </c>
      <c r="D12" s="7" t="n">
        <v>46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s>
  <sheetData>
    <row r="1">
      <c r="A1" s="1" t="inlineStr">
        <is>
          <t>Leases - Schedule of Consolidated Balance Sheet Related To Leases (Detail) - USD ($) $ in Millions</t>
        </is>
      </c>
      <c r="B1" s="2" t="inlineStr">
        <is>
          <t>Dec. 31, 2020</t>
        </is>
      </c>
      <c r="C1" s="2" t="inlineStr">
        <is>
          <t>Dec. 31, 2019</t>
        </is>
      </c>
      <c r="D1" s="2" t="inlineStr">
        <is>
          <t>Jan. 01, 2019</t>
        </is>
      </c>
    </row>
    <row r="2">
      <c r="A2" s="3" t="inlineStr">
        <is>
          <t>Assets</t>
        </is>
      </c>
    </row>
    <row r="3">
      <c r="A3" s="4" t="inlineStr">
        <is>
          <t>Operating lease assets, net</t>
        </is>
      </c>
      <c r="B3" s="7" t="n">
        <v>530</v>
      </c>
      <c r="C3" s="7" t="n">
        <v>615</v>
      </c>
      <c r="D3" s="7" t="n">
        <v>664</v>
      </c>
    </row>
    <row r="4">
      <c r="A4" s="4" t="inlineStr">
        <is>
          <t>Finance Lease, Right-of-Use Asset, Statement of Financial Position [Extensible List]</t>
        </is>
      </c>
      <c r="B4" s="4" t="inlineStr">
        <is>
          <t>us-gaap:PropertyPlantAndEquipmentNet</t>
        </is>
      </c>
      <c r="C4" s="4" t="inlineStr">
        <is>
          <t>us-gaap:PropertyPlantAndEquipmentNet</t>
        </is>
      </c>
    </row>
    <row r="5">
      <c r="A5" s="4" t="inlineStr">
        <is>
          <t>Finance lease assets, net</t>
        </is>
      </c>
      <c r="B5" s="7" t="n">
        <v>10</v>
      </c>
      <c r="C5" s="7" t="n">
        <v>15</v>
      </c>
    </row>
    <row r="6">
      <c r="A6" s="4" t="inlineStr">
        <is>
          <t>Total lease assets</t>
        </is>
      </c>
      <c r="B6" s="7" t="n">
        <v>540</v>
      </c>
      <c r="C6" s="7" t="n">
        <v>630</v>
      </c>
    </row>
    <row r="7">
      <c r="A7" s="3" t="inlineStr">
        <is>
          <t>Current</t>
        </is>
      </c>
    </row>
    <row r="8">
      <c r="A8" s="4" t="inlineStr">
        <is>
          <t>Operating Lease, Liability, Current, Statement of Financial Position [Extensible List]</t>
        </is>
      </c>
      <c r="B8" s="4" t="inlineStr">
        <is>
          <t>us-gaap:OtherLiabilitiesCurrent</t>
        </is>
      </c>
      <c r="C8" s="4" t="inlineStr">
        <is>
          <t>us-gaap:OtherLiabilitiesCurrent</t>
        </is>
      </c>
    </row>
    <row r="9">
      <c r="A9" s="4" t="inlineStr">
        <is>
          <t>Operating lease, current liabilities</t>
        </is>
      </c>
      <c r="B9" s="7" t="n">
        <v>129</v>
      </c>
      <c r="C9" s="7" t="n">
        <v>132</v>
      </c>
    </row>
    <row r="10">
      <c r="A10" s="4" t="inlineStr">
        <is>
          <t>Finance Lease, Liability, Current, Statement of Financial Position [Extensible List]</t>
        </is>
      </c>
      <c r="B10" s="4" t="inlineStr">
        <is>
          <t>us-gaap:DebtCurrent</t>
        </is>
      </c>
      <c r="C10" s="4" t="inlineStr">
        <is>
          <t>us-gaap:DebtCurrent</t>
        </is>
      </c>
    </row>
    <row r="11">
      <c r="A11" s="4" t="inlineStr">
        <is>
          <t>Finance lease, current liabilities</t>
        </is>
      </c>
      <c r="B11" s="7" t="n">
        <v>3</v>
      </c>
      <c r="C11" s="7" t="n">
        <v>3</v>
      </c>
    </row>
    <row r="12">
      <c r="A12" s="3" t="inlineStr">
        <is>
          <t>Noncurrent</t>
        </is>
      </c>
    </row>
    <row r="13">
      <c r="A13" s="4" t="inlineStr">
        <is>
          <t>Operating lease, noncurrent liabilities</t>
        </is>
      </c>
      <c r="B13" s="7" t="n">
        <v>472</v>
      </c>
      <c r="C13" s="7" t="n">
        <v>541</v>
      </c>
    </row>
    <row r="14">
      <c r="A14" s="4" t="inlineStr">
        <is>
          <t>Finance Lease, Liability, Noncurrent, Statement of Financial Position [Extensible List]</t>
        </is>
      </c>
      <c r="B14" s="4" t="inlineStr">
        <is>
          <t>us-gaap:LongTermDebtNoncurrent</t>
        </is>
      </c>
      <c r="C14" s="4" t="inlineStr">
        <is>
          <t>us-gaap:LongTermDebtNoncurrent</t>
        </is>
      </c>
    </row>
    <row r="15">
      <c r="A15" s="4" t="inlineStr">
        <is>
          <t>Finance lease, noncurrent liabilities</t>
        </is>
      </c>
      <c r="B15" s="7" t="n">
        <v>5</v>
      </c>
      <c r="C15" s="7" t="n">
        <v>10</v>
      </c>
    </row>
    <row r="16">
      <c r="A16" s="4" t="inlineStr">
        <is>
          <t>Total lease liabilities</t>
        </is>
      </c>
      <c r="B16" s="7" t="n">
        <v>609</v>
      </c>
      <c r="C16" s="7" t="n">
        <v>6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nsolidated Statement Of Operation Related To Leases (Detail) - USD ($) $ in Millions</t>
        </is>
      </c>
      <c r="B1" s="2" t="inlineStr">
        <is>
          <t>12 Months Ended</t>
        </is>
      </c>
    </row>
    <row r="2">
      <c r="B2" s="2" t="inlineStr">
        <is>
          <t>Dec. 31, 2020</t>
        </is>
      </c>
      <c r="C2" s="2" t="inlineStr">
        <is>
          <t>Dec. 31, 2019</t>
        </is>
      </c>
    </row>
    <row r="3">
      <c r="A3" s="3" t="inlineStr">
        <is>
          <t>Operating lease cost:</t>
        </is>
      </c>
    </row>
    <row r="4">
      <c r="A4" s="4" t="inlineStr">
        <is>
          <t>Operating lease cost</t>
        </is>
      </c>
      <c r="B4" s="7" t="n">
        <v>180</v>
      </c>
      <c r="C4" s="7" t="n">
        <v>207</v>
      </c>
    </row>
    <row r="5">
      <c r="A5" s="4" t="inlineStr">
        <is>
          <t>Variable lease costs</t>
        </is>
      </c>
      <c r="B5" s="8" t="n">
        <v>25</v>
      </c>
      <c r="C5" s="8" t="n">
        <v>26</v>
      </c>
    </row>
    <row r="6">
      <c r="A6" s="3" t="inlineStr">
        <is>
          <t>Finance lease cost</t>
        </is>
      </c>
    </row>
    <row r="7">
      <c r="A7" s="4" t="inlineStr">
        <is>
          <t>Amortization of leased assets</t>
        </is>
      </c>
      <c r="B7" s="7" t="n">
        <v>4</v>
      </c>
      <c r="C7" s="7" t="n">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Description of Business Newell Brands is a leading global consumer goods company with a strong portfolio of well-known brands, including Rubbermaid®, Paper Mate®, Sharpie®, Dymo®, EXPO®, Parker®, Elmer’s®, Coleman®, Marmot®, Oster®, Sunbeam®, FoodSaver®, Mr. Coffee®, Rubbermaid Commercial Products®, Graco®, Baby Jogger®, NUK®, Calphalon®, Contigo®, First Alert®, Mapa®, Spontex® and Yankee Candle®. Newell Brands is committed to enhancing the lives of consumers around the world with planet-friendly, innovative and attractive products that create moments of joy and provide peace of mind. The Company sells its products in nearly 200 countries around the world and has operations on the ground in over 40 of these countries, excluding third-party distributors. Basis of Presentation The accompanying consolidated financial statements have been prepared in accordance with generally accepted accounting principles in the United States of America (“GAAP”) and include the consolidated accounts of the Company and its majority-owned subsidiaries after elimination of intercompany transactions and balances. The preparation of these consolidated financial statements requires the use of certain estimates and assumptions by management in determining the Company’s assets, liabilities, sales and expenses, and related disclosures. Significant estimates in these Consolidated Financial Statements include restructuring charges, estimates of future cash flows associated with asset impairments, useful lives for depreciation and amortization, loss contingencies (including legal, environmental and product liability reserves), net realizable value of inventories, valuation of assets held for sale, estimated contract revenue and related costs, capitalized software costs, income taxes, uncertain tax provisions, tax valuation allowances, and pension and postretirement employee benefit liabilities and expenses. Actual results could differ from those estimates. In connection with changes to the Company's management reporting structure made by the chief operating decision maker (“CODM”) during the second quarter of 2020, the Company realigned into the following five reportable segments: Appliances and Cookware, Commercial Solutions, Home Solutions, Learning and Development, and Outdoor and Recreation. The Company also provides general corporate services to its segments which will be reported as a non-operating segment, Corporate (See Footnote 17 ). At the end of 2019, the Company completed its previously announced Accelerated Transformation Plan (“ATP”), which resulted in the sale of several businesses during 2018 and 2019. The ATP was designed to accelerate value creation and more rapidly transform the portfolio to one best positioned to leverage the Company’s advantaged capabilities in innovation, design and e-commerce. The ATP was also designed to significantly increase shareholder value through both meaningful returns of capital to shareholders and strengthened operational and financial performance, while simultaneously deleveraging the balance sheet. See Footnote 2 for further information on the Company's discontinued operations and divestitures. Certain prior year amounts have been reclassified to conform to the current presentation. Out-of-Period Adjustments During 2019, the Company recorded an aggregate after-tax adjustment benefit of $10 million ($6 million in continuing operations and $4 million in discontinued operations) in its Consolidated Statement of Operations reflecting the cumulative impact of prior period errors identified and corrected during the period. The prior period errors were primarily associated with income tax accounting matters more specifically related to: reserves for uncertain tax positions and the reconciliation of state income tax payables/receivables that resulted in a net after-tax benefit of $21 million ($10 million in continuing operations and $11 million in discontinued operations, respectively) recorded in the Consolidated Statement of Operations. In addition, as a result of certain of those income tax prior period adjustments, certain of the Company's previously recorded goodwill and intangible asset impairment charges and gain/loss on disposal calculations were incorrect, which resulted in a net after-tax charge of $8 million ($2 million in continuing operations and $6 million in discontinued operations, respectively) recorded in the Consolidated Statement of Operations. See Footnote 7 for further information on how certain of these income tax matters impacted the Company's goodwill balances. The Company also recorded a net after-tax charge of $3 million in continuing operations in its Consolidated Statement of Operations related to other out-of-period adjustments. Based on an analysis of qualitative and quantitative factors, the Company concluded that the cumulative impact of these errors was not material to any of the Company's previously issued financial statements. Uncertainty Related to Coronavirus (COVID-19) Beginning late in the fourth quarter of 2019 and into 2020, COVID-19 emerged and subsequently spread globally, ultimately being declared a pandemic by the World Health Organization. The pandemic has resulted in various federal, state and local governments, as well as private entities, mandating restrictions on travel and public gatherings, closure of non-essential commerce, stay at home orders and quarantining of people to limit exposure to the virus. The Company's global operations, similar to those of many large, multi-national corporations, were adversely impacted by the COVID-19 pandemic. During the first quarter of 2020, the Company concluded that an impairment triggering event had occurred for all of its reporting units as the Company had experienced significant COVID-19 related disruption to its business in three primary areas: supply chain, as certain manufacturing and distribution facilities were temporarily closed in line with government guidelines; the temporary closure of secondary customer retail stores as well, as the Company's Yankee Candle retail stores in North America; and changes in consumer demand patterns to certain focused categories. As a result, the Company performed an impairment test for its goodwill and indefinite-lived intangible assets. In addition, the Company performed a recoverability test for its long-lived assets, which primarily include finite-lived intangible assets, property plant and equipment and right of use lease assets. As a result of the impairment testing performed in connection with the triggering event, the Company determined that certain of its goodwill, indefinite-lived intangible assets, property plant and equipment and right of use operating leases assets were impaired. During the first quarter of 2020, the Company recorded an aggregate non-cash charge of approximately $1.5 billion in connection with these impairments. See Footnotes 6, 7 and 13 for further information. While the negative effects from the COVID-19 global pandemic in the first half of 2020 were material to the Company's operating results, the Company saw positive momentum, which included sales growth during the second half of the year and strong liquidity with over $1.4 billion in operating cash flow for the year ended December 31, 2020. The Company believes, however, the extent of the impact of the COVID-19 pandemic to its businesses, operating results, cash flows, liquidity and financial condition will be primarily driven by the severity and duration of the pandemic, the impact of new strains and variants of the coronavirus, the pandemic’s impact on the U.S. and global economies and the timing, scope and effectiveness of federal, state and local governmental plans to administer vaccines to the general public, especially in areas where conditions have recently worsened and lockdowns or travel bans have been reinstituted. Those primary drivers are beyond the Company's knowledge and control, and as a result, at this time it is difficult to predict the cumulative impact, both in terms of severity and duration, COVID-19 will have on its future sales, operating results, cash flows and financial condition. Furthermore, the impact to the Company's businesses, operating results, cash flows, liquidity and financial condition may be further adversely impacted if the COVID-19 global pandemic continues to exist or worsens for a prolonged period of time or if plans to administer vaccines are delayed. Management’s application of U.S. GAAP in preparing the Company's audited consolidated financial statements requires the pervasive use of estimates and assumptions. As discussed above, the world continues to be impacted by the global COVID-19 pandemic which has required greater use of estimates and assumptions in the preparation of the consolidated financial statements, more specifically, those estimates and assumptions utilized in the Company’s forecasted cash flows that form the basis in developing the fair values utilized in its impairment assessments as well as annual effective tax rate. This has included assumptions as to the duration and severity of the pandemic, timing and amount of demand shifts amongst sales channels, workforce availability, supply chain continuity, and timing as to a return to normalcy. Although the Company has made its best estimates based upon current information, the effects of the COVID-19 pandemic on its business may result in future changes to management’s estimates and assumptions, especially if the severity of the pandemic continues to exist or worsens for a prolonged period of time or if plans to administer the vaccines are delayed. Actual results could materially differ from the estimates and assumptions developed by management. If so, the Company may be subject to future incremental impairment charges as well as changes to recorded reserves and valuations. Other Items At December 31, 2020, the Company held a 23.4% investment in FireAngel Safety Technology Group PLC (formerly known as Sprue Aegis PLC) (“FireAngel”), which the Company accounts for under the equity method of accounting. During 2019, the Company recorded an other-than-temporary impairment of approximately $12 million. The Company's carrying value of its investment in FireAngel was $3 million and $4 million at December 31, 2020 and 2019, respectively. On March 31, 2018, the Company terminated its distribution agreement with FireAngel. There were no related party sales to FireAngel during 2020 and 2019 and $8 million during 2018. For 2020, 2019 and 2018, the income attributable to non-controlling interests was $1 million, $2 million and $2 million, respectively. Significant Accounting Policies Concentration of Credit Risk The Company’s forward exchange contracts do not subject the Company to risk due to foreign exchange rate movement, because gains and losses on these instruments generally offset gains and losses on the assets, liabilities and other transactions being hedged. The Company is exposed to credit-related losses in the event of non-performance by counterparties to certain derivative financial instruments. The Company does not obtain collateral or other security to support derivative financial instruments subject to credit risk, but monitors the credit standing of its counterparties. Revenue Recognition The Company recognizes revenue when performance obligations under the terms of a contract with the customer are satisfied and are recognized at a point in time, which generally occurs either on shipment or on delivery based on contractual terms, which is also when control is transferred. The Company’s primary performance obligation is the distribution and sales of its consumer and commercial products to its customer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 Revenue is measured as the amount of consideration for which it expects to be entitled in exchange for transferring goods or providing services. Certain customers may receive cash and/or non-cash incentives such as cash discounts, returns, credits or reimbursements related to defective products, customer discounts (such as volume or trade discounts), cooperative advertising and other customer-related programs, which are accounted for as variable consideration. In some cases, the Company must apply judgment, including contractual rates and historical payment trends, when estimating variable consideration. In addition, the Company participates in various programs and arrangements with customers designed to increase the sale of products by these customers. Among the programs negotiated are arrangements under which allowances are earned by customers for attaining agreed-upon sales levels or for participating in specific marketing programs. Coupon programs are also developed on a customer- and territory-specific basis with the intent of increasing sales by all customers. Under customer programs and arrangements that require sales incentives to be paid in advance, the Company amortizes the amount paid over the period of benefit or contractual sales volume. When incentives are paid in arrears, the Company accrues the estimated amount to be paid based on the program’s contractual terms, expected customer performance and/or estimated sales volume. These estimates are determined using historical customer experience and other factors, which sometimes require significant judgment. Due to the length of time necessary to obtain relevant data from customers, among other factors, actual amounts paid can differ from these estimates. Sales taxes and other similar taxes are excluded from revenue. The Company elected to account for shipping and handling activities as a fulfillment cost. The Company also elected not to disclose the value of unsatisfied performance obligations for (i) contracts with an original expected length of one year or less and (ii) contracts for which revenue is recognized at the amount to which the Company has the right to invoice for services performed. Goodwill and Indefinite-Lived Intangibles Goodwill and indefinite-lived intangibles are tested and reviewed for impairment annually during the fourth quarter (on December 1), or more frequently if facts and circumstances warrant. Goodwill Goodwill is tested for impairment at a reporting unit level, and all of the Company’s goodwill is assigned to its reporting units. Reporting units are determined based upon the Company’s organizational structure in place at the date of the goodwill impairment testing and generally one level below the operating segment level. The Company’s operations are comprised of eight reporting units, within its five primary operating segments. The Company may use a qualitative approach, and when appropriate, has bypassed the qualitative and used a quantitative approach, which involves comparing the fair value of each of the reporting units to the carrying value of those reporting units. If the carrying value of a reporting unit exceeds its fair value, an impairment loss would be calculated as the differences between these amounts, limited to the amount of reporting unit goodwill allocated to the reporting unit. The quantitative goodwill impairment testing requires significant use of judgment and assumptions, such as the identification of reporting units; the assignment of assets and liabilities to reporting units; and the estimation of future cash flows, business growth rates, terminal values, discount rates and total enterprise value. The income approach used is the discounted cash flow methodology and is based on five-year cash flow projections. The cash flows projected are analyzed on a “debt-free” basis (before cash payments to equity and interest-bearing debt investors) in order to develop an enterprise value from operations for the reporting unit. A provision is made, based on these projections, for the value of the reporting unit at the end of the forecast period, or terminal value. The present value of the finite-period cash flows and the terminal value are determined using a selected discount rate. See Footnote 7 for further information associated with non-cash goodwill impairment charges resulting from COVID-19 related trigger events during 2020. Indefinite-lived intangibles The testing of indefinite-lived intangibles (primarily trademarks and tradenames) under established guidelines for impairment also requires significant use of judgment and assumptions (such as cash flow projections, royalty rates, terminal values and discount rates). An indefinite-lived intangible asset is impaired by the amount its carrying value exceeds its estimated fair value. For impairment testing purposes, the fair value of indefinite-lived intangibles is determined using either the relief from royalty method or the excess earnings method. The relief from royalty method estimates the value of a tradename by discounting the hypothetical avoided royalty payments to their present value over the economic life of the asset. The excess earnings method estimates the value of the intangible asset by quantifying the residual (or excess) cash flows generated by the asset and discounts those cash flows to the present. The excess earnings methodology requires the application of contributory asset charges. Contributory asset charges typically include assumed payments for the use of working capital, tangible assets and other intangible assets. Changes in forecasted operations and other assumptions could materially affect the estimated fair values. Changes in business conditions could potentially require adjustments to these asset valuations. See Footnote 7 for further information associated with non-cash indefinite-lived intangible asset impairment charges resulting from COVID-19 related trigger events during 2020. Other Long-Lived Assets The Company continuously evaluates whether impairment indicators related to its property, plant and equipment, operating leases and other long-lived assets are present. These impairment indicators may include a significant decrease in the market price of a long-lived asset or asset group, early termination of an operating lease, a significant adverse change in the extent or manner in which a long-lived asset or asset group is being used or in its physical condition, or a current-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group of assets. The sum of the undiscounted future cash flows attributable to the asset or group of assets is compared to their carrying amount. The cash flows are estimated utilizing various assumptions regarding future sales and expenses, working capital and proceeds from asset disposals on a basis consistent with the Company’s forecasts. If the carrying amount exceeds the sum of the undiscounted future cash flows, the Company discounts the future cash flows using a discount rate required for a similar investment of like risk and records an impairment charge as the difference between the fair value and the carrying value of the asset group. Generally, the Company performs its testing of the asset group at the reporting unit level, as this is the lowest level for which identifiable cash flows are available. As a result of COVID-19 related trigger events during 2020, the Company recorded non-cash impairment charges for certain operating lease assets. See Footnote 13 for further information. Income Taxes The Company accounts for deferred income taxes using the asset and liability approach. Under this approach,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be realized. The Company regularly reviews its deferred tax assets for recoverability considering historical profitability, projected future taxable income, the expected timing of the reversals of existing temporary differences and tax planning strategies.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See Footnote 12 for further information. Sales of Accounts Receivables In June 2019, the Company entered into a new factoring agreement with a financial institution to sell certain customer receivables at a more attractive discount rate than its previous cash discount terms offered to these customers (the “Customer Receivables Purchase Agreement”). The Company received approximately $200 million under the agreement during the second quarter of 2019, which was substantially unchanged at December 31, 2019. The balance of the factored receivables at December 31, 2020 was approximately $350 million. Transactions under this agreement are accounted for as sales of accounts receivable, and the receivables are removed from the Consolidated Balance Sheet at the time of the sales transaction. The Company classifies the proceeds received from the sales of accounts receivable as an operating cash flow in the Consolidated Statement of Cash Flows. The Company records the discount as other (income) expense, net in the Consolidated Statement of Operations and collections of accounts receivables not yet submitted to the financial institution as a financing cash flow. Cash, Cash Equivalents and Restricted Cash Cash and cash equivalents include cash on hand and highly liquid investments that have a maturity of three months or less when purchased. Restricted cash reflects cash received on previously sold customer receivables in connection with the new factoring program that are required to be remitted to a financial institution. Restricted cash is reported as prepaid expenses and other current assets on the Consolidated Balance Sheets. Accounts Receivable, Net Accounts receivables, net, include amounts billed and due from customers. Payment terms vary but generally are 90 days or less. An allowance for expected credit losses is based on the amount it ultimately expects to collect from its customers. The Company evaluates the collectability of accounts receivable based on a combination of factors including the length of time the receivables are past due, historical collection experience, current market conditions and forecasted direction of economic and business environment. Accounts deemed uncollectible are written off, net of expected recoveries. Capitalized Software Costs The Company capitalizes costs associated with internal-use software during the application development stage after both the preliminary project stage has been completed and the Company’s management has authorized and committed to funding for further project development. Capitalized internal-use software costs include: (i) external direct costs of materials and services consumed in developing or obtaining the software; (ii) payroll and payroll-related costs for employees who are directly associated with and who devote time directly to the project; and (iii) interest costs incurred while developing the software. Capitalization of these costs ceases no later than the point at which the project is substantially complete and ready for its intended purpose. The Company expenses as incurred research and development, general and administrative, and indirect costs associated with internal-use software. In addition, the Company expenses as incurred training, maintenance and other internal-use software costs incurred during the post-implementation stage. Costs associated with upgrades and enhancements of internal-use software are capitalized only if such modifications result in additional functionality of the software. The Company amortizes internal-use software costs using the straight-line method over the estimated useful life of the software. Capitalized software costs are evaluated annually for indicators of impairment, including but not limited to a significant change in available technology or the manner in which the software is being used. Impaired items are written down to their estimated fair values. Capitalized implementation costs for certain qualified Software-as-a-Service (“SaaS”) arrangements are also subject to the same accounting criteria described above, when the Company does not own the intellectual property for the software license used in the arrangement. SaaS arrangements are included in prepaid expenses and other current assets and other assets in the Consolidated Balance Sheets. The straight-line amortization of these costs is presented along with the fees related to the hosted cloud computing service in the Consolidated Statements of Operations. Product Liability Reserves The Company has a self-insurance program for product liability that includes reserves for self-retained losses and certain excess and aggregate risk transfer insurance. The Company uses historical loss experience combined with actuarial evaluation methods, review of significant individual files and the application of risk transfer programs in determining required product liability reserves. The Company’s actuarial evaluation methods take into account claims incurred but not reported when determining the Company’s product liability reserve. While the Company believes that it has adequately reserved for these claims, the ultimate outcome of these matters may exceed the amounts recorded by the Company, and such additional losses may be material to the Company’s Consolidated Financial Statements. Product Warrantie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 Advertising Costs The Company expenses production costs of print, radio, television and other advertisements as of the first date the advertisements take place, and the Company expenses all other advertising and marketing costs when incurred. Advertising and promotion costs are recorded in selling, general and administrative expenses and totaled $362 million, $389 million and $397 million in 2020, 2019 and 2018, respectively. Research and Development Costs Research and development costs relating to both future and current products are charged to selling, general and administrative expenses as incurred. These costs totaled $144 million, $149 million and $151 million in 2020, 2019 and 2018, respectively. Other Significant Accounting Policies Other significant accounting policies are disclosed as follows: • Discontinued Operations - Footnote 2 • Restructuring – Footnote 4 • Inventory – Footnote 5 • Property, Plant &amp; Equipment – Footnote 6 • Derivative Instruments – Footnote 10 • Foreign Currency Operations – Footnote 10 • Pensions and Postretirement Benefits – Footnote 11 • Leases – Footnote 13 • Share-Based Compensation – Footnote 15 • Legal and Environmental Reserves – Footnote 18 Recent Accounting Pronouncements Changes to U.S. GAAP are established by the Financial Accounting Standards Board (“FASB”) in the form of accounting standards updates (“ASUs”) to the FASB’s Accounting Standards Codification. The Company considers the applicability and impact of all ASUs. In December 2019, the FASB issued ASU 2019-12, “Simplifying the Accounting for Income Taxes” (Topic 740). ASU 2019-12 removes certain exceptions to the general principles in Topic 740 and also clarifies and amends existing guidance to improve consistent application. ASU 2019-12 is effective for years, and interim periods within those years, beginning after December 15, 2020, with early adoption permitted. Depending on the amendment, adoption may be applied on the retrospective, modified retrospective or prospective basis. The adoption of ASU 2019-12 will not have a material impact on the Company’s consolidated financial statements. In March 2020, the FASB issued ASU 2020-04, “ Reference Rate Reform (Topic 848): Facilitation of the Effects of Reference Rate Reform on Financial Reporting. ” In January 2021, the FASB clarified the scope of that guidance with the issuance of ASU 2021-01, Reference Rate Reform: Scope. ASU 2020-04 provides optional expedients and exceptions to account for contracts, hedging relationships and other transactions that reference LIBOR or another reference rate if certain criteria are met. ASU 2020-04 may be applied prospectively to contract modifications made and hedging relationships entered into or evaluated on or before December 31, 2022. The Company is currently evaluating the potential effects of the adoption of ASU 2020-04. Adoption of New Accounting Guidance In February 2016, the FASB issued ASU 2016-02, “Leases (Topic 842),” which requires lessees to recognize a right-of-use asset and lease liability for all leases with terms of more than 12 months. Recognition, measurement and presentation of expenses will depend on classification as a finance or operating lease. The Company adopted ASU 2016-02 prospectively starting on January 1, 2019. As part of the adoption, the Company elected the package of practical expedients permitted under the transition guidance that includes not to reassess historical lease classification, and not to recognize short-term leases on the balance sheet, nor separate lease and non-lease components for all its leases. In addition, the Company used hindsight to determine the lease term and applied its incremental borrowing rate based on the remaining term of the lease as of the adoption date. The impact upon adoption, related to operating leases in continuing operations, as of January 1, 2019, resulted in the recognition of right-of-use assets of approximately $664 million, lease liabilities of approximately $725 million and a minimal cumulative-effect adjustment on retained deficit on the Company's Consolidated Balance Sheet. See Footnote 13 for further information. In June 2016, the FASB issued ASU 2016-13, “ Measurement of Credit Losses on Financial Instruments .” ASU 2016-13 involves several aspects of the accounting for credit losses related to certain financial instruments including assets measured at amortized cost, available-for-sale debt securities and certain off-balance sheet commitments. ASU 2016-13, and subsequent updates, broadens the information that an entity must consider in developing its estimated credit losses expected to occur over the remaining life of assets measured either collectively or individually to include historical experience, current conditions and reasonable and supportable forecasts, replacing the existing incurred credit loss model and other models with the Current Expected Credit Losses (“CECL”) model. ASU 2016-13 is effective for fiscal years beginning after December 15, 2019. The Company adopted ASU 2016-13 on a modified retrospective basis effective January 1, 2020. The adoption of ASU 2016-03 did not have a material impact on the Company’s consolidated financial statements. The Company's reserves for expected credit losses at December 31, 2020 and December 31, 2019 were $36 million and $29 million respectively. In February 2018, the FASB issued ASU No. 2018-02, “Income Statement — Reporting Comprehensive Income (Topic 220): Reclassification of Certain Tax Effects from Accumulated Other Comprehensive Income.” ASU No. 2018-02 provides companies with an option to reclassify stranded tax effects within accumulated other comprehensive income (loss) (“AOCL”) to retained earnings in each period in which the effect of the change in the U.S. federal corporate income tax rate in the Tax Cuts and Jobs Act (or portion thereof) is recorded. ASU No. 2018-02 also requires disclosure of the accou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chedule Of Remaining Lease Term and Discount Rates (Detail)</t>
        </is>
      </c>
      <c r="B1" s="2" t="inlineStr">
        <is>
          <t>Dec. 31, 2020</t>
        </is>
      </c>
      <c r="C1" s="2" t="inlineStr">
        <is>
          <t>Dec. 31, 2019</t>
        </is>
      </c>
    </row>
    <row r="2">
      <c r="A2" s="3" t="inlineStr">
        <is>
          <t>Weighted-average remaining lease term (years):</t>
        </is>
      </c>
    </row>
    <row r="3">
      <c r="A3" s="4" t="inlineStr">
        <is>
          <t>Operating leases</t>
        </is>
      </c>
      <c r="B3" s="4" t="inlineStr">
        <is>
          <t>6 years</t>
        </is>
      </c>
      <c r="C3" s="4" t="inlineStr">
        <is>
          <t>7 years</t>
        </is>
      </c>
    </row>
    <row r="4">
      <c r="A4" s="4" t="inlineStr">
        <is>
          <t>Finance leases</t>
        </is>
      </c>
      <c r="B4" s="4" t="inlineStr">
        <is>
          <t>2 years</t>
        </is>
      </c>
      <c r="C4" s="4" t="inlineStr">
        <is>
          <t>3 years</t>
        </is>
      </c>
    </row>
    <row r="5">
      <c r="A5" s="3" t="inlineStr">
        <is>
          <t>Weighted-average discount rate:</t>
        </is>
      </c>
    </row>
    <row r="6">
      <c r="A6" s="4" t="inlineStr">
        <is>
          <t>Operating leases</t>
        </is>
      </c>
      <c r="B6" s="4" t="inlineStr">
        <is>
          <t>4.20%</t>
        </is>
      </c>
      <c r="C6" s="4" t="inlineStr">
        <is>
          <t>4.30%</t>
        </is>
      </c>
    </row>
    <row r="7">
      <c r="A7" s="4" t="inlineStr">
        <is>
          <t>Finance leases</t>
        </is>
      </c>
      <c r="B7" s="4" t="inlineStr">
        <is>
          <t>3.40%</t>
        </is>
      </c>
      <c r="C7" s="4" t="inlineStr">
        <is>
          <t>3.5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Related To Leases (Detail)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177</v>
      </c>
      <c r="C4" s="7" t="n">
        <v>201</v>
      </c>
    </row>
    <row r="5">
      <c r="A5" s="4" t="inlineStr">
        <is>
          <t>Operating cash flows from finance leases</t>
        </is>
      </c>
      <c r="B5" s="8" t="n">
        <v>0</v>
      </c>
      <c r="C5" s="8" t="n">
        <v>1</v>
      </c>
    </row>
    <row r="6">
      <c r="A6" s="4" t="inlineStr">
        <is>
          <t>Financing cash flows from finance leases</t>
        </is>
      </c>
      <c r="B6" s="8" t="n">
        <v>4</v>
      </c>
      <c r="C6" s="8" t="n">
        <v>4</v>
      </c>
    </row>
    <row r="7">
      <c r="A7" s="3" t="inlineStr">
        <is>
          <t>Right of use assets obtained in exchange for lease liabilities:</t>
        </is>
      </c>
    </row>
    <row r="8">
      <c r="A8" s="4" t="inlineStr">
        <is>
          <t>Operating leases</t>
        </is>
      </c>
      <c r="B8" s="8" t="n">
        <v>75</v>
      </c>
      <c r="C8" s="8" t="n">
        <v>130</v>
      </c>
    </row>
    <row r="9">
      <c r="A9" s="4" t="inlineStr">
        <is>
          <t>Finance leases</t>
        </is>
      </c>
      <c r="B9" s="7" t="n">
        <v>0</v>
      </c>
      <c r="C9" s="7" t="n">
        <v>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Millions</t>
        </is>
      </c>
      <c r="B1" s="2" t="inlineStr">
        <is>
          <t>Dec. 31, 2020</t>
        </is>
      </c>
      <c r="C1" s="2" t="inlineStr">
        <is>
          <t>Jan. 01, 2019</t>
        </is>
      </c>
    </row>
    <row r="2">
      <c r="A2" s="3" t="inlineStr">
        <is>
          <t>Operating Leases</t>
        </is>
      </c>
    </row>
    <row r="3">
      <c r="A3" s="4" t="inlineStr">
        <is>
          <t>2021</t>
        </is>
      </c>
      <c r="B3" s="7" t="n">
        <v>155</v>
      </c>
    </row>
    <row r="4">
      <c r="A4" s="4" t="inlineStr">
        <is>
          <t>2022</t>
        </is>
      </c>
      <c r="B4" s="8" t="n">
        <v>135</v>
      </c>
    </row>
    <row r="5">
      <c r="A5" s="4" t="inlineStr">
        <is>
          <t>2023</t>
        </is>
      </c>
      <c r="B5" s="8" t="n">
        <v>102</v>
      </c>
    </row>
    <row r="6">
      <c r="A6" s="4" t="inlineStr">
        <is>
          <t>2024</t>
        </is>
      </c>
      <c r="B6" s="8" t="n">
        <v>79</v>
      </c>
    </row>
    <row r="7">
      <c r="A7" s="4" t="inlineStr">
        <is>
          <t>2025</t>
        </is>
      </c>
      <c r="B7" s="8" t="n">
        <v>62</v>
      </c>
    </row>
    <row r="8">
      <c r="A8" s="4" t="inlineStr">
        <is>
          <t>Thereafter</t>
        </is>
      </c>
      <c r="B8" s="8" t="n">
        <v>168</v>
      </c>
    </row>
    <row r="9">
      <c r="A9" s="4" t="inlineStr">
        <is>
          <t>Total lease payments</t>
        </is>
      </c>
      <c r="B9" s="8" t="n">
        <v>701</v>
      </c>
    </row>
    <row r="10">
      <c r="A10" s="4" t="inlineStr">
        <is>
          <t>Less: imputed interest</t>
        </is>
      </c>
      <c r="B10" s="8" t="n">
        <v>-100</v>
      </c>
    </row>
    <row r="11">
      <c r="A11" s="4" t="inlineStr">
        <is>
          <t>Present value of lease liabilities</t>
        </is>
      </c>
      <c r="B11" s="8" t="n">
        <v>601</v>
      </c>
      <c r="C11" s="7" t="n">
        <v>725</v>
      </c>
    </row>
    <row r="12">
      <c r="A12" s="3" t="inlineStr">
        <is>
          <t>Finance Leases</t>
        </is>
      </c>
    </row>
    <row r="13">
      <c r="A13" s="4" t="inlineStr">
        <is>
          <t>2021</t>
        </is>
      </c>
      <c r="B13" s="8" t="n">
        <v>4</v>
      </c>
    </row>
    <row r="14">
      <c r="A14" s="4" t="inlineStr">
        <is>
          <t>2022</t>
        </is>
      </c>
      <c r="B14" s="8" t="n">
        <v>3</v>
      </c>
    </row>
    <row r="15">
      <c r="A15" s="4" t="inlineStr">
        <is>
          <t>2023</t>
        </is>
      </c>
      <c r="B15" s="8" t="n">
        <v>1</v>
      </c>
    </row>
    <row r="16">
      <c r="A16" s="4" t="inlineStr">
        <is>
          <t>2024</t>
        </is>
      </c>
      <c r="B16" s="8" t="n">
        <v>0</v>
      </c>
    </row>
    <row r="17">
      <c r="A17" s="4" t="inlineStr">
        <is>
          <t>2025</t>
        </is>
      </c>
      <c r="B17" s="8" t="n">
        <v>0</v>
      </c>
    </row>
    <row r="18">
      <c r="A18" s="4" t="inlineStr">
        <is>
          <t>Thereafter</t>
        </is>
      </c>
      <c r="B18" s="8" t="n">
        <v>0</v>
      </c>
    </row>
    <row r="19">
      <c r="A19" s="4" t="inlineStr">
        <is>
          <t>Total lease payments</t>
        </is>
      </c>
      <c r="B19" s="8" t="n">
        <v>8</v>
      </c>
    </row>
    <row r="20">
      <c r="A20" s="4" t="inlineStr">
        <is>
          <t>Less: imputed interest</t>
        </is>
      </c>
      <c r="B20" s="8" t="n">
        <v>0</v>
      </c>
    </row>
    <row r="21">
      <c r="A21" s="4" t="inlineStr">
        <is>
          <t>Present value of lease liabilities</t>
        </is>
      </c>
      <c r="B21" s="7" t="n">
        <v>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Leases - Additional Information (Detail)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Lessee, Lease, Description [Line Items]</t>
        </is>
      </c>
    </row>
    <row r="4">
      <c r="A4" s="4" t="inlineStr">
        <is>
          <t>Asset impairment charges</t>
        </is>
      </c>
      <c r="B4" s="7" t="n">
        <v>1500</v>
      </c>
      <c r="C4" s="7" t="n">
        <v>1503</v>
      </c>
      <c r="D4" s="7" t="n">
        <v>1223</v>
      </c>
      <c r="E4" s="7" t="n">
        <v>8337</v>
      </c>
    </row>
    <row r="5">
      <c r="A5" s="4" t="inlineStr">
        <is>
          <t>Accumulated amortization</t>
        </is>
      </c>
      <c r="C5" s="8" t="n">
        <v>12</v>
      </c>
      <c r="D5" s="7" t="n">
        <v>8</v>
      </c>
    </row>
    <row r="6">
      <c r="A6" s="4" t="inlineStr">
        <is>
          <t>Rent expense</t>
        </is>
      </c>
      <c r="E6" s="7" t="n">
        <v>227</v>
      </c>
    </row>
    <row r="7">
      <c r="A7" s="4" t="inlineStr">
        <is>
          <t>Home Solutions</t>
        </is>
      </c>
    </row>
    <row r="8">
      <c r="A8" s="3" t="inlineStr">
        <is>
          <t>Lessee, Lease, Description [Line Items]</t>
        </is>
      </c>
    </row>
    <row r="9">
      <c r="A9" s="4" t="inlineStr">
        <is>
          <t>Asset impairment charges</t>
        </is>
      </c>
      <c r="C9" s="8" t="n">
        <v>8</v>
      </c>
    </row>
    <row r="10">
      <c r="A10" s="4" t="inlineStr">
        <is>
          <t>Corporate</t>
        </is>
      </c>
    </row>
    <row r="11">
      <c r="A11" s="3" t="inlineStr">
        <is>
          <t>Lessee, Lease, Description [Line Items]</t>
        </is>
      </c>
    </row>
    <row r="12">
      <c r="A12" s="4" t="inlineStr">
        <is>
          <t>Asset impairment charges</t>
        </is>
      </c>
      <c r="C12" s="7" t="n">
        <v>2</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s of Weighted Average Shares Outstanding (Detail)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shares outstanding (in shares)</t>
        </is>
      </c>
      <c r="B4" s="5" t="n">
        <v>424.1</v>
      </c>
      <c r="C4" s="5" t="n">
        <v>423.2</v>
      </c>
      <c r="D4" s="5" t="n">
        <v>473.3</v>
      </c>
    </row>
    <row r="5">
      <c r="A5" s="4" t="inlineStr">
        <is>
          <t>Share-based payment awards classified as participating securities (in shares)</t>
        </is>
      </c>
      <c r="B5" s="8" t="n">
        <v>0</v>
      </c>
      <c r="C5" s="5" t="n">
        <v>0.1</v>
      </c>
      <c r="D5" s="5" t="n">
        <v>0.4</v>
      </c>
    </row>
    <row r="6">
      <c r="A6" s="4" t="inlineStr">
        <is>
          <t>Basic weighted-average shares outstanding (in shares)</t>
        </is>
      </c>
      <c r="B6" s="5" t="n">
        <v>424.1</v>
      </c>
      <c r="C6" s="5" t="n">
        <v>423.3</v>
      </c>
      <c r="D6" s="5" t="n">
        <v>473.7</v>
      </c>
    </row>
    <row r="7">
      <c r="A7" s="4" t="inlineStr">
        <is>
          <t>Dilutive securities (in shares)</t>
        </is>
      </c>
      <c r="B7" s="8" t="n">
        <v>0</v>
      </c>
      <c r="C7" s="5" t="n">
        <v>0.6</v>
      </c>
      <c r="D7" s="8" t="n">
        <v>0</v>
      </c>
    </row>
    <row r="8">
      <c r="A8" s="4" t="inlineStr">
        <is>
          <t>Diluted weighted-average shares outstanding (in shares)</t>
        </is>
      </c>
      <c r="B8" s="5" t="n">
        <v>424.1</v>
      </c>
      <c r="C8" s="5" t="n">
        <v>423.9</v>
      </c>
      <c r="D8" s="5" t="n">
        <v>473.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Earnings Per Share, Diluted, by Common Class, Including Two Class Method [Line Items]</t>
        </is>
      </c>
    </row>
    <row r="5">
      <c r="A5" s="4" t="inlineStr">
        <is>
          <t>Potentially dilutive restricted share awards excluded from computation of diluted EPS (in shares)</t>
        </is>
      </c>
      <c r="B5" s="8" t="n">
        <v>1100000</v>
      </c>
      <c r="D5" s="8" t="n">
        <v>600000</v>
      </c>
    </row>
    <row r="6">
      <c r="A6" s="4" t="inlineStr">
        <is>
          <t>Performance Shares</t>
        </is>
      </c>
    </row>
    <row r="7">
      <c r="A7" s="3" t="inlineStr">
        <is>
          <t>Earnings Per Share, Diluted, by Common Class, Including Two Class Method [Line Items]</t>
        </is>
      </c>
    </row>
    <row r="8">
      <c r="A8" s="4" t="inlineStr">
        <is>
          <t>Potentially dilutive restricted share awards excluded from computation of diluted EPS (in shares)</t>
        </is>
      </c>
      <c r="B8" s="8" t="n">
        <v>0</v>
      </c>
      <c r="C8" s="8" t="n">
        <v>500000</v>
      </c>
      <c r="D8" s="8" t="n">
        <v>16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Additional Information (Detail) - USD ($) $ / shares in Units, $ in Millions</t>
        </is>
      </c>
      <c r="B1" s="2" t="inlineStr">
        <is>
          <t>1 Months Ended</t>
        </is>
      </c>
      <c r="C1" s="2" t="inlineStr">
        <is>
          <t>12 Months Ended</t>
        </is>
      </c>
    </row>
    <row r="2">
      <c r="B2" s="2" t="inlineStr">
        <is>
          <t>Feb. 28, 2019</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Restricted stock units expected to vest (in shares)</t>
        </is>
      </c>
      <c r="C4" s="8" t="n">
        <v>1100000</v>
      </c>
    </row>
    <row r="5">
      <c r="A5" s="4" t="inlineStr">
        <is>
          <t>Option exercises in period, total intrinsic value</t>
        </is>
      </c>
      <c r="C5" s="7" t="n">
        <v>0</v>
      </c>
      <c r="D5" s="7" t="n">
        <v>0</v>
      </c>
      <c r="E5" s="7" t="n">
        <v>1</v>
      </c>
    </row>
    <row r="6">
      <c r="A6" s="4" t="inlineStr">
        <is>
          <t>Granted, weighted-average grant date fair value (per share)</t>
        </is>
      </c>
      <c r="C6" s="7" t="n">
        <v>21</v>
      </c>
      <c r="D6" s="7" t="n">
        <v>17</v>
      </c>
      <c r="E6" s="7" t="n">
        <v>29</v>
      </c>
    </row>
    <row r="7">
      <c r="A7" s="4" t="inlineStr">
        <is>
          <t>Fair value of vested awards</t>
        </is>
      </c>
      <c r="C7" s="7" t="n">
        <v>23</v>
      </c>
      <c r="D7" s="7" t="n">
        <v>18</v>
      </c>
      <c r="E7" s="7" t="n">
        <v>32</v>
      </c>
    </row>
    <row r="8">
      <c r="A8" s="4" t="inlineStr">
        <is>
          <t>Employee service share based compensation expense (benefit)</t>
        </is>
      </c>
      <c r="D8" s="8" t="n">
        <v>5</v>
      </c>
    </row>
    <row r="9">
      <c r="A9" s="4" t="inlineStr">
        <is>
          <t>Excess tax benefits related to stock-based compensation</t>
        </is>
      </c>
      <c r="C9" s="7" t="n">
        <v>8</v>
      </c>
      <c r="D9" s="8" t="n">
        <v>14</v>
      </c>
      <c r="E9" s="7" t="n">
        <v>6</v>
      </c>
    </row>
    <row r="10">
      <c r="A10" s="4" t="inlineStr">
        <is>
          <t>Stock Options</t>
        </is>
      </c>
    </row>
    <row r="11">
      <c r="A11" s="3" t="inlineStr">
        <is>
          <t>Share-based Compensation Arrangement by Share-based Payment Award [Line Items]</t>
        </is>
      </c>
    </row>
    <row r="12">
      <c r="A12" s="4" t="inlineStr">
        <is>
          <t>Share-based awards vesting period</t>
        </is>
      </c>
      <c r="C12" s="4" t="inlineStr">
        <is>
          <t>3 years</t>
        </is>
      </c>
    </row>
    <row r="13">
      <c r="A13" s="4" t="inlineStr">
        <is>
          <t>Share-based awards contractual term, years</t>
        </is>
      </c>
      <c r="C13" s="4" t="inlineStr">
        <is>
          <t>10 years</t>
        </is>
      </c>
    </row>
    <row r="14">
      <c r="A14" s="4" t="inlineStr">
        <is>
          <t>Restricted Stock Units (RSUs)</t>
        </is>
      </c>
    </row>
    <row r="15">
      <c r="A15" s="3" t="inlineStr">
        <is>
          <t>Share-based Compensation Arrangement by Share-based Payment Award [Line Items]</t>
        </is>
      </c>
    </row>
    <row r="16">
      <c r="A16" s="4" t="inlineStr">
        <is>
          <t>Non-option equity instruments, granted (in shares)</t>
        </is>
      </c>
      <c r="B16" s="8" t="n">
        <v>45724</v>
      </c>
    </row>
    <row r="17">
      <c r="A17" s="4" t="inlineStr">
        <is>
          <t>Performance-Based Restricted Stock Units (RSU)</t>
        </is>
      </c>
    </row>
    <row r="18">
      <c r="A18" s="3" t="inlineStr">
        <is>
          <t>Share-based Compensation Arrangement by Share-based Payment Award [Line Items]</t>
        </is>
      </c>
    </row>
    <row r="19">
      <c r="A19" s="4" t="inlineStr">
        <is>
          <t>Share-based awards vesting period</t>
        </is>
      </c>
      <c r="C19" s="4" t="inlineStr">
        <is>
          <t>3 years</t>
        </is>
      </c>
    </row>
    <row r="20">
      <c r="A20" s="4" t="inlineStr">
        <is>
          <t>Compensation expense, net benefit</t>
        </is>
      </c>
      <c r="D20" s="7" t="n">
        <v>5</v>
      </c>
    </row>
    <row r="21">
      <c r="A21" s="4" t="inlineStr">
        <is>
          <t>Share-based awards vesting terms</t>
        </is>
      </c>
      <c r="D21" s="4" t="inlineStr">
        <is>
          <t>125.00%</t>
        </is>
      </c>
    </row>
    <row r="22">
      <c r="A22" s="4" t="inlineStr">
        <is>
          <t>Share based compensation arrangement by share based payment award performance share unit award number (in shares)</t>
        </is>
      </c>
      <c r="C22" s="8" t="n">
        <v>1300000</v>
      </c>
    </row>
    <row r="23">
      <c r="A23" s="4" t="inlineStr">
        <is>
          <t>Aggregate grant date fair value</t>
        </is>
      </c>
      <c r="C23" s="7" t="n">
        <v>29</v>
      </c>
    </row>
    <row r="24">
      <c r="A24" s="4" t="inlineStr">
        <is>
          <t>Performance-Based Restricted Stock Units (RSU) | Eighteen-month anniversary</t>
        </is>
      </c>
    </row>
    <row r="25">
      <c r="A25" s="3" t="inlineStr">
        <is>
          <t>Share-based Compensation Arrangement by Share-based Payment Award [Line Items]</t>
        </is>
      </c>
    </row>
    <row r="26">
      <c r="A26" s="4" t="inlineStr">
        <is>
          <t>Share-based awards vesting period</t>
        </is>
      </c>
      <c r="D26" s="4" t="inlineStr">
        <is>
          <t>18 months</t>
        </is>
      </c>
    </row>
    <row r="27">
      <c r="A27" s="4" t="inlineStr">
        <is>
          <t>Performance-Based Restricted Stock Units (RSU) | Two-year anniversary</t>
        </is>
      </c>
    </row>
    <row r="28">
      <c r="A28" s="3" t="inlineStr">
        <is>
          <t>Share-based Compensation Arrangement by Share-based Payment Award [Line Items]</t>
        </is>
      </c>
    </row>
    <row r="29">
      <c r="A29" s="4" t="inlineStr">
        <is>
          <t>Share-based awards vesting period</t>
        </is>
      </c>
      <c r="D29" s="4" t="inlineStr">
        <is>
          <t>2 years</t>
        </is>
      </c>
    </row>
    <row r="30">
      <c r="A30" s="4" t="inlineStr">
        <is>
          <t>Performance-Based Restricted Stock Units (RSU) | Three-year anniversary</t>
        </is>
      </c>
    </row>
    <row r="31">
      <c r="A31" s="3" t="inlineStr">
        <is>
          <t>Share-based Compensation Arrangement by Share-based Payment Award [Line Items]</t>
        </is>
      </c>
    </row>
    <row r="32">
      <c r="A32" s="4" t="inlineStr">
        <is>
          <t>Share-based awards vesting period</t>
        </is>
      </c>
      <c r="D32" s="4" t="inlineStr">
        <is>
          <t>3 years</t>
        </is>
      </c>
    </row>
    <row r="33">
      <c r="A33" s="4" t="inlineStr">
        <is>
          <t>Time-Based Restricted Stock Units (RSU)</t>
        </is>
      </c>
    </row>
    <row r="34">
      <c r="A34" s="3" t="inlineStr">
        <is>
          <t>Share-based Compensation Arrangement by Share-based Payment Award [Line Items]</t>
        </is>
      </c>
    </row>
    <row r="35">
      <c r="A35" s="4" t="inlineStr">
        <is>
          <t>Share-based awards vesting period</t>
        </is>
      </c>
      <c r="C35" s="4" t="inlineStr">
        <is>
          <t>3 years</t>
        </is>
      </c>
    </row>
    <row r="36">
      <c r="A36" s="4" t="inlineStr">
        <is>
          <t>Share based compensation arrangement by share based payment award performance share unit award number (in shares)</t>
        </is>
      </c>
      <c r="C36" s="8" t="n">
        <v>700000</v>
      </c>
    </row>
    <row r="37">
      <c r="A37" s="4" t="inlineStr">
        <is>
          <t>Aggregate grant date fair value</t>
        </is>
      </c>
      <c r="C37" s="7" t="n">
        <v>13</v>
      </c>
    </row>
    <row r="38">
      <c r="A38" s="4" t="inlineStr">
        <is>
          <t>Time-Based Stock Options</t>
        </is>
      </c>
    </row>
    <row r="39">
      <c r="A39" s="3" t="inlineStr">
        <is>
          <t>Share-based Compensation Arrangement by Share-based Payment Award [Line Items]</t>
        </is>
      </c>
    </row>
    <row r="40">
      <c r="A40" s="4" t="inlineStr">
        <is>
          <t>Share-based awards vesting period</t>
        </is>
      </c>
      <c r="C40" s="4" t="inlineStr">
        <is>
          <t>3 years</t>
        </is>
      </c>
    </row>
    <row r="41">
      <c r="A41" s="4" t="inlineStr">
        <is>
          <t>Share based compensation arrangement by share based payment award performance share unit award number (in shares)</t>
        </is>
      </c>
      <c r="C41" s="8" t="n">
        <v>1100000</v>
      </c>
    </row>
    <row r="42">
      <c r="A42" s="4" t="inlineStr">
        <is>
          <t>Aggregate grant date fair value</t>
        </is>
      </c>
      <c r="C42" s="7" t="n">
        <v>6</v>
      </c>
    </row>
    <row r="43">
      <c r="A43" s="4" t="inlineStr">
        <is>
          <t>Minimum | Restricted Stock Units (RSUs)</t>
        </is>
      </c>
    </row>
    <row r="44">
      <c r="A44" s="3" t="inlineStr">
        <is>
          <t>Share-based Compensation Arrangement by Share-based Payment Award [Line Items]</t>
        </is>
      </c>
    </row>
    <row r="45">
      <c r="A45" s="4" t="inlineStr">
        <is>
          <t>Share-based awards vesting period</t>
        </is>
      </c>
      <c r="C45" s="4" t="inlineStr">
        <is>
          <t>1 year</t>
        </is>
      </c>
    </row>
    <row r="46">
      <c r="A46" s="4" t="inlineStr">
        <is>
          <t>Minimum | Performance-Based Restricted Stock Units (RSU)</t>
        </is>
      </c>
    </row>
    <row r="47">
      <c r="A47" s="3" t="inlineStr">
        <is>
          <t>Share-based Compensation Arrangement by Share-based Payment Award [Line Items]</t>
        </is>
      </c>
    </row>
    <row r="48">
      <c r="A48" s="4" t="inlineStr">
        <is>
          <t>Share-based awards vesting period</t>
        </is>
      </c>
      <c r="C48" s="4" t="inlineStr">
        <is>
          <t>1 year</t>
        </is>
      </c>
    </row>
    <row r="49">
      <c r="A49" s="4" t="inlineStr">
        <is>
          <t>Maximum | Restricted Stock Units (RSUs)</t>
        </is>
      </c>
    </row>
    <row r="50">
      <c r="A50" s="3" t="inlineStr">
        <is>
          <t>Share-based Compensation Arrangement by Share-based Payment Award [Line Items]</t>
        </is>
      </c>
    </row>
    <row r="51">
      <c r="A51" s="4" t="inlineStr">
        <is>
          <t>Share-based awards vesting period</t>
        </is>
      </c>
      <c r="C51" s="4" t="inlineStr">
        <is>
          <t>3 years</t>
        </is>
      </c>
    </row>
    <row r="52">
      <c r="A52" s="4" t="inlineStr">
        <is>
          <t>Maximum | Performance-Based Restricted Stock Units (RSU)</t>
        </is>
      </c>
    </row>
    <row r="53">
      <c r="A53" s="3" t="inlineStr">
        <is>
          <t>Share-based Compensation Arrangement by Share-based Payment Award [Line Items]</t>
        </is>
      </c>
    </row>
    <row r="54">
      <c r="A54" s="4" t="inlineStr">
        <is>
          <t>Share-based awards vesting period</t>
        </is>
      </c>
      <c r="C54" s="4" t="inlineStr">
        <is>
          <t>3 years</t>
        </is>
      </c>
    </row>
    <row r="55">
      <c r="A55" s="4" t="inlineStr">
        <is>
          <t>Maximum | Stock-Price Based RSUs</t>
        </is>
      </c>
    </row>
    <row r="56">
      <c r="A56" s="3" t="inlineStr">
        <is>
          <t>Share-based Compensation Arrangement by Share-based Payment Award [Line Items]</t>
        </is>
      </c>
    </row>
    <row r="57">
      <c r="A57" s="4" t="inlineStr">
        <is>
          <t>Share-based awards vesting period</t>
        </is>
      </c>
      <c r="C57" s="4" t="inlineStr">
        <is>
          <t>3 years</t>
        </is>
      </c>
    </row>
    <row r="58">
      <c r="A58" s="4" t="inlineStr">
        <is>
          <t>2013 Stock Plan</t>
        </is>
      </c>
    </row>
    <row r="59">
      <c r="A59" s="3" t="inlineStr">
        <is>
          <t>Share-based Compensation Arrangement by Share-based Payment Award [Line Items]</t>
        </is>
      </c>
    </row>
    <row r="60">
      <c r="A60" s="4" t="inlineStr">
        <is>
          <t>Share-based awards available for grant (in shares)</t>
        </is>
      </c>
      <c r="C60" s="8" t="n">
        <v>27000000</v>
      </c>
    </row>
    <row r="61">
      <c r="A61" s="4" t="inlineStr">
        <is>
          <t>Share-based awards vesting period</t>
        </is>
      </c>
      <c r="C61" s="4" t="inlineStr">
        <is>
          <t>3 years</t>
        </is>
      </c>
    </row>
    <row r="62">
      <c r="A62" s="4" t="inlineStr">
        <is>
          <t>2013 Stock Plan | Minimum | Performance Shares</t>
        </is>
      </c>
    </row>
    <row r="63">
      <c r="A63" s="3" t="inlineStr">
        <is>
          <t>Share-based Compensation Arrangement by Share-based Payment Award [Line Items]</t>
        </is>
      </c>
    </row>
    <row r="64">
      <c r="A64" s="4" t="inlineStr">
        <is>
          <t>Share-based awards vesting period</t>
        </is>
      </c>
      <c r="C64" s="4" t="inlineStr">
        <is>
          <t>1 year</t>
        </is>
      </c>
    </row>
    <row r="65">
      <c r="A65" s="4" t="inlineStr">
        <is>
          <t>Chief Executive Officer | Performance-Based Restricted Stock Units (RSU)</t>
        </is>
      </c>
    </row>
    <row r="66">
      <c r="A66" s="3" t="inlineStr">
        <is>
          <t>Share-based Compensation Arrangement by Share-based Payment Award [Line Items]</t>
        </is>
      </c>
    </row>
    <row r="67">
      <c r="A67" s="4" t="inlineStr">
        <is>
          <t>Restricted stock units expected to vest (in shares)</t>
        </is>
      </c>
      <c r="D67" s="8" t="n">
        <v>130000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Changes In Stock Options (Detail) $ / shares in Units, shares in Millions, $ in Million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Shares outstanding, beginning balance (in shares) | shares</t>
        </is>
      </c>
      <c r="B4" s="5" t="n">
        <v>1.6</v>
      </c>
    </row>
    <row r="5">
      <c r="A5" s="4" t="inlineStr">
        <is>
          <t>Granted (in shares) | shares</t>
        </is>
      </c>
      <c r="B5" s="5" t="n">
        <v>1.1</v>
      </c>
    </row>
    <row r="6">
      <c r="A6" s="4" t="inlineStr">
        <is>
          <t>Exercised (in shares) | shares</t>
        </is>
      </c>
      <c r="B6" s="8" t="n">
        <v>0</v>
      </c>
    </row>
    <row r="7">
      <c r="A7" s="4" t="inlineStr">
        <is>
          <t>Forfeited (in shares) | shares</t>
        </is>
      </c>
      <c r="B7" s="8" t="n">
        <v>0</v>
      </c>
    </row>
    <row r="8">
      <c r="A8" s="4" t="inlineStr">
        <is>
          <t>Shares outstanding, ending balance (in shares) | shares</t>
        </is>
      </c>
      <c r="B8" s="5" t="n">
        <v>2.7</v>
      </c>
    </row>
    <row r="9">
      <c r="A9" s="4" t="inlineStr">
        <is>
          <t>Options exercisable, end of year (in shares) | shares</t>
        </is>
      </c>
      <c r="B9" s="5" t="n">
        <v>0.2</v>
      </c>
    </row>
    <row r="10">
      <c r="A10" s="3" t="inlineStr">
        <is>
          <t>Share-based Compensation Arrangement by Share-based Payment Award, Options, Outstanding, Weighted Average Exercise Price [Abstract]</t>
        </is>
      </c>
    </row>
    <row r="11">
      <c r="A11" s="4" t="inlineStr">
        <is>
          <t>Weighted average exercise price, beginning balance (in USD per share) | $ / shares</t>
        </is>
      </c>
      <c r="B11" s="7" t="n">
        <v>17</v>
      </c>
    </row>
    <row r="12">
      <c r="A12" s="4" t="inlineStr">
        <is>
          <t>Weighted-average exercise price, granted (in USD per share) | $ / shares</t>
        </is>
      </c>
      <c r="B12" s="8" t="n">
        <v>20</v>
      </c>
    </row>
    <row r="13">
      <c r="A13" s="4" t="inlineStr">
        <is>
          <t>Weighted-average exercise price, exercised (in USD per share) | $ / shares</t>
        </is>
      </c>
      <c r="B13" s="8" t="n">
        <v>18</v>
      </c>
    </row>
    <row r="14">
      <c r="A14" s="4" t="inlineStr">
        <is>
          <t>Weighted-average exercise price, forfeited (in USD per share) | $ / shares</t>
        </is>
      </c>
      <c r="B14" s="8" t="n">
        <v>20</v>
      </c>
    </row>
    <row r="15">
      <c r="A15" s="4" t="inlineStr">
        <is>
          <t>Weighted average exercise price, ending balance (in USD per share) | $ / shares</t>
        </is>
      </c>
      <c r="B15" s="8" t="n">
        <v>18</v>
      </c>
    </row>
    <row r="16">
      <c r="A16" s="4" t="inlineStr">
        <is>
          <t>Weighted average exercise price, options exercisable, end of year (in USD per share) | $ / shares</t>
        </is>
      </c>
      <c r="B16" s="7" t="n">
        <v>15</v>
      </c>
    </row>
    <row r="17">
      <c r="A17" s="4" t="inlineStr">
        <is>
          <t>Weighted average remaining life, outstanding (years)</t>
        </is>
      </c>
      <c r="B17" s="4" t="inlineStr">
        <is>
          <t>8 years 2 months 12 days</t>
        </is>
      </c>
    </row>
    <row r="18">
      <c r="A18" s="4" t="inlineStr">
        <is>
          <t>Aggregate intrinsic value, outstanding | $</t>
        </is>
      </c>
      <c r="B18" s="6" t="n">
        <v>7.7</v>
      </c>
    </row>
    <row r="19">
      <c r="A19" s="4" t="inlineStr">
        <is>
          <t>Weighted average remaining life, exercisable (years)</t>
        </is>
      </c>
      <c r="B19" s="4" t="inlineStr">
        <is>
          <t>6 months</t>
        </is>
      </c>
    </row>
    <row r="20">
      <c r="A20" s="4" t="inlineStr">
        <is>
          <t>Aggregate intrinsic value, exercisable | $</t>
        </is>
      </c>
      <c r="B20" s="6" t="n">
        <v>1.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Weighted Average Assumptions Used to Determine Fair Value of Stock Options Granted (Details) - Stock Opt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life in years</t>
        </is>
      </c>
      <c r="B4" s="4" t="inlineStr">
        <is>
          <t>6 years</t>
        </is>
      </c>
      <c r="C4" s="4" t="inlineStr">
        <is>
          <t>6 years</t>
        </is>
      </c>
    </row>
    <row r="5">
      <c r="A5" s="4" t="inlineStr">
        <is>
          <t>Risk-free interest rate</t>
        </is>
      </c>
      <c r="B5" s="4" t="inlineStr">
        <is>
          <t>1.40%</t>
        </is>
      </c>
      <c r="C5" s="4" t="inlineStr">
        <is>
          <t>1.60%</t>
        </is>
      </c>
    </row>
    <row r="6">
      <c r="A6" s="4" t="inlineStr">
        <is>
          <t>Expected volatility</t>
        </is>
      </c>
      <c r="B6" s="4" t="inlineStr">
        <is>
          <t>41.30%</t>
        </is>
      </c>
      <c r="C6" s="4" t="inlineStr">
        <is>
          <t>32.50%</t>
        </is>
      </c>
    </row>
    <row r="7">
      <c r="A7" s="4" t="inlineStr">
        <is>
          <t>Expected dividend yield</t>
        </is>
      </c>
      <c r="B7" s="4" t="inlineStr">
        <is>
          <t>3.90%</t>
        </is>
      </c>
      <c r="C7" s="4" t="inlineStr">
        <is>
          <t>3.0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hanges of Restricted Stock and Restricted Stock Units (Detail) - $ / shares shares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Restricted stock outstanding, beginning of period (in shares)</t>
        </is>
      </c>
      <c r="B4" s="5" t="n">
        <v>4.8</v>
      </c>
    </row>
    <row r="5">
      <c r="A5" s="4" t="inlineStr">
        <is>
          <t>Restricted stock units granted (in shares)</t>
        </is>
      </c>
      <c r="B5" s="8" t="n">
        <v>2</v>
      </c>
    </row>
    <row r="6">
      <c r="A6" s="4" t="inlineStr">
        <is>
          <t>Restricted stock units grant adjustment (in shares)</t>
        </is>
      </c>
      <c r="B6" s="5" t="n">
        <v>-0.5</v>
      </c>
    </row>
    <row r="7">
      <c r="A7" s="4" t="inlineStr">
        <is>
          <t>Restricted stock units vested (in shares)</t>
        </is>
      </c>
      <c r="B7" s="5" t="n">
        <v>-1.2</v>
      </c>
    </row>
    <row r="8">
      <c r="A8" s="4" t="inlineStr">
        <is>
          <t>Restricted stock units forfeited (in shares)</t>
        </is>
      </c>
      <c r="B8" s="5" t="n">
        <v>-0.8</v>
      </c>
    </row>
    <row r="9">
      <c r="A9" s="4" t="inlineStr">
        <is>
          <t>Restricted stock outstanding, end of period (in shares)</t>
        </is>
      </c>
      <c r="B9" s="5" t="n">
        <v>4.3</v>
      </c>
      <c r="C9" s="5" t="n">
        <v>4.8</v>
      </c>
    </row>
    <row r="10">
      <c r="A10" s="4" t="inlineStr">
        <is>
          <t>Restricted stock units expected to vest, end of period (in shares)</t>
        </is>
      </c>
      <c r="B10" s="5" t="n">
        <v>4.8</v>
      </c>
    </row>
    <row r="11">
      <c r="A11" s="3" t="inlineStr">
        <is>
          <t>Share-based Compensation Arrangement by Share-based Payment Award, Equity Instruments Other than Options, Nonvested, Weighted Average Grant Date Fair Value [Abstract]</t>
        </is>
      </c>
    </row>
    <row r="12">
      <c r="A12" s="4" t="inlineStr">
        <is>
          <t>Weighted-average grant date fair value per share, outstanding, beginning of period (per share)</t>
        </is>
      </c>
      <c r="B12" s="7" t="n">
        <v>25</v>
      </c>
    </row>
    <row r="13">
      <c r="A13" s="4" t="inlineStr">
        <is>
          <t>Granted, weighted-average grant date fair value (per share)</t>
        </is>
      </c>
      <c r="B13" s="8" t="n">
        <v>21</v>
      </c>
      <c r="C13" s="7" t="n">
        <v>17</v>
      </c>
      <c r="D13" s="7" t="n">
        <v>29</v>
      </c>
    </row>
    <row r="14">
      <c r="A14" s="4" t="inlineStr">
        <is>
          <t>Grant adjustment, weighted-average grant date fair value (per share)</t>
        </is>
      </c>
      <c r="B14" s="8" t="n">
        <v>48</v>
      </c>
    </row>
    <row r="15">
      <c r="A15" s="4" t="inlineStr">
        <is>
          <t>Vested, weighted-average grant date fair value (per share)</t>
        </is>
      </c>
      <c r="B15" s="8" t="n">
        <v>26</v>
      </c>
    </row>
    <row r="16">
      <c r="A16" s="4" t="inlineStr">
        <is>
          <t>Forfeited, weighted-average grant date fair value (per share)</t>
        </is>
      </c>
      <c r="B16" s="8" t="n">
        <v>21</v>
      </c>
    </row>
    <row r="17">
      <c r="A17" s="4" t="inlineStr">
        <is>
          <t>Weighted-average grant date fair value per share, outstanding, end of period (per share)</t>
        </is>
      </c>
      <c r="B17" s="8" t="n">
        <v>21</v>
      </c>
      <c r="C17" s="7" t="n">
        <v>25</v>
      </c>
    </row>
    <row r="18">
      <c r="A18" s="4" t="inlineStr">
        <is>
          <t>Weighted-average grant date fair value expected to vest, end of period (per share)</t>
        </is>
      </c>
      <c r="B18" s="7" t="n">
        <v>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9:23:59Z</dcterms:created>
  <dcterms:modified xmlns:dcterms="http://purl.org/dc/terms/" xmlns:xsi="http://www.w3.org/2001/XMLSchema-instance" xsi:type="dcterms:W3CDTF">2021-02-18T19:23:59Z</dcterms:modified>
</cp:coreProperties>
</file>